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 (Tables)" sheetId="17" state="visible" r:id="rId17"/>
    <sheet xmlns:r="http://schemas.openxmlformats.org/officeDocument/2006/relationships" name="INCOME TAX (Tables)" sheetId="18" state="visible" r:id="rId18"/>
    <sheet xmlns:r="http://schemas.openxmlformats.org/officeDocument/2006/relationships" name="ORGANIZATION, BUSINESS OPERAT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DEFICIT - Preferr" sheetId="26" state="visible" r:id="rId26"/>
    <sheet xmlns:r="http://schemas.openxmlformats.org/officeDocument/2006/relationships" name="STOCKHOLDERS' DEFICIT - Common " sheetId="27" state="visible" r:id="rId27"/>
    <sheet xmlns:r="http://schemas.openxmlformats.org/officeDocument/2006/relationships" name="STOCKHOLDERS' DEFICIT - Warrant" sheetId="28" state="visible" r:id="rId28"/>
    <sheet xmlns:r="http://schemas.openxmlformats.org/officeDocument/2006/relationships" name="FAIR VALUE MEASUREMENT (Details" sheetId="29" state="visible" r:id="rId29"/>
    <sheet xmlns:r="http://schemas.openxmlformats.org/officeDocument/2006/relationships" name="FAIR VALUE MEASUREMENT - Sponso" sheetId="30" state="visible" r:id="rId30"/>
    <sheet xmlns:r="http://schemas.openxmlformats.org/officeDocument/2006/relationships" name="FAIR VALUE MEASUREMENT - Level " sheetId="31" state="visible" r:id="rId31"/>
    <sheet xmlns:r="http://schemas.openxmlformats.org/officeDocument/2006/relationships" name="FAIR VALUE MEASUREMENT - Change" sheetId="32" state="visible" r:id="rId32"/>
    <sheet xmlns:r="http://schemas.openxmlformats.org/officeDocument/2006/relationships" name="INCOME TAX - Deferred tax asset" sheetId="33" state="visible" r:id="rId33"/>
    <sheet xmlns:r="http://schemas.openxmlformats.org/officeDocument/2006/relationships" name="INCOME TAX - Income tax benefit" sheetId="34" state="visible" r:id="rId34"/>
    <sheet xmlns:r="http://schemas.openxmlformats.org/officeDocument/2006/relationships" name="INCOME TAX - Reconciliation of " sheetId="35" state="visible" r:id="rId35"/>
    <sheet xmlns:r="http://schemas.openxmlformats.org/officeDocument/2006/relationships" name="INCOME TAX - Additional informa" sheetId="36" state="visible" r:id="rId36"/>
    <sheet xmlns:r="http://schemas.openxmlformats.org/officeDocument/2006/relationships" name="CONSOLIDATED BALANCE SHEETS_2" sheetId="37" state="visible" r:id="rId37"/>
    <sheet xmlns:r="http://schemas.openxmlformats.org/officeDocument/2006/relationships" name="CONSOLIDATED BALANCE SHEETS (_2" sheetId="38" state="visible" r:id="rId38"/>
    <sheet xmlns:r="http://schemas.openxmlformats.org/officeDocument/2006/relationships" name="CONSOLIDATED STATEMENTS OF OP_2" sheetId="39" state="visible" r:id="rId39"/>
    <sheet xmlns:r="http://schemas.openxmlformats.org/officeDocument/2006/relationships" name="CONSOLIDATED STATEMENTS OF COMP" sheetId="40" state="visible" r:id="rId40"/>
    <sheet xmlns:r="http://schemas.openxmlformats.org/officeDocument/2006/relationships" name="CONSOLIDATED STATEMENTS OF REDE" sheetId="41" state="visible" r:id="rId41"/>
    <sheet xmlns:r="http://schemas.openxmlformats.org/officeDocument/2006/relationships" name="CONSOLIDATED STATEMENTS OF CA_2" sheetId="42" state="visible" r:id="rId42"/>
    <sheet xmlns:r="http://schemas.openxmlformats.org/officeDocument/2006/relationships" name="The Company and Summary of Sign" sheetId="43" state="visible" r:id="rId43"/>
    <sheet xmlns:r="http://schemas.openxmlformats.org/officeDocument/2006/relationships" name="Fair Value of Measurements" sheetId="44" state="visible" r:id="rId44"/>
    <sheet xmlns:r="http://schemas.openxmlformats.org/officeDocument/2006/relationships" name="Balance Sheet Components" sheetId="45" state="visible" r:id="rId45"/>
    <sheet xmlns:r="http://schemas.openxmlformats.org/officeDocument/2006/relationships" name="Debt" sheetId="46" state="visible" r:id="rId46"/>
    <sheet xmlns:r="http://schemas.openxmlformats.org/officeDocument/2006/relationships" name="Commitments and Contingencies_2" sheetId="47" state="visible" r:id="rId47"/>
    <sheet xmlns:r="http://schemas.openxmlformats.org/officeDocument/2006/relationships" name="Common Stock" sheetId="48" state="visible" r:id="rId48"/>
    <sheet xmlns:r="http://schemas.openxmlformats.org/officeDocument/2006/relationships" name="Redeemable Convertible Preferre" sheetId="49" state="visible" r:id="rId49"/>
    <sheet xmlns:r="http://schemas.openxmlformats.org/officeDocument/2006/relationships" name="Warrants" sheetId="50" state="visible" r:id="rId50"/>
    <sheet xmlns:r="http://schemas.openxmlformats.org/officeDocument/2006/relationships" name="Stock-Based Compensation" sheetId="51" state="visible" r:id="rId51"/>
    <sheet xmlns:r="http://schemas.openxmlformats.org/officeDocument/2006/relationships" name="Income Taxes" sheetId="52" state="visible" r:id="rId52"/>
    <sheet xmlns:r="http://schemas.openxmlformats.org/officeDocument/2006/relationships" name="Employee Benefit Plans" sheetId="53" state="visible" r:id="rId53"/>
    <sheet xmlns:r="http://schemas.openxmlformats.org/officeDocument/2006/relationships" name="Related Party Transactions_2" sheetId="54" state="visible" r:id="rId54"/>
    <sheet xmlns:r="http://schemas.openxmlformats.org/officeDocument/2006/relationships" name="Segments and Geographical Infor" sheetId="55" state="visible" r:id="rId55"/>
    <sheet xmlns:r="http://schemas.openxmlformats.org/officeDocument/2006/relationships" name="Subsequent Events_2" sheetId="56" state="visible" r:id="rId56"/>
    <sheet xmlns:r="http://schemas.openxmlformats.org/officeDocument/2006/relationships" name="The Company and Summary of Si_2" sheetId="57" state="visible" r:id="rId57"/>
    <sheet xmlns:r="http://schemas.openxmlformats.org/officeDocument/2006/relationships" name="The Company and Summary of Si_3" sheetId="58" state="visible" r:id="rId58"/>
    <sheet xmlns:r="http://schemas.openxmlformats.org/officeDocument/2006/relationships" name="Fair Value of Measurements (Tab" sheetId="59" state="visible" r:id="rId59"/>
    <sheet xmlns:r="http://schemas.openxmlformats.org/officeDocument/2006/relationships" name="Balance Sheet Components (Table" sheetId="60" state="visible" r:id="rId60"/>
    <sheet xmlns:r="http://schemas.openxmlformats.org/officeDocument/2006/relationships" name="Debt (Tables)" sheetId="61" state="visible" r:id="rId61"/>
    <sheet xmlns:r="http://schemas.openxmlformats.org/officeDocument/2006/relationships" name="Commitments and Contingencies_3" sheetId="62" state="visible" r:id="rId62"/>
    <sheet xmlns:r="http://schemas.openxmlformats.org/officeDocument/2006/relationships" name="Common Stock (Tables)" sheetId="63" state="visible" r:id="rId63"/>
    <sheet xmlns:r="http://schemas.openxmlformats.org/officeDocument/2006/relationships" name="Warrants (Tables)" sheetId="64" state="visible" r:id="rId64"/>
    <sheet xmlns:r="http://schemas.openxmlformats.org/officeDocument/2006/relationships" name="Stock-Based Compensation (Table" sheetId="65" state="visible" r:id="rId65"/>
    <sheet xmlns:r="http://schemas.openxmlformats.org/officeDocument/2006/relationships" name="Income Taxes (Tables)" sheetId="66" state="visible" r:id="rId66"/>
    <sheet xmlns:r="http://schemas.openxmlformats.org/officeDocument/2006/relationships" name="Employee Benefit Plans (Tables)" sheetId="67" state="visible" r:id="rId67"/>
    <sheet xmlns:r="http://schemas.openxmlformats.org/officeDocument/2006/relationships" name="Related Party Transactions (Tab" sheetId="68" state="visible" r:id="rId68"/>
    <sheet xmlns:r="http://schemas.openxmlformats.org/officeDocument/2006/relationships" name="Segments and Geographical Inf_2" sheetId="69" state="visible" r:id="rId69"/>
    <sheet xmlns:r="http://schemas.openxmlformats.org/officeDocument/2006/relationships" name="The Company and Summary of Si_4" sheetId="70" state="visible" r:id="rId70"/>
    <sheet xmlns:r="http://schemas.openxmlformats.org/officeDocument/2006/relationships" name="The Company and Summary of Si_5" sheetId="71" state="visible" r:id="rId71"/>
    <sheet xmlns:r="http://schemas.openxmlformats.org/officeDocument/2006/relationships" name="The Company and Summary of Si_6" sheetId="72" state="visible" r:id="rId72"/>
    <sheet xmlns:r="http://schemas.openxmlformats.org/officeDocument/2006/relationships" name="The Company and Summary of Si_7" sheetId="73" state="visible" r:id="rId73"/>
    <sheet xmlns:r="http://schemas.openxmlformats.org/officeDocument/2006/relationships" name="The Company and Summary of Si_8" sheetId="74" state="visible" r:id="rId74"/>
    <sheet xmlns:r="http://schemas.openxmlformats.org/officeDocument/2006/relationships" name="The Company and Summary of Si_9" sheetId="75" state="visible" r:id="rId75"/>
    <sheet xmlns:r="http://schemas.openxmlformats.org/officeDocument/2006/relationships" name="The Company and Summary of S_10" sheetId="76" state="visible" r:id="rId76"/>
    <sheet xmlns:r="http://schemas.openxmlformats.org/officeDocument/2006/relationships" name="The Company and Summary of S_11" sheetId="77" state="visible" r:id="rId77"/>
    <sheet xmlns:r="http://schemas.openxmlformats.org/officeDocument/2006/relationships" name="The Company and Summary of S_12" sheetId="78" state="visible" r:id="rId78"/>
    <sheet xmlns:r="http://schemas.openxmlformats.org/officeDocument/2006/relationships" name="The Company and Summary of S_13" sheetId="79" state="visible" r:id="rId79"/>
    <sheet xmlns:r="http://schemas.openxmlformats.org/officeDocument/2006/relationships" name="The Company and Summary of S_14" sheetId="80" state="visible" r:id="rId80"/>
    <sheet xmlns:r="http://schemas.openxmlformats.org/officeDocument/2006/relationships" name="The Company and Summary of S_15" sheetId="81" state="visible" r:id="rId81"/>
    <sheet xmlns:r="http://schemas.openxmlformats.org/officeDocument/2006/relationships" name="Fair Value of Measurements (Det" sheetId="82" state="visible" r:id="rId82"/>
    <sheet xmlns:r="http://schemas.openxmlformats.org/officeDocument/2006/relationships" name="Fair Value of Measurements - Va" sheetId="83" state="visible" r:id="rId83"/>
    <sheet xmlns:r="http://schemas.openxmlformats.org/officeDocument/2006/relationships" name="Fair Value of Measurements - Ch" sheetId="84" state="visible" r:id="rId84"/>
    <sheet xmlns:r="http://schemas.openxmlformats.org/officeDocument/2006/relationships" name="Balance Sheet Components - Inve" sheetId="85" state="visible" r:id="rId85"/>
    <sheet xmlns:r="http://schemas.openxmlformats.org/officeDocument/2006/relationships" name="Balance Sheet Components - Prep" sheetId="86" state="visible" r:id="rId86"/>
    <sheet xmlns:r="http://schemas.openxmlformats.org/officeDocument/2006/relationships" name="Balance Sheet Components - Prop" sheetId="87" state="visible" r:id="rId87"/>
    <sheet xmlns:r="http://schemas.openxmlformats.org/officeDocument/2006/relationships" name="Balance Sheet Components - Leas" sheetId="88" state="visible" r:id="rId88"/>
    <sheet xmlns:r="http://schemas.openxmlformats.org/officeDocument/2006/relationships" name="Balance Sheet Components - Inta" sheetId="89" state="visible" r:id="rId89"/>
    <sheet xmlns:r="http://schemas.openxmlformats.org/officeDocument/2006/relationships" name="Balance Sheet Components - Accr" sheetId="90" state="visible" r:id="rId90"/>
    <sheet xmlns:r="http://schemas.openxmlformats.org/officeDocument/2006/relationships" name="Balance Sheet Components - Othe" sheetId="91" state="visible" r:id="rId91"/>
    <sheet xmlns:r="http://schemas.openxmlformats.org/officeDocument/2006/relationships" name="Debt - Schedule of borrowings (" sheetId="92" state="visible" r:id="rId92"/>
    <sheet xmlns:r="http://schemas.openxmlformats.org/officeDocument/2006/relationships" name="Debt - Maturities of borrowings" sheetId="93" state="visible" r:id="rId93"/>
    <sheet xmlns:r="http://schemas.openxmlformats.org/officeDocument/2006/relationships" name="Debt - Schedule of convertible " sheetId="94" state="visible" r:id="rId94"/>
    <sheet xmlns:r="http://schemas.openxmlformats.org/officeDocument/2006/relationships" name="Debt - Maturities of convertibl" sheetId="95" state="visible" r:id="rId95"/>
    <sheet xmlns:r="http://schemas.openxmlformats.org/officeDocument/2006/relationships" name="Debt - Key terms of issuance of" sheetId="96" state="visible" r:id="rId96"/>
    <sheet xmlns:r="http://schemas.openxmlformats.org/officeDocument/2006/relationships" name="Commitments and Contingencies -" sheetId="97" state="visible" r:id="rId97"/>
    <sheet xmlns:r="http://schemas.openxmlformats.org/officeDocument/2006/relationships" name="Commitments and Contingencies_4" sheetId="98" state="visible" r:id="rId98"/>
    <sheet xmlns:r="http://schemas.openxmlformats.org/officeDocument/2006/relationships" name="Common Stock (Details)" sheetId="99" state="visible" r:id="rId99"/>
    <sheet xmlns:r="http://schemas.openxmlformats.org/officeDocument/2006/relationships" name="Common Stock - Shares authorize" sheetId="100" state="visible" r:id="rId100"/>
    <sheet xmlns:r="http://schemas.openxmlformats.org/officeDocument/2006/relationships" name="Redeemable Convertible Prefer_2" sheetId="101" state="visible" r:id="rId101"/>
    <sheet xmlns:r="http://schemas.openxmlformats.org/officeDocument/2006/relationships" name="Warrants (Details)" sheetId="102" state="visible" r:id="rId102"/>
    <sheet xmlns:r="http://schemas.openxmlformats.org/officeDocument/2006/relationships" name="Warrants - Additional details (" sheetId="103" state="visible" r:id="rId103"/>
    <sheet xmlns:r="http://schemas.openxmlformats.org/officeDocument/2006/relationships" name="Stock-Based Compensation (Detai" sheetId="104" state="visible" r:id="rId104"/>
    <sheet xmlns:r="http://schemas.openxmlformats.org/officeDocument/2006/relationships" name="Stock-Based Compensation - Stoc" sheetId="105" state="visible" r:id="rId105"/>
    <sheet xmlns:r="http://schemas.openxmlformats.org/officeDocument/2006/relationships" name="Stock-Based Compensation - St_2" sheetId="106" state="visible" r:id="rId106"/>
    <sheet xmlns:r="http://schemas.openxmlformats.org/officeDocument/2006/relationships" name="Stock-Based Compensation - Opti" sheetId="107" state="visible" r:id="rId107"/>
    <sheet xmlns:r="http://schemas.openxmlformats.org/officeDocument/2006/relationships" name="Stock-Based Compensation - Rest" sheetId="108" state="visible" r:id="rId108"/>
    <sheet xmlns:r="http://schemas.openxmlformats.org/officeDocument/2006/relationships" name="Stock-Based Compensation - Re_2" sheetId="109" state="visible" r:id="rId109"/>
    <sheet xmlns:r="http://schemas.openxmlformats.org/officeDocument/2006/relationships" name="Income Taxes - Domestic and for" sheetId="110" state="visible" r:id="rId110"/>
    <sheet xmlns:r="http://schemas.openxmlformats.org/officeDocument/2006/relationships" name="Income Taxes - Provision for in" sheetId="111" state="visible" r:id="rId111"/>
    <sheet xmlns:r="http://schemas.openxmlformats.org/officeDocument/2006/relationships" name="Income Taxes - Reconciliation o" sheetId="112" state="visible" r:id="rId112"/>
    <sheet xmlns:r="http://schemas.openxmlformats.org/officeDocument/2006/relationships" name="Income Taxes - Significant comp" sheetId="113" state="visible" r:id="rId113"/>
    <sheet xmlns:r="http://schemas.openxmlformats.org/officeDocument/2006/relationships" name="Income Taxes - Operating loss a" sheetId="114" state="visible" r:id="rId114"/>
    <sheet xmlns:r="http://schemas.openxmlformats.org/officeDocument/2006/relationships" name="Income Taxes - Reconciliation_2" sheetId="115" state="visible" r:id="rId115"/>
    <sheet xmlns:r="http://schemas.openxmlformats.org/officeDocument/2006/relationships" name="Employee Benefit Plans - 401(k)" sheetId="116" state="visible" r:id="rId116"/>
    <sheet xmlns:r="http://schemas.openxmlformats.org/officeDocument/2006/relationships" name="Employee Benefit Plans - Net li" sheetId="117" state="visible" r:id="rId117"/>
    <sheet xmlns:r="http://schemas.openxmlformats.org/officeDocument/2006/relationships" name="Related Party Transactions (Det" sheetId="118" state="visible" r:id="rId118"/>
    <sheet xmlns:r="http://schemas.openxmlformats.org/officeDocument/2006/relationships" name="Segments and Geographical Inf_3" sheetId="119" state="visible" r:id="rId119"/>
    <sheet xmlns:r="http://schemas.openxmlformats.org/officeDocument/2006/relationships" name="Segments and Geographical Inf_4"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_);(#,##0.000)"/>
    <numFmt numFmtId="171" formatCode="#,##0.0000_);(#,##0.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GCT Semiconductor Holding,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196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5. Commitments and Contingencies ​ Litigation The Company is subject to various claims arising in the ordinary course of business. Although no assurance can be given, the Company believes that it is not presently a party to any litigation of which the outcome, if determined adversely, would individually, or in the aggregate, be reasonably expected to have a material adverse effect on the business, consolidated operating results, cash flows or financial position of the Company. Third parties have from time to time claimed, and others may claim in the future, that the Company has infringed their past, current or future intellectual property rights. These claims, whether meritorious or not, could be time 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 The Company has certain commitments for outstanding purchase orders related to the manufacture of certain wafers utilized by the Company and other services that, once the wafers are placed into production, are noncancelable. Otherwise, these production agreements are cancellable at any time with the Company required to pay all costs incurred through the cancellation date. However, the Company has rarely cancelled these agreements once production has started. As of December 31, 2023 and 2022, the Company had outstanding noncancelable purchase commitments for these production agreements of $0 and $0.5 million, respectively. The Company entered into a research and development agreement with Samsung Electronics Co., Ltd (“Samsung”) in July 2020. According to the agreement, the Company designs 5G chip products and Samsung provides development and intellectual property support, mass production set up support including mask sets for manufacturing and engineering sample chip supply to the Company. Total fee amount of the agreement is $21.1 million composed of $11.7 million to be paid over development milestones and $9.4 million of additional NRE (non-recurring engineering) to be paid within maximum 4 years after planned product first shipment date. The Company bears the risk of R&amp;D failure and is obligated to pay the fees based on milestones defined in the agreement. Pursuant to ASC 730-20, Research and Development, the Company expensed $0.4 million and $7.1 million related to this agreement for the years ended December 31, 2023 and 2022, respectively. As of December 31, 2023 and 2022, $15.8 million and $15.4 million, respectively, of unpaid recorded expenses were included in accounts payable on the consolidated balance sheets. The aggregated unpaid amount on this agreement is $17.1 million as of December 31, 2023. Assets Pledged as Collateral The Company has provided collateral to Anapass, Inc., a related party, for borrowings of GCT R&amp;D, a subsidiary of GCT, from KEB Hana Bank, IBK Industrial Bank and Anapass, Inc. in the amount of $7.0 million, $7.1 million and $10.1 million, respectively, as of December 31, 2023, and $7.1 million, $7.3 million and $10.3 million, respectively, as of December 31, 2022 (see Note 4). 5. Commitments and Contingencies, Assets Pledged as Collateral, Details of collateral provided to Anapass, Inc. are as follows: ​ ​ ​ ​ ​ ​ ​ ​ ​ ​ (in thousands) December 31, December 31, Secured ​ ​ 2023 ​ 2022 ​ Creditor Cash and cash equivalents ​ $ 254 ​ $ 1,363 Accounts receivable ​ 4,920 ​ 4,453 Inventory ​ 1,486 ​ 3,480 Anapass, Inc. Property and equipment ​ 352 ​ 485 Intangible assets and others ​ 199 ​ 531 ​</t>
        </is>
      </c>
    </row>
    <row r="5">
      <c r="A5" s="4" t="inlineStr">
        <is>
          <t>CONCORD ACQUISITION CORP III</t>
        </is>
      </c>
      <c r="B5" s="4" t="inlineStr">
        <is>
          <t xml:space="preserve"> </t>
        </is>
      </c>
    </row>
    <row r="6">
      <c r="A6" s="3" t="inlineStr">
        <is>
          <t>COMMITMENTS AND CONTINGENCIES</t>
        </is>
      </c>
      <c r="B6" s="4" t="inlineStr">
        <is>
          <t xml:space="preserve"> </t>
        </is>
      </c>
    </row>
    <row r="7">
      <c r="A7" s="4" t="inlineStr">
        <is>
          <t>COMMITMENTS AND CONTINGENCIES</t>
        </is>
      </c>
      <c r="B7" s="4" t="inlineStr">
        <is>
          <t>NOTE 4. COMMITMENTS AND CONTINGENCIES Registration Rights The holders of the Founder Shares, Private Placement Warrants and warrants that may be issued upon conversion of Sponsor Loans or Working Capital Loans (and any shares of common stock issuable upon the exercise of the Private Placement Warrants or warrants issued upon conversion of the Sponsor Loans or Working Capital Loans and upon conversion of the Founder Shares) will be entitled to registration rights pursuant to a registration rights agreement entered into on November 3,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ing damages or other cash settlement provisions resulting from delays in registering the Company’s securities. Deferred Underwriters’ Commission The Company agreed to pay the underwriters a deferred underwriting fee upon the consummation of an initial Business Combination in an amount equal to 3.5% of the gross proceeds of the IPO, or $12,075,000. In December 2023, one of the underwriters waived any right to receive the deferred underwriters’ commission and will therefore receive no additional underwriting commissions in connection with the closing of a Business Combination. The Company considers the deferred underwriters’ commission an offering cost. Offering costs are charged to stockholders’ equity or the statement of operations based on the relative value of the Public Warrants to the proceeds received from the Units sold upon the completion of the IPO. Upon the waiver of these offering costs, a portion of these offering costs were recorded to the statement of operations and to stockholders’ equity. As a result of the waived deferred underwriters’ commission, the Company recognized $372,678 of income, $6,618,747 was recorded to accumulated deficit and the deferred underwriters’ commission was reduced by $6,991,425. Capital Markets Advisor Agreement On March 29, 2023, the Company engaged a capital markets advisor in connection with seeking an extension for completing a business combination, a possible acquisition of a third party by merger, consolidation, acquisition of stock or assets or other business combination, and as a placement agent in connection with a private placement of debt, equity, equity-linked or convertible securities. The Company agreed to pay the capital markets advisor a transaction fee in connection with the services provided, payable upon and subject to the Company’s consummation of an initial business combination (“Capital Markets Advisor Fee”). The fee consists of a fixed and determinable portion and a variable portion contingent upon certain future events expected to take place upon completion of a business combination. As of December 31, 2023, $2,500,000 was accrued under Accrued capital markets advisory expense on the consolidated balance sheet for the fee as the amount was earned and fixed and determinable. These costs may be paid for using the proceeds of the cash available once a business combination is complete. Expenses Contingent on the Closing of a Business Combination As of December 31, 2023 and 2022, the Company has incurred approximately $3,610,000 and $0, respectively, in fees contingent on the closing of a business combination, of which $2,500,000 and $0, respectively, is related to the Capital Markets Advisor Fee and $1,110,000 is related to legal fees payable contingent on a business combination. These costs may be paid using the proceeds of the cash available once a business combination is complete. The Capital Markets Advisor Fee amount is included in Accrued capital markets advisory expense and legal fees payable contingent on a business combination are included in Accrued legal expense on the consolidated balance sheets. Excise Tax In connection with the Special Meetings, stockholders holding 30,558,639 of the Company’s Public Stock exercised their right to redeem such shares for a pro rata portion of the funds in the Trust Account for an aggregate amount of $318,441,770. As such, the Company has recorded an excise tax liability of $3,184,272 on the consolidated balance sheet as of December 31, 2023. Any excise tax liability payable will not be paid out of the funds in the Trust Account. Business Combination Agreement On November 2, 2023, the Company entered into the Business Combination Agreement with GCT and Merger Sub. Pursuant to the Business Combination Agreement, the parties will consummate a business combination transaction pursuant to which Merger Sub will merge with and into GCT, with GCT surviving the merger as a wholly-owned subsidiary of the Company. See “Note 1 – Organization, Business Operations and Liquidity – Proposed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1" customWidth="1" min="2" max="2"/>
  </cols>
  <sheetData>
    <row r="1">
      <c r="A1" s="1" t="inlineStr">
        <is>
          <t>Common Stock - Shares authorized (Details)</t>
        </is>
      </c>
      <c r="B1" s="2" t="inlineStr">
        <is>
          <t>Dec. 31, 2023 shares</t>
        </is>
      </c>
    </row>
    <row r="2">
      <c r="A2" s="3" t="inlineStr">
        <is>
          <t>Common Stock</t>
        </is>
      </c>
      <c r="B2" s="4" t="inlineStr">
        <is>
          <t xml:space="preserve"> </t>
        </is>
      </c>
    </row>
    <row r="3">
      <c r="A3" s="4" t="inlineStr">
        <is>
          <t>Shares of authorized but unissued common stock</t>
        </is>
      </c>
      <c r="B3" s="6" t="n">
        <v>25312756</v>
      </c>
    </row>
    <row r="4">
      <c r="A4" s="4" t="inlineStr">
        <is>
          <t>Stock Options</t>
        </is>
      </c>
      <c r="B4" s="4" t="inlineStr">
        <is>
          <t xml:space="preserve"> </t>
        </is>
      </c>
    </row>
    <row r="5">
      <c r="A5" s="3" t="inlineStr">
        <is>
          <t>Common Stock</t>
        </is>
      </c>
      <c r="B5" s="4" t="inlineStr">
        <is>
          <t xml:space="preserve"> </t>
        </is>
      </c>
    </row>
    <row r="6">
      <c r="A6" s="4" t="inlineStr">
        <is>
          <t>Shares of authorized but unissued common stock</t>
        </is>
      </c>
      <c r="B6" s="6" t="n">
        <v>3579294</v>
      </c>
    </row>
    <row r="7">
      <c r="A7" s="4" t="inlineStr">
        <is>
          <t>RSUs</t>
        </is>
      </c>
      <c r="B7" s="4" t="inlineStr">
        <is>
          <t xml:space="preserve"> </t>
        </is>
      </c>
    </row>
    <row r="8">
      <c r="A8" s="3" t="inlineStr">
        <is>
          <t>Common Stock</t>
        </is>
      </c>
      <c r="B8" s="4" t="inlineStr">
        <is>
          <t xml:space="preserve"> </t>
        </is>
      </c>
    </row>
    <row r="9">
      <c r="A9" s="4" t="inlineStr">
        <is>
          <t>Shares of authorized but unissued common stock</t>
        </is>
      </c>
      <c r="B9" s="6" t="n">
        <v>2099970</v>
      </c>
    </row>
    <row r="10">
      <c r="A10" s="4" t="inlineStr">
        <is>
          <t>Shares available for grant from 2011 plan</t>
        </is>
      </c>
      <c r="B10" s="4" t="inlineStr">
        <is>
          <t xml:space="preserve"> </t>
        </is>
      </c>
    </row>
    <row r="11">
      <c r="A11" s="3" t="inlineStr">
        <is>
          <t>Common Stock</t>
        </is>
      </c>
      <c r="B11" s="4" t="inlineStr">
        <is>
          <t xml:space="preserve"> </t>
        </is>
      </c>
    </row>
    <row r="12">
      <c r="A12" s="4" t="inlineStr">
        <is>
          <t>Shares of authorized but unissued common stock</t>
        </is>
      </c>
      <c r="B12" s="6" t="n">
        <v>605826</v>
      </c>
    </row>
    <row r="13">
      <c r="A13" s="4" t="inlineStr">
        <is>
          <t>Warrants</t>
        </is>
      </c>
      <c r="B13" s="4" t="inlineStr">
        <is>
          <t xml:space="preserve"> </t>
        </is>
      </c>
    </row>
    <row r="14">
      <c r="A14" s="3" t="inlineStr">
        <is>
          <t>Common Stock</t>
        </is>
      </c>
      <c r="B14" s="4" t="inlineStr">
        <is>
          <t xml:space="preserve"> </t>
        </is>
      </c>
    </row>
    <row r="15">
      <c r="A15" s="4" t="inlineStr">
        <is>
          <t>Shares of authorized but unissued common stock</t>
        </is>
      </c>
      <c r="B15" s="6" t="n">
        <v>9200000</v>
      </c>
    </row>
    <row r="16">
      <c r="A16" s="4" t="inlineStr">
        <is>
          <t>Convertible promissory notes</t>
        </is>
      </c>
      <c r="B16" s="4" t="inlineStr">
        <is>
          <t xml:space="preserve"> </t>
        </is>
      </c>
    </row>
    <row r="17">
      <c r="A17" s="3" t="inlineStr">
        <is>
          <t>Common Stock</t>
        </is>
      </c>
      <c r="B17" s="4" t="inlineStr">
        <is>
          <t xml:space="preserve"> </t>
        </is>
      </c>
    </row>
    <row r="18">
      <c r="A18" s="4" t="inlineStr">
        <is>
          <t>Shares of authorized but unissued common stock</t>
        </is>
      </c>
      <c r="B18" s="6" t="n">
        <v>98276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Convertible Preferred Stock (Details) - USD ($) $ in Thousands</t>
        </is>
      </c>
      <c r="C1" s="2" t="inlineStr">
        <is>
          <t>12 Months Ended</t>
        </is>
      </c>
    </row>
    <row r="2">
      <c r="B2" s="2" t="inlineStr">
        <is>
          <t>Apr. 27, 2022</t>
        </is>
      </c>
      <c r="C2" s="2" t="inlineStr">
        <is>
          <t>Dec. 31, 2023</t>
        </is>
      </c>
      <c r="D2" s="2" t="inlineStr">
        <is>
          <t>Dec. 31, 2022</t>
        </is>
      </c>
    </row>
    <row r="3">
      <c r="A3" s="3" t="inlineStr">
        <is>
          <t>Redeemable Convertible Preferred Stock</t>
        </is>
      </c>
      <c r="B3" s="4" t="inlineStr">
        <is>
          <t xml:space="preserve"> </t>
        </is>
      </c>
      <c r="C3" s="4" t="inlineStr">
        <is>
          <t xml:space="preserve"> </t>
        </is>
      </c>
      <c r="D3" s="4" t="inlineStr">
        <is>
          <t xml:space="preserve"> </t>
        </is>
      </c>
    </row>
    <row r="4">
      <c r="A4" s="4" t="inlineStr">
        <is>
          <t>Common stock dividends issued to redeemable convertible preferred stock</t>
        </is>
      </c>
      <c r="B4" s="4" t="inlineStr">
        <is>
          <t xml:space="preserve"> </t>
        </is>
      </c>
      <c r="C4" s="4" t="inlineStr">
        <is>
          <t xml:space="preserve"> </t>
        </is>
      </c>
      <c r="D4" s="6" t="n">
        <v>28685582</v>
      </c>
    </row>
    <row r="5">
      <c r="A5" s="4" t="inlineStr">
        <is>
          <t>Threshold term for occurrence of IPO for automatically conversion back into the applicable series of redeemable convertible preferred stock</t>
        </is>
      </c>
      <c r="B5" s="4" t="inlineStr">
        <is>
          <t>2 years</t>
        </is>
      </c>
      <c r="C5" s="4" t="inlineStr">
        <is>
          <t xml:space="preserve"> </t>
        </is>
      </c>
      <c r="D5" s="4" t="inlineStr">
        <is>
          <t xml:space="preserve"> </t>
        </is>
      </c>
    </row>
    <row r="6">
      <c r="A6" s="4" t="inlineStr">
        <is>
          <t>Accretion of Series G redeemable convertible preferred stock to redemption amount</t>
        </is>
      </c>
      <c r="B6" s="4" t="inlineStr">
        <is>
          <t xml:space="preserve"> </t>
        </is>
      </c>
      <c r="C6" s="5" t="n">
        <v>0</v>
      </c>
      <c r="D6" s="5" t="n">
        <v>2237</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32" customWidth="1" min="2" max="2"/>
  </cols>
  <sheetData>
    <row r="1">
      <c r="A1" s="1" t="inlineStr">
        <is>
          <t>Warrants (Details)</t>
        </is>
      </c>
      <c r="B1" s="2" t="inlineStr">
        <is>
          <t>12 Months Ended</t>
        </is>
      </c>
    </row>
    <row r="2">
      <c r="B2" s="2" t="inlineStr">
        <is>
          <t>Dec. 31, 2023 $ / shares shares</t>
        </is>
      </c>
    </row>
    <row r="3">
      <c r="A3" s="3" t="inlineStr">
        <is>
          <t>Warrants</t>
        </is>
      </c>
      <c r="B3" s="4" t="inlineStr">
        <is>
          <t xml:space="preserve"> </t>
        </is>
      </c>
    </row>
    <row r="4">
      <c r="A4" s="4" t="inlineStr">
        <is>
          <t>Number of warrants exercised</t>
        </is>
      </c>
      <c r="B4" s="6" t="n">
        <v>428572</v>
      </c>
    </row>
    <row r="5">
      <c r="A5" s="4" t="inlineStr">
        <is>
          <t>Number of warrants outstanding</t>
        </is>
      </c>
      <c r="B5" s="6" t="n">
        <v>9200000</v>
      </c>
    </row>
    <row r="6">
      <c r="A6" s="4" t="inlineStr">
        <is>
          <t>December 2020</t>
        </is>
      </c>
      <c r="B6" s="4" t="inlineStr">
        <is>
          <t xml:space="preserve"> </t>
        </is>
      </c>
    </row>
    <row r="7">
      <c r="A7" s="3" t="inlineStr">
        <is>
          <t>Warrants</t>
        </is>
      </c>
      <c r="B7" s="4" t="inlineStr">
        <is>
          <t xml:space="preserve"> </t>
        </is>
      </c>
    </row>
    <row r="8">
      <c r="A8" s="4" t="inlineStr">
        <is>
          <t>Number of warrants issued</t>
        </is>
      </c>
      <c r="B8" s="6" t="n">
        <v>2514285</v>
      </c>
    </row>
    <row r="9">
      <c r="A9" s="4" t="inlineStr">
        <is>
          <t>Number of warrants expired/ cancelled</t>
        </is>
      </c>
      <c r="B9" s="6" t="n">
        <v>-2514285</v>
      </c>
    </row>
    <row r="10">
      <c r="A10" s="4" t="inlineStr">
        <is>
          <t>Exercise price of warrants | $ / shares</t>
        </is>
      </c>
      <c r="B10" s="9" t="n">
        <v>3.5</v>
      </c>
    </row>
    <row r="11">
      <c r="A11" s="4" t="inlineStr">
        <is>
          <t>Warrants expiration term</t>
        </is>
      </c>
      <c r="B11" s="4" t="inlineStr">
        <is>
          <t>2 years</t>
        </is>
      </c>
    </row>
    <row r="12">
      <c r="A12" s="4" t="inlineStr">
        <is>
          <t>February 2021</t>
        </is>
      </c>
      <c r="B12" s="4" t="inlineStr">
        <is>
          <t xml:space="preserve"> </t>
        </is>
      </c>
    </row>
    <row r="13">
      <c r="A13" s="3" t="inlineStr">
        <is>
          <t>Warrants</t>
        </is>
      </c>
      <c r="B13" s="4" t="inlineStr">
        <is>
          <t xml:space="preserve"> </t>
        </is>
      </c>
    </row>
    <row r="14">
      <c r="A14" s="4" t="inlineStr">
        <is>
          <t>Number of warrants issued</t>
        </is>
      </c>
      <c r="B14" s="6" t="n">
        <v>342857</v>
      </c>
    </row>
    <row r="15">
      <c r="A15" s="4" t="inlineStr">
        <is>
          <t>Number of warrants expired/ cancelled</t>
        </is>
      </c>
      <c r="B15" s="6" t="n">
        <v>-342857</v>
      </c>
    </row>
    <row r="16">
      <c r="A16" s="4" t="inlineStr">
        <is>
          <t>Exercise price of warrants | $ / shares</t>
        </is>
      </c>
      <c r="B16" s="9" t="n">
        <v>3.5</v>
      </c>
    </row>
    <row r="17">
      <c r="A17" s="4" t="inlineStr">
        <is>
          <t>Warrants expiration term</t>
        </is>
      </c>
      <c r="B17" s="4" t="inlineStr">
        <is>
          <t>18 months</t>
        </is>
      </c>
    </row>
    <row r="18">
      <c r="A18" s="4" t="inlineStr">
        <is>
          <t>August 2021</t>
        </is>
      </c>
      <c r="B18" s="4" t="inlineStr">
        <is>
          <t xml:space="preserve"> </t>
        </is>
      </c>
    </row>
    <row r="19">
      <c r="A19" s="3" t="inlineStr">
        <is>
          <t>Warrants</t>
        </is>
      </c>
      <c r="B19" s="4" t="inlineStr">
        <is>
          <t xml:space="preserve"> </t>
        </is>
      </c>
    </row>
    <row r="20">
      <c r="A20" s="4" t="inlineStr">
        <is>
          <t>Number of warrants issued</t>
        </is>
      </c>
      <c r="B20" s="6" t="n">
        <v>999997</v>
      </c>
    </row>
    <row r="21">
      <c r="A21" s="4" t="inlineStr">
        <is>
          <t>Number of warrants outstanding</t>
        </is>
      </c>
      <c r="B21" s="6" t="n">
        <v>999997</v>
      </c>
    </row>
    <row r="22">
      <c r="A22" s="4" t="inlineStr">
        <is>
          <t>Exercise price of warrants | $ / shares</t>
        </is>
      </c>
      <c r="B22" s="9" t="n">
        <v>3.5</v>
      </c>
    </row>
    <row r="23">
      <c r="A23" s="4" t="inlineStr">
        <is>
          <t>Warrants expiration term</t>
        </is>
      </c>
      <c r="B23" s="4" t="inlineStr">
        <is>
          <t>3 years</t>
        </is>
      </c>
    </row>
    <row r="24">
      <c r="A24" s="4" t="inlineStr">
        <is>
          <t>September 2021</t>
        </is>
      </c>
      <c r="B24" s="4" t="inlineStr">
        <is>
          <t xml:space="preserve"> </t>
        </is>
      </c>
    </row>
    <row r="25">
      <c r="A25" s="3" t="inlineStr">
        <is>
          <t>Warrants</t>
        </is>
      </c>
      <c r="B25" s="4" t="inlineStr">
        <is>
          <t xml:space="preserve"> </t>
        </is>
      </c>
    </row>
    <row r="26">
      <c r="A26" s="4" t="inlineStr">
        <is>
          <t>Number of warrants issued</t>
        </is>
      </c>
      <c r="B26" s="6" t="n">
        <v>428571</v>
      </c>
    </row>
    <row r="27">
      <c r="A27" s="4" t="inlineStr">
        <is>
          <t>Number of warrants outstanding</t>
        </is>
      </c>
      <c r="B27" s="6" t="n">
        <v>428571</v>
      </c>
    </row>
    <row r="28">
      <c r="A28" s="4" t="inlineStr">
        <is>
          <t>Exercise price of warrants | $ / shares</t>
        </is>
      </c>
      <c r="B28" s="9" t="n">
        <v>3.5</v>
      </c>
    </row>
    <row r="29">
      <c r="A29" s="4" t="inlineStr">
        <is>
          <t>Warrants expiration term</t>
        </is>
      </c>
      <c r="B29" s="4" t="inlineStr">
        <is>
          <t>3 years</t>
        </is>
      </c>
    </row>
    <row r="30">
      <c r="A30" s="4" t="inlineStr">
        <is>
          <t>February 2023 ~ June 2023</t>
        </is>
      </c>
      <c r="B30" s="4" t="inlineStr">
        <is>
          <t xml:space="preserve"> </t>
        </is>
      </c>
    </row>
    <row r="31">
      <c r="A31" s="3" t="inlineStr">
        <is>
          <t>Warrants</t>
        </is>
      </c>
      <c r="B31" s="4" t="inlineStr">
        <is>
          <t xml:space="preserve"> </t>
        </is>
      </c>
    </row>
    <row r="32">
      <c r="A32" s="4" t="inlineStr">
        <is>
          <t>Number of warrants issued</t>
        </is>
      </c>
      <c r="B32" s="6" t="n">
        <v>7685717</v>
      </c>
    </row>
    <row r="33">
      <c r="A33" s="4" t="inlineStr">
        <is>
          <t>Number of warrants exercised</t>
        </is>
      </c>
      <c r="B33" s="6" t="n">
        <v>-428572</v>
      </c>
    </row>
    <row r="34">
      <c r="A34" s="4" t="inlineStr">
        <is>
          <t>Number of warrants outstanding</t>
        </is>
      </c>
      <c r="B34" s="6" t="n">
        <v>7257145</v>
      </c>
    </row>
    <row r="35">
      <c r="A35" s="4" t="inlineStr">
        <is>
          <t>Exercise price of warrants | $ / shares</t>
        </is>
      </c>
      <c r="B35" s="9" t="n">
        <v>3.5</v>
      </c>
    </row>
    <row r="36">
      <c r="A36" s="4" t="inlineStr">
        <is>
          <t>Warrants expiration term</t>
        </is>
      </c>
      <c r="B36" s="4" t="inlineStr">
        <is>
          <t>3 years</t>
        </is>
      </c>
    </row>
    <row r="37">
      <c r="A37" s="4" t="inlineStr">
        <is>
          <t>July 2023</t>
        </is>
      </c>
      <c r="B37" s="4" t="inlineStr">
        <is>
          <t xml:space="preserve"> </t>
        </is>
      </c>
    </row>
    <row r="38">
      <c r="A38" s="3" t="inlineStr">
        <is>
          <t>Warrants</t>
        </is>
      </c>
      <c r="B38" s="4" t="inlineStr">
        <is>
          <t xml:space="preserve"> </t>
        </is>
      </c>
    </row>
    <row r="39">
      <c r="A39" s="4" t="inlineStr">
        <is>
          <t>Number of warrants issued</t>
        </is>
      </c>
      <c r="B39" s="6" t="n">
        <v>228572</v>
      </c>
    </row>
    <row r="40">
      <c r="A40" s="4" t="inlineStr">
        <is>
          <t>Number of warrants outstanding</t>
        </is>
      </c>
      <c r="B40" s="6" t="n">
        <v>228572</v>
      </c>
    </row>
    <row r="41">
      <c r="A41" s="4" t="inlineStr">
        <is>
          <t>Exercise price of warrants | $ / shares</t>
        </is>
      </c>
      <c r="B41" s="9" t="n">
        <v>3.5</v>
      </c>
    </row>
    <row r="42">
      <c r="A42" s="4" t="inlineStr">
        <is>
          <t>Warrants expiration term</t>
        </is>
      </c>
      <c r="B42" s="4" t="inlineStr">
        <is>
          <t>3 years</t>
        </is>
      </c>
    </row>
    <row r="43">
      <c r="A43" s="4" t="inlineStr">
        <is>
          <t>October 2023</t>
        </is>
      </c>
      <c r="B43" s="4" t="inlineStr">
        <is>
          <t xml:space="preserve"> </t>
        </is>
      </c>
    </row>
    <row r="44">
      <c r="A44" s="3" t="inlineStr">
        <is>
          <t>Warrants</t>
        </is>
      </c>
      <c r="B44" s="4" t="inlineStr">
        <is>
          <t xml:space="preserve"> </t>
        </is>
      </c>
    </row>
    <row r="45">
      <c r="A45" s="4" t="inlineStr">
        <is>
          <t>Number of warrants issued</t>
        </is>
      </c>
      <c r="B45" s="6" t="n">
        <v>285715</v>
      </c>
    </row>
    <row r="46">
      <c r="A46" s="4" t="inlineStr">
        <is>
          <t>Number of warrants outstanding</t>
        </is>
      </c>
      <c r="B46" s="6" t="n">
        <v>285715</v>
      </c>
    </row>
    <row r="47">
      <c r="A47" s="4" t="inlineStr">
        <is>
          <t>Exercise price of warrants | $ / shares</t>
        </is>
      </c>
      <c r="B47" s="9" t="n">
        <v>3.5</v>
      </c>
    </row>
    <row r="48">
      <c r="A48" s="4" t="inlineStr">
        <is>
          <t>Warrants expiration term</t>
        </is>
      </c>
      <c r="B48"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32" customWidth="1" min="2" max="2"/>
    <col width="28" customWidth="1" min="3" max="3"/>
  </cols>
  <sheetData>
    <row r="1">
      <c r="A1" s="1" t="inlineStr">
        <is>
          <t>Warrants - Additional details (Details)</t>
        </is>
      </c>
      <c r="B1" s="2" t="inlineStr">
        <is>
          <t>1 Months Ended</t>
        </is>
      </c>
      <c r="C1" s="2" t="inlineStr">
        <is>
          <t>12 Months Ended</t>
        </is>
      </c>
    </row>
    <row r="2">
      <c r="B2" s="2" t="inlineStr">
        <is>
          <t>Oct. 31, 2023 $ / shares shares</t>
        </is>
      </c>
      <c r="C2" s="2" t="inlineStr">
        <is>
          <t>Dec. 31, 2023 Lender shares</t>
        </is>
      </c>
    </row>
    <row r="3">
      <c r="A3" s="3" t="inlineStr">
        <is>
          <t>Warrants</t>
        </is>
      </c>
      <c r="B3" s="4" t="inlineStr">
        <is>
          <t xml:space="preserve"> </t>
        </is>
      </c>
      <c r="C3" s="4" t="inlineStr">
        <is>
          <t xml:space="preserve"> </t>
        </is>
      </c>
    </row>
    <row r="4">
      <c r="A4" s="4" t="inlineStr">
        <is>
          <t>Threshold percentage of price in the IPO for adjustment in exercise price</t>
        </is>
      </c>
      <c r="B4" s="4" t="inlineStr">
        <is>
          <t xml:space="preserve"> </t>
        </is>
      </c>
      <c r="C4" s="10" t="n">
        <v>0.5</v>
      </c>
    </row>
    <row r="5">
      <c r="A5" s="4" t="inlineStr">
        <is>
          <t>De-SPAC IPO shares issued</t>
        </is>
      </c>
      <c r="B5" s="4" t="inlineStr">
        <is>
          <t xml:space="preserve"> </t>
        </is>
      </c>
      <c r="C5" s="6" t="n">
        <v>685713</v>
      </c>
    </row>
    <row r="6">
      <c r="A6" s="4" t="inlineStr">
        <is>
          <t>Number of term loan lenders to whom warrants are issued | Lender</t>
        </is>
      </c>
      <c r="B6" s="4" t="inlineStr">
        <is>
          <t xml:space="preserve"> </t>
        </is>
      </c>
      <c r="C6" s="6" t="n">
        <v>5</v>
      </c>
    </row>
    <row r="7">
      <c r="A7" s="4" t="inlineStr">
        <is>
          <t>Number of warrants exercised</t>
        </is>
      </c>
      <c r="B7" s="4" t="inlineStr">
        <is>
          <t xml:space="preserve"> </t>
        </is>
      </c>
      <c r="C7" s="6" t="n">
        <v>428572</v>
      </c>
    </row>
    <row r="8">
      <c r="A8" s="4" t="inlineStr">
        <is>
          <t>Number of warrants outstanding</t>
        </is>
      </c>
      <c r="B8" s="4" t="inlineStr">
        <is>
          <t xml:space="preserve"> </t>
        </is>
      </c>
      <c r="C8" s="6" t="n">
        <v>9200000</v>
      </c>
    </row>
    <row r="9">
      <c r="A9" s="4" t="inlineStr">
        <is>
          <t>Mujin Electronics Co., Ltd.</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Number of warrants exercised</t>
        </is>
      </c>
      <c r="B11" s="6" t="n">
        <v>428572</v>
      </c>
      <c r="C11" s="4" t="inlineStr">
        <is>
          <t xml:space="preserve"> </t>
        </is>
      </c>
    </row>
    <row r="12">
      <c r="A12" s="4" t="inlineStr">
        <is>
          <t>Exercise price of warrants | $ / shares</t>
        </is>
      </c>
      <c r="B12" s="9" t="n">
        <v>3.5</v>
      </c>
      <c r="C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t>
        </is>
      </c>
      <c r="B1" s="2" t="inlineStr">
        <is>
          <t>1 Months Ended</t>
        </is>
      </c>
    </row>
    <row r="2">
      <c r="B2" s="2" t="inlineStr">
        <is>
          <t>Sep. 30, 2011 shares</t>
        </is>
      </c>
    </row>
    <row r="3">
      <c r="A3" s="3" t="inlineStr">
        <is>
          <t>Stock-Based Compensation</t>
        </is>
      </c>
      <c r="B3" s="4" t="inlineStr">
        <is>
          <t xml:space="preserve"> </t>
        </is>
      </c>
    </row>
    <row r="4">
      <c r="A4" s="4" t="inlineStr">
        <is>
          <t>Number of shares of common stock reserved for issuance</t>
        </is>
      </c>
      <c r="B4" s="6" t="n">
        <v>6277777</v>
      </c>
    </row>
    <row r="5">
      <c r="A5" s="4" t="inlineStr">
        <is>
          <t>Additional shares of common stock reserved for issuance</t>
        </is>
      </c>
      <c r="B5" s="6" t="n">
        <v>265597</v>
      </c>
    </row>
    <row r="6">
      <c r="A6" s="4" t="inlineStr">
        <is>
          <t>Increase in shares reserved for issuance as percentage of total number of shares of common stock outstanding</t>
        </is>
      </c>
      <c r="B6" s="10" t="n">
        <v>0.05</v>
      </c>
    </row>
    <row r="7">
      <c r="A7" s="4" t="inlineStr">
        <is>
          <t>Maximum annual increase</t>
        </is>
      </c>
      <c r="B7" s="6" t="n">
        <v>25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5" customWidth="1" min="2" max="2"/>
    <col width="23" customWidth="1" min="3" max="3"/>
    <col width="23" customWidth="1" min="4" max="4"/>
  </cols>
  <sheetData>
    <row r="1">
      <c r="A1" s="1" t="inlineStr">
        <is>
          <t>Stock-Based Compensation - Stock option activitie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s Available for Grant</t>
        </is>
      </c>
      <c r="B4" s="4" t="inlineStr">
        <is>
          <t xml:space="preserve"> </t>
        </is>
      </c>
      <c r="C4" s="4" t="inlineStr">
        <is>
          <t xml:space="preserve"> </t>
        </is>
      </c>
      <c r="D4" s="4" t="inlineStr">
        <is>
          <t xml:space="preserve"> </t>
        </is>
      </c>
    </row>
    <row r="5">
      <c r="A5" s="4" t="inlineStr">
        <is>
          <t>Balances as of beginning</t>
        </is>
      </c>
      <c r="B5" s="6" t="n">
        <v>2641679</v>
      </c>
      <c r="C5" s="6" t="n">
        <v>1679763</v>
      </c>
      <c r="D5" s="4" t="inlineStr">
        <is>
          <t xml:space="preserve"> </t>
        </is>
      </c>
    </row>
    <row r="6">
      <c r="A6" s="4" t="inlineStr">
        <is>
          <t>Options granted</t>
        </is>
      </c>
      <c r="B6" s="6" t="n">
        <v>0</v>
      </c>
      <c r="C6" s="6" t="n">
        <v>-105000</v>
      </c>
      <c r="D6" s="4" t="inlineStr">
        <is>
          <t xml:space="preserve"> </t>
        </is>
      </c>
    </row>
    <row r="7">
      <c r="A7" s="4" t="inlineStr">
        <is>
          <t>Cancelled</t>
        </is>
      </c>
      <c r="B7" s="6" t="n">
        <v>64117</v>
      </c>
      <c r="C7" s="6" t="n">
        <v>1066916</v>
      </c>
      <c r="D7" s="4" t="inlineStr">
        <is>
          <t xml:space="preserve"> </t>
        </is>
      </c>
    </row>
    <row r="8">
      <c r="A8" s="4" t="inlineStr">
        <is>
          <t>Balances as of end</t>
        </is>
      </c>
      <c r="B8" s="6" t="n">
        <v>605826</v>
      </c>
      <c r="C8" s="6" t="n">
        <v>2641679</v>
      </c>
      <c r="D8" s="6" t="n">
        <v>1679763</v>
      </c>
    </row>
    <row r="9">
      <c r="A9" s="3" t="inlineStr">
        <is>
          <t>Number of Stock Options Outstanding</t>
        </is>
      </c>
      <c r="B9" s="4" t="inlineStr">
        <is>
          <t xml:space="preserve"> </t>
        </is>
      </c>
      <c r="C9" s="4" t="inlineStr">
        <is>
          <t xml:space="preserve"> </t>
        </is>
      </c>
      <c r="D9" s="4" t="inlineStr">
        <is>
          <t xml:space="preserve"> </t>
        </is>
      </c>
    </row>
    <row r="10">
      <c r="A10" s="4" t="inlineStr">
        <is>
          <t>Balances as of beginning</t>
        </is>
      </c>
      <c r="B10" s="6" t="n">
        <v>4773892</v>
      </c>
      <c r="C10" s="6" t="n">
        <v>8194822</v>
      </c>
      <c r="D10" s="4" t="inlineStr">
        <is>
          <t xml:space="preserve"> </t>
        </is>
      </c>
    </row>
    <row r="11">
      <c r="A11" s="4" t="inlineStr">
        <is>
          <t>Granted</t>
        </is>
      </c>
      <c r="B11" s="6" t="n">
        <v>0</v>
      </c>
      <c r="C11" s="6" t="n">
        <v>105000</v>
      </c>
      <c r="D11" s="4" t="inlineStr">
        <is>
          <t xml:space="preserve"> </t>
        </is>
      </c>
    </row>
    <row r="12">
      <c r="A12" s="4" t="inlineStr">
        <is>
          <t>Exercised</t>
        </is>
      </c>
      <c r="B12" s="6" t="n">
        <v>-1130481</v>
      </c>
      <c r="C12" s="6" t="n">
        <v>-2459014</v>
      </c>
      <c r="D12" s="4" t="inlineStr">
        <is>
          <t xml:space="preserve"> </t>
        </is>
      </c>
    </row>
    <row r="13">
      <c r="A13" s="4" t="inlineStr">
        <is>
          <t>Cancelled</t>
        </is>
      </c>
      <c r="B13" s="6" t="n">
        <v>-64117</v>
      </c>
      <c r="C13" s="6" t="n">
        <v>-1066916</v>
      </c>
      <c r="D13" s="4" t="inlineStr">
        <is>
          <t xml:space="preserve"> </t>
        </is>
      </c>
    </row>
    <row r="14">
      <c r="A14" s="4" t="inlineStr">
        <is>
          <t>Balances as of end</t>
        </is>
      </c>
      <c r="B14" s="6" t="n">
        <v>3579294</v>
      </c>
      <c r="C14" s="6" t="n">
        <v>4773892</v>
      </c>
      <c r="D14" s="6" t="n">
        <v>8194822</v>
      </c>
    </row>
    <row r="15">
      <c r="A15" s="4" t="inlineStr">
        <is>
          <t>Vested as of end</t>
        </is>
      </c>
      <c r="B15" s="6" t="n">
        <v>3311859</v>
      </c>
      <c r="C15" s="4" t="inlineStr">
        <is>
          <t xml:space="preserve"> </t>
        </is>
      </c>
      <c r="D15" s="4" t="inlineStr">
        <is>
          <t xml:space="preserve"> </t>
        </is>
      </c>
    </row>
    <row r="16">
      <c r="A16" s="4" t="inlineStr">
        <is>
          <t>Vested and expected to be vest as of end</t>
        </is>
      </c>
      <c r="B16" s="6" t="n">
        <v>3569024</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alances as of beginning (in dollars per share)</t>
        </is>
      </c>
      <c r="B18" s="9" t="n">
        <v>0.02</v>
      </c>
      <c r="C18" s="9" t="n">
        <v>0.02</v>
      </c>
      <c r="D18" s="4" t="inlineStr">
        <is>
          <t xml:space="preserve"> </t>
        </is>
      </c>
    </row>
    <row r="19">
      <c r="A19" s="4" t="inlineStr">
        <is>
          <t>Granted (in dollars per share)</t>
        </is>
      </c>
      <c r="B19" s="4" t="inlineStr">
        <is>
          <t xml:space="preserve"> </t>
        </is>
      </c>
      <c r="C19" s="13" t="n">
        <v>0.02</v>
      </c>
      <c r="D19" s="4" t="inlineStr">
        <is>
          <t xml:space="preserve"> </t>
        </is>
      </c>
    </row>
    <row r="20">
      <c r="A20" s="4" t="inlineStr">
        <is>
          <t>Exercised (in dollars per share)</t>
        </is>
      </c>
      <c r="B20" s="13" t="n">
        <v>0.02</v>
      </c>
      <c r="C20" s="13" t="n">
        <v>0.02</v>
      </c>
      <c r="D20" s="4" t="inlineStr">
        <is>
          <t xml:space="preserve"> </t>
        </is>
      </c>
    </row>
    <row r="21">
      <c r="A21" s="4" t="inlineStr">
        <is>
          <t>Cancelled (in dollars per share)</t>
        </is>
      </c>
      <c r="B21" s="13" t="n">
        <v>0.02</v>
      </c>
      <c r="C21" s="13" t="n">
        <v>0.02</v>
      </c>
      <c r="D21" s="4" t="inlineStr">
        <is>
          <t xml:space="preserve"> </t>
        </is>
      </c>
    </row>
    <row r="22">
      <c r="A22" s="4" t="inlineStr">
        <is>
          <t>Balances as of end (in dollars per share)</t>
        </is>
      </c>
      <c r="B22" s="13" t="n">
        <v>0.02</v>
      </c>
      <c r="C22" s="9" t="n">
        <v>0.02</v>
      </c>
      <c r="D22" s="9" t="n">
        <v>0.02</v>
      </c>
    </row>
    <row r="23">
      <c r="A23" s="4" t="inlineStr">
        <is>
          <t>Vested as of end (in dollars per share)</t>
        </is>
      </c>
      <c r="B23" s="13" t="n">
        <v>0.02</v>
      </c>
      <c r="C23" s="4" t="inlineStr">
        <is>
          <t xml:space="preserve"> </t>
        </is>
      </c>
      <c r="D23" s="4" t="inlineStr">
        <is>
          <t xml:space="preserve"> </t>
        </is>
      </c>
    </row>
    <row r="24">
      <c r="A24" s="4" t="inlineStr">
        <is>
          <t>Vested and expected to be vest as of end (in dollars per share)</t>
        </is>
      </c>
      <c r="B24" s="9" t="n">
        <v>0.02</v>
      </c>
      <c r="C24" s="4" t="inlineStr">
        <is>
          <t xml:space="preserve"> </t>
        </is>
      </c>
      <c r="D24" s="4" t="inlineStr">
        <is>
          <t xml:space="preserve"> </t>
        </is>
      </c>
    </row>
    <row r="25">
      <c r="A25" s="3" t="inlineStr">
        <is>
          <t>Weighted Average Remaining Contractual Life (Years)</t>
        </is>
      </c>
      <c r="B25" s="4" t="inlineStr">
        <is>
          <t xml:space="preserve"> </t>
        </is>
      </c>
      <c r="C25" s="4" t="inlineStr">
        <is>
          <t xml:space="preserve"> </t>
        </is>
      </c>
      <c r="D25" s="4" t="inlineStr">
        <is>
          <t xml:space="preserve"> </t>
        </is>
      </c>
    </row>
    <row r="26">
      <c r="A26" s="4" t="inlineStr">
        <is>
          <t>Options Outstanding Weighted Average Remaining Contractual Life</t>
        </is>
      </c>
      <c r="B26" s="4" t="inlineStr">
        <is>
          <t>5 years 6 months</t>
        </is>
      </c>
      <c r="C26" s="4" t="inlineStr">
        <is>
          <t>5 years 1 month 6 days</t>
        </is>
      </c>
      <c r="D26" s="4" t="inlineStr">
        <is>
          <t>6 years 1 month 6 days</t>
        </is>
      </c>
    </row>
    <row r="27">
      <c r="A27" s="4" t="inlineStr">
        <is>
          <t>Vested as of December 31, 2023</t>
        </is>
      </c>
      <c r="B27" s="4" t="inlineStr">
        <is>
          <t>5 years 3 months 18 days</t>
        </is>
      </c>
      <c r="C27" s="4" t="inlineStr">
        <is>
          <t xml:space="preserve"> </t>
        </is>
      </c>
      <c r="D27" s="4" t="inlineStr">
        <is>
          <t xml:space="preserve"> </t>
        </is>
      </c>
    </row>
    <row r="28">
      <c r="A28" s="4" t="inlineStr">
        <is>
          <t>Vested and expected to be vest as of December 31, 2023</t>
        </is>
      </c>
      <c r="B28" s="4" t="inlineStr">
        <is>
          <t>5 years 6 months</t>
        </is>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Shares Available for Grant</t>
        </is>
      </c>
      <c r="B30" s="4" t="inlineStr">
        <is>
          <t xml:space="preserve"> </t>
        </is>
      </c>
      <c r="C30" s="4" t="inlineStr">
        <is>
          <t xml:space="preserve"> </t>
        </is>
      </c>
      <c r="D30" s="4" t="inlineStr">
        <is>
          <t xml:space="preserve"> </t>
        </is>
      </c>
    </row>
    <row r="31">
      <c r="A31" s="4" t="inlineStr">
        <is>
          <t>RSUs granted</t>
        </is>
      </c>
      <c r="B31" s="6" t="n">
        <v>-209997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 (Details) - Stock Options - USD ($) $ / shares in Units,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Weighted average grant date fair value of options granted</t>
        </is>
      </c>
      <c r="B4" s="4" t="inlineStr">
        <is>
          <t xml:space="preserve"> </t>
        </is>
      </c>
      <c r="C4" s="9" t="n">
        <v>0.01</v>
      </c>
    </row>
    <row r="5">
      <c r="A5" s="4" t="inlineStr">
        <is>
          <t>Granted</t>
        </is>
      </c>
      <c r="B5" s="6" t="n">
        <v>0</v>
      </c>
      <c r="C5" s="6" t="n">
        <v>105000</v>
      </c>
    </row>
    <row r="6">
      <c r="A6" s="4" t="inlineStr">
        <is>
          <t>Unrecognized compensation cost related to employee stock option compensation arrangements</t>
        </is>
      </c>
      <c r="B6" s="5" t="n">
        <v>2000</v>
      </c>
      <c r="C6" s="4" t="inlineStr">
        <is>
          <t xml:space="preserve"> </t>
        </is>
      </c>
    </row>
    <row r="7">
      <c r="A7" s="4" t="inlineStr">
        <is>
          <t>Expected weighted average period for recognition of unrecognized compensation cost related to employee stock option compensation arrangements</t>
        </is>
      </c>
      <c r="B7" s="4" t="inlineStr">
        <is>
          <t>1 year 3 months 18 days</t>
        </is>
      </c>
      <c r="C7" s="4" t="inlineStr">
        <is>
          <t xml:space="preserve"> </t>
        </is>
      </c>
    </row>
    <row r="8">
      <c r="A8" s="4" t="inlineStr">
        <is>
          <t>Capitalized stock-based compensation costs</t>
        </is>
      </c>
      <c r="B8" s="5" t="n">
        <v>0</v>
      </c>
      <c r="C8" s="5" t="n">
        <v>0</v>
      </c>
    </row>
    <row r="9">
      <c r="A9" s="4" t="inlineStr">
        <is>
          <t>Recognized stock-based compensation tax benefits</t>
        </is>
      </c>
      <c r="B9" s="5" t="n">
        <v>0</v>
      </c>
      <c r="C9"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 Summary of Assumptions (Details)</t>
        </is>
      </c>
      <c r="B1" s="2" t="inlineStr">
        <is>
          <t>12 Months Ended</t>
        </is>
      </c>
    </row>
    <row r="2">
      <c r="B2" s="2" t="inlineStr">
        <is>
          <t>Dec. 31, 2022</t>
        </is>
      </c>
    </row>
    <row r="3">
      <c r="A3" s="3" t="inlineStr">
        <is>
          <t>Fair value of the employee stock options estimated on the grant dates using a Black-Scholes option-pricing model with weighted average assumptions</t>
        </is>
      </c>
      <c r="B3" s="4" t="inlineStr">
        <is>
          <t xml:space="preserve"> </t>
        </is>
      </c>
    </row>
    <row r="4">
      <c r="A4" s="4" t="inlineStr">
        <is>
          <t>Estimated term (in years)</t>
        </is>
      </c>
      <c r="B4" s="4" t="inlineStr">
        <is>
          <t>5 years 9 months 18 days</t>
        </is>
      </c>
    </row>
    <row r="5">
      <c r="A5" s="4" t="inlineStr">
        <is>
          <t>Risk-free interest rate</t>
        </is>
      </c>
      <c r="B5" s="11" t="n">
        <v>0.0185</v>
      </c>
    </row>
    <row r="6">
      <c r="A6" s="4" t="inlineStr">
        <is>
          <t>Expected volatility</t>
        </is>
      </c>
      <c r="B6" s="10" t="n">
        <v>0.65</v>
      </c>
    </row>
    <row r="7">
      <c r="A7" s="4" t="inlineStr">
        <is>
          <t>Expected dividend yield</t>
        </is>
      </c>
      <c r="B7" s="10"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Restricted Stock Units, activity (Details) - RSUs</t>
        </is>
      </c>
      <c r="B1" s="2" t="inlineStr">
        <is>
          <t>12 Months Ended</t>
        </is>
      </c>
    </row>
    <row r="2">
      <c r="B2" s="2" t="inlineStr">
        <is>
          <t>Dec. 31, 2023 $ / shares shares</t>
        </is>
      </c>
    </row>
    <row r="3">
      <c r="A3" s="3" t="inlineStr">
        <is>
          <t>The Company and Summary of Significant Accounting Policies</t>
        </is>
      </c>
      <c r="B3" s="4" t="inlineStr">
        <is>
          <t xml:space="preserve"> </t>
        </is>
      </c>
    </row>
    <row r="4">
      <c r="A4" s="4" t="inlineStr">
        <is>
          <t>Vesting period</t>
        </is>
      </c>
      <c r="B4" s="4" t="inlineStr">
        <is>
          <t>4 years</t>
        </is>
      </c>
    </row>
    <row r="5">
      <c r="A5" s="3" t="inlineStr">
        <is>
          <t>Number of Shares</t>
        </is>
      </c>
      <c r="B5" s="4" t="inlineStr">
        <is>
          <t xml:space="preserve"> </t>
        </is>
      </c>
    </row>
    <row r="6">
      <c r="A6" s="4" t="inlineStr">
        <is>
          <t>Granted | shares</t>
        </is>
      </c>
      <c r="B6" s="6" t="n">
        <v>2099970</v>
      </c>
    </row>
    <row r="7">
      <c r="A7" s="4" t="inlineStr">
        <is>
          <t>Nonvested, outstanding at the end | shares</t>
        </is>
      </c>
      <c r="B7" s="6" t="n">
        <v>2099970</v>
      </c>
    </row>
    <row r="8">
      <c r="A8" s="3" t="inlineStr">
        <is>
          <t>Weighted Average Grant Date Fair Value</t>
        </is>
      </c>
      <c r="B8" s="4" t="inlineStr">
        <is>
          <t xml:space="preserve"> </t>
        </is>
      </c>
    </row>
    <row r="9">
      <c r="A9" s="4" t="inlineStr">
        <is>
          <t>Granted (in dollars per share) | $ / shares</t>
        </is>
      </c>
      <c r="B9" s="9" t="n">
        <v>1.15</v>
      </c>
    </row>
    <row r="10">
      <c r="A10" s="4" t="inlineStr">
        <is>
          <t>Nonvested, outstanding at the end (in dollars per share) | $ / shares</t>
        </is>
      </c>
      <c r="B10" s="9" t="n">
        <v>1.1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estricted Stock Units (Details) - RSUs</t>
        </is>
      </c>
      <c r="B1" s="2" t="inlineStr">
        <is>
          <t>12 Months Ended</t>
        </is>
      </c>
    </row>
    <row r="2">
      <c r="B2" s="2" t="inlineStr">
        <is>
          <t>Dec. 31, 2023 USD ($)</t>
        </is>
      </c>
    </row>
    <row r="3">
      <c r="A3" s="3" t="inlineStr">
        <is>
          <t>The Company and Summary of Significant Accounting Policies</t>
        </is>
      </c>
      <c r="B3" s="4" t="inlineStr">
        <is>
          <t xml:space="preserve"> </t>
        </is>
      </c>
    </row>
    <row r="4">
      <c r="A4" s="4" t="inlineStr">
        <is>
          <t>Unrecognized compensation cost related to RSUs</t>
        </is>
      </c>
      <c r="B4" s="5" t="n">
        <v>1990000</v>
      </c>
    </row>
    <row r="5">
      <c r="A5" s="4" t="inlineStr">
        <is>
          <t>Expected weighted average period for recognition of unrecognized compensation cost related to RSUs</t>
        </is>
      </c>
      <c r="B5" s="4" t="inlineStr">
        <is>
          <t>3 years 11 months 12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6. Common Stock The Company’s total number of authorized shares is 200,000,000 shares and the total number of common shares issued is 129,395,774 shares (December 31, 2022: 127,760,265 shares) with a par value of $0.001 per share. The Company has reserved the following shares of authorized but unissued common stock as of December 31, 2023 ​ ​ ​ Options outstanding 3,579,294 RSUs outstanding 2,099,970 Shares available for grant from 2011 plan 605,826 Warrants 9,200,000 Convertible promissory notes 9,827,666 Total 25,312,756 ​</t>
        </is>
      </c>
    </row>
    <row r="5">
      <c r="A5" s="4" t="inlineStr">
        <is>
          <t>CONCORD ACQUISITION CORP III</t>
        </is>
      </c>
      <c r="B5" s="4" t="inlineStr">
        <is>
          <t xml:space="preserve"> </t>
        </is>
      </c>
    </row>
    <row r="6">
      <c r="A6" s="3" t="inlineStr">
        <is>
          <t>STOCKHOLDERS' DEFICIT</t>
        </is>
      </c>
      <c r="B6" s="4" t="inlineStr">
        <is>
          <t xml:space="preserve"> </t>
        </is>
      </c>
    </row>
    <row r="7">
      <c r="A7" s="4" t="inlineStr">
        <is>
          <t>STOCKHOLDERS' DEFICIT</t>
        </is>
      </c>
      <c r="B7" s="4" t="inlineStr">
        <is>
          <t>NOTE 5. STOCKHOLDERS’ DEFICIT Preferred Stock The Company is authorized to issue a total of 1,000,000 shares of preferred stock with a par value of $0.0001 per share. At December 31, 2023 and 2022, there were no shares of preferred shares issued or outstanding. Class A Common Stock The Company is authorized to issue a total of 200,000,000 shares of Class A common stock with a par value of $0.0001 per share. Holders of Class A common stock are entitled to one vote for each share. As of December 31, 2023 and 2022, there were 8,624,999 and 0 shares of Class A common stock issued outstanding Class B Common Stock The Company is authorized to issue a total of 20,000,000 shares of Class B common stock with a par value of $0.0001 per share. Holders of the Class B common stock are entitled to one vote for each share. As of December 31, 2023 and 2022, there were 1 and 8,625,000 shares, respectively, of Class B common stock issued outstanding The Company’s initial stockholders have agreed not to transfer, assign or sell, except to permitted transferees, any of their Founder Shares or Converted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or Converted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Class A common stock issuable upon exercise of the Private Placement Warrants or any Sponsor Loan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in connection with the IPO. However, the Company has agreed that as soon as practicable, but in no event later than 20 business days after the closing of the initial Business Combination, the Company will use its commercially reasonable efforts to file with the SEC, and within 60 Redemption of warrants when the price per share of Class A common stock equals or exceeds $18.00 . Once the warrants become exercisable, the Company may redeem the outstanding public warrants: · in whole and not in part; · at a price of $0.01 per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Redemption of warrants when the price per share of Class A common stock equals or exceeds $10.00 . Once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 ​ On November 2, 2023, the Company, GCT and the Sponsor entered into the Sponsor Support Agreement. Pursuant to the Sponsor Support Agreement, the Sponsor agreed to forfeit an aggregate amount of up to 2,820,000 Private Placement Warrants concurrently with the closing of the proposed Business Combination. The Company’s Private Placement Warrants are equity contracts classified as a liability. The Company follows the guidance in accordance with ASC 815-40 with this modification to the Private Placement Warrants. With the effect of the changed terms, the Company recognized a gain of $169,200 in the Company’s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before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5" t="n">
        <v>-19910</v>
      </c>
      <c r="C4" s="5" t="n">
        <v>-30559</v>
      </c>
    </row>
    <row r="5">
      <c r="A5" s="4" t="inlineStr">
        <is>
          <t>Foreign</t>
        </is>
      </c>
      <c r="B5" s="6" t="n">
        <v>-2018</v>
      </c>
      <c r="C5" s="6" t="n">
        <v>4268</v>
      </c>
    </row>
    <row r="6">
      <c r="A6" s="4" t="inlineStr">
        <is>
          <t>Loss before provision for income taxes</t>
        </is>
      </c>
      <c r="B6" s="5" t="n">
        <v>-21928</v>
      </c>
      <c r="C6" s="5" t="n">
        <v>-2629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15</v>
      </c>
      <c r="C4" s="5" t="n">
        <v>128</v>
      </c>
    </row>
    <row r="5">
      <c r="A5" s="4" t="inlineStr">
        <is>
          <t>State</t>
        </is>
      </c>
      <c r="B5" s="6" t="n">
        <v>1</v>
      </c>
      <c r="C5" s="6" t="n">
        <v>1</v>
      </c>
    </row>
    <row r="6">
      <c r="A6" s="4" t="inlineStr">
        <is>
          <t>Foreign</t>
        </is>
      </c>
      <c r="B6" s="6" t="n">
        <v>325</v>
      </c>
      <c r="C6" s="6" t="n">
        <v>-8</v>
      </c>
    </row>
    <row r="7">
      <c r="A7" s="4" t="inlineStr">
        <is>
          <t>Total current</t>
        </is>
      </c>
      <c r="B7" s="6" t="n">
        <v>541</v>
      </c>
      <c r="C7" s="6" t="n">
        <v>121</v>
      </c>
    </row>
    <row r="8">
      <c r="A8" s="3" t="inlineStr">
        <is>
          <t>Deferred</t>
        </is>
      </c>
      <c r="B8" s="4" t="inlineStr">
        <is>
          <t xml:space="preserve"> </t>
        </is>
      </c>
      <c r="C8" s="4" t="inlineStr">
        <is>
          <t xml:space="preserve"> </t>
        </is>
      </c>
    </row>
    <row r="9">
      <c r="A9" s="4" t="inlineStr">
        <is>
          <t>Total provision for income taxes</t>
        </is>
      </c>
      <c r="B9" s="5" t="n">
        <v>541</v>
      </c>
      <c r="C9" s="5" t="n">
        <v>12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to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benefit at statutory federal rate</t>
        </is>
      </c>
      <c r="B4" s="5" t="n">
        <v>-4941</v>
      </c>
      <c r="C4" s="5" t="n">
        <v>-6717</v>
      </c>
    </row>
    <row r="5">
      <c r="A5" s="4" t="inlineStr">
        <is>
          <t>State tax - net of federal benefit</t>
        </is>
      </c>
      <c r="B5" s="6" t="n">
        <v>72</v>
      </c>
      <c r="C5" s="6" t="n">
        <v>100</v>
      </c>
    </row>
    <row r="6">
      <c r="A6" s="4" t="inlineStr">
        <is>
          <t>Research and development credits</t>
        </is>
      </c>
      <c r="B6" s="4" t="inlineStr">
        <is>
          <t xml:space="preserve"> </t>
        </is>
      </c>
      <c r="C6" s="6" t="n">
        <v>-564</v>
      </c>
    </row>
    <row r="7">
      <c r="A7" s="4" t="inlineStr">
        <is>
          <t>Foreign income/losses taxed at different rates</t>
        </is>
      </c>
      <c r="B7" s="6" t="n">
        <v>14</v>
      </c>
      <c r="C7" s="6" t="n">
        <v>15</v>
      </c>
    </row>
    <row r="8">
      <c r="A8" s="4" t="inlineStr">
        <is>
          <t>Unrecognized tax benefits</t>
        </is>
      </c>
      <c r="B8" s="6" t="n">
        <v>276</v>
      </c>
      <c r="C8" s="6" t="n">
        <v>126</v>
      </c>
    </row>
    <row r="9">
      <c r="A9" s="4" t="inlineStr">
        <is>
          <t>Stock-based compensation</t>
        </is>
      </c>
      <c r="B9" s="6" t="n">
        <v>8</v>
      </c>
      <c r="C9" s="6" t="n">
        <v>3</v>
      </c>
    </row>
    <row r="10">
      <c r="A10" s="4" t="inlineStr">
        <is>
          <t>Interest expense</t>
        </is>
      </c>
      <c r="B10" s="6" t="n">
        <v>333</v>
      </c>
      <c r="C10" s="6" t="n">
        <v>233</v>
      </c>
    </row>
    <row r="11">
      <c r="A11" s="4" t="inlineStr">
        <is>
          <t>Remeasurements of net defined benefit liabilities</t>
        </is>
      </c>
      <c r="B11" s="6" t="n">
        <v>5</v>
      </c>
      <c r="C11" s="4" t="inlineStr">
        <is>
          <t xml:space="preserve"> </t>
        </is>
      </c>
    </row>
    <row r="12">
      <c r="A12" s="4" t="inlineStr">
        <is>
          <t>Exchange rate difference</t>
        </is>
      </c>
      <c r="B12" s="6" t="n">
        <v>287</v>
      </c>
      <c r="C12" s="6" t="n">
        <v>551</v>
      </c>
    </row>
    <row r="13">
      <c r="A13" s="4" t="inlineStr">
        <is>
          <t>Change in tax rate</t>
        </is>
      </c>
      <c r="B13" s="6" t="n">
        <v>-242</v>
      </c>
      <c r="C13" s="6" t="n">
        <v>-92</v>
      </c>
    </row>
    <row r="14">
      <c r="A14" s="4" t="inlineStr">
        <is>
          <t>True-up deferred taxes</t>
        </is>
      </c>
      <c r="B14" s="6" t="n">
        <v>1382</v>
      </c>
      <c r="C14" s="6" t="n">
        <v>3254</v>
      </c>
    </row>
    <row r="15">
      <c r="A15" s="4" t="inlineStr">
        <is>
          <t>True-up payable</t>
        </is>
      </c>
      <c r="B15" s="6" t="n">
        <v>75</v>
      </c>
      <c r="C15" s="4" t="inlineStr">
        <is>
          <t xml:space="preserve"> </t>
        </is>
      </c>
    </row>
    <row r="16">
      <c r="A16" s="4" t="inlineStr">
        <is>
          <t>Accumulated deficit</t>
        </is>
      </c>
      <c r="B16" s="6" t="n">
        <v>67</v>
      </c>
      <c r="C16" s="6" t="n">
        <v>10</v>
      </c>
    </row>
    <row r="17">
      <c r="A17" s="4" t="inlineStr">
        <is>
          <t>Change in valuation allowance</t>
        </is>
      </c>
      <c r="B17" s="6" t="n">
        <v>3182</v>
      </c>
      <c r="C17" s="6" t="n">
        <v>3246</v>
      </c>
    </row>
    <row r="18">
      <c r="A18" s="4" t="inlineStr">
        <is>
          <t>Other</t>
        </is>
      </c>
      <c r="B18" s="6" t="n">
        <v>23</v>
      </c>
      <c r="C18" s="6" t="n">
        <v>-44</v>
      </c>
    </row>
    <row r="19">
      <c r="A19" s="4" t="inlineStr">
        <is>
          <t>Total provision for income taxes</t>
        </is>
      </c>
      <c r="B19" s="5" t="n">
        <v>541</v>
      </c>
      <c r="C19" s="5" t="n">
        <v>1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79078</v>
      </c>
      <c r="C4" s="5" t="n">
        <v>78583</v>
      </c>
    </row>
    <row r="5">
      <c r="A5" s="4" t="inlineStr">
        <is>
          <t>Capitalized costs</t>
        </is>
      </c>
      <c r="B5" s="6" t="n">
        <v>5409</v>
      </c>
      <c r="C5" s="6" t="n">
        <v>3095</v>
      </c>
    </row>
    <row r="6">
      <c r="A6" s="4" t="inlineStr">
        <is>
          <t>Accruals and reserves</t>
        </is>
      </c>
      <c r="B6" s="6" t="n">
        <v>4610</v>
      </c>
      <c r="C6" s="6" t="n">
        <v>4830</v>
      </c>
    </row>
    <row r="7">
      <c r="A7" s="4" t="inlineStr">
        <is>
          <t>Inventory reserves</t>
        </is>
      </c>
      <c r="B7" s="6" t="n">
        <v>267</v>
      </c>
      <c r="C7" s="6" t="n">
        <v>402</v>
      </c>
    </row>
    <row r="8">
      <c r="A8" s="4" t="inlineStr">
        <is>
          <t>Stock compensation</t>
        </is>
      </c>
      <c r="B8" s="6" t="n">
        <v>382</v>
      </c>
      <c r="C8" s="6" t="n">
        <v>368</v>
      </c>
    </row>
    <row r="9">
      <c r="A9" s="4" t="inlineStr">
        <is>
          <t>Loss on unrealized currency translation</t>
        </is>
      </c>
      <c r="B9" s="6" t="n">
        <v>166</v>
      </c>
      <c r="C9" s="6" t="n">
        <v>160</v>
      </c>
    </row>
    <row r="10">
      <c r="A10" s="4" t="inlineStr">
        <is>
          <t>Research and development credits</t>
        </is>
      </c>
      <c r="B10" s="6" t="n">
        <v>2490</v>
      </c>
      <c r="C10" s="6" t="n">
        <v>2490</v>
      </c>
    </row>
    <row r="11">
      <c r="A11" s="4" t="inlineStr">
        <is>
          <t>Financial guarantee liabilities</t>
        </is>
      </c>
      <c r="B11" s="6" t="n">
        <v>5410</v>
      </c>
      <c r="C11" s="6" t="n">
        <v>5320</v>
      </c>
    </row>
    <row r="12">
      <c r="A12" s="4" t="inlineStr">
        <is>
          <t>Lease liability</t>
        </is>
      </c>
      <c r="B12" s="6" t="n">
        <v>197</v>
      </c>
      <c r="C12" s="6" t="n">
        <v>4</v>
      </c>
    </row>
    <row r="13">
      <c r="A13" s="4" t="inlineStr">
        <is>
          <t>Provision for credit losses</t>
        </is>
      </c>
      <c r="B13" s="6" t="n">
        <v>368</v>
      </c>
      <c r="C13" s="6" t="n">
        <v>119</v>
      </c>
    </row>
    <row r="14">
      <c r="A14" s="4" t="inlineStr">
        <is>
          <t>Gross deferred tax assets</t>
        </is>
      </c>
      <c r="B14" s="6" t="n">
        <v>98377</v>
      </c>
      <c r="C14" s="6" t="n">
        <v>95371</v>
      </c>
    </row>
    <row r="15">
      <c r="A15" s="4" t="inlineStr">
        <is>
          <t>Valuation allowance</t>
        </is>
      </c>
      <c r="B15" s="6" t="n">
        <v>-97628</v>
      </c>
      <c r="C15" s="6" t="n">
        <v>-94446</v>
      </c>
    </row>
    <row r="16">
      <c r="A16" s="4" t="inlineStr">
        <is>
          <t>Net deferred tax assets</t>
        </is>
      </c>
      <c r="B16" s="6" t="n">
        <v>749</v>
      </c>
      <c r="C16" s="6" t="n">
        <v>925</v>
      </c>
    </row>
    <row r="17">
      <c r="A17" s="3" t="inlineStr">
        <is>
          <t>Deferred tax liabilities</t>
        </is>
      </c>
      <c r="B17" s="4" t="inlineStr">
        <is>
          <t xml:space="preserve"> </t>
        </is>
      </c>
      <c r="C17" s="4" t="inlineStr">
        <is>
          <t xml:space="preserve"> </t>
        </is>
      </c>
    </row>
    <row r="18">
      <c r="A18" s="4" t="inlineStr">
        <is>
          <t>Revaluation of convertible promissory notes</t>
        </is>
      </c>
      <c r="B18" s="6" t="n">
        <v>-448</v>
      </c>
      <c r="C18" s="6" t="n">
        <v>-742</v>
      </c>
    </row>
    <row r="19">
      <c r="A19" s="4" t="inlineStr">
        <is>
          <t>Contract assets</t>
        </is>
      </c>
      <c r="B19" s="6" t="n">
        <v>-3</v>
      </c>
      <c r="C19" s="6" t="n">
        <v>-8</v>
      </c>
    </row>
    <row r="20">
      <c r="A20" s="4" t="inlineStr">
        <is>
          <t>ROU assets</t>
        </is>
      </c>
      <c r="B20" s="6" t="n">
        <v>-298</v>
      </c>
      <c r="C20" s="6" t="n">
        <v>-175</v>
      </c>
    </row>
    <row r="21">
      <c r="A21" s="4" t="inlineStr">
        <is>
          <t>Gross deferred tax liabilities</t>
        </is>
      </c>
      <c r="B21" s="6" t="n">
        <v>-749</v>
      </c>
      <c r="C21" s="6" t="n">
        <v>-925</v>
      </c>
    </row>
    <row r="22">
      <c r="A22" s="4" t="inlineStr">
        <is>
          <t>Increase in valuation allowance</t>
        </is>
      </c>
      <c r="B22" s="5" t="n">
        <v>3200</v>
      </c>
      <c r="C22" s="5" t="n">
        <v>32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Income Taxes - Operating loss and credit carryforwards (Details) $ in Millions</t>
        </is>
      </c>
      <c r="B1" s="2" t="inlineStr">
        <is>
          <t>12 Months Ended</t>
        </is>
      </c>
    </row>
    <row r="2">
      <c r="B2" s="2" t="inlineStr">
        <is>
          <t>Dec. 31, 2023 USD ($)</t>
        </is>
      </c>
    </row>
    <row r="3">
      <c r="A3" s="3" t="inlineStr">
        <is>
          <t>Operating loss and credit carryforwards</t>
        </is>
      </c>
      <c r="B3" s="4" t="inlineStr">
        <is>
          <t xml:space="preserve"> </t>
        </is>
      </c>
    </row>
    <row r="4">
      <c r="A4" s="4" t="inlineStr">
        <is>
          <t>Net operating loss carryforwards</t>
        </is>
      </c>
      <c r="B4" s="5" t="n">
        <v>123</v>
      </c>
    </row>
    <row r="5">
      <c r="A5" s="4" t="inlineStr">
        <is>
          <t>Percentage of limitation of taxable income of operating loss carryforwards</t>
        </is>
      </c>
      <c r="B5" s="10" t="n">
        <v>0.8</v>
      </c>
    </row>
    <row r="6">
      <c r="A6" s="4" t="inlineStr">
        <is>
          <t>Federal</t>
        </is>
      </c>
      <c r="B6" s="4" t="inlineStr">
        <is>
          <t xml:space="preserve"> </t>
        </is>
      </c>
    </row>
    <row r="7">
      <c r="A7" s="3" t="inlineStr">
        <is>
          <t>Operating loss and credit carryforwards</t>
        </is>
      </c>
      <c r="B7" s="4" t="inlineStr">
        <is>
          <t xml:space="preserve"> </t>
        </is>
      </c>
    </row>
    <row r="8">
      <c r="A8" s="4" t="inlineStr">
        <is>
          <t>Net operating loss carryforwards</t>
        </is>
      </c>
      <c r="B8" s="5" t="n">
        <v>334</v>
      </c>
    </row>
    <row r="9">
      <c r="A9" s="4" t="inlineStr">
        <is>
          <t>Research credit carryforwards</t>
        </is>
      </c>
      <c r="B9" s="16" t="n">
        <v>2.4</v>
      </c>
    </row>
    <row r="10">
      <c r="A10" s="4" t="inlineStr">
        <is>
          <t>State</t>
        </is>
      </c>
      <c r="B10" s="4" t="inlineStr">
        <is>
          <t xml:space="preserve"> </t>
        </is>
      </c>
    </row>
    <row r="11">
      <c r="A11" s="3" t="inlineStr">
        <is>
          <t>Operating loss and credit carryforwards</t>
        </is>
      </c>
      <c r="B11" s="4" t="inlineStr">
        <is>
          <t xml:space="preserve"> </t>
        </is>
      </c>
    </row>
    <row r="12">
      <c r="A12" s="4" t="inlineStr">
        <is>
          <t>Net operating loss carryforwards</t>
        </is>
      </c>
      <c r="B12" s="6" t="n">
        <v>49</v>
      </c>
    </row>
    <row r="13">
      <c r="A13" s="4" t="inlineStr">
        <is>
          <t>Research credit carryforwards</t>
        </is>
      </c>
      <c r="B13" s="16" t="n">
        <v>2.3</v>
      </c>
    </row>
    <row r="14">
      <c r="A14" s="4" t="inlineStr">
        <is>
          <t>Foreign</t>
        </is>
      </c>
      <c r="B14" s="4" t="inlineStr">
        <is>
          <t xml:space="preserve"> </t>
        </is>
      </c>
    </row>
    <row r="15">
      <c r="A15" s="3" t="inlineStr">
        <is>
          <t>Operating loss and credit carryforwards</t>
        </is>
      </c>
      <c r="B15" s="4" t="inlineStr">
        <is>
          <t xml:space="preserve"> </t>
        </is>
      </c>
    </row>
    <row r="16">
      <c r="A16" s="4" t="inlineStr">
        <is>
          <t>Net operating loss carryforwards</t>
        </is>
      </c>
      <c r="B16" s="5" t="n">
        <v>2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nrecognized tax benefit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gross UTBs</t>
        </is>
      </c>
      <c r="B4" s="5" t="n">
        <v>3203000</v>
      </c>
      <c r="C4" s="5" t="n">
        <v>3106000</v>
      </c>
    </row>
    <row r="5">
      <c r="A5" s="4" t="inlineStr">
        <is>
          <t>Additions for tax positions taken in a prior year</t>
        </is>
      </c>
      <c r="B5" s="4" t="inlineStr">
        <is>
          <t xml:space="preserve"> </t>
        </is>
      </c>
      <c r="C5" s="6" t="n">
        <v>-35000</v>
      </c>
    </row>
    <row r="6">
      <c r="A6" s="4" t="inlineStr">
        <is>
          <t>Additions for tax provision taken in the current year</t>
        </is>
      </c>
      <c r="B6" s="6" t="n">
        <v>319000</v>
      </c>
      <c r="C6" s="6" t="n">
        <v>1093000</v>
      </c>
    </row>
    <row r="7">
      <c r="A7" s="4" t="inlineStr">
        <is>
          <t>Adjustments for tax positions for changes in currency translation</t>
        </is>
      </c>
      <c r="B7" s="6" t="n">
        <v>95000</v>
      </c>
      <c r="C7" s="6" t="n">
        <v>-223000</v>
      </c>
    </row>
    <row r="8">
      <c r="A8" s="4" t="inlineStr">
        <is>
          <t>Reductions for tax positions taken in the prior year</t>
        </is>
      </c>
      <c r="B8" s="6" t="n">
        <v>1051000</v>
      </c>
      <c r="C8" s="6" t="n">
        <v>-270000</v>
      </c>
    </row>
    <row r="9">
      <c r="A9" s="4" t="inlineStr">
        <is>
          <t>Reductions for tax positions taken in the prior year due to statutes lapsing</t>
        </is>
      </c>
      <c r="B9" s="6" t="n">
        <v>-1585000</v>
      </c>
      <c r="C9" s="6" t="n">
        <v>-468000</v>
      </c>
    </row>
    <row r="10">
      <c r="A10" s="4" t="inlineStr">
        <is>
          <t>Ending gross UTBs</t>
        </is>
      </c>
      <c r="B10" s="6" t="n">
        <v>3083000</v>
      </c>
      <c r="C10" s="6" t="n">
        <v>3203000</v>
      </c>
    </row>
    <row r="11">
      <c r="A11" s="4" t="inlineStr">
        <is>
          <t>UTBs offset by deferred tax assets and/or valuation allowance</t>
        </is>
      </c>
      <c r="B11" s="6" t="n">
        <v>-1419000</v>
      </c>
      <c r="C11" s="6" t="n">
        <v>-1714000</v>
      </c>
    </row>
    <row r="12">
      <c r="A12" s="4" t="inlineStr">
        <is>
          <t>Net UTBs</t>
        </is>
      </c>
      <c r="B12" s="6" t="n">
        <v>1664000</v>
      </c>
      <c r="C12" s="6" t="n">
        <v>1489000</v>
      </c>
    </row>
    <row r="13">
      <c r="A13" s="4" t="inlineStr">
        <is>
          <t>Amount of unrecognized tax benefits that, if recognized, would affect effective tax rate</t>
        </is>
      </c>
      <c r="B13" s="6" t="n">
        <v>1700000</v>
      </c>
      <c r="C13" s="4" t="inlineStr">
        <is>
          <t xml:space="preserve"> </t>
        </is>
      </c>
    </row>
    <row r="14">
      <c r="A14" s="4" t="inlineStr">
        <is>
          <t>Accrued interest and penalties</t>
        </is>
      </c>
      <c r="B14" s="5" t="n">
        <v>522000</v>
      </c>
      <c r="C14" s="5" t="n">
        <v>449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401(k) defined contribution plan (Details)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Employer contributions under this plan</t>
        </is>
      </c>
      <c r="B4" s="5" t="n">
        <v>64000</v>
      </c>
      <c r="C4" s="5" t="n">
        <v>71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liability for severance payments (Details)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Liability for severance payments</t>
        </is>
      </c>
      <c r="B3" s="5" t="n">
        <v>7997</v>
      </c>
      <c r="C3" s="5" t="n">
        <v>7248</v>
      </c>
    </row>
    <row r="4">
      <c r="A4" s="4" t="inlineStr">
        <is>
          <t>Deposit</t>
        </is>
      </c>
      <c r="B4" s="6" t="n">
        <v>-308</v>
      </c>
      <c r="C4" s="6" t="n">
        <v>-343</v>
      </c>
    </row>
    <row r="5">
      <c r="A5" s="4" t="inlineStr">
        <is>
          <t>Net liability for severance payments</t>
        </is>
      </c>
      <c r="B5" s="5" t="n">
        <v>7689</v>
      </c>
      <c r="C5" s="5" t="n">
        <v>69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Other</t>
        </is>
      </c>
      <c r="B4" s="5" t="n">
        <v>72</v>
      </c>
      <c r="C4" s="5" t="n">
        <v>104</v>
      </c>
    </row>
    <row r="5">
      <c r="A5" s="4" t="inlineStr">
        <is>
          <t>Interest expense</t>
        </is>
      </c>
      <c r="B5" s="6" t="n">
        <v>6246</v>
      </c>
      <c r="C5" s="6" t="n">
        <v>3364</v>
      </c>
    </row>
    <row r="6">
      <c r="A6" s="4" t="inlineStr">
        <is>
          <t>Related party | Anapas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Borrowings</t>
        </is>
      </c>
      <c r="B8" s="6" t="n">
        <v>10082</v>
      </c>
      <c r="C8" s="6" t="n">
        <v>10257</v>
      </c>
    </row>
    <row r="9">
      <c r="A9" s="4" t="inlineStr">
        <is>
          <t>Other</t>
        </is>
      </c>
      <c r="B9" s="6" t="n">
        <v>212</v>
      </c>
      <c r="C9" s="6" t="n">
        <v>11</v>
      </c>
    </row>
    <row r="10">
      <c r="A10" s="4" t="inlineStr">
        <is>
          <t>Interest expense</t>
        </is>
      </c>
      <c r="B10" s="6" t="n">
        <v>548</v>
      </c>
      <c r="C10" s="6" t="n">
        <v>389</v>
      </c>
    </row>
    <row r="11">
      <c r="A11" s="4" t="inlineStr">
        <is>
          <t>Related party | Kyeongho Lee</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Borrowings</t>
        </is>
      </c>
      <c r="B13" s="6" t="n">
        <v>1474</v>
      </c>
      <c r="C13" s="6" t="n">
        <v>1690</v>
      </c>
    </row>
    <row r="14">
      <c r="A14" s="4" t="inlineStr">
        <is>
          <t>Other</t>
        </is>
      </c>
      <c r="B14" s="6" t="n">
        <v>182</v>
      </c>
      <c r="C14" s="6" t="n">
        <v>150</v>
      </c>
    </row>
    <row r="15">
      <c r="A15" s="4" t="inlineStr">
        <is>
          <t>Interest expense</t>
        </is>
      </c>
      <c r="B15" s="5" t="n">
        <v>110</v>
      </c>
      <c r="C15" s="5" t="n">
        <v>14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s and Geographical Information (Details)</t>
        </is>
      </c>
      <c r="B1" s="2" t="inlineStr">
        <is>
          <t>12 Months Ended</t>
        </is>
      </c>
    </row>
    <row r="2">
      <c r="B2" s="2" t="inlineStr">
        <is>
          <t>Dec. 31, 2023 segment</t>
        </is>
      </c>
    </row>
    <row r="3">
      <c r="A3" s="3" t="inlineStr">
        <is>
          <t>Segments and Geographical Information</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 Fair Value of Measurements Fair Value Hierarchy Recurring fair value measurements Fair value hierarchy classifications of the financial instruments that are measured at fair value on a recurring basis as of December 31, 2023 and 2022, are as follows: ​ ​ ​ ​ ​ ​ ​ ​ ​ ​ ​ ​ ​ ​ ​ ​ 2023 (in thousands) Level 1 Level 2 Level 3 Total Convertible promissory notes ​ $ — ​ $ — ​ $ 34,033 ​ $ 34,033 ​ Recurring fair value measurements, continued ​ ​ ​ ​ ​ ​ ​ ​ ​ ​ ​ ​ ​ ​ ​ ​ 2022 (in thousands) Level 1 Level 2 Level 3 Total Convertible promissory notes ​ $ — ​ $ — ​ $ 31,166 ​ $ 31,166 ​ Valuation techniques and the inputs The table below presents valuation techniques and inputs used in the fair value measurement categorized within Level 3 of the fair value hierarchy as of December 31, 2023 and 2022. ​ ​ ​ ​ ​ ​ ​ ​ ​ ​ ​ ​ (in thousands) Valuation techniques Inputs 2023 2022 Convertible promissory notes, current PWERM Scenario of initial public offering (“IPO”) and merger &amp; acquisition (“M&amp;A”) ​ $ 27,794 ​ $ 31,166 Convertible promissory notes, net of current ​ ​ ​ 6,239 ​ — ​ The following table sets forth a summary of the changes in the fair value of the Company’s Level 3 financial liabilities for the years ended December 31, 2023 and 2022: ​ ​ ​ ​ ​ ​ ​ ​ (in thousands) 2023 2022 Fair value as of beginning of period ​ $ 31,166 ​ $ 56,996 Change in fair value of convertible promissory notes ​ 1,428 ​ 450 Conversion of convertible promissory notes ​ (61) ​ (33,140) Repayment of convertible promissory notes ​ (500) ​ (1,140) Transfer of convertible promissory notes to bank borrowings ​ — ​ (1,000) Borrowing of convertible promissory notes ​ 2,000 ​ 9,000 Fair value as of end of period ​ $ 34,033 ​ $ 31,166 ​ The gains and losses from fair value re-measurement of Level 3 financial liabilities are recorded as other income (expense), net in the consolidated statements of operations.</t>
        </is>
      </c>
    </row>
    <row r="5">
      <c r="A5" s="4" t="inlineStr">
        <is>
          <t>CONCORD ACQUISITION CORP III</t>
        </is>
      </c>
      <c r="B5" s="4" t="inlineStr">
        <is>
          <t xml:space="preserve"> </t>
        </is>
      </c>
    </row>
    <row r="6">
      <c r="A6" s="3" t="inlineStr">
        <is>
          <t>FAIR VALUE MEASUREMENT</t>
        </is>
      </c>
      <c r="B6" s="4" t="inlineStr">
        <is>
          <t xml:space="preserve"> </t>
        </is>
      </c>
    </row>
    <row r="7">
      <c r="A7" s="4" t="inlineStr">
        <is>
          <t>FAIR VALUE MEASUREMENT</t>
        </is>
      </c>
      <c r="B7" s="4" t="inlineStr">
        <is>
          <t>NOTE 6. FAIR VALUE MEASUREMENT The following table presents fair value information as of December 31, 2023 and 2022, for the Company’s assets and liabilities that are accounted for at fair value on a recurring basis and indicates the fair value hierarchy of the valuation techniques the Company utilized to determine such fair value. ​ ​ ​ ​ ​ ​ ​ ​ ​ ​ ​ ​ ​ ​ December 31, ​ December 31, Assets: Level 2023 ​ 2022 Marketable securities and in Trust Account 1 ​ $ — ​ $ 356,190,233 ​ ​ ​ ​ ​ ​ ​ ​ ​ ​ ​ ​ ​ ​ December 31, ​ December 31, Liabilities: Level 2023 2022 Warrant Liability – Public Warrants (a) ​ $ 1,725,000 ​ $ 1,173,000 Warrant Liability – Private Placement Warrants (b) 3 ​ $ 658,000 ​ $ 639,200 Sponsor Loans 3 ​ $ — ​ $ 1,000,000 (a) Level 1 at December 31, 2023 and Level 2 at December 31, 2022 (b) At December 31, 2023, 2,820,000 Private Placement Warrants subject to forfeiture have no value as there is an assumed 100% probability of forfeiture due to the proposed Business Combination. As of December 31, 2023, cash held in the Trust Account was held in an interest-bearing demand deposit account and at December 31, 2022, investments held in Trust Account consisted of mutual funds that invest primarily in US government securities. Demand deposit accounts and mutual funds generally have a readily determinable fair value. Such investments in the Trust Account are presented on the consolidated balance sheets at fair value at the end the reporting period. The Company’s warrant liability for the Public Warrants is based on unadjusted quoted prices at the close of market. At December 31, 2022, there was insufficient trading volume for the Company’s Public Warrants to be classified as Level 1 and, as a result, were classified as Level 2. At December 31, 2023, the Company determined there was sufficient trading activity to classify its Public Warrants as Level 1. The fair value of the Company’s Private Placement Warrants (not subject to forfeiture) for all periods presented is based on a Black-Scholes-Merton model utilizing management judgment and pricing inputs from observable and unobservable markets with less volume and transaction frequency than active markets. In association with the Company’s Sponsor Support Agreement with GCT, the Sponsor agreed to forfeit up to 2,820,000 Private Placement Warrants upon the consummation of the Business Combination. For those Private Placement Warrants that became subject to forfeiture, the Company used a probability-weighted scenario analysis to value the Private Placement Warrants (subject to forfeiture) as of December 31, 2023. The change in valuation models between December 31, 2023 and December 31, 2022 was implemented as the probability-weighted scenario analysis better represents the fair value of the Private Placement Warrants that became subject to forfeiture during the year ended December 31, 2023. In association with the Company’s Sponsor Support Agreement with GCT, the Sponsor agreed to forgive all amounts outstanding under the Sponsor Loan upon the closing of the proposed Business Combination. The Company valued the Sponsor Loans using a bond plus call approach as of December 31, 2022. The bond plus call approach calculates the fair value of the Notes as the sum of (i) the fair value of the contractual cash flows of the Sponsor Loans absent the Conversion Option and (ii) the fair value of the Conversion Option which is determined using a risk-neutral framework based on the daily binomial lattice analysis. Upon forgiveness of the outstanding balance under the Sponsor Loans, the Company used a probability-weighted scenario analysis as of December 31, 2023. The change in valuation models between December 31, 2023 and December 31, 2022 was implemented as the probability-weighted scenario analysis better represents the fair value of the Sponsor Loans that were modified during the year ended December 31, 2023. The inputs used to measure fair value of the Private Placement Warrants and the Sponsor Loans are classified within Level 3 of the fair value hierarchy. Significant deviations from these estimates and inputs could result in a material change in fair value. The following table sets forth the fair value and unpaid principal balance as of December 31, 2023 and 2022 for the Sponsor Loans. ​ ​ ​ ​ ​ ​ ​ ​ Liabilities: Fair Value Unpaid Principal Balance December 31, 2023 ​ $ — ​ $ 6,900,000 December 31, 2022 ​ $ 1,000,000 ​ $ 6,900,000 ​ The key inputs into the model for the Private Placement Warrants were as follows: ​ ​ ​ ​ ​ ​ ​ ​ ​ ​ ​ December 31, ​ December 31, ​ Input 2023 2022 ​ Common stock price ​ $ 10.56 ​ $ 10.19 ​ Risk-free interest rate ​ ​ 3.81 % ​ 3.95 % Expected term in years ​ 5.25 years ​ 5.36 years Expected volatility ​ 0.00 % ​ 0.00 % Exercise price ​ $ 11.50 ​ $ 11.50 ​ Warrant fair value ​ $ 0.10 ​ $ 0.07 ​ ​ To the extent that the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The following table provides a reconciliation of changes in fair value of the beginning and ending balances for our financial instruments classified as Level 3: ​ ​ ​ ​ ​ ​ ​ ​ Fair value of financial instruments classified as Level 3 ​ ​ ​ ​ ​ ​ ​ ​ Public and Private ​ ​ ​ ​ ​ Placement ​ ​ ​   ​ Warrants Sponsor Loans ​ ​ ​ ​ ​ ​ ​ January 1, 2022 ​ $ 18,655,000 ​ $ 5,490,000 Public Warrants reclassified to level 1 ​ (6,727,500) ​ Change in valuation inputs or other assumptions ​ (11,288,300) ​ (4,490,000) December 31, 2022 ​ $ 639,200 ​ 1,000,000 ​ ​ ​ ​ ​ ​ ​ January 1, 2023 ​ $ 639,200 ​ $ 1,000,000 Change in fair value of warrants subject to forfeiture ​ (191,760) ​ — Change in valuation inputs or other assumptions ​ 210,560 ​ 2,343,000 Extinguishment of debt ​ — ​ (3,343,000) December 31, 2023 ​ $ 658,000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region (Details) - USD ($) $ in Thousands</t>
        </is>
      </c>
      <c r="B1" s="2" t="inlineStr">
        <is>
          <t>Dec. 31, 2023</t>
        </is>
      </c>
      <c r="C1" s="2" t="inlineStr">
        <is>
          <t>Dec. 31, 2022</t>
        </is>
      </c>
    </row>
    <row r="2">
      <c r="A2" s="3" t="inlineStr">
        <is>
          <t>Segments and Geographical Information</t>
        </is>
      </c>
      <c r="B2" s="4" t="inlineStr">
        <is>
          <t xml:space="preserve"> </t>
        </is>
      </c>
      <c r="C2" s="4" t="inlineStr">
        <is>
          <t xml:space="preserve"> </t>
        </is>
      </c>
    </row>
    <row r="3">
      <c r="A3" s="4" t="inlineStr">
        <is>
          <t>Total long-lived assets</t>
        </is>
      </c>
      <c r="B3" s="5" t="n">
        <v>2293</v>
      </c>
      <c r="C3" s="5" t="n">
        <v>1921</v>
      </c>
    </row>
    <row r="4">
      <c r="A4" s="4" t="inlineStr">
        <is>
          <t>United States</t>
        </is>
      </c>
      <c r="B4" s="4" t="inlineStr">
        <is>
          <t xml:space="preserve"> </t>
        </is>
      </c>
      <c r="C4" s="4" t="inlineStr">
        <is>
          <t xml:space="preserve"> </t>
        </is>
      </c>
    </row>
    <row r="5">
      <c r="A5" s="3" t="inlineStr">
        <is>
          <t>Segments and Geographical Information</t>
        </is>
      </c>
      <c r="B5" s="4" t="inlineStr">
        <is>
          <t xml:space="preserve"> </t>
        </is>
      </c>
      <c r="C5" s="4" t="inlineStr">
        <is>
          <t xml:space="preserve"> </t>
        </is>
      </c>
    </row>
    <row r="6">
      <c r="A6" s="4" t="inlineStr">
        <is>
          <t>Total long-lived assets</t>
        </is>
      </c>
      <c r="B6" s="6" t="n">
        <v>930</v>
      </c>
      <c r="C6" s="6" t="n">
        <v>1295</v>
      </c>
    </row>
    <row r="7">
      <c r="A7" s="4" t="inlineStr">
        <is>
          <t>South Korea</t>
        </is>
      </c>
      <c r="B7" s="4" t="inlineStr">
        <is>
          <t xml:space="preserve"> </t>
        </is>
      </c>
      <c r="C7" s="4" t="inlineStr">
        <is>
          <t xml:space="preserve"> </t>
        </is>
      </c>
    </row>
    <row r="8">
      <c r="A8" s="3" t="inlineStr">
        <is>
          <t>Segments and Geographical Information</t>
        </is>
      </c>
      <c r="B8" s="4" t="inlineStr">
        <is>
          <t xml:space="preserve"> </t>
        </is>
      </c>
      <c r="C8" s="4" t="inlineStr">
        <is>
          <t xml:space="preserve"> </t>
        </is>
      </c>
    </row>
    <row r="9">
      <c r="A9" s="4" t="inlineStr">
        <is>
          <t>Total long-lived assets</t>
        </is>
      </c>
      <c r="B9" s="5" t="n">
        <v>1363</v>
      </c>
      <c r="C9" s="5" t="n">
        <v>6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bsequent Events (Details) - USD ($)</t>
        </is>
      </c>
      <c r="C1" s="2" t="inlineStr">
        <is>
          <t>1 Months Ended</t>
        </is>
      </c>
      <c r="F1" s="2" t="inlineStr">
        <is>
          <t>12 Months Ended</t>
        </is>
      </c>
    </row>
    <row r="2">
      <c r="B2" s="2" t="inlineStr">
        <is>
          <t>Mar. 26, 2024</t>
        </is>
      </c>
      <c r="C2" s="2" t="inlineStr">
        <is>
          <t>Mar. 31, 2024</t>
        </is>
      </c>
      <c r="D2" s="2" t="inlineStr">
        <is>
          <t>Feb. 29, 2024</t>
        </is>
      </c>
      <c r="E2" s="2" t="inlineStr">
        <is>
          <t>Jan. 31, 2024</t>
        </is>
      </c>
      <c r="F2" s="2" t="inlineStr">
        <is>
          <t>Dec. 31, 2023</t>
        </is>
      </c>
      <c r="G2" s="2" t="inlineStr">
        <is>
          <t>Dec. 31, 2022</t>
        </is>
      </c>
      <c r="H2" s="2" t="inlineStr">
        <is>
          <t>Mar. 15,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5" t="n">
        <v>34033000</v>
      </c>
      <c r="G4" s="5" t="n">
        <v>31166000</v>
      </c>
      <c r="H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9" t="n">
        <v>3.5</v>
      </c>
      <c r="G5" s="4" t="inlineStr">
        <is>
          <t xml:space="preserve"> </t>
        </is>
      </c>
      <c r="H5" s="4" t="inlineStr">
        <is>
          <t xml:space="preserve"> </t>
        </is>
      </c>
    </row>
    <row r="6">
      <c r="A6" s="4" t="inlineStr">
        <is>
          <t>Number of shares issued on conversion of debt</t>
        </is>
      </c>
      <c r="B6" s="4" t="inlineStr">
        <is>
          <t xml:space="preserve"> </t>
        </is>
      </c>
      <c r="C6" s="4" t="inlineStr">
        <is>
          <t xml:space="preserve"> </t>
        </is>
      </c>
      <c r="D6" s="4" t="inlineStr">
        <is>
          <t xml:space="preserve"> </t>
        </is>
      </c>
      <c r="E6" s="4" t="inlineStr">
        <is>
          <t xml:space="preserve"> </t>
        </is>
      </c>
      <c r="F6" s="4" t="inlineStr">
        <is>
          <t xml:space="preserve"> </t>
        </is>
      </c>
      <c r="G6" s="6" t="n">
        <v>10026354</v>
      </c>
      <c r="H6" s="4" t="inlineStr">
        <is>
          <t xml:space="preserve"> </t>
        </is>
      </c>
    </row>
    <row r="7">
      <c r="A7" s="4" t="inlineStr">
        <is>
          <t>Korean won borrowing maturity January 26,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term extension</t>
        </is>
      </c>
      <c r="B9" s="4" t="inlineStr">
        <is>
          <t xml:space="preserve"> </t>
        </is>
      </c>
      <c r="C9" s="4" t="inlineStr">
        <is>
          <t xml:space="preserve"> </t>
        </is>
      </c>
      <c r="D9" s="4" t="inlineStr">
        <is>
          <t xml:space="preserve"> </t>
        </is>
      </c>
      <c r="E9" s="4" t="inlineStr">
        <is>
          <t xml:space="preserve"> </t>
        </is>
      </c>
      <c r="F9" s="4" t="inlineStr">
        <is>
          <t>5 months</t>
        </is>
      </c>
      <c r="G9" s="4" t="inlineStr">
        <is>
          <t xml:space="preserve"> </t>
        </is>
      </c>
      <c r="H9" s="4" t="inlineStr">
        <is>
          <t xml:space="preserve"> </t>
        </is>
      </c>
    </row>
    <row r="10">
      <c r="A10" s="4" t="inlineStr">
        <is>
          <t>Subsequent Event [Member] | i Best Investment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term extension</t>
        </is>
      </c>
      <c r="B12" s="4" t="inlineStr">
        <is>
          <t xml:space="preserve"> </t>
        </is>
      </c>
      <c r="C12" s="4" t="inlineStr">
        <is>
          <t>3 months</t>
        </is>
      </c>
      <c r="D12" s="4" t="inlineStr">
        <is>
          <t xml:space="preserve"> </t>
        </is>
      </c>
      <c r="E12" s="4" t="inlineStr">
        <is>
          <t>2 months</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5" t="n">
        <v>776000</v>
      </c>
      <c r="F13" s="4" t="inlineStr">
        <is>
          <t xml:space="preserve"> </t>
        </is>
      </c>
      <c r="G13" s="4" t="inlineStr">
        <is>
          <t xml:space="preserve"> </t>
        </is>
      </c>
      <c r="H13" s="4" t="inlineStr">
        <is>
          <t xml:space="preserve"> </t>
        </is>
      </c>
    </row>
    <row r="14">
      <c r="A14" s="4" t="inlineStr">
        <is>
          <t>Repayment of loan</t>
        </is>
      </c>
      <c r="B14" s="4" t="inlineStr">
        <is>
          <t xml:space="preserve"> </t>
        </is>
      </c>
      <c r="C14" s="5" t="n">
        <v>2327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GCT R&amp;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 of short term loan</t>
        </is>
      </c>
      <c r="B17" s="4" t="inlineStr">
        <is>
          <t xml:space="preserve"> </t>
        </is>
      </c>
      <c r="C17" s="6" t="n">
        <v>613000</v>
      </c>
      <c r="D17" s="5" t="n">
        <v>613000</v>
      </c>
      <c r="E17" s="6" t="n">
        <v>613000</v>
      </c>
      <c r="F17" s="4" t="inlineStr">
        <is>
          <t xml:space="preserve"> </t>
        </is>
      </c>
      <c r="G17" s="4" t="inlineStr">
        <is>
          <t xml:space="preserve"> </t>
        </is>
      </c>
      <c r="H17" s="4" t="inlineStr">
        <is>
          <t xml:space="preserve"> </t>
        </is>
      </c>
    </row>
    <row r="18">
      <c r="A18" s="4" t="inlineStr">
        <is>
          <t>Accrued interest</t>
        </is>
      </c>
      <c r="B18" s="5" t="n">
        <v>133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on conversion of debt</t>
        </is>
      </c>
      <c r="B19" s="6" t="n">
        <v>20045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GCT R&amp;D | PIP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values</t>
        </is>
      </c>
      <c r="B22" s="5" t="n">
        <v>30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number</t>
        </is>
      </c>
      <c r="B23" s="6" t="n">
        <v>45299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Equity line of credit (ELOC)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ggregate amount of stock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00</v>
      </c>
    </row>
    <row r="27">
      <c r="A27" s="4" t="inlineStr">
        <is>
          <t>Subsequent Event [Member] | Loans from NJ Holdings | GCT R&amp;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5" t="n">
        <v>237000</v>
      </c>
      <c r="F29" s="4" t="inlineStr">
        <is>
          <t xml:space="preserve"> </t>
        </is>
      </c>
      <c r="G29" s="4" t="inlineStr">
        <is>
          <t xml:space="preserve"> </t>
        </is>
      </c>
      <c r="H29" s="4" t="inlineStr">
        <is>
          <t xml:space="preserve"> </t>
        </is>
      </c>
    </row>
    <row r="30">
      <c r="A30" s="4" t="inlineStr">
        <is>
          <t>Debt maturity term</t>
        </is>
      </c>
      <c r="B30" s="4" t="inlineStr">
        <is>
          <t xml:space="preserve"> </t>
        </is>
      </c>
      <c r="C30" s="4" t="inlineStr">
        <is>
          <t xml:space="preserve"> </t>
        </is>
      </c>
      <c r="D30" s="4" t="inlineStr">
        <is>
          <t xml:space="preserve"> </t>
        </is>
      </c>
      <c r="E30" s="4" t="inlineStr">
        <is>
          <t>7 days</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4" t="inlineStr">
        <is>
          <t xml:space="preserve"> </t>
        </is>
      </c>
      <c r="D31" s="4" t="inlineStr">
        <is>
          <t xml:space="preserve"> </t>
        </is>
      </c>
      <c r="E31" s="10" t="n">
        <v>0</v>
      </c>
      <c r="F31" s="4" t="inlineStr">
        <is>
          <t xml:space="preserve"> </t>
        </is>
      </c>
      <c r="G31" s="4" t="inlineStr">
        <is>
          <t xml:space="preserve"> </t>
        </is>
      </c>
      <c r="H31" s="4" t="inlineStr">
        <is>
          <t xml:space="preserve"> </t>
        </is>
      </c>
    </row>
    <row r="32">
      <c r="A32" s="4" t="inlineStr">
        <is>
          <t>Repayment of short term loan</t>
        </is>
      </c>
      <c r="B32" s="4" t="inlineStr">
        <is>
          <t xml:space="preserve"> </t>
        </is>
      </c>
      <c r="C32" s="6" t="n">
        <v>237000</v>
      </c>
      <c r="D32" s="6" t="n">
        <v>237000</v>
      </c>
      <c r="E32" s="4" t="inlineStr">
        <is>
          <t xml:space="preserve"> </t>
        </is>
      </c>
      <c r="F32" s="4" t="inlineStr">
        <is>
          <t xml:space="preserve"> </t>
        </is>
      </c>
      <c r="G32" s="4" t="inlineStr">
        <is>
          <t xml:space="preserve"> </t>
        </is>
      </c>
      <c r="H32" s="4" t="inlineStr">
        <is>
          <t xml:space="preserve"> </t>
        </is>
      </c>
    </row>
    <row r="33">
      <c r="A33" s="4" t="inlineStr">
        <is>
          <t>Subsequent Event [Member] | Convertible promissory notes mature in February and March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s</t>
        </is>
      </c>
      <c r="B35" s="4" t="inlineStr">
        <is>
          <t xml:space="preserve"> </t>
        </is>
      </c>
      <c r="C35" s="5" t="n">
        <v>11300000</v>
      </c>
      <c r="D35" s="5" t="n">
        <v>11300000</v>
      </c>
      <c r="E35" s="4" t="inlineStr">
        <is>
          <t xml:space="preserve"> </t>
        </is>
      </c>
      <c r="F35" s="4" t="inlineStr">
        <is>
          <t xml:space="preserve"> </t>
        </is>
      </c>
      <c r="G35" s="4" t="inlineStr">
        <is>
          <t xml:space="preserve"> </t>
        </is>
      </c>
      <c r="H35" s="4" t="inlineStr">
        <is>
          <t xml:space="preserve"> </t>
        </is>
      </c>
    </row>
    <row r="36">
      <c r="A36" s="4" t="inlineStr">
        <is>
          <t>Conversion price</t>
        </is>
      </c>
      <c r="B36" s="4" t="inlineStr">
        <is>
          <t xml:space="preserve"> </t>
        </is>
      </c>
      <c r="C36" s="9" t="n">
        <v>6.67</v>
      </c>
      <c r="D36" s="9" t="n">
        <v>6.67</v>
      </c>
      <c r="E36" s="4" t="inlineStr">
        <is>
          <t xml:space="preserve"> </t>
        </is>
      </c>
      <c r="F36" s="4" t="inlineStr">
        <is>
          <t xml:space="preserve"> </t>
        </is>
      </c>
      <c r="G36" s="4" t="inlineStr">
        <is>
          <t xml:space="preserve"> </t>
        </is>
      </c>
      <c r="H36" s="4" t="inlineStr">
        <is>
          <t xml:space="preserve"> </t>
        </is>
      </c>
    </row>
    <row r="37">
      <c r="A37" s="4" t="inlineStr">
        <is>
          <t>Subsequent Event [Member] | Convertible promissory note maturing in February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s</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c r="H39" s="4" t="inlineStr">
        <is>
          <t xml:space="preserve"> </t>
        </is>
      </c>
    </row>
    <row r="40">
      <c r="A40" s="4" t="inlineStr">
        <is>
          <t>Conversion pric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row>
    <row r="41">
      <c r="A41" s="4" t="inlineStr">
        <is>
          <t>Convertible promissory note, conversion to common stock period</t>
        </is>
      </c>
      <c r="B41" s="4" t="inlineStr">
        <is>
          <t xml:space="preserve"> </t>
        </is>
      </c>
      <c r="C41" s="4" t="inlineStr">
        <is>
          <t xml:space="preserve"> </t>
        </is>
      </c>
      <c r="D41" s="4" t="inlineStr">
        <is>
          <t>6 months</t>
        </is>
      </c>
      <c r="E41" s="4" t="inlineStr">
        <is>
          <t xml:space="preserve"> </t>
        </is>
      </c>
      <c r="F41" s="4" t="inlineStr">
        <is>
          <t xml:space="preserve"> </t>
        </is>
      </c>
      <c r="G41" s="4" t="inlineStr">
        <is>
          <t xml:space="preserve"> </t>
        </is>
      </c>
      <c r="H41" s="4" t="inlineStr">
        <is>
          <t xml:space="preserve"> </t>
        </is>
      </c>
    </row>
    <row r="42">
      <c r="A42" s="4" t="inlineStr">
        <is>
          <t>Subsequent Event [Member] | Convertible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interest</t>
        </is>
      </c>
      <c r="B44" s="5" t="n">
        <v>3208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on conversion of debt</t>
        </is>
      </c>
      <c r="B45" s="6" t="n">
        <v>42582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C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0. Income Taxes Determining the provision for income taxes, income taxes payable,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and this may have a significant impact on financial position, operating results and cash flows in future periods. 10. Income Taxes, continued The domestic and foreign components of income (loss) before provision for income taxes were as follows for the years ended December 31: ​ ​ ​ ​ ​ ​ ​ (in thousands) 2023 2022 Domestic ​ $ (19,910) ​ $ (30,559) Foreign ​ (2,018) ​ 4,268 Loss before provision for income taxes ​ $ (21,928) ​ $ (26,291) ​ ​ The provision for income taxes for the years ended December 31, 2023 and 2022 consisted of the following: ​ ​ ​ ​ ​ ​ ​ (in thousands) 2023 2022 Current ​ ​ Federal ​ $ 215 ​ $ 128 State ​ 1 ​ 1 Foreign ​ 325 ​ (8) Total current ​ 541 ​ 121 ​ ​ ​ ​ ​ ​ ​ Deferred ​ ​ Federal ​ — ​ — State ​ — ​ — Foreign ​ — ​ — Total deferred ​ — ​ — Total provision for income taxes ​ $ 541 ​ $ 121 ​ The reconciliation of federal statutory income tax to the Company’s provision for income taxes is as follows: ​ ​ ​ ​ ​ ​ ​ ​ (in thousands) 2023 2022 Expected benefit at statutory federal rate ​ $ (4,941) ​ $ (6,717) State tax — net of federal benefit ​ 72 ​ 100 Research and development credits ​ — ​ (564) Foreign income/losses taxed at different rates ​ 14 ​ 15 Unrecognized tax benefits ​ 276 ​ 126 Stock-based compensation ​ 8 ​ 3 Interest expense ​ 333 ​ 233 Remeasurements of net defined benefit liabilities ​ 5 ​ — Exchange rate difference ​ 287 ​ 551 Change in tax rate ​ (242) ​ (92) True-up deferred taxes ​ 1,382 ​ 3,254 True-up payable ​ 75 ​ — Accumulated deficit ​ 67 ​ 10 Change in valuation allowance ​ 3,182 ​ 3,246 Other ​ 23 ​ (44) Total provision for income taxes ​ $ 541 ​ $ 121 ​ ​ 10. Income Taxes, For the years ended December 31, 2023 and 2022, the Company’s provision for income taxes differed from the federal statutory tax rate due primarily to the full valuation allowance for federal and state purposes, true-up deferred taxes, research and development credits, and exchange rate differenc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2022, are as follows: ​ ​ ​ ​ ​ ​ ​ (in thousands) 2023 2022 Deferred tax assets ​ ​ ​ ​ ​ ​ Net operating loss carryforwards ​ $ 79,078 ​ $ 78,583 Capitalized costs ​ 5,409 ​ 3,095 Accruals and reserves ​ 4,610 ​ 4,830 Inventory reserves ​ 267 ​ 402 Stock compensation ​ 382 ​ 368 Loss on unrealized currency translation ​ 166 ​ 160 Research and development credits ​ 2,490 ​ 2,490 Financial guarantee liabilities ​ 5,410 ​ 5,320 Lease liability ​ 197 ​ 4 Provision for credit losses ​ 368 ​ 119 Gross deferred tax assets ​ 98,377 ​ 95,371 Valuation allowance ​ (97,628) ​ (94,446) Net deferred tax assets ​ 749 ​ 925 Deferred tax liabilities ​ ​ ​ ​ ​ ​ Revaluation of convertible promissory notes ​ (448) ​ (742) Contract assets ​ (3) ​ (8) ROU assets ​ (298) ​ (175) Gross deferred tax liabilities ​ (749) ​ (925) Net deferred income tax ​ $ — ​ $ — ​ The Company provided a valuation allowance for net operating losses, credits and other deferred tax assets of its United States and foreign entities. A valuation allowance is provided when, based upon the available evidence, management concludes that it is more-likely-than-not that some portion of the deferred tax assets will not be realized. The Company maintained a valuation allowance as of December 31, 2023 and 2022 due to the uncertainty of realizing future tax benefits from its net operating loss carryforwards and other deferred tax assets. The valuation allowance increased by $3.2 million for both the years ended December 31, 2023 and 2022, respectively. The Company had net operating loss carryforwards (“NOL”) for federal, state and foreign income tax purposes of approximately $334 million, $49 million and $27 million, respectively, as of December 31, 2023. State NOL will begin to expire in 2028 and $123 million of the Company’s federal NOL will last indefinitely (limited to 80% of taxable income in a given year). As of December 31, 2023, the Company had federal and state research credit carryforwards of approximately $2.4 million and $2.3 million, respectively. The federal research credit carryforwards will begin to expire in 2025 while the California research credits carryforward have an indefinite life. ​ 10. Income Taxes, ​ Section 382 of the Internal Revenue Code of 1986, as amended, imposes restrictions on the utilization of NOL carryforwards and research tax credits in the event of a change in ownership. While the Company believes that it is probable that its ability to utilize NOL carryforwards may be limited due to past ownership changes, the Company has not yet completed an analysis to determine the amount of such limitation, if any. A reconciliation of the unrecognized tax benefits (“UTBs”) as of December 31, 2023 and 2022 is as follows: ​ ​ ​ ​ ​ ​ ​ (in thousands) 2023 2022 Beginning gross UTBs ​ $ 3,203 ​ $ 3,106 Additions for tax positions taken in a prior year ​ — ​ (35) Additions for tax provision taken in the current year ​ 319 ​ 1,093 Adjustments for tax positions for changes in currency translation ​ 95 ​ (223) Reductions for tax positions taken in the prior year ​ 1,051 ​ (270) Reductions for tax positions taken in the prior year due to statutes lapsing ​ (1,585) ​ (468) Ending gross UTBs ​ 3,083 ​ 3,203 UTBs offset by deferred tax assets and/or valuation allowance ​ (1,419) ​ (1,714) Net UTBs ​ $ 1,664 ​ $ 1,489 ​ As of December 31, 2023, the total amount of gross unrecognized tax benefits was $3.1 million. The amount of unrecognized tax benefits that, if recognized, would affect the Company’s effective tax rate is $1.7 million as of December 31, 2023. The remaining amounts in unrecognized tax benefits would not impact the rate as they are offset by valuation allowances. As of December 31, 2023 and 2022, accrued interest and penalties were $522,000 and $449,000, respectively. The Company recognizes interest and penalties related to unrecognized tax benefits within the provision for income taxes line in the accompanying consolidated statements of operations. Accrued interest and penalties are included within the related tax liability line in the consolidated balance sheets. The Company has classified the unrecognized tax benefits as long term, as it does not expect them to be realized over the next 12 months. The Company also does not expect its unrecognized tax benefits to change significantly over the next 12 months. The Company files income tax returns in the U.S. federal jurisdiction, California and in many foreign jurisdictions. The Company’s tax years for 2020 and forward are subject to examination by the U.S. tax authorities. The Company’s tax years for 2019 and forward are subject to examination by various state tax authoriti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 The Company files U.S. and foreign income tax returns with varying statutes of limitations. Due to the Company’s net carryover of unused operating losses, all years remain subject to future examination by tax authorities.</t>
        </is>
      </c>
    </row>
    <row r="5">
      <c r="A5" s="4" t="inlineStr">
        <is>
          <t>CONCORD ACQUISITION CORP III</t>
        </is>
      </c>
      <c r="B5" s="4" t="inlineStr">
        <is>
          <t xml:space="preserve"> </t>
        </is>
      </c>
    </row>
    <row r="6">
      <c r="A6" s="3" t="inlineStr">
        <is>
          <t>INCOME TAX</t>
        </is>
      </c>
      <c r="B6" s="4" t="inlineStr">
        <is>
          <t xml:space="preserve"> </t>
        </is>
      </c>
    </row>
    <row r="7">
      <c r="A7" s="4" t="inlineStr">
        <is>
          <t>INCOME TAX</t>
        </is>
      </c>
      <c r="B7" s="4" t="inlineStr">
        <is>
          <t>NOTE 7. INCOME TAX As of December 31, 2023 and 2022, the Company’s net deferred tax assets are as follows: ​ ​ ​ ​ ​ ​ ​ ​ Deferred tax asset: 2023 2022 Organizational costs/startup expenses ​ $ 1,223,864 ​ $ 243,656 Federal net operating loss carryforward ​ — ​ — Total deferred tax asset ​ 1,223,864 ​ 243,656 Valuation allowance ​ (1,223,864) ​ (243,656) Deferred tax asset, net of allowance ​ $ — ​ $ — ​ The income tax provision consists of the following: ​ ​ ​ ​ ​ ​ ​ ​ ​ ​ For the year ​ For the year ​ December 31, 2023 December 31, 2022 Federal: ​ ​ ​ ​ Current ​ $ 1,385,741 ​ $ 995,207 Deferred ​ ​ 980,208 ​ 172,282 ​ ​ ​ ​ ​ ​ ​ State: ​ ​ ​ ​ ​ Current ​ ​ — ​ — Deferred ​ ​ — ​ — Valuation allowance ​ ​ (980,208) ​ (172,282) Income tax provision ​ $ 1,385,741 ​ $ 995,207 ​ As of December 31, 2023 and 2022, the Company had no U.S. federal net operating loss carryovers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if an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re was an increase in the valuation allowance of $980,208 and $172,282, respectively. A reconciliation of the federal income tax rate to the Company’s effective tax rate, as a percentage of income before income taxes, is as follows: ​ ​ ​ ​ ​ ​ ​ ​ ​ For the year ​ For the year ​ ​ December 31, 2023 December 31, 2022 ​ Statutory federal income tax rate ​ 21.0 % 21.0 % Transaction costs ​ 0.0 % 0.0 % Change in fair value of warrant liability and Sponsor Loans ​ (100.3) % (17.7) % Transaction costs allocated to warrants ​ 12.8 % 0.0 % Change in valuation allowance ​ (160.7) % 0.7 % Income tax provision ​ (227.2) % 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Management has evaluated all transactions and events through March 29, 2024, the date on which these consolidated financial statements were available to be issued, and other than the following there are no other items that would adjust the consolidated financial statements or require additional disclosures. In January 2024, the maturity date of the loan of $776,000 from i Best Investment was extended for two three In January 2024, GCT R&amp;D, a subsidiary of the Company, borrowed a short term loan of $237,000 from NJ Holdings, a related party. The loan had a seven In January, February and March 2024, GCT R&amp;D repaid term loan of $613,000 to Kyeongho Lee. In February and March 2024, the Company issued convertible promissory notes of $11.3 million to Korean investors. The convertible promissory notes mature in February and March 2027 and have a conversion price of $6.67 per share. The convertible promissory notes will be automatically converted to common stock upon the closing of the transaction with Concord Acquisition Corp III discussed in Note 1. In February 2024, the Company issued a convertible promissory note of $5.0 million to a U.S. company. The convertible promissory note matures in February 2026 and has a conversion price of $10.00 per share. The convertible promissory note holder can demand conversion to common stock on or after the earlier of i) completion of the SPAC transaction and ii) six On March 15, 2024, the Board of Directors approved a term sheet of equity line of credit (ELOC) facility proposed by an investment banking firm. Under this facility, the Company may issue and sell shares common stock, from time to time, to an affiliate of the investment banking firm at a price equal to a specified percentage of VWAP (Volume Weighted Average Price) of the stock on NYSE up to an aggregate amount of $50 million. The term sheet is not binding and subject to completion of definitive agreements, and the Board of Directors delegated authority to the management to negotiate and finalize definitive agreements for the facility. On March 26, 2024, Concord Acquisition Corp III consummated its Business Combination with the Company, pursuant to the Business Combination Agreement, dated as of November 2, 2023, and changed name to GCT Semiconductor Holding, Inc. (“GCT Holding”). On March 26, 2024, in accordance with the terms of the Business Combination Agreement, the Company’s all outstanding warrants were assumed by GCT Holding. On March 26, 2024, the Company terminated the 2011 Plan. As a result, all outstanding options and RSUs under the 2011 Plan were assumed by GCT Holding in accordance with the terms of the Business Combination Agreement. On March 26, 2024, the convertible promissory notes (“CPN”) principal and related accrued interest balance of $32,087,000 and the convertible notes to SPAC shares (“CVT”) principal and related accrued interest balance of $13,370,000 were converted into 4,258,223 and 2,004,535 shares of GCT Holding common stock, respectively. On March 26, 2024, as consideration for the $30.2 million PIPE Financing, the Company issued 4,529,967 shares of GCT Holding common stock to PIPE Shareholders.</t>
        </is>
      </c>
    </row>
    <row r="5">
      <c r="A5" s="4" t="inlineStr">
        <is>
          <t>CONCORD ACQUISITION CORP III</t>
        </is>
      </c>
      <c r="B5" s="4" t="inlineStr">
        <is>
          <t xml:space="preserve"> </t>
        </is>
      </c>
    </row>
    <row r="6">
      <c r="A6" s="3" t="inlineStr">
        <is>
          <t>SUBSEQUENT EVENTS</t>
        </is>
      </c>
      <c r="B6" s="4" t="inlineStr">
        <is>
          <t xml:space="preserve"> </t>
        </is>
      </c>
    </row>
    <row r="7">
      <c r="A7" s="4" t="inlineStr">
        <is>
          <t>SUBSEQUENT EVENTS</t>
        </is>
      </c>
      <c r="B7" s="4" t="inlineStr">
        <is>
          <t>NOTE 8. SUBSEQUENT EVENTS The Company evaluated subsequent events and transactions that occurred after the balance sheet date up to the date that the consolidated financial statements were issued. Based upon this review, other than stated below, the Company did not identify any subsequent events that would have required adjustment or disclosure in the consolidated financial statements. On February 27, 2024, the Company held a special meeting in lieu of the 2024 annual meeting of stockholders in connection with the proposed Business Combination. At the Special Meeting, the Company’s stockholders approved the Business Combination Proposal, the Charter Amendment Proposal, each of the Governance Proposals (on a non-binding advisory basis), the election of each director nominee pursuant to the Election of Directors Proposal, the Incentive Award Plan Proposal, the Employee Stock Purchase Plan Proposal, and the NYSE Proposal, in each case as defined and described in greater detail in the Final Prospec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GCT and its wholly-owned subsidiaries, GCT AP, GCT R&amp;D and MTH. All significant intercompany balances and transactions have been eliminated in consolidation.</t>
        </is>
      </c>
    </row>
    <row r="5">
      <c r="A5" s="4" t="inlineStr">
        <is>
          <t>Use of Estimates</t>
        </is>
      </c>
      <c r="B5" s="4" t="inlineStr">
        <is>
          <t>Use of Estimates The preparation of the accompanying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warranty obligations; inventory obsolescence; recoverability of long-lived assets; stock-based compensation; determination of fair value of the Company’s convertible promissory notes, common stock, and stock options, and deferred income taxes including related valuation allowances. The Company bases its estimates and judgments on historical experience and on various other assumptions that it believes are reasonable under the circumstances. However, actual results could differ from these estimates, and these differences may be material.</t>
        </is>
      </c>
    </row>
    <row r="6">
      <c r="A6" s="4" t="inlineStr">
        <is>
          <t>Cash and Cash Equivalents</t>
        </is>
      </c>
      <c r="B6" s="4" t="inlineStr">
        <is>
          <t>Cash and Cash Equivalents The Company considers all highly liquid investments purchased with a remaining maturity of three months or less to be cash equivalents. The Company deposits its cash primarily in checking and money market accounts with high quality financial institutions.</t>
        </is>
      </c>
    </row>
    <row r="7">
      <c r="A7" s="4" t="inlineStr">
        <is>
          <t>Concentration of Credit Risk</t>
        </is>
      </c>
      <c r="B7" s="4" t="inlineStr">
        <is>
          <t>Concentration of Revenues and Accounts Receivable The Company’s net revenue and accounts receivable are concentrated among a few significant customers, which could expose the Company to financial risk in the event of adverse developments with these customers. In fiscal 2023, approximately 38% of the Company’s total net revenues were derived from two customers. Moreover, approximately 70% of the total gross accounts receivable was derived from four customers at the end of the reporting period. During fiscal 2022, around 66% of the Company’s total net revenues were derived from four customers. Similar to the concentration of revenue, approximately 90% of the total gross accounts receivable was derived from five customers at the end of the reporting period. Details of external customers, who contribute more than 10% of the Company’s net revenues and gross accounts receivable as of December 31, 2023 and 2022, are as follows: ​ ​ ​ ​ ​ ​ ​ ​ ​ ​ ​ ​ ​ ​ ​ Net Revenues ​ Accounts Receivable (in thousands) ​ 2023 ​ 2022 ​ 2023 ​ 2022 Customer A $ * $ 4,639 $ * $ 1,228 Customer B ​ 3,031 ​ 2,979 ​ 1,755 ​ 590 Customer C ​ * ​ 1,712 ​ * ​ 1,400 Customer D ​ * ​ 1,670 ​ 661 ​ 687 Customer E ​ * ​ * ​ * ​ 610 Customer F ​ * ​ * ​ 1,250 ​ * Customer G ​ 3,000 ​ * ​ * ​ * Customer H ​ * ​ * ​ 938 ​ * *Less than 10% Management closely monitors the creditworthiness and performance of these key customers and has established credit limits and terms to mitigate potential credit risks. The Company also continues to diversify its customer base and explore opportunities to reduce its reliance on a few major customers.</t>
        </is>
      </c>
    </row>
    <row r="8">
      <c r="A8" s="4" t="inlineStr">
        <is>
          <t>Fair Value of Financial Instruments</t>
        </is>
      </c>
      <c r="B8" s="4"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represents their fair value. The carrying amounts of the Company’s bank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 has no assets with fair value obtained using observable or unobservable markets. The Company did have liabilities with a fair value obtained using unobservable markets (Level 3). The Company’s Level 3 liabilities consist of the redeemable convertible preferred stock warrant liabilities and convertible promissory notes. The convertible promissory notes were valued using a combination of option pricing model and Probability Weighted Expected Return Method (“PWERM”), which is considered to be a Level 3 fair value measurement.</t>
        </is>
      </c>
    </row>
    <row r="9">
      <c r="A9" s="4" t="inlineStr">
        <is>
          <t>Stock-Based Compensation</t>
        </is>
      </c>
      <c r="B9" s="4" t="inlineStr">
        <is>
          <t>Stock-Based Compensation Compensation costs related to stock option grants are based on the fair value of the options on the date of grant, net of estimated forfeitures.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which generally equals the vesting period. Compensation costs related to RSUs grants are based on the common stock price on the date of grant, net of estimated forfeitures. The related stock-based compensation expense is recognized on a straight-line basis over the vesting period of four (4) years.</t>
        </is>
      </c>
    </row>
    <row r="10">
      <c r="A10" s="4" t="inlineStr">
        <is>
          <t>Income Taxes</t>
        </is>
      </c>
      <c r="B10" s="4"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Interest and penalties related to unrecognized tax benefits are included within the provision for income taxes.</t>
        </is>
      </c>
    </row>
    <row r="11">
      <c r="A11" s="4" t="inlineStr">
        <is>
          <t>Net (Loss) Income Per Common Share</t>
        </is>
      </c>
      <c r="B11" s="4" t="inlineStr">
        <is>
          <t>Net Loss Per Common Share Basic net loss per common share is computed by dividing net loss attributable to common stockholders (net loss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common share consist of the following: ​ ​ ​ ​ ​ ​ ​ 2023 2022 Convertible promissory notes 9,827,666 9,688,740 Warrants 9,200,000 3,942,853 Options 3,579,294 4,773,892 Restricted Stock Units (RSU) 2,099,970 — Total 24,706,930 18,405,485 ​ As all potentially dilutive securities are anti-dilutive as of December 31, 2023 and 2022, diluted net loss per common share is the same as basic net loss per common share for each period.</t>
        </is>
      </c>
    </row>
    <row r="12">
      <c r="A12" s="4" t="inlineStr">
        <is>
          <t>Recent Accounting Pronouncements</t>
        </is>
      </c>
      <c r="B12" s="4" t="inlineStr">
        <is>
          <t>Recent Accounting Pronouncements In June 2016, the FASB issued Accounting Standards Update (“ASU”) 2016-13, Financial Instruments – Credit Losses (Topic 326): Measurement of Credit Losses on Financial Instruments (“ASU 2016-13”) which significantly changes the way entities recognize impairment of many financial assets by requiring immediate recognition of estimated credit losses expected to occur over their remaining life, instead of when incurred. In November 2018, the FASB issued ASU 2018-19, Codification Improvements to Topic 326, Financial Instruments–Credit Losses, which amends Subtopic 326-20 (created by ASU 2016-13) to explicitly state that operating lease receivables are not in the scope of Subtopic 326-20. Additionally,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November 2019, the FASB issued ASU 2019-10, Financial Instruments—Credit Losses (Topic 326), Derivatives and Hedging (Topic 815), and Leases (Topic 842): Effective Dates, and ASU 2019-11, Codification Improvements to Topic 326, Financial Instruments—Credit Losses; and in March 2020, the FASB issued ASU 2020-03, Codification Improvements to Financial Instruments, to provide further clarifications on certain aspects of ASU 2016-13 and to extend the nonpublic entity effective date of ASU 2016-13. The changes (as amended) are effective for the Company for annual and interim periods in fiscal years beginning after December 15, 2022. The adoption of ASU 2016-13 did not have a material effect on the consolidated financial statements. ​ 1. The Company and Summary of Significant Accounting Policie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ASU 2020-06 is effective for the Company’s annual reporting periods beginning after December 15, 2023. Adoption is either a modified retrospective method or a fully retrospective method of transition. Early adoption is permitted, but no earlier than annual periods beginning after December 15, 2020. The Company is currently evaluating the effect the adoption of ASU 2020-06 will have on its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3. Early adoption is permitted. The ASU is applied to business combinations occurring on or after the effective date. The Company is currently evaluating the effect the adoption of ASU 2021-08 will have on its consolidated financial statements. In June 2022, the FASB issued ASU 2022-03, Fair Value Measurement (Topic 820): Fair Value Measurement of Equity Securities Subject to Contractual Sale Restrictions. The ASU clarifies that a contractual restriction on the sale of an equity security should not be considered in measuring the fair value of the equity security, and also cannot be recognized as a separate unit of account. The ASU also requires the investor to disclose the fair value of equity securities subject to contractual sale restrictions, the nature and remaining duration of the restriction(s), and the circumstances that could cause a lapse in the restriction(s). The ASU is effective for the Company for annual and interim periods beginning after December 15, 2024. Early adoption is permitted. The Company is currently evaluating the effect the adoption of ASU 2022-03 will have on its consolidated financial statements. In September 2022, the FASB issued ASU 2022-04, Liabilities—Supplier Finance Programs (Subtopic 405-50): Disclosure of Supplier Finance Program Obligations. The ASU requires a buyer of goods and services to disclose information about its supplier finance program obligations. This ASU is effective for annual and interim periods in fiscal years beginning after December 15, 2022, except for the rollforward disclosure, which is effective for annual and interim periods in fiscal years beginning after December 15, 2023, and annual periods thereafter. The amendments in this ASU are to be applied retrospectively to each period in which a balance sheet is presented, except for the rollforward disclosure, which is to be applied prospectively. The adoption of ASU 2022-04 did not have a material effect on the consolidated financial statements. In November 2023, the FASB issued ASU No. 2023-07, Segment Reporting (Topic 280) – Improvements to Reportable Segment Disclosures,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The Company is currently evaluating the effect the adoption of ASU 2023-07 will have on its consolidated financial statements.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e Company is currently evaluating the effect the adoption of ASU 2023-09 will have on its consolidated financial statements.</t>
        </is>
      </c>
    </row>
    <row r="13">
      <c r="A13" s="4" t="inlineStr">
        <is>
          <t>CONCORD ACQUISITION CORP III</t>
        </is>
      </c>
      <c r="B13" s="4" t="inlineStr">
        <is>
          <t xml:space="preserve"> </t>
        </is>
      </c>
    </row>
    <row r="14">
      <c r="A14" s="3" t="inlineStr">
        <is>
          <t>SUMMARY OF SIGNIFICANT ACCOUNTING POLICIES</t>
        </is>
      </c>
      <c r="B14" s="4" t="inlineStr">
        <is>
          <t xml:space="preserve"> </t>
        </is>
      </c>
    </row>
    <row r="15">
      <c r="A15" s="4" t="inlineStr">
        <is>
          <t>Basis of Presentation</t>
        </is>
      </c>
      <c r="B15" s="4" t="inlineStr">
        <is>
          <t>Basis of Presentation The accompanying consolidated financial statements of the Company are presented in conformity with accounting principles generally accepted in the United States of America (“GAAP”) and pursuant to the rules and regulations of the U.S. Securities and Exchange Commission (“SEC”).</t>
        </is>
      </c>
    </row>
    <row r="16">
      <c r="A16" s="4" t="inlineStr">
        <is>
          <t>Principles of Consolidation</t>
        </is>
      </c>
      <c r="B16" s="4" t="inlineStr">
        <is>
          <t>Principles of Consolidation The accompanying consolidated financial statements include the accounts of the Company and its wholly-owned subsidiary. All intercompany transactions have been eliminated.</t>
        </is>
      </c>
    </row>
    <row r="17">
      <c r="A17" s="4" t="inlineStr">
        <is>
          <t>Reclassification</t>
        </is>
      </c>
      <c r="B17" s="4" t="inlineStr">
        <is>
          <t>Reclassification Certain prior period amounts have been reclassified to conform to the current period presentation. The reclassification had no impact on operating costs, net, net (loss) income, earnings per share, current or total assets or liabilities, or total equity.</t>
        </is>
      </c>
    </row>
    <row r="18">
      <c r="A18" s="4" t="inlineStr">
        <is>
          <t>Emerging Growth Company</t>
        </is>
      </c>
      <c r="B18"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9">
      <c r="A19" s="4" t="inlineStr">
        <is>
          <t>Use of Estimates</t>
        </is>
      </c>
      <c r="B1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20">
      <c r="A20" s="4" t="inlineStr">
        <is>
          <t>Cash and Cash Equivalents</t>
        </is>
      </c>
      <c r="B20" s="4" t="inlineStr">
        <is>
          <t>Cash and Cash Equivalents The Company considers all short-term investments with an original maturity of three months or less when purchased to be cash equivalents. The Company did not have any cash equivalents as of December 31, 2023 and 2022.</t>
        </is>
      </c>
    </row>
    <row r="21">
      <c r="A21" s="4" t="inlineStr">
        <is>
          <t>Expense Reimbursement Receivable from GCT</t>
        </is>
      </c>
      <c r="B21" s="4" t="inlineStr">
        <is>
          <t>Expense Reimbursement Receivable from GCT In association with the Company’s proposed Business Combination, GCT has agreed to pay (i) all SEC and other regulatory filing fees incurred in connection with the proposed Business Combination, (ii) such expenses incurred in connection with printing, mailing, and soliciting proxies with respect to the Registration Statement and Proxy Statement, (iii) such expenses incurred in connection with any filings with or approvals from the NYSE in connection with the proposed Business Combination, including any expenses and fees incurred by the Company to maintain the minimum NYSE listing requirements, (iv) such expenses relating to the filing fees and notification requirements under the HSR Act, and (v) the SPAC Extension Expenses. As of December 31, 2023 the Company has received $413,529 for the reimbursement of expenses and offset the reported expenses by $709,970 for amounts reimbursed or reimbursable by GCT. As of December 31, 2022, no amounts were received from GCT and no expenses were offset for any expense to be incurred by GCT related to the proposed Business Combination. As of December 31, 2023 and 2022, $296,441 and $0, respectively, is due from GCT and reported on the balance sheet as expense reimbursement receivable from GCT.</t>
        </is>
      </c>
    </row>
    <row r="22">
      <c r="A22" s="4" t="inlineStr">
        <is>
          <t>Marketable Securities and Cash Held in Trust Account</t>
        </is>
      </c>
      <c r="B22" s="4" t="inlineStr">
        <is>
          <t>Marketable Securities and Cash Held in Trust Account As of December 31, 2023 and 2022, investments held in Trust Account consisted of interest bearing demand deposits and mutual funds that invest primarily in U.S. government securities, respectively, and generally have a readily determinable fair value. Such cash and investments in mutual funds are presented on the consolidated balance sheets at fair value at the end of the reporting period. Interest, dividends, gains and losses resulting from the change in fair value of these securities are included in income from investments held in the Trust Account in the accompanying consolidated statements of operations. The estimated fair values of investments held in the Trust Account are determined using available market information. During the year ended December 31, 2022 the Trust Account held U.S. Treasury securities classified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year ended December 31, 2022, premiums and discounts were amortized or accreted over the life of the related held-to-maturity security as an adjustment to yield using the effective-interest method. Such amortization and accretion is included in the “income from cash and investments held in Trust Account” line item in the consolidated statement of operations. Accretion of the discounts amounted to $320,030 for the year ended December 31, 2022. There were no such securities held with discounts or premiums during the year ended December 31, 2023, and as a result there was no accretion during such period.</t>
        </is>
      </c>
    </row>
    <row r="23">
      <c r="A23" s="4" t="inlineStr">
        <is>
          <t>Concentration of Credit Risk</t>
        </is>
      </c>
      <c r="B23"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t>
        </is>
      </c>
    </row>
    <row r="24">
      <c r="A24" s="4" t="inlineStr">
        <is>
          <t>Offering Costs</t>
        </is>
      </c>
      <c r="B24" s="4" t="inlineStr">
        <is>
          <t xml:space="preserve">Offering Costs The Company complies with the requirements of ASC 340-10-S99-1 and SAB Topic 5A-“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statement of operations). The Company adopted the residual method to allocate the gross proceeds between Class A common stock and warrants based on their relative fair values. </t>
        </is>
      </c>
    </row>
    <row r="25">
      <c r="A25" s="4" t="inlineStr">
        <is>
          <t>Deferred Underwriters' Commission</t>
        </is>
      </c>
      <c r="B25" s="4" t="inlineStr">
        <is>
          <t>Deferred Underwriters’ Commission The Company complies with ASC Topic 405 “Liabilities” and derecognized the deferred underwriting commission liability upon being released of the obligation by the underwriters. Upon the IPO, the Company treated the deferred underwriter’s commission as an offering cost (as discussed above). To account for the waiver of the deferred underwriting commission, the Company reduced the deferred underwriter commission liability and reversed the previously recorded cost of issuing the instruments in the IPO, which included recognizing a contra-expense in the amount previously allocated to liability classified warrants and expensed upon the IPO, and reduced the accumulated deficit and increased income available to Class B common stock, which was previously allocated to the Class A common stock subject to redemption and accretion recognized at the IPO date.</t>
        </is>
      </c>
    </row>
    <row r="26">
      <c r="A26" s="4" t="inlineStr">
        <is>
          <t>Common Stock Subject to Possible Redemption</t>
        </is>
      </c>
      <c r="B26" s="4" t="inlineStr">
        <is>
          <t>Common Stock Subject to Possible Redemption The Company accounts for its shares of Class A common stock subject to possible redemption in accordance with the guidance in ASC Topic 480.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an additional 98,573 shares of Class A common stock of the Company properly exercised their right to redeem their shares for cash at a redemption price of approximately $10.70 per share, for an aggregate redemption amount of approximately $1,1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For the year ended December 31, 2023 and 2022, the changes in Class A common stock subject to possible redemption are as follows: ​ ​ ​ ​ ​ ​ ​ Class A common stock subject to possible redemption ​ ​ ​ Shares ​ Amount January 1, 2022 34,500,000 ​ $ 351,900,000 Plus: ​ Increase in redemption value of shares subject to possible redemption — ​ 3,743,935 December 31, 2022 34,500,000 ​ $ 355,643,935 ​ ​ ​ ​ ​ ​ January 1, 2023 34,500,000 ​ $ 355,643,935 Plus: ​ Increase in redemption value of shares subject to possible redemption — ​ 5,209,575 Less: ​ Redemption (30,558,639) ​ (318,441,770) December 31, 2023 3,941,361 ​ $ 42,411,740</t>
        </is>
      </c>
    </row>
    <row r="27">
      <c r="A27" s="4" t="inlineStr">
        <is>
          <t>Fair Value of Financial Instruments</t>
        </is>
      </c>
      <c r="B27"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28">
      <c r="A28" s="4" t="inlineStr">
        <is>
          <t>Fair Value Measurements</t>
        </is>
      </c>
      <c r="B2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9">
      <c r="A29" s="4" t="inlineStr">
        <is>
          <t>Derivative Financial Instruments</t>
        </is>
      </c>
      <c r="B29"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30">
      <c r="A30" s="4" t="inlineStr">
        <is>
          <t>Warrant Liability</t>
        </is>
      </c>
      <c r="B30" s="4" t="inlineStr">
        <is>
          <t>Warrant Liability The Company accounts for the 26,650,000 warrants issued in connection with the Initial Public Offering (the 17,250,000 Public Warrants and the 9,400,000 Private Placement Warrants) in accordance with the guidance contained in ASC Topic 815-40 “Contracts in Entity’s Own Equity”. Such guidance provides that because the warrants do not meet the criteria for equity classification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solidated statement of operations.</t>
        </is>
      </c>
    </row>
    <row r="31">
      <c r="A31" s="4" t="inlineStr">
        <is>
          <t>Sponsor Loans</t>
        </is>
      </c>
      <c r="B31" s="4" t="inlineStr">
        <is>
          <t>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t>
        </is>
      </c>
    </row>
    <row r="32">
      <c r="A32" s="4" t="inlineStr">
        <is>
          <t>Stock-Based Compensation</t>
        </is>
      </c>
      <c r="B32" s="4" t="inlineStr">
        <is>
          <t>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and for all prior periods, the Company determined that a Business Combination is not considered probable until a business combination is completed, and therefore, no stock-based compensation expense has been recognized.</t>
        </is>
      </c>
    </row>
    <row r="33">
      <c r="A33" s="4" t="inlineStr">
        <is>
          <t>Income Taxes</t>
        </is>
      </c>
      <c r="B3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year ended December 31, 2023 and 2022, primarily due to changes in fair value of the warrant liability and Sponsor Loans, which are not currently recognized in taxable income, non-deductible start-up costs, offering costs attributable to the warrant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year ended December 31, 2023 and 2022, the Company has recognized $3,184,272 and $0, respectively, in excise tax payable related to share redemptions. In accordance with ASC 340-10-S99-1, the liability does not impact the consolidated statements of operations and is offset against additional paid-in capital or accumulated deficit if additional paid-in capital is not available.</t>
        </is>
      </c>
    </row>
    <row r="34">
      <c r="A34" s="4" t="inlineStr">
        <is>
          <t>Net (Loss) Income Per Common Share</t>
        </is>
      </c>
      <c r="B34" s="4" t="inlineStr">
        <is>
          <t>Net (Loss) Income Per Common Share The Company has two classes of shares, which are referred to as redeemable Class A common stock and non-redeemable Class A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warrants are contingently convertible. The warrants (including warrants issuable in conjunction with the Sponsor Loans) are exercisable to purchase 33,550,000 shares of Class A common stock in the aggregate. At December 31, 2023 and 2022, the Company did not have any other dilutive securities and other contracts that could, potentially, be exercised or converted into common stock and then share in the earnings of the Company. When applying the two-class method for determining net income per share, the Company has elected to exclude remeasurement associated with the redeemable shares of Class A common stock to redemption value as the redemption amount is not in excess of fair value. Net (loss) income per common share is as follows: ​ ​ ​ ​ ​ ​ ​ ​ ​ ​ ​ ​ ​ ​ ​ ​ Year Ended December 31, ​ ​ 2023 ​ 2022 ​ ​ ​ ​ Non- ​ ​ ​ Non- ​ ​ ​ ​ Redeemable ​ ​ ​ Redeemable ​ ​ Redeemable ​ Class A and ​ Redeemable ​ Class A and ​ Class A Class B Class A Class B Basic and diluted net (loss) income per share ​ ​ ​ ​ ​ ​ ​ ​ Numerator: ​ ​ ​ ​ ​ ​ ​ ​ Allocation of net (loss) income ​ $ (1,247,339) ​ $ (748,415) ​ $ 19,405,027 ​ $ 4,851,257 ​ ​ ​ ​ ​ ​ ​ ​ ​ ​ ​ ​ ​ Denominator: ​ ​ ​ ​ ​ ​ ​ ​ Weighted-average shares outstanding ​ 14,374,778 ​ ​ 8,625,000 ​ ​ 34,500,000 ​ ​ 8,625,000 Basic and diluted net (loss) income per share ​ $ (0.09) ​ $ (0.09) ​ $ 0.56 ​ $ 0.56</t>
        </is>
      </c>
    </row>
    <row r="35">
      <c r="A35" s="4" t="inlineStr">
        <is>
          <t>Non-Redemption Agreements</t>
        </is>
      </c>
      <c r="B35" s="4" t="inlineStr">
        <is>
          <t>Non-Redemption Agreements In April 2023, the Sponsor and certain investors (“NRA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In November 2023, the Sponsor and the holders of the founder shares converted an aggregate of 8,624,999 shares of Class B common stock to shares of Class A common stock. The Company estimated the aggregate fair value of the shares attributable to the April 2023 Non-Redemption Agreements to be $884,554 or $0.88 per share. In November 2023, the Company and the Sponsor entered into Non-Redemption Agreements with a number of the Company’s stockholders in exchange for them agreeing not to redeem shares of the Company’s Class A common stock sold in the IPO in connection with the special meeting of stockholders called by the Company and held on November 7, 2023. In exchange for the foregoing commitments not to redeem such shares, the Company has agreed to allocate to such investors an aggregate of 781,961 Promote Shares and the Sponsor has agreed to surrender and forfeit to the Company for no consideration a number of shares of Class B common stock equal to the number of Promote Shares upon closing of an initial business combination. The Company estimated the aggregate fair value of the shares attributable to the November 2023 Non-Redemption Agreements to be $6,096,756 or $7.80 per share. The Company complies with the requirements of SEC Staff Accounting Bulletin (“SAB”) Topic 5(A) – “Expenses of Offering” and SAB Topic 5(T): Miscellaneous Accounting - Accounting for Expenses or Liabilities Paid by Principal Stockholder(s). As such, the value of Promote Shares assigned to the Investors are recognized as offering costs and charged to stockholders’ deficit. The value of the Class B common stock to be forfeited by the Sponsors is reported as an increase to stockholders’ deficit.</t>
        </is>
      </c>
    </row>
    <row r="36">
      <c r="A36" s="4" t="inlineStr">
        <is>
          <t>Recent Accounting Pronouncements</t>
        </is>
      </c>
      <c r="B36"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does not believe adoption of ASU 2020-06 on January 1, 2024 will have a significant impact on its consolidated financial statement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CONCORD ACQUISITION CORP III</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s in Class A common stock subject to possible redemption</t>
        </is>
      </c>
      <c r="B4" s="4" t="inlineStr">
        <is>
          <t>For the year ended December 31, 2023 and 2022, the changes in Class A common stock subject to possible redemption are as follows: ​ ​ ​ ​ ​ ​ ​ Class A common stock subject to possible redemption ​ ​ ​ Shares ​ Amount January 1, 2022 34,500,000 ​ $ 351,900,000 Plus: ​ Increase in redemption value of shares subject to possible redemption — ​ 3,743,935 December 31, 2022 34,500,000 ​ $ 355,643,935 ​ ​ ​ ​ ​ ​ January 1, 2023 34,500,000 ​ $ 355,643,935 Plus: ​ Increase in redemption value of shares subject to possible redemption — ​ 5,209,575 Less: ​ Redemption (30,558,639) ​ (318,441,770) December 31, 2023 3,941,361 ​ $ 42,411,740</t>
        </is>
      </c>
    </row>
    <row r="5">
      <c r="A5" s="4" t="inlineStr">
        <is>
          <t>Schedule of reconciliation of net (loss) income per common share</t>
        </is>
      </c>
      <c r="B5" s="4" t="inlineStr">
        <is>
          <t>​ ​ ​ ​ ​ ​ ​ ​ ​ ​ ​ ​ ​ ​ ​ ​ Year Ended December 31, ​ ​ 2023 ​ 2022 ​ ​ ​ ​ Non- ​ ​ ​ Non- ​ ​ ​ ​ Redeemable ​ ​ ​ Redeemable ​ ​ Redeemable ​ Class A and ​ Redeemable ​ Class A and ​ Class A Class B Class A Class B Basic and diluted net (loss) income per share ​ ​ ​ ​ ​ ​ ​ ​ Numerator: ​ ​ ​ ​ ​ ​ ​ ​ Allocation of net (loss) income ​ $ (1,247,339) ​ $ (748,415) ​ $ 19,405,027 ​ $ 4,851,257 ​ ​ ​ ​ ​ ​ ​ ​ ​ ​ ​ ​ ​ Denominator: ​ ​ ​ ​ ​ ​ ​ ​ Weighted-average shares outstanding ​ 14,374,778 ​ ​ 8,625,000 ​ ​ 34,500,000 ​ ​ 8,625,000 Basic and diluted net (loss) income per share ​ $ (0.09) ​ $ (0.09) ​ $ 0.56 ​ $ 0.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quantitative information regarding Level 3 fair value measurements inputs</t>
        </is>
      </c>
      <c r="B4" s="4" t="inlineStr">
        <is>
          <t>​ ​ ​ ​ ​ ​ ​ ​ ​ ​ ​ ​ (in thousands) Valuation techniques Inputs 2023 2022 Convertible promissory notes, current PWERM Scenario of initial public offering (“IPO”) and merger &amp; acquisition (“M&amp;A”) ​ $ 27,794 ​ $ 31,166 Convertible promissory notes, net of current ​ ​ ​ 6,239 ​ —</t>
        </is>
      </c>
    </row>
    <row r="5">
      <c r="A5" s="4" t="inlineStr">
        <is>
          <t>Schedule of change in the fair value of the warrant liabilities</t>
        </is>
      </c>
      <c r="B5" s="4" t="inlineStr">
        <is>
          <t>​ ​ ​ ​ ​ ​ ​ ​ (in thousands) 2023 2022 Fair value as of beginning of period ​ $ 31,166 ​ $ 56,996 Change in fair value of convertible promissory notes ​ 1,428 ​ 450 Conversion of convertible promissory notes ​ (61) ​ (33,140) Repayment of convertible promissory notes ​ (500) ​ (1,140) Transfer of convertible promissory notes to bank borrowings ​ — ​ (1,000) Borrowing of convertible promissory notes ​ 2,000 ​ 9,000 Fair value as of end of period ​ $ 34,033 ​ $ 31,166</t>
        </is>
      </c>
    </row>
    <row r="6">
      <c r="A6" s="4" t="inlineStr">
        <is>
          <t>CONCORD ACQUISITION CORP III</t>
        </is>
      </c>
      <c r="B6" s="4" t="inlineStr">
        <is>
          <t xml:space="preserve"> </t>
        </is>
      </c>
    </row>
    <row r="7">
      <c r="A7" s="3" t="inlineStr">
        <is>
          <t>FAIR VALUE MEASUREMENT</t>
        </is>
      </c>
      <c r="B7" s="4" t="inlineStr">
        <is>
          <t xml:space="preserve"> </t>
        </is>
      </c>
    </row>
    <row r="8">
      <c r="A8" s="4" t="inlineStr">
        <is>
          <t>Schedule of assets measured on fair value on a recurring basis</t>
        </is>
      </c>
      <c r="B8" s="4" t="inlineStr">
        <is>
          <t>​ ​ ​ ​ ​ ​ ​ ​ ​ ​ ​ ​ ​ ​ December 31, ​ December 31, Assets: Level 2023 ​ 2022 Marketable securities and in Trust Account 1 ​ $ — ​ $ 356,190,233</t>
        </is>
      </c>
    </row>
    <row r="9">
      <c r="A9" s="4" t="inlineStr">
        <is>
          <t>Schedule of liabilities measured on fair value on a recurring basis</t>
        </is>
      </c>
      <c r="B9" s="4" t="inlineStr">
        <is>
          <t xml:space="preserve">​ ​ ​ ​ ​ ​ ​ ​ ​ ​ ​ ​ ​ December 31, ​ December 31, Liabilities: Level 2023 2022 Warrant Liability – Public Warrants (a) ​ $ 1,725,000 ​ $ 1,173,000 Warrant Liability – Private Placement Warrants (b) 3 ​ $ 658,000 ​ $ 639,200 Sponsor Loans 3 ​ $ — ​ $ 1,000,000 (a) Level 1 at December 31, 2023 and Level 2 at December 31, 2022 (b) At December 31, 2023, 2,820,000 Private Placement Warrants subject to forfeiture have no value as there is an assumed 100% probability of forfeiture due to the proposed Business Combination. </t>
        </is>
      </c>
    </row>
    <row r="10">
      <c r="A10" s="4" t="inlineStr">
        <is>
          <t>Schedule of fair value option</t>
        </is>
      </c>
      <c r="B10" s="4" t="inlineStr">
        <is>
          <t>​ ​ ​ ​ ​ ​ ​ ​ Liabilities: Fair Value Unpaid Principal Balance December 31, 2023 ​ $ — ​ $ 6,900,000 December 31, 2022 ​ $ 1,000,000 ​ $ 6,900,000 ​</t>
        </is>
      </c>
    </row>
    <row r="11">
      <c r="A11" s="4" t="inlineStr">
        <is>
          <t>Schedule of quantitative information regarding Level 3 fair value measurements inputs</t>
        </is>
      </c>
      <c r="B11" s="4" t="inlineStr">
        <is>
          <t>​ ​ ​ ​ ​ ​ ​ ​ ​ ​ ​ December 31, ​ December 31, ​ Input 2023 2022 ​ Common stock price ​ $ 10.56 ​ $ 10.19 ​ Risk-free interest rate ​ ​ 3.81 % ​ 3.95 % Expected term in years ​ 5.25 years ​ 5.36 years Expected volatility ​ 0.00 % ​ 0.00 % Exercise price ​ $ 11.50 ​ $ 11.50 ​ Warrant fair value ​ $ 0.10 ​ $ 0.07 ​</t>
        </is>
      </c>
    </row>
    <row r="12">
      <c r="A12" s="4" t="inlineStr">
        <is>
          <t>Schedule of change in the fair value of the warrant liabilities</t>
        </is>
      </c>
      <c r="B12" s="4" t="inlineStr">
        <is>
          <t>​ ​ ​ ​ ​ ​ ​ ​ Fair value of financial instruments classified as Level 3 ​ ​ ​ ​ ​ ​ ​ ​ Public and Private ​ ​ ​ ​ ​ Placement ​ ​ ​   ​ Warrants Sponsor Loans ​ ​ ​ ​ ​ ​ ​ January 1, 2022 ​ $ 18,655,000 ​ $ 5,490,000 Public Warrants reclassified to level 1 ​ (6,727,500) ​ Change in valuation inputs or other assumptions ​ (11,288,300) ​ (4,490,000) December 31, 2022 ​ $ 639,200 ​ 1,000,000 ​ ​ ​ ​ ​ ​ ​ January 1, 2023 ​ $ 639,200 ​ $ 1,000,000 Change in fair value of warrants subject to forfeiture ​ (191,760) ​ — Change in valuation inputs or other assumptions ​ 210,560 ​ 2,343,000 Extinguishment of debt ​ — ​ (3,343,000) December 31, 2023 ​ $ 658,0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net deferred tax assets</t>
        </is>
      </c>
      <c r="B4" s="4" t="inlineStr">
        <is>
          <t>​ ​ ​ ​ ​ ​ ​ (in thousands) 2023 2022 Deferred tax assets ​ ​ ​ ​ ​ ​ Net operating loss carryforwards ​ $ 79,078 ​ $ 78,583 Capitalized costs ​ 5,409 ​ 3,095 Accruals and reserves ​ 4,610 ​ 4,830 Inventory reserves ​ 267 ​ 402 Stock compensation ​ 382 ​ 368 Loss on unrealized currency translation ​ 166 ​ 160 Research and development credits ​ 2,490 ​ 2,490 Financial guarantee liabilities ​ 5,410 ​ 5,320 Lease liability ​ 197 ​ 4 Provision for credit losses ​ 368 ​ 119 Gross deferred tax assets ​ 98,377 ​ 95,371 Valuation allowance ​ (97,628) ​ (94,446) Net deferred tax assets ​ 749 ​ 925 Deferred tax liabilities ​ ​ ​ ​ ​ ​ Revaluation of convertible promissory notes ​ (448) ​ (742) Contract assets ​ (3) ​ (8) ROU assets ​ (298) ​ (175) Gross deferred tax liabilities ​ (749) ​ (925) Net deferred income tax ​ $ — ​ $ —</t>
        </is>
      </c>
    </row>
    <row r="5">
      <c r="A5" s="4" t="inlineStr">
        <is>
          <t>Schedule of income tax provision</t>
        </is>
      </c>
      <c r="B5" s="4" t="inlineStr">
        <is>
          <t>The provision for income taxes for the years ended December 31, 2023 and 2022 consisted of the following: ​ ​ ​ ​ ​ ​ ​ (in thousands) 2023 2022 Current ​ ​ Federal ​ $ 215 ​ $ 128 State ​ 1 ​ 1 Foreign ​ 325 ​ (8) Total current ​ 541 ​ 121 ​ ​ ​ ​ ​ ​ ​ Deferred ​ ​ Federal ​ — ​ — State ​ — ​ — Foreign ​ — ​ — Total deferred ​ — ​ — Total provision for income taxes ​ $ 541 ​ $ 121</t>
        </is>
      </c>
    </row>
    <row r="6">
      <c r="A6" s="4" t="inlineStr">
        <is>
          <t>Schedule of federal income tax rate to effective tax rate</t>
        </is>
      </c>
      <c r="B6" s="4" t="inlineStr">
        <is>
          <t>​ ​ ​ ​ ​ ​ ​ ​ (in thousands) 2023 2022 Expected benefit at statutory federal rate ​ $ (4,941) ​ $ (6,717) State tax — net of federal benefit ​ 72 ​ 100 Research and development credits ​ — ​ (564) Foreign income/losses taxed at different rates ​ 14 ​ 15 Unrecognized tax benefits ​ 276 ​ 126 Stock-based compensation ​ 8 ​ 3 Interest expense ​ 333 ​ 233 Remeasurements of net defined benefit liabilities ​ 5 ​ — Exchange rate difference ​ 287 ​ 551 Change in tax rate ​ (242) ​ (92) True-up deferred taxes ​ 1,382 ​ 3,254 True-up payable ​ 75 ​ — Accumulated deficit ​ 67 ​ 10 Change in valuation allowance ​ 3,182 ​ 3,246 Other ​ 23 ​ (44) Total provision for income taxes ​ $ 541 ​ $ 121</t>
        </is>
      </c>
    </row>
    <row r="7">
      <c r="A7" s="4" t="inlineStr">
        <is>
          <t>CONCORD ACQUISITION CORP III</t>
        </is>
      </c>
      <c r="B7" s="4" t="inlineStr">
        <is>
          <t xml:space="preserve"> </t>
        </is>
      </c>
    </row>
    <row r="8">
      <c r="A8" s="3" t="inlineStr">
        <is>
          <t>INCOME TAX</t>
        </is>
      </c>
      <c r="B8" s="4" t="inlineStr">
        <is>
          <t xml:space="preserve"> </t>
        </is>
      </c>
    </row>
    <row r="9">
      <c r="A9" s="4" t="inlineStr">
        <is>
          <t>Schedule of net deferred tax assets</t>
        </is>
      </c>
      <c r="B9" s="4" t="inlineStr">
        <is>
          <t>​ ​ ​ ​ ​ ​ ​ ​ Deferred tax asset: 2023 2022 Organizational costs/startup expenses ​ $ 1,223,864 ​ $ 243,656 Federal net operating loss carryforward ​ — ​ — Total deferred tax asset ​ 1,223,864 ​ 243,656 Valuation allowance ​ (1,223,864) ​ (243,656) Deferred tax asset, net of allowance ​ $ — ​ $ —</t>
        </is>
      </c>
    </row>
    <row r="10">
      <c r="A10" s="4" t="inlineStr">
        <is>
          <t>Schedule of income tax provision</t>
        </is>
      </c>
      <c r="B10" s="4" t="inlineStr">
        <is>
          <t>​ ​ ​ ​ ​ ​ ​ ​ ​ ​ For the year ​ For the year ​ December 31, 2023 December 31, 2022 Federal: ​ ​ ​ ​ Current ​ $ 1,385,741 ​ $ 995,207 Deferred ​ ​ 980,208 ​ 172,282 ​ ​ ​ ​ ​ ​ ​ State: ​ ​ ​ ​ ​ Current ​ ​ — ​ — Deferred ​ ​ — ​ — Valuation allowance ​ ​ (980,208) ​ (172,282) Income tax provision ​ $ 1,385,741 ​ $ 995,207</t>
        </is>
      </c>
    </row>
    <row r="11">
      <c r="A11" s="4" t="inlineStr">
        <is>
          <t>Schedule of federal income tax rate to effective tax rate</t>
        </is>
      </c>
      <c r="B11" s="4" t="inlineStr">
        <is>
          <t>​ ​ ​ ​ ​ ​ ​ ​ ​ For the year ​ For the year ​ ​ December 31, 2023 December 31, 2022 ​ Statutory federal income tax rate ​ 21.0 % 21.0 % Transaction costs ​ 0.0 % 0.0 % Change in fair value of warrant liability and Sponsor Loans ​ (100.3) % (17.7) % Transaction costs allocated to warrants ​ 12.8 % 0.0 % Change in valuation allowance ​ (160.7) % 0.7 % Income tax provision ​ (227.2) % 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19" customWidth="1" min="2" max="2"/>
    <col width="32" customWidth="1" min="3" max="3"/>
    <col width="40" customWidth="1" min="4" max="4"/>
    <col width="42" customWidth="1" min="5" max="5"/>
    <col width="39" customWidth="1" min="6" max="6"/>
    <col width="40" customWidth="1" min="7" max="7"/>
    <col width="32" customWidth="1" min="8" max="8"/>
    <col width="42" customWidth="1" min="9" max="9"/>
    <col width="40" customWidth="1" min="10" max="10"/>
    <col width="21" customWidth="1" min="11" max="11"/>
    <col width="21" customWidth="1" min="12" max="12"/>
  </cols>
  <sheetData>
    <row r="1">
      <c r="A1" s="1" t="inlineStr">
        <is>
          <t>ORGANIZATION, BUSINESS OPERATIONS AND LIQUIDITY (Details)</t>
        </is>
      </c>
      <c r="H1" s="2" t="inlineStr">
        <is>
          <t>1 Months Ended</t>
        </is>
      </c>
      <c r="I1" s="2" t="inlineStr">
        <is>
          <t>12 Months Ended</t>
        </is>
      </c>
    </row>
    <row r="2">
      <c r="B2" s="2" t="inlineStr">
        <is>
          <t>Jan. 19, 2024 item</t>
        </is>
      </c>
      <c r="C2" s="2" t="inlineStr">
        <is>
          <t>Nov. 16, 2023 $ / shares shares</t>
        </is>
      </c>
      <c r="D2" s="2" t="inlineStr">
        <is>
          <t>Nov. 07, 2023 USD ($) $ / shares shares</t>
        </is>
      </c>
      <c r="E2" s="2" t="inlineStr">
        <is>
          <t>Nov. 02, 2023 USD ($) D $ / shares shares</t>
        </is>
      </c>
      <c r="F2" s="2" t="inlineStr">
        <is>
          <t>May 04, 2023 USD ($) $ / shares shares</t>
        </is>
      </c>
      <c r="G2" s="2" t="inlineStr">
        <is>
          <t>Nov. 08, 2021 USD ($) $ / shares shares</t>
        </is>
      </c>
      <c r="H2" s="2" t="inlineStr">
        <is>
          <t>Apr. 30, 2023 $ / shares shares</t>
        </is>
      </c>
      <c r="I2" s="2" t="inlineStr">
        <is>
          <t>Dec. 31, 2023 USD ($) D $ / shares shares</t>
        </is>
      </c>
      <c r="J2" s="2" t="inlineStr">
        <is>
          <t>Dec. 31, 2022 USD ($) $ / shares shares</t>
        </is>
      </c>
      <c r="K2" s="2" t="inlineStr">
        <is>
          <t>May 03, 2022 USD ($)</t>
        </is>
      </c>
      <c r="L2" s="2" t="inlineStr">
        <is>
          <t>Dec. 31, 2021 shares</t>
        </is>
      </c>
    </row>
    <row r="3">
      <c r="A3" s="3" t="inlineStr">
        <is>
          <t>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000</v>
      </c>
      <c r="J4" s="5" t="n">
        <v>76000</v>
      </c>
      <c r="K4" s="4" t="inlineStr">
        <is>
          <t xml:space="preserve"> </t>
        </is>
      </c>
      <c r="L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5</v>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4" t="inlineStr">
        <is>
          <t xml:space="preserve"> </t>
        </is>
      </c>
    </row>
    <row r="7">
      <c r="A7" s="4" t="inlineStr">
        <is>
          <t>Common stock subject to possible redemption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3259663</v>
      </c>
    </row>
    <row r="8">
      <c r="A8" s="4" t="inlineStr">
        <is>
          <t>Shares agreed to sell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312756</v>
      </c>
      <c r="J8" s="4" t="inlineStr">
        <is>
          <t xml:space="preserve"> </t>
        </is>
      </c>
      <c r="K8" s="4" t="inlineStr">
        <is>
          <t xml:space="preserve"> </t>
        </is>
      </c>
      <c r="L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8000</v>
      </c>
      <c r="J9" s="5" t="n">
        <v>1398000</v>
      </c>
      <c r="K9" s="4" t="inlineStr">
        <is>
          <t xml:space="preserve"> </t>
        </is>
      </c>
      <c r="L9" s="4" t="inlineStr">
        <is>
          <t xml:space="preserve"> </t>
        </is>
      </c>
    </row>
    <row r="10">
      <c r="A10" s="4" t="inlineStr">
        <is>
          <t>CONCORD ACQUISITION CORP I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BUSINESS OPERATIONS AND 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dition for future business combination number of businesses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row>
    <row r="13">
      <c r="A13" s="4" t="inlineStr">
        <is>
          <t>Purchase price, per unit | $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4" t="inlineStr">
        <is>
          <t xml:space="preserve"> </t>
        </is>
      </c>
      <c r="I13" s="9" t="n">
        <v>10.2</v>
      </c>
      <c r="J13" s="4" t="inlineStr">
        <is>
          <t xml:space="preserve"> </t>
        </is>
      </c>
      <c r="K13" s="4" t="inlineStr">
        <is>
          <t xml:space="preserve"> </t>
        </is>
      </c>
      <c r="L13" s="4" t="inlineStr">
        <is>
          <t xml:space="preserve"> </t>
        </is>
      </c>
    </row>
    <row r="14">
      <c r="A14" s="4" t="inlineStr">
        <is>
          <t>Proceeds received from initial public offering, gross</t>
        </is>
      </c>
      <c r="B14" s="4" t="inlineStr">
        <is>
          <t xml:space="preserve"> </t>
        </is>
      </c>
      <c r="C14" s="4" t="inlineStr">
        <is>
          <t xml:space="preserve"> </t>
        </is>
      </c>
      <c r="D14" s="4" t="inlineStr">
        <is>
          <t xml:space="preserve"> </t>
        </is>
      </c>
      <c r="E14" s="4" t="inlineStr">
        <is>
          <t xml:space="preserve"> </t>
        </is>
      </c>
      <c r="F14" s="4" t="inlineStr">
        <is>
          <t xml:space="preserve"> </t>
        </is>
      </c>
      <c r="G14" s="5" t="n">
        <v>345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900000</v>
      </c>
      <c r="J15" s="4" t="inlineStr">
        <is>
          <t xml:space="preserve"> </t>
        </is>
      </c>
      <c r="K15" s="4" t="inlineStr">
        <is>
          <t xml:space="preserve"> </t>
        </is>
      </c>
      <c r="L15" s="4" t="inlineStr">
        <is>
          <t xml:space="preserve"> </t>
        </is>
      </c>
    </row>
    <row r="16">
      <c r="A16" s="4" t="inlineStr">
        <is>
          <t>Promissory not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00</v>
      </c>
      <c r="J16" s="4" t="inlineStr">
        <is>
          <t xml:space="preserve"> </t>
        </is>
      </c>
      <c r="K16" s="4" t="inlineStr">
        <is>
          <t xml:space="preserve"> </t>
        </is>
      </c>
      <c r="L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4" t="inlineStr">
        <is>
          <t xml:space="preserve"> </t>
        </is>
      </c>
    </row>
    <row r="18">
      <c r="A18" s="4" t="inlineStr">
        <is>
          <t>Condition for future business combination use of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v>
      </c>
      <c r="J18" s="4" t="inlineStr">
        <is>
          <t xml:space="preserve"> </t>
        </is>
      </c>
      <c r="K18" s="4" t="inlineStr">
        <is>
          <t xml:space="preserve"> </t>
        </is>
      </c>
      <c r="L18" s="4" t="inlineStr">
        <is>
          <t xml:space="preserve"> </t>
        </is>
      </c>
    </row>
    <row r="19">
      <c r="A19" s="4" t="inlineStr">
        <is>
          <t>Condition for future business combination threshold 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v>
      </c>
      <c r="J19" s="4" t="inlineStr">
        <is>
          <t xml:space="preserve"> </t>
        </is>
      </c>
      <c r="K19" s="4" t="inlineStr">
        <is>
          <t xml:space="preserve"> </t>
        </is>
      </c>
      <c r="L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v>
      </c>
      <c r="J20" s="4" t="inlineStr">
        <is>
          <t xml:space="preserve"> </t>
        </is>
      </c>
      <c r="K20" s="4" t="inlineStr">
        <is>
          <t xml:space="preserve"> </t>
        </is>
      </c>
      <c r="L20" s="4" t="inlineStr">
        <is>
          <t xml:space="preserve"> </t>
        </is>
      </c>
    </row>
    <row r="21">
      <c r="A21" s="4" t="inlineStr">
        <is>
          <t>Redemption of shares calculated based on business days prior to consummation of business combination (in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days</t>
        </is>
      </c>
      <c r="J21" s="4" t="inlineStr">
        <is>
          <t xml:space="preserve"> </t>
        </is>
      </c>
      <c r="K21" s="4" t="inlineStr">
        <is>
          <t xml:space="preserve"> </t>
        </is>
      </c>
      <c r="L21" s="4" t="inlineStr">
        <is>
          <t xml:space="preserve"> </t>
        </is>
      </c>
    </row>
    <row r="22">
      <c r="A22" s="4" t="inlineStr">
        <is>
          <t>Aggregate of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99665</v>
      </c>
      <c r="I22" s="4" t="inlineStr">
        <is>
          <t xml:space="preserve"> </t>
        </is>
      </c>
      <c r="J22" s="4" t="inlineStr">
        <is>
          <t xml:space="preserve"> </t>
        </is>
      </c>
      <c r="K22" s="4" t="inlineStr">
        <is>
          <t xml:space="preserve"> </t>
        </is>
      </c>
      <c r="L22" s="4" t="inlineStr">
        <is>
          <t xml:space="preserve"> </t>
        </is>
      </c>
    </row>
    <row r="23">
      <c r="A23" s="4" t="inlineStr">
        <is>
          <t>Stockholders of number of shares who exercised their right to redeem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558639</v>
      </c>
      <c r="J23" s="4" t="inlineStr">
        <is>
          <t xml:space="preserve"> </t>
        </is>
      </c>
      <c r="K23" s="4" t="inlineStr">
        <is>
          <t xml:space="preserve"> </t>
        </is>
      </c>
      <c r="L23" s="4" t="inlineStr">
        <is>
          <t xml:space="preserve"> </t>
        </is>
      </c>
    </row>
    <row r="24">
      <c r="A24" s="4" t="inlineStr">
        <is>
          <t>Redemption price per share | $ / shares</t>
        </is>
      </c>
      <c r="B24" s="4" t="inlineStr">
        <is>
          <t xml:space="preserve"> </t>
        </is>
      </c>
      <c r="C24" s="4" t="inlineStr">
        <is>
          <t xml:space="preserve"> </t>
        </is>
      </c>
      <c r="D24" s="9" t="n">
        <v>10.7</v>
      </c>
      <c r="E24" s="4" t="inlineStr">
        <is>
          <t xml:space="preserve"> </t>
        </is>
      </c>
      <c r="F24" s="9" t="n">
        <v>10.4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redemption amount</t>
        </is>
      </c>
      <c r="B25" s="4" t="inlineStr">
        <is>
          <t xml:space="preserve"> </t>
        </is>
      </c>
      <c r="C25" s="4" t="inlineStr">
        <is>
          <t xml:space="preserve"> </t>
        </is>
      </c>
      <c r="D25" s="5" t="n">
        <v>1100000</v>
      </c>
      <c r="E25" s="4" t="inlineStr">
        <is>
          <t xml:space="preserve"> </t>
        </is>
      </c>
      <c r="F25" s="5" t="n">
        <v>317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ust Account</t>
        </is>
      </c>
      <c r="B26" s="4" t="inlineStr">
        <is>
          <t xml:space="preserve"> </t>
        </is>
      </c>
      <c r="C26" s="4" t="inlineStr">
        <is>
          <t xml:space="preserve"> </t>
        </is>
      </c>
      <c r="D26" s="5" t="n">
        <v>42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ubject to possible redemption shares outstanding | shares</t>
        </is>
      </c>
      <c r="B27" s="4" t="inlineStr">
        <is>
          <t xml:space="preserve"> </t>
        </is>
      </c>
      <c r="C27" s="4" t="inlineStr">
        <is>
          <t xml:space="preserve"> </t>
        </is>
      </c>
      <c r="D27" s="6" t="n">
        <v>394136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underwriters commis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91425</v>
      </c>
      <c r="J28" s="4" t="inlineStr">
        <is>
          <t xml:space="preserve"> </t>
        </is>
      </c>
      <c r="K28" s="4" t="inlineStr">
        <is>
          <t xml:space="preserve"> </t>
        </is>
      </c>
      <c r="L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83575</v>
      </c>
      <c r="J29" s="6" t="n">
        <v>12075000</v>
      </c>
      <c r="K29" s="4" t="inlineStr">
        <is>
          <t xml:space="preserve"> </t>
        </is>
      </c>
      <c r="L29" s="4" t="inlineStr">
        <is>
          <t xml:space="preserve"> </t>
        </is>
      </c>
    </row>
    <row r="30">
      <c r="A30" s="4" t="inlineStr">
        <is>
          <t>Maximum threshold period for registration statement to become effective after business combination</t>
        </is>
      </c>
      <c r="B30" s="4" t="inlineStr">
        <is>
          <t xml:space="preserve"> </t>
        </is>
      </c>
      <c r="C30" s="4" t="inlineStr">
        <is>
          <t xml:space="preserve"> </t>
        </is>
      </c>
      <c r="D30" s="4" t="inlineStr">
        <is>
          <t xml:space="preserve"> </t>
        </is>
      </c>
      <c r="E30" s="4" t="inlineStr">
        <is>
          <t>6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gross proceeds on total equity proceeds</t>
        </is>
      </c>
      <c r="B31" s="4" t="inlineStr">
        <is>
          <t xml:space="preserve"> </t>
        </is>
      </c>
      <c r="C31" s="4" t="inlineStr">
        <is>
          <t xml:space="preserve"> </t>
        </is>
      </c>
      <c r="D31" s="4" t="inlineStr">
        <is>
          <t xml:space="preserve"> </t>
        </is>
      </c>
      <c r="E31" s="6" t="n">
        <v>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period upon 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0 days</t>
        </is>
      </c>
      <c r="J32" s="4" t="inlineStr">
        <is>
          <t xml:space="preserve"> </t>
        </is>
      </c>
      <c r="K32" s="4" t="inlineStr">
        <is>
          <t xml:space="preserve"> </t>
        </is>
      </c>
      <c r="L32" s="4" t="inlineStr">
        <is>
          <t xml:space="preserve"> </t>
        </is>
      </c>
    </row>
    <row r="33">
      <c r="A33" s="4" t="inlineStr">
        <is>
          <t>Maximum allowed dissolu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v>
      </c>
      <c r="J33" s="4" t="inlineStr">
        <is>
          <t xml:space="preserve"> </t>
        </is>
      </c>
      <c r="K33" s="4" t="inlineStr">
        <is>
          <t xml:space="preserve"> </t>
        </is>
      </c>
      <c r="L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371</v>
      </c>
      <c r="J34" s="6" t="n">
        <v>521149</v>
      </c>
      <c r="K34" s="4" t="inlineStr">
        <is>
          <t xml:space="preserve"> </t>
        </is>
      </c>
      <c r="L34" s="4" t="inlineStr">
        <is>
          <t xml:space="preserve"> </t>
        </is>
      </c>
    </row>
    <row r="35">
      <c r="A35" s="4" t="inlineStr">
        <is>
          <t>Payment for dissolu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v>
      </c>
      <c r="J35" s="4" t="inlineStr">
        <is>
          <t xml:space="preserve"> </t>
        </is>
      </c>
      <c r="K35" s="4" t="inlineStr">
        <is>
          <t xml:space="preserve"> </t>
        </is>
      </c>
      <c r="L35" s="4" t="inlineStr">
        <is>
          <t xml:space="preserve"> </t>
        </is>
      </c>
    </row>
    <row r="36">
      <c r="A36" s="4" t="inlineStr">
        <is>
          <t>Marketable securities and cash held in Trust Account</t>
        </is>
      </c>
      <c r="B36" s="4" t="inlineStr">
        <is>
          <t xml:space="preserve"> </t>
        </is>
      </c>
      <c r="C36" s="4" t="inlineStr">
        <is>
          <t xml:space="preserve"> </t>
        </is>
      </c>
      <c r="D36" s="4" t="inlineStr">
        <is>
          <t xml:space="preserve"> </t>
        </is>
      </c>
      <c r="E36" s="4" t="inlineStr">
        <is>
          <t xml:space="preserve"> </t>
        </is>
      </c>
      <c r="F36" s="5" t="n">
        <v>42000000</v>
      </c>
      <c r="G36" s="4" t="inlineStr">
        <is>
          <t xml:space="preserve"> </t>
        </is>
      </c>
      <c r="H36" s="4" t="inlineStr">
        <is>
          <t xml:space="preserve"> </t>
        </is>
      </c>
      <c r="I36" s="6" t="n">
        <v>42406594</v>
      </c>
      <c r="J36" s="6" t="n">
        <v>356190233</v>
      </c>
      <c r="K36" s="4" t="inlineStr">
        <is>
          <t xml:space="preserve"> </t>
        </is>
      </c>
      <c r="L36" s="4" t="inlineStr">
        <is>
          <t xml:space="preserve"> </t>
        </is>
      </c>
    </row>
    <row r="37">
      <c r="A37" s="4" t="inlineStr">
        <is>
          <t>Net proceeds from ipo, private placement and sponso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1900000</v>
      </c>
      <c r="J37" s="4" t="inlineStr">
        <is>
          <t xml:space="preserve"> </t>
        </is>
      </c>
      <c r="K37" s="4" t="inlineStr">
        <is>
          <t xml:space="preserve"> </t>
        </is>
      </c>
      <c r="L37" s="4" t="inlineStr">
        <is>
          <t xml:space="preserve"> </t>
        </is>
      </c>
    </row>
    <row r="38">
      <c r="A38" s="4" t="inlineStr">
        <is>
          <t>Cash withdrawn from trust account to pay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37351</v>
      </c>
      <c r="J38" s="6" t="n">
        <v>822658</v>
      </c>
      <c r="K38" s="4" t="inlineStr">
        <is>
          <t xml:space="preserve"> </t>
        </is>
      </c>
      <c r="L38" s="4" t="inlineStr">
        <is>
          <t xml:space="preserve"> </t>
        </is>
      </c>
    </row>
    <row r="39">
      <c r="A39" s="4" t="inlineStr">
        <is>
          <t>Holders of number of shares who exercised their right to redeem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558639</v>
      </c>
      <c r="J39" s="4" t="inlineStr">
        <is>
          <t xml:space="preserve"> </t>
        </is>
      </c>
      <c r="K39" s="4" t="inlineStr">
        <is>
          <t xml:space="preserve"> </t>
        </is>
      </c>
      <c r="L39" s="4" t="inlineStr">
        <is>
          <t xml:space="preserve"> </t>
        </is>
      </c>
    </row>
    <row r="40">
      <c r="A40" s="4" t="inlineStr">
        <is>
          <t>Reimbursement of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13529</v>
      </c>
      <c r="J40" s="6" t="n">
        <v>0</v>
      </c>
      <c r="K40" s="4" t="inlineStr">
        <is>
          <t xml:space="preserve"> </t>
        </is>
      </c>
      <c r="L40" s="4" t="inlineStr">
        <is>
          <t xml:space="preserve"> </t>
        </is>
      </c>
    </row>
    <row r="41">
      <c r="A41" s="4" t="inlineStr">
        <is>
          <t>Offset report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09970</v>
      </c>
      <c r="J41" s="6" t="n">
        <v>0</v>
      </c>
      <c r="K41" s="4" t="inlineStr">
        <is>
          <t xml:space="preserve"> </t>
        </is>
      </c>
      <c r="L41" s="4" t="inlineStr">
        <is>
          <t xml:space="preserve"> </t>
        </is>
      </c>
    </row>
    <row r="42">
      <c r="A42" s="4" t="inlineStr">
        <is>
          <t>Expense reimbursement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6441</v>
      </c>
      <c r="J42" s="5" t="n">
        <v>0</v>
      </c>
      <c r="K42" s="4" t="inlineStr">
        <is>
          <t xml:space="preserve"> </t>
        </is>
      </c>
      <c r="L42" s="4" t="inlineStr">
        <is>
          <t xml:space="preserve"> </t>
        </is>
      </c>
    </row>
    <row r="43">
      <c r="A43" s="4" t="inlineStr">
        <is>
          <t>CONCORD ACQUISITION CORP III | 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BUSINESS OPERATIONS AND LIQUID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stockholders on a continuous basis | item</t>
        </is>
      </c>
      <c r="B45" s="6" t="n">
        <v>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CORD ACQUISITION CORP III | Volume weighted averag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BUSINESS OPERATIONS AND LIQUID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of shares | shares</t>
        </is>
      </c>
      <c r="B48" s="4" t="inlineStr">
        <is>
          <t xml:space="preserve"> </t>
        </is>
      </c>
      <c r="C48" s="4" t="inlineStr">
        <is>
          <t xml:space="preserve"> </t>
        </is>
      </c>
      <c r="D48" s="4" t="inlineStr">
        <is>
          <t xml:space="preserve"> </t>
        </is>
      </c>
      <c r="E48" s="6" t="n">
        <v>2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CORD ACQUISITION CORP III | VWAP greater or equals to 12.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BUSINESS OPERATIONS AND 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vested shares upon completion of business combination | shares</t>
        </is>
      </c>
      <c r="B51" s="4" t="inlineStr">
        <is>
          <t xml:space="preserve"> </t>
        </is>
      </c>
      <c r="C51" s="4" t="inlineStr">
        <is>
          <t xml:space="preserve"> </t>
        </is>
      </c>
      <c r="D51" s="4" t="inlineStr">
        <is>
          <t xml:space="preserve"> </t>
        </is>
      </c>
      <c r="E51" s="6" t="n">
        <v>666666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price trigger to transfer, assign or sell any shares or warrants of the company, after the completion of the initial business combination (in dollars per share) | $ / shares</t>
        </is>
      </c>
      <c r="B52" s="4" t="inlineStr">
        <is>
          <t xml:space="preserve"> </t>
        </is>
      </c>
      <c r="C52" s="4" t="inlineStr">
        <is>
          <t xml:space="preserve"> </t>
        </is>
      </c>
      <c r="D52" s="4" t="inlineStr">
        <is>
          <t xml:space="preserve"> </t>
        </is>
      </c>
      <c r="E52" s="9" t="n">
        <v>1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reshold trading days for transfer, assign or sale of shares or warrants, after the completion of the initial business combination | D</t>
        </is>
      </c>
      <c r="B53" s="4" t="inlineStr">
        <is>
          <t xml:space="preserve"> </t>
        </is>
      </c>
      <c r="C53" s="4" t="inlineStr">
        <is>
          <t xml:space="preserve"> </t>
        </is>
      </c>
      <c r="D53" s="4" t="inlineStr">
        <is>
          <t xml:space="preserve"> </t>
        </is>
      </c>
      <c r="E53" s="6" t="n">
        <v>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reshold consecutive trading days for transfer, assign or sale of shares or warrants, after the completion of the initial business combination | D</t>
        </is>
      </c>
      <c r="B54" s="4" t="inlineStr">
        <is>
          <t xml:space="preserve"> </t>
        </is>
      </c>
      <c r="C54" s="4" t="inlineStr">
        <is>
          <t xml:space="preserve"> </t>
        </is>
      </c>
      <c r="D54" s="4" t="inlineStr">
        <is>
          <t xml:space="preserve"> </t>
        </is>
      </c>
      <c r="E54" s="6" t="n">
        <v>3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CORD ACQUISITION CORP III | VWAP greater or equals to 15.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BUSINESS OPERATIONS AND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vested shares upon completion of business combination | shares</t>
        </is>
      </c>
      <c r="B57" s="4" t="inlineStr">
        <is>
          <t xml:space="preserve"> </t>
        </is>
      </c>
      <c r="C57" s="4" t="inlineStr">
        <is>
          <t xml:space="preserve"> </t>
        </is>
      </c>
      <c r="D57" s="4" t="inlineStr">
        <is>
          <t xml:space="preserve"> </t>
        </is>
      </c>
      <c r="E57" s="6" t="n">
        <v>666666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price trigger to transfer, assign or sell any shares or warrants of the company, after the completion of the initial business combination (in dollars per share) | $ / shares</t>
        </is>
      </c>
      <c r="B58" s="4" t="inlineStr">
        <is>
          <t xml:space="preserve"> </t>
        </is>
      </c>
      <c r="C58" s="4" t="inlineStr">
        <is>
          <t xml:space="preserve"> </t>
        </is>
      </c>
      <c r="D58" s="4" t="inlineStr">
        <is>
          <t xml:space="preserve"> </t>
        </is>
      </c>
      <c r="E58" s="5" t="n">
        <v>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CORD ACQUISITION CORP III | VWAP greater or equals to 17.5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BUSINESS OPERATIONS AND LIQUID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vested shares upon completion of business combination | shares</t>
        </is>
      </c>
      <c r="B61" s="4" t="inlineStr">
        <is>
          <t xml:space="preserve"> </t>
        </is>
      </c>
      <c r="C61" s="4" t="inlineStr">
        <is>
          <t xml:space="preserve"> </t>
        </is>
      </c>
      <c r="D61" s="4" t="inlineStr">
        <is>
          <t xml:space="preserve"> </t>
        </is>
      </c>
      <c r="E61" s="6" t="n">
        <v>66666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price trigger to transfer, assign or sell any shares or warrants of the company, after the completion of the initial business combination (in dollars per share) | $ / shares</t>
        </is>
      </c>
      <c r="B62" s="4" t="inlineStr">
        <is>
          <t xml:space="preserve"> </t>
        </is>
      </c>
      <c r="C62" s="4" t="inlineStr">
        <is>
          <t xml:space="preserve"> </t>
        </is>
      </c>
      <c r="D62" s="4" t="inlineStr">
        <is>
          <t xml:space="preserve"> </t>
        </is>
      </c>
      <c r="E62" s="9" t="n">
        <v>1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CORD ACQUISITION CORP III | Promissory Note with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ZATION, BUSINESS OPERATIONS AND LIQUID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50000</v>
      </c>
      <c r="L65" s="4" t="inlineStr">
        <is>
          <t xml:space="preserve"> </t>
        </is>
      </c>
    </row>
    <row r="66">
      <c r="A66" s="4" t="inlineStr">
        <is>
          <t>Promissory note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000</v>
      </c>
      <c r="J66" s="4" t="inlineStr">
        <is>
          <t xml:space="preserve"> </t>
        </is>
      </c>
      <c r="K66" s="4" t="inlineStr">
        <is>
          <t xml:space="preserve"> </t>
        </is>
      </c>
      <c r="L66" s="4" t="inlineStr">
        <is>
          <t xml:space="preserve"> </t>
        </is>
      </c>
    </row>
    <row r="67">
      <c r="A67" s="4" t="inlineStr">
        <is>
          <t>CONCORD ACQUISITION CORP III | 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RGANIZATION, BUSINESS OPERATIONS AND LIQUID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par value (in dollars per share) | $ / shares</t>
        </is>
      </c>
      <c r="B69" s="4" t="inlineStr">
        <is>
          <t xml:space="preserve"> </t>
        </is>
      </c>
      <c r="C69" s="8" t="n">
        <v>0.0001</v>
      </c>
      <c r="D69" s="4" t="inlineStr">
        <is>
          <t xml:space="preserve"> </t>
        </is>
      </c>
      <c r="E69" s="4" t="inlineStr">
        <is>
          <t xml:space="preserve"> </t>
        </is>
      </c>
      <c r="F69" s="4" t="inlineStr">
        <is>
          <t xml:space="preserve"> </t>
        </is>
      </c>
      <c r="G69" s="4" t="inlineStr">
        <is>
          <t xml:space="preserve"> </t>
        </is>
      </c>
      <c r="H69" s="8" t="n">
        <v>0.0001</v>
      </c>
      <c r="I69" s="8" t="n">
        <v>0.0001</v>
      </c>
      <c r="J69" s="8" t="n">
        <v>0.0001</v>
      </c>
      <c r="K69" s="4" t="inlineStr">
        <is>
          <t xml:space="preserve"> </t>
        </is>
      </c>
      <c r="L69" s="4" t="inlineStr">
        <is>
          <t xml:space="preserve"> </t>
        </is>
      </c>
    </row>
    <row r="70">
      <c r="A70" s="4" t="inlineStr">
        <is>
          <t>Stock price trigger to transfer, assign or sell any shares or warrants of the company, after the completion of the initial business combination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v>
      </c>
      <c r="J70" s="4" t="inlineStr">
        <is>
          <t xml:space="preserve"> </t>
        </is>
      </c>
      <c r="K70" s="4" t="inlineStr">
        <is>
          <t xml:space="preserve"> </t>
        </is>
      </c>
      <c r="L70" s="4" t="inlineStr">
        <is>
          <t xml:space="preserve"> </t>
        </is>
      </c>
    </row>
    <row r="71">
      <c r="A71" s="4" t="inlineStr">
        <is>
          <t>Threshold trading days for transfer, assign or sale of shares or warrants, after the completion of the initial business combination | 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v>
      </c>
      <c r="J71" s="4" t="inlineStr">
        <is>
          <t xml:space="preserve"> </t>
        </is>
      </c>
      <c r="K71" s="4" t="inlineStr">
        <is>
          <t xml:space="preserve"> </t>
        </is>
      </c>
      <c r="L71" s="4" t="inlineStr">
        <is>
          <t xml:space="preserve"> </t>
        </is>
      </c>
    </row>
    <row r="72">
      <c r="A72" s="4" t="inlineStr">
        <is>
          <t>Threshold consecutive trading days for transfer, assign or sale of shares or warrants, after the completion of the initial business combination | 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v>
      </c>
      <c r="J72" s="4" t="inlineStr">
        <is>
          <t xml:space="preserve"> </t>
        </is>
      </c>
      <c r="K72" s="4" t="inlineStr">
        <is>
          <t xml:space="preserve"> </t>
        </is>
      </c>
      <c r="L72" s="4" t="inlineStr">
        <is>
          <t xml:space="preserve"> </t>
        </is>
      </c>
    </row>
    <row r="73">
      <c r="A73" s="4" t="inlineStr">
        <is>
          <t>Conversion of Class B common stock to Class A common stock (in shares) | shares</t>
        </is>
      </c>
      <c r="B73" s="4" t="inlineStr">
        <is>
          <t xml:space="preserve"> </t>
        </is>
      </c>
      <c r="C73" s="6" t="n">
        <v>86249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CORD ACQUISITION CORP III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RGANIZATION, BUSINESS OPERATIONS AND LIQUID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le of private placement warran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3550000</v>
      </c>
      <c r="J76" s="4" t="inlineStr">
        <is>
          <t xml:space="preserve"> </t>
        </is>
      </c>
      <c r="K76" s="4" t="inlineStr">
        <is>
          <t xml:space="preserve"> </t>
        </is>
      </c>
      <c r="L76" s="4" t="inlineStr">
        <is>
          <t xml:space="preserve"> </t>
        </is>
      </c>
    </row>
    <row r="77">
      <c r="A77" s="4" t="inlineStr">
        <is>
          <t>Common stock, par value (in dollars per share) | $ / shares</t>
        </is>
      </c>
      <c r="B77" s="4" t="inlineStr">
        <is>
          <t xml:space="preserve"> </t>
        </is>
      </c>
      <c r="C77" s="8" t="n">
        <v>0.0001</v>
      </c>
      <c r="D77" s="4" t="inlineStr">
        <is>
          <t xml:space="preserve"> </t>
        </is>
      </c>
      <c r="E77" s="4" t="inlineStr">
        <is>
          <t xml:space="preserve"> </t>
        </is>
      </c>
      <c r="F77" s="4" t="inlineStr">
        <is>
          <t xml:space="preserve"> </t>
        </is>
      </c>
      <c r="G77" s="4" t="inlineStr">
        <is>
          <t xml:space="preserve"> </t>
        </is>
      </c>
      <c r="H77" s="4" t="inlineStr">
        <is>
          <t xml:space="preserve"> </t>
        </is>
      </c>
      <c r="I77" s="8" t="n">
        <v>0.0001</v>
      </c>
      <c r="J77" s="8" t="n">
        <v>0.0001</v>
      </c>
      <c r="K77" s="4" t="inlineStr">
        <is>
          <t xml:space="preserve"> </t>
        </is>
      </c>
      <c r="L77" s="4" t="inlineStr">
        <is>
          <t xml:space="preserve"> </t>
        </is>
      </c>
    </row>
    <row r="78">
      <c r="A78" s="4" t="inlineStr">
        <is>
          <t>Stockholders of number of shares who exercised their right to redeem shares | shares</t>
        </is>
      </c>
      <c r="B78" s="4" t="inlineStr">
        <is>
          <t xml:space="preserve"> </t>
        </is>
      </c>
      <c r="C78" s="4" t="inlineStr">
        <is>
          <t xml:space="preserve"> </t>
        </is>
      </c>
      <c r="D78" s="6" t="n">
        <v>98573</v>
      </c>
      <c r="E78" s="4" t="inlineStr">
        <is>
          <t xml:space="preserve"> </t>
        </is>
      </c>
      <c r="F78" s="6" t="n">
        <v>3046006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e price per share | $ / shares</t>
        </is>
      </c>
      <c r="B79" s="4" t="inlineStr">
        <is>
          <t xml:space="preserve"> </t>
        </is>
      </c>
      <c r="C79" s="4" t="inlineStr">
        <is>
          <t xml:space="preserve"> </t>
        </is>
      </c>
      <c r="D79" s="4" t="inlineStr">
        <is>
          <t xml:space="preserve"> </t>
        </is>
      </c>
      <c r="E79" s="9" t="n">
        <v>9.19999999999999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justment of exercise price of warrants based on market value and newly issued price (as a percent)</t>
        </is>
      </c>
      <c r="B80" s="4" t="inlineStr">
        <is>
          <t xml:space="preserve"> </t>
        </is>
      </c>
      <c r="C80" s="4" t="inlineStr">
        <is>
          <t xml:space="preserve"> </t>
        </is>
      </c>
      <c r="D80" s="4" t="inlineStr">
        <is>
          <t xml:space="preserve"> </t>
        </is>
      </c>
      <c r="E80" s="6" t="n">
        <v>11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of Class B common stock to Class A common stock (in shares) | shares</t>
        </is>
      </c>
      <c r="B81" s="4" t="inlineStr">
        <is>
          <t xml:space="preserve"> </t>
        </is>
      </c>
      <c r="C81" s="6" t="n">
        <v>862499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Holders of number of shares who exercised their right to redeem shares | shares</t>
        </is>
      </c>
      <c r="B82" s="4" t="inlineStr">
        <is>
          <t xml:space="preserve"> </t>
        </is>
      </c>
      <c r="C82" s="4" t="inlineStr">
        <is>
          <t xml:space="preserve"> </t>
        </is>
      </c>
      <c r="D82" s="6" t="n">
        <v>98573</v>
      </c>
      <c r="E82" s="4" t="inlineStr">
        <is>
          <t xml:space="preserve"> </t>
        </is>
      </c>
      <c r="F82" s="6" t="n">
        <v>3046006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CORD ACQUISITION CORP III | Class A common stock subject to possible redem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ORGANIZATION, BUSINESS OPERATIONS AND LIQUID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subject to possible redemption share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941361</v>
      </c>
      <c r="J85" s="6" t="n">
        <v>34500000</v>
      </c>
      <c r="K85" s="4" t="inlineStr">
        <is>
          <t xml:space="preserve"> </t>
        </is>
      </c>
      <c r="L85" s="4" t="inlineStr">
        <is>
          <t xml:space="preserve"> </t>
        </is>
      </c>
    </row>
    <row r="86">
      <c r="A86" s="4" t="inlineStr">
        <is>
          <t>CONCORD ACQUISITION CORP III | Warrants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ORGANIZATION, BUSINESS OPERATIONS AND LIQUID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urchase price, per unit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1.5</v>
      </c>
      <c r="J88" s="4" t="inlineStr">
        <is>
          <t xml:space="preserve"> </t>
        </is>
      </c>
      <c r="K88" s="4" t="inlineStr">
        <is>
          <t xml:space="preserve"> </t>
        </is>
      </c>
      <c r="L88" s="4" t="inlineStr">
        <is>
          <t xml:space="preserve"> </t>
        </is>
      </c>
    </row>
    <row r="89">
      <c r="A89" s="4" t="inlineStr">
        <is>
          <t>CONCORD ACQUISITION CORP III | Public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ORGANIZATION, BUSINESS OPERATIONS AND LIQUID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 price trigger for redemption of public warrants (in dollars per share) | $ / shares</t>
        </is>
      </c>
      <c r="B91" s="4" t="inlineStr">
        <is>
          <t xml:space="preserve"> </t>
        </is>
      </c>
      <c r="C91" s="4" t="inlineStr">
        <is>
          <t xml:space="preserve"> </t>
        </is>
      </c>
      <c r="D91" s="4" t="inlineStr">
        <is>
          <t xml:space="preserve"> </t>
        </is>
      </c>
      <c r="E91" s="5" t="n">
        <v>1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djustment one of redemption price of stock based on market value and newly issued price (as a percent)</t>
        </is>
      </c>
      <c r="B92" s="4" t="inlineStr">
        <is>
          <t xml:space="preserve"> </t>
        </is>
      </c>
      <c r="C92" s="4" t="inlineStr">
        <is>
          <t xml:space="preserve"> </t>
        </is>
      </c>
      <c r="D92" s="4" t="inlineStr">
        <is>
          <t xml:space="preserve"> </t>
        </is>
      </c>
      <c r="E92" s="10" t="n">
        <v>1.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CORD ACQUISITION CORP III | Sponsor Loan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ORGANIZATION, BUSINESS OPERATIONS AND LIQUID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s to be issued at closing | shares</t>
        </is>
      </c>
      <c r="B95" s="4" t="inlineStr">
        <is>
          <t xml:space="preserve"> </t>
        </is>
      </c>
      <c r="C95" s="4" t="inlineStr">
        <is>
          <t xml:space="preserve"> </t>
        </is>
      </c>
      <c r="D95" s="4" t="inlineStr">
        <is>
          <t xml:space="preserve"> </t>
        </is>
      </c>
      <c r="E95" s="6" t="n">
        <v>139910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CORD ACQUISITION CORP III | Initial Public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ORGANIZATION, BUSINESS OPERATIONS AND LIQUID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unit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6" t="n">
        <v>3450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urchase price, per unit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10.76</v>
      </c>
      <c r="J99" s="4" t="inlineStr">
        <is>
          <t xml:space="preserve"> </t>
        </is>
      </c>
      <c r="K99" s="4" t="inlineStr">
        <is>
          <t xml:space="preserve"> </t>
        </is>
      </c>
      <c r="L99" s="4" t="inlineStr">
        <is>
          <t xml:space="preserve"> </t>
        </is>
      </c>
    </row>
    <row r="100">
      <c r="A100" s="4" t="inlineStr">
        <is>
          <t>Gross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083575</v>
      </c>
      <c r="J100" s="4" t="inlineStr">
        <is>
          <t xml:space="preserve"> </t>
        </is>
      </c>
      <c r="K100" s="4" t="inlineStr">
        <is>
          <t xml:space="preserve"> </t>
        </is>
      </c>
      <c r="L100" s="4" t="inlineStr">
        <is>
          <t xml:space="preserve"> </t>
        </is>
      </c>
    </row>
    <row r="101">
      <c r="A101" s="4" t="inlineStr">
        <is>
          <t>CONCORD ACQUISITION CORP III | Private Placement | Class A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ORGANIZATION, BUSINESS OPERATIONS AND LIQUID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agreed to sell | shares</t>
        </is>
      </c>
      <c r="B103" s="4" t="inlineStr">
        <is>
          <t xml:space="preserve"> </t>
        </is>
      </c>
      <c r="C103" s="4" t="inlineStr">
        <is>
          <t xml:space="preserve"> </t>
        </is>
      </c>
      <c r="D103" s="4" t="inlineStr">
        <is>
          <t xml:space="preserve"> </t>
        </is>
      </c>
      <c r="E103" s="6" t="n">
        <v>448485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CORD ACQUISITION CORP III | Private Placement | Class A common stock | PIPE Subscription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ORGANIZATION, BUSINESS OPERATIONS AND LIQUID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urchase price per share | $ / shares</t>
        </is>
      </c>
      <c r="B106" s="4" t="inlineStr">
        <is>
          <t xml:space="preserve"> </t>
        </is>
      </c>
      <c r="C106" s="4" t="inlineStr">
        <is>
          <t xml:space="preserve"> </t>
        </is>
      </c>
      <c r="D106" s="4" t="inlineStr">
        <is>
          <t xml:space="preserve"> </t>
        </is>
      </c>
      <c r="E106" s="9" t="n">
        <v>6.67</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ggregate purchase price</t>
        </is>
      </c>
      <c r="B107" s="4" t="inlineStr">
        <is>
          <t xml:space="preserve"> </t>
        </is>
      </c>
      <c r="C107" s="4" t="inlineStr">
        <is>
          <t xml:space="preserve"> </t>
        </is>
      </c>
      <c r="D107" s="4" t="inlineStr">
        <is>
          <t xml:space="preserve"> </t>
        </is>
      </c>
      <c r="E107" s="5" t="n">
        <v>299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ggregate number of shares agreed to allocate by Sponsor | shares</t>
        </is>
      </c>
      <c r="B108" s="4" t="inlineStr">
        <is>
          <t xml:space="preserve"> </t>
        </is>
      </c>
      <c r="C108" s="4" t="inlineStr">
        <is>
          <t xml:space="preserve"> </t>
        </is>
      </c>
      <c r="D108" s="4" t="inlineStr">
        <is>
          <t xml:space="preserve"> </t>
        </is>
      </c>
      <c r="E108" s="6" t="n">
        <v>78196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CORD ACQUISITION CORP III | Private Placement | Private Placement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ORGANIZATION, BUSINESS OPERATIONS AND LIQUID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ice of warrant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oceeds from issuance of private placement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5" t="n">
        <v>9400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NCORD ACQUISITION CORP III | Over-allotment 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ORGANIZATION, BUSINESS OPERATIONS AND LIQUID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unit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4500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NCORD ACQUISITION CORP III | Sponsor Earnout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ORGANIZATION, BUSINESS OPERATIONS AND LIQUID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oceeds from issuance of private placement warrants</t>
        </is>
      </c>
      <c r="B118" s="4" t="inlineStr">
        <is>
          <t xml:space="preserve"> </t>
        </is>
      </c>
      <c r="C118" s="4" t="inlineStr">
        <is>
          <t xml:space="preserve"> </t>
        </is>
      </c>
      <c r="D118" s="4" t="inlineStr">
        <is>
          <t xml:space="preserve"> </t>
        </is>
      </c>
      <c r="E118" s="5" t="n">
        <v>1692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ggregate transaction consideration share price | $ / shares</t>
        </is>
      </c>
      <c r="B119" s="4" t="inlineStr">
        <is>
          <t xml:space="preserve"> </t>
        </is>
      </c>
      <c r="C119" s="4" t="inlineStr">
        <is>
          <t xml:space="preserve"> </t>
        </is>
      </c>
      <c r="D119" s="4" t="inlineStr">
        <is>
          <t xml:space="preserve"> </t>
        </is>
      </c>
      <c r="E119" s="5" t="n">
        <v>1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pany value amount</t>
        </is>
      </c>
      <c r="B120" s="4" t="inlineStr">
        <is>
          <t xml:space="preserve"> </t>
        </is>
      </c>
      <c r="C120" s="4" t="inlineStr">
        <is>
          <t xml:space="preserve"> </t>
        </is>
      </c>
      <c r="D120" s="4" t="inlineStr">
        <is>
          <t xml:space="preserve"> </t>
        </is>
      </c>
      <c r="E120" s="5" t="n">
        <v>35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umber of shares to be unvested and subject to forfeiture as of the closing to certain earn-out shares | shares</t>
        </is>
      </c>
      <c r="B121" s="4" t="inlineStr">
        <is>
          <t xml:space="preserve"> </t>
        </is>
      </c>
      <c r="C121" s="4" t="inlineStr">
        <is>
          <t xml:space="preserve"> </t>
        </is>
      </c>
      <c r="D121" s="4" t="inlineStr">
        <is>
          <t xml:space="preserve"> </t>
        </is>
      </c>
      <c r="E121" s="6" t="n">
        <v>19203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umber of shares to be private placement warrants issued at closing | shares</t>
        </is>
      </c>
      <c r="B122" s="4" t="inlineStr">
        <is>
          <t xml:space="preserve"> </t>
        </is>
      </c>
      <c r="C122" s="4" t="inlineStr">
        <is>
          <t xml:space="preserve"> </t>
        </is>
      </c>
      <c r="D122" s="4" t="inlineStr">
        <is>
          <t xml:space="preserve"> </t>
        </is>
      </c>
      <c r="E122" s="6" t="n">
        <v>2820000</v>
      </c>
      <c r="F122" s="4" t="inlineStr">
        <is>
          <t xml:space="preserve"> </t>
        </is>
      </c>
      <c r="G122" s="4" t="inlineStr">
        <is>
          <t xml:space="preserve"> </t>
        </is>
      </c>
      <c r="H122" s="4" t="inlineStr">
        <is>
          <t xml:space="preserve"> </t>
        </is>
      </c>
      <c r="I122" s="6" t="n">
        <v>2820000</v>
      </c>
      <c r="J122" s="4" t="inlineStr">
        <is>
          <t xml:space="preserve"> </t>
        </is>
      </c>
      <c r="K122" s="4" t="inlineStr">
        <is>
          <t xml:space="preserve"> </t>
        </is>
      </c>
      <c r="L122" s="4" t="inlineStr">
        <is>
          <t xml:space="preserve"> </t>
        </is>
      </c>
    </row>
    <row r="123">
      <c r="A123" s="4" t="inlineStr">
        <is>
          <t>CONCORD ACQUISITION CORP III | Sponsor | Sponsor Loan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ORGANIZATION, BUSINESS OPERATIONS AND LIQUID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ggregate amount</t>
        </is>
      </c>
      <c r="B125" s="4" t="inlineStr">
        <is>
          <t xml:space="preserve"> </t>
        </is>
      </c>
      <c r="C125" s="4" t="inlineStr">
        <is>
          <t xml:space="preserve"> </t>
        </is>
      </c>
      <c r="D125" s="4" t="inlineStr">
        <is>
          <t xml:space="preserve"> </t>
        </is>
      </c>
      <c r="E125" s="4" t="inlineStr">
        <is>
          <t xml:space="preserve"> </t>
        </is>
      </c>
      <c r="F125" s="4" t="inlineStr">
        <is>
          <t xml:space="preserve"> </t>
        </is>
      </c>
      <c r="G125" s="5" t="n">
        <v>6900000</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1</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ONCORD ACQUISITION CORP III | Sponsor | Initial Public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ORGANIZATION, BUSINESS OPERATIONS AND LIQUID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ggregat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6900000</v>
      </c>
      <c r="J129" s="4" t="inlineStr">
        <is>
          <t xml:space="preserve"> </t>
        </is>
      </c>
      <c r="K129" s="4" t="inlineStr">
        <is>
          <t xml:space="preserve"> </t>
        </is>
      </c>
      <c r="L129" s="4" t="inlineStr">
        <is>
          <t xml:space="preserve"> </t>
        </is>
      </c>
    </row>
    <row r="130">
      <c r="A130" s="4" t="inlineStr">
        <is>
          <t>CONCORD ACQUISITION CORP III | Sponsor | Private Placement | Private Placement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ORGANIZATION, BUSINESS OPERATIONS AND LIQUID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ale of private placement warrants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8260606</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ONCORD ACQUISITION CORP III | CA2 Co-Investment LLC | Private Placement | Private Placement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ORGANIZATION, BUSINESS OPERATIONS AND LIQUID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ale of private placement warrants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6" t="n">
        <v>1139394</v>
      </c>
      <c r="H135" s="4" t="inlineStr">
        <is>
          <t xml:space="preserve"> </t>
        </is>
      </c>
      <c r="I135" s="4" t="inlineStr">
        <is>
          <t xml:space="preserve"> </t>
        </is>
      </c>
      <c r="J135" s="4" t="inlineStr">
        <is>
          <t xml:space="preserve"> </t>
        </is>
      </c>
      <c r="K135" s="4" t="inlineStr">
        <is>
          <t xml:space="preserve"> </t>
        </is>
      </c>
      <c r="L135" s="4" t="inlineStr">
        <is>
          <t xml:space="preserve"> </t>
        </is>
      </c>
    </row>
  </sheetData>
  <mergeCells count="2">
    <mergeCell ref="A1:A2"/>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58000</v>
      </c>
      <c r="C3" s="5" t="n">
        <v>1398000</v>
      </c>
    </row>
    <row r="4">
      <c r="A4" s="4" t="inlineStr">
        <is>
          <t>Prepaid expenses and other current assets</t>
        </is>
      </c>
      <c r="B4" s="6" t="n">
        <v>2906000</v>
      </c>
      <c r="C4" s="6" t="n">
        <v>2673000</v>
      </c>
    </row>
    <row r="5">
      <c r="A5" s="4" t="inlineStr">
        <is>
          <t>Total current assets</t>
        </is>
      </c>
      <c r="B5" s="6" t="n">
        <v>13009000</v>
      </c>
      <c r="C5" s="6" t="n">
        <v>12890000</v>
      </c>
    </row>
    <row r="6">
      <c r="A6" s="4" t="inlineStr">
        <is>
          <t>Total assets</t>
        </is>
      </c>
      <c r="B6" s="6" t="n">
        <v>16428000</v>
      </c>
      <c r="C6" s="6" t="n">
        <v>16476000</v>
      </c>
    </row>
    <row r="7">
      <c r="A7" s="3" t="inlineStr">
        <is>
          <t>Current Liabilities:</t>
        </is>
      </c>
      <c r="B7" s="4" t="inlineStr">
        <is>
          <t xml:space="preserve"> </t>
        </is>
      </c>
      <c r="C7" s="4" t="inlineStr">
        <is>
          <t xml:space="preserve"> </t>
        </is>
      </c>
    </row>
    <row r="8">
      <c r="A8" s="4" t="inlineStr">
        <is>
          <t>Due to related party</t>
        </is>
      </c>
      <c r="B8" s="6" t="n">
        <v>72000</v>
      </c>
      <c r="C8" s="6" t="n">
        <v>104000</v>
      </c>
    </row>
    <row r="9">
      <c r="A9" s="4" t="inlineStr">
        <is>
          <t>Total current liabilities</t>
        </is>
      </c>
      <c r="B9" s="6" t="n">
        <v>114801000</v>
      </c>
      <c r="C9" s="6" t="n">
        <v>81906000</v>
      </c>
    </row>
    <row r="10">
      <c r="A10" s="4" t="inlineStr">
        <is>
          <t>Promissory note - related party</t>
        </is>
      </c>
      <c r="B10" s="6" t="n">
        <v>108000</v>
      </c>
      <c r="C10" s="6" t="n">
        <v>76000</v>
      </c>
    </row>
    <row r="11">
      <c r="A11" s="4" t="inlineStr">
        <is>
          <t>Total liabilities</t>
        </is>
      </c>
      <c r="B11" s="6" t="n">
        <v>131865000</v>
      </c>
      <c r="C11" s="6" t="n">
        <v>111405000</v>
      </c>
    </row>
    <row r="12">
      <c r="A12" s="3" t="inlineStr">
        <is>
          <t>Stockholders' Deficit:</t>
        </is>
      </c>
      <c r="B12" s="4" t="inlineStr">
        <is>
          <t xml:space="preserve"> </t>
        </is>
      </c>
      <c r="C12" s="4" t="inlineStr">
        <is>
          <t xml:space="preserve"> </t>
        </is>
      </c>
    </row>
    <row r="13">
      <c r="A13" s="4" t="inlineStr">
        <is>
          <t>Common stock</t>
        </is>
      </c>
      <c r="B13" s="6" t="n">
        <v>129000</v>
      </c>
      <c r="C13" s="6" t="n">
        <v>128000</v>
      </c>
    </row>
    <row r="14">
      <c r="A14" s="4" t="inlineStr">
        <is>
          <t>Additional paid-in capital</t>
        </is>
      </c>
      <c r="B14" s="6" t="n">
        <v>435626000</v>
      </c>
      <c r="C14" s="6" t="n">
        <v>433990000</v>
      </c>
    </row>
    <row r="15">
      <c r="A15" s="4" t="inlineStr">
        <is>
          <t>Accumulated deficit</t>
        </is>
      </c>
      <c r="B15" s="6" t="n">
        <v>-549654000</v>
      </c>
      <c r="C15" s="6" t="n">
        <v>-527185000</v>
      </c>
    </row>
    <row r="16">
      <c r="A16" s="4" t="inlineStr">
        <is>
          <t>Total stockholders' deficit</t>
        </is>
      </c>
      <c r="B16" s="6" t="n">
        <v>-115437000</v>
      </c>
      <c r="C16" s="6" t="n">
        <v>-94929000</v>
      </c>
    </row>
    <row r="17">
      <c r="A17" s="4" t="inlineStr">
        <is>
          <t>Total liabilities and stockholders' deficit</t>
        </is>
      </c>
      <c r="B17" s="6" t="n">
        <v>16428000</v>
      </c>
      <c r="C17" s="6" t="n">
        <v>16476000</v>
      </c>
    </row>
    <row r="18">
      <c r="A18" s="4" t="inlineStr">
        <is>
          <t>CONCORD ACQUISITION CORP III</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t>
        </is>
      </c>
      <c r="B20" s="6" t="n">
        <v>16371</v>
      </c>
      <c r="C20" s="6" t="n">
        <v>521149</v>
      </c>
    </row>
    <row r="21">
      <c r="A21" s="4" t="inlineStr">
        <is>
          <t>Expense reimbursement receivable from GCT</t>
        </is>
      </c>
      <c r="B21" s="6" t="n">
        <v>296441</v>
      </c>
      <c r="C21" s="6" t="n">
        <v>0</v>
      </c>
    </row>
    <row r="22">
      <c r="A22" s="4" t="inlineStr">
        <is>
          <t>Prepaid expenses and other current assets</t>
        </is>
      </c>
      <c r="B22" s="6" t="n">
        <v>6418</v>
      </c>
      <c r="C22" s="6" t="n">
        <v>331453</v>
      </c>
    </row>
    <row r="23">
      <c r="A23" s="4" t="inlineStr">
        <is>
          <t>Total current assets</t>
        </is>
      </c>
      <c r="B23" s="6" t="n">
        <v>319230</v>
      </c>
      <c r="C23" s="6" t="n">
        <v>852602</v>
      </c>
    </row>
    <row r="24">
      <c r="A24" s="4" t="inlineStr">
        <is>
          <t>Marketable securities and cash held in trust account</t>
        </is>
      </c>
      <c r="B24" s="6" t="n">
        <v>42406594</v>
      </c>
      <c r="C24" s="6" t="n">
        <v>356190233</v>
      </c>
    </row>
    <row r="25">
      <c r="A25" s="4" t="inlineStr">
        <is>
          <t>Total assets</t>
        </is>
      </c>
      <c r="B25" s="6" t="n">
        <v>42725824</v>
      </c>
      <c r="C25" s="6" t="n">
        <v>357042835</v>
      </c>
    </row>
    <row r="26">
      <c r="A26" s="3" t="inlineStr">
        <is>
          <t>Current Liabilities:</t>
        </is>
      </c>
      <c r="B26" s="4" t="inlineStr">
        <is>
          <t xml:space="preserve"> </t>
        </is>
      </c>
      <c r="C26" s="4" t="inlineStr">
        <is>
          <t xml:space="preserve"> </t>
        </is>
      </c>
    </row>
    <row r="27">
      <c r="A27" s="4" t="inlineStr">
        <is>
          <t>Due to related party</t>
        </is>
      </c>
      <c r="B27" s="5" t="n">
        <v>100920</v>
      </c>
      <c r="C27" s="5" t="n">
        <v>10024</v>
      </c>
    </row>
    <row r="28">
      <c r="A28" s="4" t="inlineStr">
        <is>
          <t>Other Liability, Current, Related Party, Type [Extensible Enumeration]</t>
        </is>
      </c>
      <c r="B28" s="4" t="inlineStr">
        <is>
          <t>Related Party</t>
        </is>
      </c>
      <c r="C28" s="4" t="inlineStr">
        <is>
          <t>Related Party</t>
        </is>
      </c>
    </row>
    <row r="29">
      <c r="A29" s="4" t="inlineStr">
        <is>
          <t>Accrued income taxes</t>
        </is>
      </c>
      <c r="B29" s="4" t="inlineStr">
        <is>
          <t xml:space="preserve"> </t>
        </is>
      </c>
      <c r="C29" s="5" t="n">
        <v>485207</v>
      </c>
    </row>
    <row r="30">
      <c r="A30" s="4" t="inlineStr">
        <is>
          <t>Accrued legal expense</t>
        </is>
      </c>
      <c r="B30" s="5" t="n">
        <v>1243000</v>
      </c>
      <c r="C30" s="6" t="n">
        <v>2000</v>
      </c>
    </row>
    <row r="31">
      <c r="A31" s="4" t="inlineStr">
        <is>
          <t>Accrued capital markets advisory expense</t>
        </is>
      </c>
      <c r="B31" s="6" t="n">
        <v>2500000</v>
      </c>
      <c r="C31" s="4" t="inlineStr">
        <is>
          <t xml:space="preserve"> </t>
        </is>
      </c>
    </row>
    <row r="32">
      <c r="A32" s="4" t="inlineStr">
        <is>
          <t>Other accounts payable and accrued expenses</t>
        </is>
      </c>
      <c r="B32" s="6" t="n">
        <v>275271</v>
      </c>
      <c r="C32" s="6" t="n">
        <v>77569</v>
      </c>
    </row>
    <row r="33">
      <c r="A33" s="4" t="inlineStr">
        <is>
          <t>Excise tax payable</t>
        </is>
      </c>
      <c r="B33" s="6" t="n">
        <v>3184272</v>
      </c>
      <c r="C33" s="4" t="inlineStr">
        <is>
          <t xml:space="preserve"> </t>
        </is>
      </c>
    </row>
    <row r="34">
      <c r="A34" s="4" t="inlineStr">
        <is>
          <t>Total current liabilities</t>
        </is>
      </c>
      <c r="B34" s="6" t="n">
        <v>7303463</v>
      </c>
      <c r="C34" s="6" t="n">
        <v>574800</v>
      </c>
    </row>
    <row r="35">
      <c r="A35" s="4" t="inlineStr">
        <is>
          <t>Warrant liability, at fair value</t>
        </is>
      </c>
      <c r="B35" s="6" t="n">
        <v>2383000</v>
      </c>
      <c r="C35" s="5" t="n">
        <v>1812200</v>
      </c>
    </row>
    <row r="36">
      <c r="A36" s="4" t="inlineStr">
        <is>
          <t>Promissory note - related party</t>
        </is>
      </c>
      <c r="B36" s="5" t="n">
        <v>35000</v>
      </c>
      <c r="C36" s="4" t="inlineStr">
        <is>
          <t xml:space="preserve"> </t>
        </is>
      </c>
    </row>
    <row r="37">
      <c r="A37" s="4" t="inlineStr">
        <is>
          <t>Other Liability, Noncurrent, Related Party, Type [Extensible Enumeration]</t>
        </is>
      </c>
      <c r="B37" s="4" t="inlineStr">
        <is>
          <t>Related Party</t>
        </is>
      </c>
      <c r="C37" s="4" t="inlineStr">
        <is>
          <t>Related Party</t>
        </is>
      </c>
    </row>
    <row r="38">
      <c r="A38" s="4" t="inlineStr">
        <is>
          <t>Sponsor loans, at fair value</t>
        </is>
      </c>
      <c r="B38" s="4" t="inlineStr">
        <is>
          <t xml:space="preserve"> </t>
        </is>
      </c>
      <c r="C38" s="5" t="n">
        <v>1000000</v>
      </c>
    </row>
    <row r="39">
      <c r="A39" s="4" t="inlineStr">
        <is>
          <t>Deferred underwriters' commission</t>
        </is>
      </c>
      <c r="B39" s="5" t="n">
        <v>5083575</v>
      </c>
      <c r="C39" s="6" t="n">
        <v>12075000</v>
      </c>
    </row>
    <row r="40">
      <c r="A40" s="4" t="inlineStr">
        <is>
          <t>Total liabilities</t>
        </is>
      </c>
      <c r="B40" s="6" t="n">
        <v>14805038</v>
      </c>
      <c r="C40" s="6" t="n">
        <v>15462000</v>
      </c>
    </row>
    <row r="41">
      <c r="A41" s="4" t="inlineStr">
        <is>
          <t>Commitments and Contingencies</t>
        </is>
      </c>
      <c r="B41" s="4" t="inlineStr">
        <is>
          <t xml:space="preserve"> </t>
        </is>
      </c>
      <c r="C41" s="4" t="inlineStr">
        <is>
          <t xml:space="preserve"> </t>
        </is>
      </c>
    </row>
    <row r="42">
      <c r="A42" s="4" t="inlineStr">
        <is>
          <t>Common stock subject to possible redemption, 3,941,361 and 34,500,000 shares at redemption value of $10.76 and $10.31 at December 31, 2023 and 2022, respectively</t>
        </is>
      </c>
      <c r="B42" s="6" t="n">
        <v>42411740</v>
      </c>
      <c r="C42" s="6" t="n">
        <v>355643935</v>
      </c>
    </row>
    <row r="43">
      <c r="A43" s="3" t="inlineStr">
        <is>
          <t>Stockholders' Deficit:</t>
        </is>
      </c>
      <c r="B43" s="4" t="inlineStr">
        <is>
          <t xml:space="preserve"> </t>
        </is>
      </c>
      <c r="C43" s="4" t="inlineStr">
        <is>
          <t xml:space="preserve"> </t>
        </is>
      </c>
    </row>
    <row r="44">
      <c r="A44" s="4" t="inlineStr">
        <is>
          <t>Preferred stock, $0.0001 par value; 1,000,000 shares authorized; none issued and outstanding</t>
        </is>
      </c>
      <c r="B44" s="4" t="inlineStr">
        <is>
          <t xml:space="preserve"> </t>
        </is>
      </c>
      <c r="C44" s="4" t="inlineStr">
        <is>
          <t xml:space="preserve"> </t>
        </is>
      </c>
    </row>
    <row r="45">
      <c r="A45" s="4" t="inlineStr">
        <is>
          <t>Accumulated deficit</t>
        </is>
      </c>
      <c r="B45" s="6" t="n">
        <v>-14491817</v>
      </c>
      <c r="C45" s="6" t="n">
        <v>-14063963</v>
      </c>
    </row>
    <row r="46">
      <c r="A46" s="4" t="inlineStr">
        <is>
          <t>Total stockholders' deficit</t>
        </is>
      </c>
      <c r="B46" s="6" t="n">
        <v>-14490954</v>
      </c>
      <c r="C46" s="6" t="n">
        <v>-14063100</v>
      </c>
    </row>
    <row r="47">
      <c r="A47" s="4" t="inlineStr">
        <is>
          <t>Total liabilities and stockholders' deficit</t>
        </is>
      </c>
      <c r="B47" s="6" t="n">
        <v>42725824</v>
      </c>
      <c r="C47" s="6" t="n">
        <v>357042835</v>
      </c>
    </row>
    <row r="48">
      <c r="A48" s="4" t="inlineStr">
        <is>
          <t>CONCORD ACQUISITION CORP III | Class A common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mmon stock</t>
        </is>
      </c>
      <c r="B50" s="6" t="n">
        <v>863</v>
      </c>
      <c r="C50" s="6" t="n">
        <v>0</v>
      </c>
    </row>
    <row r="51">
      <c r="A51" s="4" t="inlineStr">
        <is>
          <t>CONCORD ACQUISITION CORP III | Class A common stock subject to possible redemption</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mmon stock subject to possible redemption, 3,941,361 and 34,500,000 shares at redemption value of $10.76 and $10.31 at December 31, 2023 and 2022, respectively</t>
        </is>
      </c>
      <c r="B53" s="5" t="n">
        <v>42411740</v>
      </c>
      <c r="C53" s="6" t="n">
        <v>355643935</v>
      </c>
    </row>
    <row r="54">
      <c r="A54" s="4" t="inlineStr">
        <is>
          <t>CONCORD ACQUISITION CORP III | Class B common stock</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Common stock</t>
        </is>
      </c>
      <c r="B56" s="4" t="inlineStr">
        <is>
          <t xml:space="preserve"> </t>
        </is>
      </c>
      <c r="C56"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 USD ($)</t>
        </is>
      </c>
      <c r="F1" s="2" t="inlineStr">
        <is>
          <t>1 Months Ended</t>
        </is>
      </c>
      <c r="H1" s="2" t="inlineStr">
        <is>
          <t>12 Months Ended</t>
        </is>
      </c>
    </row>
    <row r="2">
      <c r="B2" s="2" t="inlineStr">
        <is>
          <t>Nov. 16, 2023</t>
        </is>
      </c>
      <c r="C2" s="2" t="inlineStr">
        <is>
          <t>Nov. 07, 2023</t>
        </is>
      </c>
      <c r="D2" s="2" t="inlineStr">
        <is>
          <t>May 04, 2023</t>
        </is>
      </c>
      <c r="E2" s="2" t="inlineStr">
        <is>
          <t>Aug. 16, 2022</t>
        </is>
      </c>
      <c r="F2" s="2" t="inlineStr">
        <is>
          <t>Nov. 30, 2023</t>
        </is>
      </c>
      <c r="G2" s="2" t="inlineStr">
        <is>
          <t>Apr. 30, 2023</t>
        </is>
      </c>
      <c r="H2" s="2" t="inlineStr">
        <is>
          <t>Dec. 31, 2023</t>
        </is>
      </c>
      <c r="I2" s="2" t="inlineStr">
        <is>
          <t>Dec. 31, 2022</t>
        </is>
      </c>
      <c r="J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83000</v>
      </c>
      <c r="I4" s="5" t="n">
        <v>3203000</v>
      </c>
      <c r="J4" s="5" t="n">
        <v>3106000</v>
      </c>
    </row>
    <row r="5">
      <c r="A5" s="4" t="inlineStr">
        <is>
          <t>Unrecognized tax benefits accrued for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2000</v>
      </c>
      <c r="I5" s="5" t="n">
        <v>449000</v>
      </c>
      <c r="J5" s="4" t="inlineStr">
        <is>
          <t xml:space="preserve"> </t>
        </is>
      </c>
    </row>
    <row r="6">
      <c r="A6" s="4" t="inlineStr">
        <is>
          <t>Anti-dilutive securities attributable to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706930</v>
      </c>
      <c r="I6" s="6" t="n">
        <v>18405485</v>
      </c>
      <c r="J6" s="4" t="inlineStr">
        <is>
          <t xml:space="preserve"> </t>
        </is>
      </c>
    </row>
    <row r="7">
      <c r="A7" s="4" t="inlineStr">
        <is>
          <t>CONCORD ACQUISITION CORP I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 reimbursemen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6441</v>
      </c>
      <c r="I9" s="5" t="n">
        <v>0</v>
      </c>
      <c r="J9" s="4" t="inlineStr">
        <is>
          <t xml:space="preserve"> </t>
        </is>
      </c>
    </row>
    <row r="10">
      <c r="A10" s="4" t="inlineStr">
        <is>
          <t>Accretion of the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320030</v>
      </c>
      <c r="J10" s="4" t="inlineStr">
        <is>
          <t xml:space="preserve"> </t>
        </is>
      </c>
    </row>
    <row r="11">
      <c r="A11" s="4" t="inlineStr">
        <is>
          <t>Federal depository insurance co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4" t="inlineStr">
        <is>
          <t xml:space="preserve"> </t>
        </is>
      </c>
      <c r="J11" s="4" t="inlineStr">
        <is>
          <t xml:space="preserve"> </t>
        </is>
      </c>
    </row>
    <row r="12">
      <c r="A12" s="4" t="inlineStr">
        <is>
          <t>Holders of number of shares who exercised their right to redeem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558639</v>
      </c>
      <c r="I12" s="4" t="inlineStr">
        <is>
          <t xml:space="preserve"> </t>
        </is>
      </c>
      <c r="J12" s="4" t="inlineStr">
        <is>
          <t xml:space="preserve"> </t>
        </is>
      </c>
    </row>
    <row r="13">
      <c r="A13" s="4" t="inlineStr">
        <is>
          <t>Redemption price per share</t>
        </is>
      </c>
      <c r="B13" s="4" t="inlineStr">
        <is>
          <t xml:space="preserve"> </t>
        </is>
      </c>
      <c r="C13" s="9" t="n">
        <v>10.7</v>
      </c>
      <c r="D13" s="9" t="n">
        <v>10.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redemption amount</t>
        </is>
      </c>
      <c r="B14" s="4" t="inlineStr">
        <is>
          <t xml:space="preserve"> </t>
        </is>
      </c>
      <c r="C14" s="5" t="n">
        <v>1100000</v>
      </c>
      <c r="D14" s="5" t="n">
        <v>31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650000</v>
      </c>
      <c r="I15" s="4" t="inlineStr">
        <is>
          <t xml:space="preserve"> </t>
        </is>
      </c>
      <c r="J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00000</v>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Statutory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1</v>
      </c>
      <c r="I18" s="10" t="n">
        <v>0.21</v>
      </c>
      <c r="J18" s="4" t="inlineStr">
        <is>
          <t xml:space="preserve"> </t>
        </is>
      </c>
    </row>
    <row r="19">
      <c r="A19" s="4" t="inlineStr">
        <is>
          <t>Unrecognized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4" t="inlineStr">
        <is>
          <t xml:space="preserve"> </t>
        </is>
      </c>
    </row>
    <row r="20">
      <c r="A20" s="4" t="inlineStr">
        <is>
          <t>Unrecognized tax benefits accrued for interest and pen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Inflation Reduction Act of 2022, federal excise tax rate</t>
        </is>
      </c>
      <c r="B21" s="4" t="inlineStr">
        <is>
          <t xml:space="preserve"> </t>
        </is>
      </c>
      <c r="C21" s="4" t="inlineStr">
        <is>
          <t xml:space="preserve"> </t>
        </is>
      </c>
      <c r="D21" s="4" t="inlineStr">
        <is>
          <t xml:space="preserve"> </t>
        </is>
      </c>
      <c r="E21" s="10"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ise tax payable attributable to redemption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84272</v>
      </c>
      <c r="I22" s="6" t="n">
        <v>0</v>
      </c>
      <c r="J22" s="4" t="inlineStr">
        <is>
          <t xml:space="preserve"> </t>
        </is>
      </c>
    </row>
    <row r="23">
      <c r="A23" s="4" t="inlineStr">
        <is>
          <t>Aggregate of shares</t>
        </is>
      </c>
      <c r="B23" s="4" t="inlineStr">
        <is>
          <t xml:space="preserve"> </t>
        </is>
      </c>
      <c r="C23" s="4" t="inlineStr">
        <is>
          <t xml:space="preserve"> </t>
        </is>
      </c>
      <c r="D23" s="4" t="inlineStr">
        <is>
          <t xml:space="preserve"> </t>
        </is>
      </c>
      <c r="E23" s="4" t="inlineStr">
        <is>
          <t xml:space="preserve"> </t>
        </is>
      </c>
      <c r="F23" s="4" t="inlineStr">
        <is>
          <t xml:space="preserve"> </t>
        </is>
      </c>
      <c r="G23" s="6" t="n">
        <v>999665</v>
      </c>
      <c r="H23" s="4" t="inlineStr">
        <is>
          <t xml:space="preserve"> </t>
        </is>
      </c>
      <c r="I23" s="4" t="inlineStr">
        <is>
          <t xml:space="preserve"> </t>
        </is>
      </c>
      <c r="J23" s="4" t="inlineStr">
        <is>
          <t xml:space="preserve"> </t>
        </is>
      </c>
    </row>
    <row r="24">
      <c r="A24" s="4" t="inlineStr">
        <is>
          <t>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4" t="inlineStr">
        <is>
          <t xml:space="preserve"> </t>
        </is>
      </c>
    </row>
    <row r="25">
      <c r="A25" s="4" t="inlineStr">
        <is>
          <t>Reimbursement of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13529</v>
      </c>
      <c r="I25" s="6" t="n">
        <v>0</v>
      </c>
      <c r="J25" s="4" t="inlineStr">
        <is>
          <t xml:space="preserve"> </t>
        </is>
      </c>
    </row>
    <row r="26">
      <c r="A26" s="4" t="inlineStr">
        <is>
          <t>Offset report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9970</v>
      </c>
      <c r="I26" s="5" t="n">
        <v>0</v>
      </c>
      <c r="J26" s="4" t="inlineStr">
        <is>
          <t xml:space="preserve"> </t>
        </is>
      </c>
    </row>
    <row r="27">
      <c r="A27" s="4" t="inlineStr">
        <is>
          <t>CONCORD ACQUISITION CORP III | Initial Public Offering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900000</v>
      </c>
      <c r="I29" s="4" t="inlineStr">
        <is>
          <t xml:space="preserve"> </t>
        </is>
      </c>
      <c r="J29" s="4" t="inlineStr">
        <is>
          <t xml:space="preserve"> </t>
        </is>
      </c>
    </row>
    <row r="30">
      <c r="A30" s="4" t="inlineStr">
        <is>
          <t>CONCORD ACQUISITION CORP III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400000</v>
      </c>
      <c r="I32" s="4" t="inlineStr">
        <is>
          <t xml:space="preserve"> </t>
        </is>
      </c>
      <c r="J32" s="4" t="inlineStr">
        <is>
          <t xml:space="preserve"> </t>
        </is>
      </c>
    </row>
    <row r="33">
      <c r="A33" s="4" t="inlineStr">
        <is>
          <t>CONCORD ACQUISITION CORP III |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250000</v>
      </c>
      <c r="I35" s="4" t="inlineStr">
        <is>
          <t xml:space="preserve"> </t>
        </is>
      </c>
      <c r="J35" s="4" t="inlineStr">
        <is>
          <t xml:space="preserve"> </t>
        </is>
      </c>
    </row>
    <row r="36">
      <c r="A36" s="4" t="inlineStr">
        <is>
          <t>CONCORD ACQUISITION CORP III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olders of number of shares who exercised their right to redeem shares</t>
        </is>
      </c>
      <c r="B38" s="4" t="inlineStr">
        <is>
          <t xml:space="preserve"> </t>
        </is>
      </c>
      <c r="C38" s="6" t="n">
        <v>98573</v>
      </c>
      <c r="D38" s="6" t="n">
        <v>304600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lass B common stock to Class A common stock (in shares)</t>
        </is>
      </c>
      <c r="B39" s="6" t="n">
        <v>8624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ORD ACQUISITION CORP III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Class B common stock to Class A common stock (in shares)</t>
        </is>
      </c>
      <c r="B42" s="6" t="n">
        <v>8624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ORD ACQUISITION CORP III | Class B common stock | Sponsor | Non Redemptio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olders of number of shares who exercised their right to redeem shares</t>
        </is>
      </c>
      <c r="B45" s="4" t="inlineStr">
        <is>
          <t xml:space="preserve"> </t>
        </is>
      </c>
      <c r="C45" s="4" t="inlineStr">
        <is>
          <t xml:space="preserve"> </t>
        </is>
      </c>
      <c r="D45" s="4" t="inlineStr">
        <is>
          <t xml:space="preserve"> </t>
        </is>
      </c>
      <c r="E45" s="4" t="inlineStr">
        <is>
          <t xml:space="preserve"> </t>
        </is>
      </c>
      <c r="F45" s="4" t="inlineStr">
        <is>
          <t xml:space="preserve"> </t>
        </is>
      </c>
      <c r="G45" s="6" t="n">
        <v>999665</v>
      </c>
      <c r="H45" s="4" t="inlineStr">
        <is>
          <t xml:space="preserve"> </t>
        </is>
      </c>
      <c r="I45" s="4" t="inlineStr">
        <is>
          <t xml:space="preserve"> </t>
        </is>
      </c>
      <c r="J45" s="4" t="inlineStr">
        <is>
          <t xml:space="preserve"> </t>
        </is>
      </c>
    </row>
    <row r="46">
      <c r="A46" s="4" t="inlineStr">
        <is>
          <t>Aggregate of shares</t>
        </is>
      </c>
      <c r="B46" s="4" t="inlineStr">
        <is>
          <t xml:space="preserve"> </t>
        </is>
      </c>
      <c r="C46" s="4" t="inlineStr">
        <is>
          <t xml:space="preserve"> </t>
        </is>
      </c>
      <c r="D46" s="4" t="inlineStr">
        <is>
          <t xml:space="preserve"> </t>
        </is>
      </c>
      <c r="E46" s="4" t="inlineStr">
        <is>
          <t xml:space="preserve"> </t>
        </is>
      </c>
      <c r="F46" s="4" t="inlineStr">
        <is>
          <t xml:space="preserve"> </t>
        </is>
      </c>
      <c r="G46" s="6" t="n">
        <v>999665</v>
      </c>
      <c r="H46" s="4" t="inlineStr">
        <is>
          <t xml:space="preserve"> </t>
        </is>
      </c>
      <c r="I46" s="4" t="inlineStr">
        <is>
          <t xml:space="preserve"> </t>
        </is>
      </c>
      <c r="J46" s="4" t="inlineStr">
        <is>
          <t xml:space="preserve"> </t>
        </is>
      </c>
    </row>
    <row r="47">
      <c r="A47" s="4" t="inlineStr">
        <is>
          <t>Aggregate number of shares agreed to allocate by Sponsor</t>
        </is>
      </c>
      <c r="B47" s="4" t="inlineStr">
        <is>
          <t xml:space="preserve"> </t>
        </is>
      </c>
      <c r="C47" s="4" t="inlineStr">
        <is>
          <t xml:space="preserve"> </t>
        </is>
      </c>
      <c r="D47" s="4" t="inlineStr">
        <is>
          <t xml:space="preserve"> </t>
        </is>
      </c>
      <c r="E47" s="4" t="inlineStr">
        <is>
          <t xml:space="preserve"> </t>
        </is>
      </c>
      <c r="F47" s="6" t="n">
        <v>781961</v>
      </c>
      <c r="G47" s="4" t="inlineStr">
        <is>
          <t xml:space="preserve"> </t>
        </is>
      </c>
      <c r="H47" s="4" t="inlineStr">
        <is>
          <t xml:space="preserve"> </t>
        </is>
      </c>
      <c r="I47" s="4" t="inlineStr">
        <is>
          <t xml:space="preserve"> </t>
        </is>
      </c>
      <c r="J47" s="4" t="inlineStr">
        <is>
          <t xml:space="preserve"> </t>
        </is>
      </c>
    </row>
    <row r="48">
      <c r="A48" s="4" t="inlineStr">
        <is>
          <t>Estimated aggregate fair value of the shares</t>
        </is>
      </c>
      <c r="B48" s="4" t="inlineStr">
        <is>
          <t xml:space="preserve"> </t>
        </is>
      </c>
      <c r="C48" s="4" t="inlineStr">
        <is>
          <t xml:space="preserve"> </t>
        </is>
      </c>
      <c r="D48" s="4" t="inlineStr">
        <is>
          <t xml:space="preserve"> </t>
        </is>
      </c>
      <c r="E48" s="4" t="inlineStr">
        <is>
          <t xml:space="preserve"> </t>
        </is>
      </c>
      <c r="F48" s="5" t="n">
        <v>6096756</v>
      </c>
      <c r="G48" s="5" t="n">
        <v>884554</v>
      </c>
      <c r="H48" s="4" t="inlineStr">
        <is>
          <t xml:space="preserve"> </t>
        </is>
      </c>
      <c r="I48" s="4" t="inlineStr">
        <is>
          <t xml:space="preserve"> </t>
        </is>
      </c>
      <c r="J48" s="4" t="inlineStr">
        <is>
          <t xml:space="preserve"> </t>
        </is>
      </c>
    </row>
    <row r="49">
      <c r="A49" s="4" t="inlineStr">
        <is>
          <t>Estimated aggregate fair value of the shares (in dollars per share)</t>
        </is>
      </c>
      <c r="B49" s="4" t="inlineStr">
        <is>
          <t xml:space="preserve"> </t>
        </is>
      </c>
      <c r="C49" s="4" t="inlineStr">
        <is>
          <t xml:space="preserve"> </t>
        </is>
      </c>
      <c r="D49" s="4" t="inlineStr">
        <is>
          <t xml:space="preserve"> </t>
        </is>
      </c>
      <c r="E49" s="4" t="inlineStr">
        <is>
          <t xml:space="preserve"> </t>
        </is>
      </c>
      <c r="F49" s="9" t="n">
        <v>7.8</v>
      </c>
      <c r="G49" s="9" t="n">
        <v>0.88</v>
      </c>
      <c r="H49" s="4" t="inlineStr">
        <is>
          <t xml:space="preserve"> </t>
        </is>
      </c>
      <c r="I49" s="4" t="inlineStr">
        <is>
          <t xml:space="preserve"> </t>
        </is>
      </c>
      <c r="J49" s="4" t="inlineStr">
        <is>
          <t xml:space="preserve"> </t>
        </is>
      </c>
    </row>
  </sheetData>
  <mergeCells count="3">
    <mergeCell ref="A1:A2"/>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Subject to Possible Redemption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lass A common stock subject to possible redemption</t>
        </is>
      </c>
      <c r="B4" s="4" t="inlineStr">
        <is>
          <t xml:space="preserve"> </t>
        </is>
      </c>
      <c r="C4" s="4" t="inlineStr">
        <is>
          <t xml:space="preserve"> </t>
        </is>
      </c>
      <c r="D4" s="5" t="n">
        <v>382288000</v>
      </c>
    </row>
    <row r="5">
      <c r="A5" s="4" t="inlineStr">
        <is>
          <t>Increase in redemption value of shares subject to possible redemption</t>
        </is>
      </c>
      <c r="B5" s="5" t="n">
        <v>0</v>
      </c>
      <c r="C5" s="5" t="n">
        <v>-2237000</v>
      </c>
      <c r="D5" s="4" t="inlineStr">
        <is>
          <t xml:space="preserve"> </t>
        </is>
      </c>
    </row>
    <row r="6">
      <c r="A6" s="4" t="inlineStr">
        <is>
          <t>CONCORD ACQUISITION CORP III</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lass A common stock subject to possible redemption (Shares)</t>
        </is>
      </c>
      <c r="B8" s="6" t="n">
        <v>3941361</v>
      </c>
      <c r="C8" s="6" t="n">
        <v>34500000</v>
      </c>
      <c r="D8" s="6" t="n">
        <v>34500000</v>
      </c>
    </row>
    <row r="9">
      <c r="A9" s="4" t="inlineStr">
        <is>
          <t>Class A common stock subject to possible redemption</t>
        </is>
      </c>
      <c r="B9" s="5" t="n">
        <v>42411740</v>
      </c>
      <c r="C9" s="5" t="n">
        <v>355643935</v>
      </c>
      <c r="D9" s="5" t="n">
        <v>351900000</v>
      </c>
    </row>
    <row r="10">
      <c r="A10" s="4" t="inlineStr">
        <is>
          <t>Increase in redemption value of shares subject to possible redemption</t>
        </is>
      </c>
      <c r="B10" s="5" t="n">
        <v>-5209575</v>
      </c>
      <c r="C10" s="6" t="n">
        <v>-3743935</v>
      </c>
      <c r="D10" s="4" t="inlineStr">
        <is>
          <t xml:space="preserve"> </t>
        </is>
      </c>
    </row>
    <row r="11">
      <c r="A11" s="4" t="inlineStr">
        <is>
          <t>Decrease due to share redemption (Shares)</t>
        </is>
      </c>
      <c r="B11" s="6" t="n">
        <v>-30558639</v>
      </c>
      <c r="C11" s="4" t="inlineStr">
        <is>
          <t xml:space="preserve"> </t>
        </is>
      </c>
      <c r="D11" s="4" t="inlineStr">
        <is>
          <t xml:space="preserve"> </t>
        </is>
      </c>
    </row>
    <row r="12">
      <c r="A12" s="4" t="inlineStr">
        <is>
          <t>Decrease due to share redemption</t>
        </is>
      </c>
      <c r="B12" s="5" t="n">
        <v>-318441770</v>
      </c>
      <c r="C12" s="4" t="inlineStr">
        <is>
          <t xml:space="preserve"> </t>
        </is>
      </c>
      <c r="D12" s="4" t="inlineStr">
        <is>
          <t xml:space="preserve"> </t>
        </is>
      </c>
    </row>
    <row r="13">
      <c r="A13" s="4" t="inlineStr">
        <is>
          <t>CONCORD ACQUISITION CORP III | Class A common stock subject to possible redemption</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Class A common stock subject to possible redemption</t>
        </is>
      </c>
      <c r="B15" s="5" t="n">
        <v>42411740</v>
      </c>
      <c r="C15" s="5" t="n">
        <v>355643935</v>
      </c>
      <c r="D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common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loss) income</t>
        </is>
      </c>
      <c r="B4" s="5" t="n">
        <v>-22469000</v>
      </c>
      <c r="C4" s="5" t="n">
        <v>-28649000</v>
      </c>
    </row>
    <row r="5">
      <c r="A5" s="3" t="inlineStr">
        <is>
          <t>Denominator:</t>
        </is>
      </c>
      <c r="B5" s="4" t="inlineStr">
        <is>
          <t xml:space="preserve"> </t>
        </is>
      </c>
      <c r="C5" s="4" t="inlineStr">
        <is>
          <t xml:space="preserve"> </t>
        </is>
      </c>
    </row>
    <row r="6">
      <c r="A6" s="4" t="inlineStr">
        <is>
          <t>Weighted-average shares outstanding, basic</t>
        </is>
      </c>
      <c r="B6" s="6" t="n">
        <v>128459102</v>
      </c>
      <c r="C6" s="6" t="n">
        <v>92958570</v>
      </c>
    </row>
    <row r="7">
      <c r="A7" s="4" t="inlineStr">
        <is>
          <t>Weighted average shares outstanding, diluted</t>
        </is>
      </c>
      <c r="B7" s="6" t="n">
        <v>128459102</v>
      </c>
      <c r="C7" s="6" t="n">
        <v>92958570</v>
      </c>
    </row>
    <row r="8">
      <c r="A8" s="4" t="inlineStr">
        <is>
          <t>Basic net (loss) income per share</t>
        </is>
      </c>
      <c r="B8" s="9" t="n">
        <v>-0.17</v>
      </c>
      <c r="C8" s="9" t="n">
        <v>-0.31</v>
      </c>
    </row>
    <row r="9">
      <c r="A9" s="4" t="inlineStr">
        <is>
          <t>Diluted net (loss) income per share</t>
        </is>
      </c>
      <c r="B9" s="9" t="n">
        <v>-0.17</v>
      </c>
      <c r="C9" s="9" t="n">
        <v>-0.31</v>
      </c>
    </row>
    <row r="10">
      <c r="A10" s="4" t="inlineStr">
        <is>
          <t>CONCORD ACQUISITION CORP III | Class A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Number of warrants to purchase shares issued</t>
        </is>
      </c>
      <c r="B12" s="6" t="n">
        <v>33550000</v>
      </c>
      <c r="C12" s="4" t="inlineStr">
        <is>
          <t xml:space="preserve"> </t>
        </is>
      </c>
    </row>
    <row r="13">
      <c r="A13" s="3" t="inlineStr">
        <is>
          <t>Numerator:</t>
        </is>
      </c>
      <c r="B13" s="4" t="inlineStr">
        <is>
          <t xml:space="preserve"> </t>
        </is>
      </c>
      <c r="C13" s="4" t="inlineStr">
        <is>
          <t xml:space="preserve"> </t>
        </is>
      </c>
    </row>
    <row r="14">
      <c r="A14" s="4" t="inlineStr">
        <is>
          <t>Allocation of net (loss) income</t>
        </is>
      </c>
      <c r="B14" s="5" t="n">
        <v>-1247339</v>
      </c>
      <c r="C14" s="5" t="n">
        <v>19405027</v>
      </c>
    </row>
    <row r="15">
      <c r="A15" s="3" t="inlineStr">
        <is>
          <t>Denominator:</t>
        </is>
      </c>
      <c r="B15" s="4" t="inlineStr">
        <is>
          <t xml:space="preserve"> </t>
        </is>
      </c>
      <c r="C15" s="4" t="inlineStr">
        <is>
          <t xml:space="preserve"> </t>
        </is>
      </c>
    </row>
    <row r="16">
      <c r="A16" s="4" t="inlineStr">
        <is>
          <t>Weighted-average shares outstanding, basic</t>
        </is>
      </c>
      <c r="B16" s="6" t="n">
        <v>14374778</v>
      </c>
      <c r="C16" s="6" t="n">
        <v>34500000</v>
      </c>
    </row>
    <row r="17">
      <c r="A17" s="4" t="inlineStr">
        <is>
          <t>Basic net (loss) income per share</t>
        </is>
      </c>
      <c r="B17" s="9" t="n">
        <v>-0.09</v>
      </c>
      <c r="C17" s="9" t="n">
        <v>0.5600000000000001</v>
      </c>
    </row>
    <row r="18">
      <c r="A18" s="4" t="inlineStr">
        <is>
          <t>CONCORD ACQUISITION CORP III | Class B common stock</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Allocation of net (loss) income</t>
        </is>
      </c>
      <c r="B20" s="5" t="n">
        <v>-748415</v>
      </c>
      <c r="C20" s="5" t="n">
        <v>4851257</v>
      </c>
    </row>
    <row r="21">
      <c r="A21" s="3" t="inlineStr">
        <is>
          <t>Denominator:</t>
        </is>
      </c>
      <c r="B21" s="4" t="inlineStr">
        <is>
          <t xml:space="preserve"> </t>
        </is>
      </c>
      <c r="C21" s="4" t="inlineStr">
        <is>
          <t xml:space="preserve"> </t>
        </is>
      </c>
    </row>
    <row r="22">
      <c r="A22" s="4" t="inlineStr">
        <is>
          <t>Weighted-average shares outstanding, basic</t>
        </is>
      </c>
      <c r="B22" s="6" t="n">
        <v>8625000</v>
      </c>
      <c r="C22" s="6" t="n">
        <v>8625000</v>
      </c>
    </row>
    <row r="23">
      <c r="A23" s="4" t="inlineStr">
        <is>
          <t>Weighted average shares outstanding, diluted</t>
        </is>
      </c>
      <c r="B23" s="6" t="n">
        <v>8625000</v>
      </c>
      <c r="C23" s="6" t="n">
        <v>8625000</v>
      </c>
    </row>
    <row r="24">
      <c r="A24" s="4" t="inlineStr">
        <is>
          <t>Basic net (loss) income per share</t>
        </is>
      </c>
      <c r="B24" s="9" t="n">
        <v>-0.09</v>
      </c>
      <c r="C24" s="9" t="n">
        <v>0.5600000000000001</v>
      </c>
    </row>
    <row r="25">
      <c r="A25" s="4" t="inlineStr">
        <is>
          <t>Diluted net (loss) income per share</t>
        </is>
      </c>
      <c r="B25" s="9" t="n">
        <v>-0.09</v>
      </c>
      <c r="C25" s="9" t="n">
        <v>0.56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2" customWidth="1" min="5" max="5"/>
    <col width="25" customWidth="1" min="6" max="6"/>
    <col width="32" customWidth="1" min="7" max="7"/>
    <col width="30" customWidth="1" min="8" max="8"/>
  </cols>
  <sheetData>
    <row r="1">
      <c r="A1" s="1" t="inlineStr">
        <is>
          <t>RELATED PARTY TRANSACTIONS - Founder Shares (Details)</t>
        </is>
      </c>
      <c r="E1" s="2" t="inlineStr">
        <is>
          <t>12 Months Ended</t>
        </is>
      </c>
    </row>
    <row r="2">
      <c r="B2" s="2" t="inlineStr">
        <is>
          <t>Nov. 16, 2023 $ / shares shares</t>
        </is>
      </c>
      <c r="C2" s="2" t="inlineStr">
        <is>
          <t>Nov. 04, 2021 shares</t>
        </is>
      </c>
      <c r="D2" s="2" t="inlineStr">
        <is>
          <t>Mar. 01, 2021 USD ($) $ / shares shares</t>
        </is>
      </c>
      <c r="E2" s="2" t="inlineStr">
        <is>
          <t>Dec. 31, 2023 $ / shares shares</t>
        </is>
      </c>
      <c r="F2" s="2" t="inlineStr">
        <is>
          <t>Apr. 30, 2023 $ / shares</t>
        </is>
      </c>
      <c r="G2" s="2" t="inlineStr">
        <is>
          <t>Dec. 31, 2022 $ / shares shares</t>
        </is>
      </c>
      <c r="H2" s="2" t="inlineStr">
        <is>
          <t>Mar. 25, 2021 director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6" t="n">
        <v>129395774</v>
      </c>
      <c r="F4" s="4" t="inlineStr">
        <is>
          <t xml:space="preserve"> </t>
        </is>
      </c>
      <c r="G4" s="6" t="n">
        <v>127760265</v>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row>
    <row r="6">
      <c r="A6" s="4" t="inlineStr">
        <is>
          <t>CONCORD ACQUISITION CORP III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8" t="n">
        <v>0.0001</v>
      </c>
      <c r="C8" s="4" t="inlineStr">
        <is>
          <t xml:space="preserve"> </t>
        </is>
      </c>
      <c r="D8" s="4" t="inlineStr">
        <is>
          <t xml:space="preserve"> </t>
        </is>
      </c>
      <c r="E8" s="8" t="n">
        <v>0.0001</v>
      </c>
      <c r="F8" s="4" t="inlineStr">
        <is>
          <t xml:space="preserve"> </t>
        </is>
      </c>
      <c r="G8" s="8" t="n">
        <v>0.0001</v>
      </c>
      <c r="H8" s="4" t="inlineStr">
        <is>
          <t xml:space="preserve"> </t>
        </is>
      </c>
    </row>
    <row r="9">
      <c r="A9" s="4" t="inlineStr">
        <is>
          <t>Conversion of Class B common stock to Class A common stock (in shares)</t>
        </is>
      </c>
      <c r="B9" s="6" t="n">
        <v>8624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ORD ACQUISITION CORP III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1</v>
      </c>
      <c r="F12" s="4" t="inlineStr">
        <is>
          <t xml:space="preserve"> </t>
        </is>
      </c>
      <c r="G12" s="6" t="n">
        <v>8625000</v>
      </c>
      <c r="H12" s="4" t="inlineStr">
        <is>
          <t xml:space="preserve"> </t>
        </is>
      </c>
    </row>
    <row r="13">
      <c r="A13" s="4" t="inlineStr">
        <is>
          <t>Common stock, par value (in dollars per share) | $ / shares</t>
        </is>
      </c>
      <c r="B13" s="8" t="n">
        <v>0.0001</v>
      </c>
      <c r="C13" s="4" t="inlineStr">
        <is>
          <t xml:space="preserve"> </t>
        </is>
      </c>
      <c r="D13" s="4" t="inlineStr">
        <is>
          <t xml:space="preserve"> </t>
        </is>
      </c>
      <c r="E13" s="8" t="n">
        <v>0.0001</v>
      </c>
      <c r="F13" s="8" t="n">
        <v>0.0001</v>
      </c>
      <c r="G13" s="8" t="n">
        <v>0.0001</v>
      </c>
      <c r="H13" s="4" t="inlineStr">
        <is>
          <t xml:space="preserve"> </t>
        </is>
      </c>
    </row>
    <row r="14">
      <c r="A14" s="4" t="inlineStr">
        <is>
          <t>Conversion of Class B common stock to Class A common stock (in shares)</t>
        </is>
      </c>
      <c r="B14" s="6" t="n">
        <v>8624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ions on transfer period of time after business combination completion</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4" t="inlineStr">
        <is>
          <t xml:space="preserve"> </t>
        </is>
      </c>
      <c r="D16" s="4" t="inlineStr">
        <is>
          <t xml:space="preserve"> </t>
        </is>
      </c>
      <c r="E16" s="5" t="n">
        <v>12</v>
      </c>
      <c r="F16" s="4" t="inlineStr">
        <is>
          <t xml:space="preserve"> </t>
        </is>
      </c>
      <c r="G16" s="4" t="inlineStr">
        <is>
          <t xml:space="preserve"> </t>
        </is>
      </c>
      <c r="H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 xml:space="preserve"> </t>
        </is>
      </c>
      <c r="G17" s="4" t="inlineStr">
        <is>
          <t xml:space="preserve"> </t>
        </is>
      </c>
      <c r="H17" s="4" t="inlineStr">
        <is>
          <t xml:space="preserve"> </t>
        </is>
      </c>
    </row>
    <row r="18">
      <c r="A18" s="4" t="inlineStr">
        <is>
          <t>CONCORD ACQUISITION CORP III | Founder Share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 | $ / shares</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lass B common stock to Class A common stock (in shares)</t>
        </is>
      </c>
      <c r="B21" s="6" t="n">
        <v>8624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ORD ACQUISITION CORP III | Founder Shares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 | $ / shares</t>
        </is>
      </c>
      <c r="B24" s="8"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lass B common stock to Class A common stock (in shares)</t>
        </is>
      </c>
      <c r="B25" s="6" t="n">
        <v>8624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ORD ACQUISITION CORP III | Founder Share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mber of the board of director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v>
      </c>
    </row>
    <row r="29">
      <c r="A29" s="4" t="inlineStr">
        <is>
          <t>CONCORD ACQUISITION CORP III | Founder Shares | Sponsor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urchase price | $</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6" t="n">
        <v>7187500</v>
      </c>
      <c r="E32" s="4" t="inlineStr">
        <is>
          <t xml:space="preserve"> </t>
        </is>
      </c>
      <c r="F32" s="4" t="inlineStr">
        <is>
          <t xml:space="preserve"> </t>
        </is>
      </c>
      <c r="G32" s="4" t="inlineStr">
        <is>
          <t xml:space="preserve"> </t>
        </is>
      </c>
      <c r="H32" s="4" t="inlineStr">
        <is>
          <t xml:space="preserve"> </t>
        </is>
      </c>
    </row>
    <row r="33">
      <c r="A33" s="4" t="inlineStr">
        <is>
          <t>Number of shares transferr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00</v>
      </c>
    </row>
    <row r="34">
      <c r="A34" s="4" t="inlineStr">
        <is>
          <t>Aggregate number of shares owned</t>
        </is>
      </c>
      <c r="B34" s="4" t="inlineStr">
        <is>
          <t xml:space="preserve"> </t>
        </is>
      </c>
      <c r="C34" s="4" t="inlineStr">
        <is>
          <t xml:space="preserve"> </t>
        </is>
      </c>
      <c r="D34" s="6" t="n">
        <v>28750000</v>
      </c>
      <c r="E34" s="4" t="inlineStr">
        <is>
          <t xml:space="preserve"> </t>
        </is>
      </c>
      <c r="F34" s="4" t="inlineStr">
        <is>
          <t xml:space="preserve"> </t>
        </is>
      </c>
      <c r="G34" s="4" t="inlineStr">
        <is>
          <t xml:space="preserve"> </t>
        </is>
      </c>
      <c r="H34" s="6" t="n">
        <v>25000</v>
      </c>
    </row>
    <row r="35">
      <c r="A35" s="4" t="inlineStr">
        <is>
          <t>Percentage of issued and outstanding shares after the Initial Public Offering collectively held by initial stockholders</t>
        </is>
      </c>
      <c r="B35" s="4" t="inlineStr">
        <is>
          <t xml:space="preserve"> </t>
        </is>
      </c>
      <c r="C35" s="4" t="inlineStr">
        <is>
          <t xml:space="preserve"> </t>
        </is>
      </c>
      <c r="D35" s="10" t="n">
        <v>0.2</v>
      </c>
      <c r="E35" s="4" t="inlineStr">
        <is>
          <t xml:space="preserve"> </t>
        </is>
      </c>
      <c r="F35" s="4" t="inlineStr">
        <is>
          <t xml:space="preserve"> </t>
        </is>
      </c>
      <c r="G35" s="4" t="inlineStr">
        <is>
          <t xml:space="preserve"> </t>
        </is>
      </c>
      <c r="H35" s="4" t="inlineStr">
        <is>
          <t xml:space="preserve"> </t>
        </is>
      </c>
    </row>
    <row r="36">
      <c r="A36" s="4" t="inlineStr">
        <is>
          <t>Share dividend</t>
        </is>
      </c>
      <c r="B36" s="4" t="inlineStr">
        <is>
          <t xml:space="preserve"> </t>
        </is>
      </c>
      <c r="C36" s="6" t="n">
        <v>1437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outstanding</t>
        </is>
      </c>
      <c r="B37" s="4" t="inlineStr">
        <is>
          <t xml:space="preserve"> </t>
        </is>
      </c>
      <c r="C37" s="6" t="n">
        <v>86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sold</t>
        </is>
      </c>
      <c r="B38" s="4" t="inlineStr">
        <is>
          <t xml:space="preserve"> </t>
        </is>
      </c>
      <c r="C38" s="6" t="n">
        <v>34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utstanding shares</t>
        </is>
      </c>
      <c r="B39" s="4" t="inlineStr">
        <is>
          <t xml:space="preserve"> </t>
        </is>
      </c>
      <c r="C39" s="10" t="n">
        <v>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ions on transfer period of time after business combination completion</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row>
    <row r="41">
      <c r="A41" s="4" t="inlineStr">
        <is>
          <t>Stock price trigger to transfer, assign or sell any shares or warrants of the company, after the completion of the initial business combination (in dollars per share) | $ / shares</t>
        </is>
      </c>
      <c r="B41" s="4" t="inlineStr">
        <is>
          <t xml:space="preserve"> </t>
        </is>
      </c>
      <c r="C41" s="4" t="inlineStr">
        <is>
          <t xml:space="preserve"> </t>
        </is>
      </c>
      <c r="D41" s="5" t="n">
        <v>12</v>
      </c>
      <c r="E41" s="4" t="inlineStr">
        <is>
          <t xml:space="preserve"> </t>
        </is>
      </c>
      <c r="F41" s="4" t="inlineStr">
        <is>
          <t xml:space="preserve"> </t>
        </is>
      </c>
      <c r="G41" s="4" t="inlineStr">
        <is>
          <t xml:space="preserve"> </t>
        </is>
      </c>
      <c r="H41" s="4" t="inlineStr">
        <is>
          <t xml:space="preserve"> </t>
        </is>
      </c>
    </row>
    <row r="42">
      <c r="A42" s="4" t="inlineStr">
        <is>
          <t>Threshold Trading Days Transfer Assign Or Sell Any Shares Or Warrants After Completion Of Initial Business Combination</t>
        </is>
      </c>
      <c r="B42" s="4" t="inlineStr">
        <is>
          <t xml:space="preserve"> </t>
        </is>
      </c>
      <c r="C42" s="4" t="inlineStr">
        <is>
          <t xml:space="preserve"> </t>
        </is>
      </c>
      <c r="D42" s="4" t="inlineStr">
        <is>
          <t>20 days</t>
        </is>
      </c>
      <c r="E42" s="4" t="inlineStr">
        <is>
          <t xml:space="preserve"> </t>
        </is>
      </c>
      <c r="F42" s="4" t="inlineStr">
        <is>
          <t xml:space="preserve"> </t>
        </is>
      </c>
      <c r="G42" s="4" t="inlineStr">
        <is>
          <t xml:space="preserve"> </t>
        </is>
      </c>
      <c r="H42" s="4" t="inlineStr">
        <is>
          <t xml:space="preserve"> </t>
        </is>
      </c>
    </row>
    <row r="43">
      <c r="A43" s="4" t="inlineStr">
        <is>
          <t>Threshold Consecutive Trading Days Transfer Assign Or Sell Any Shares Or Warrants After Completion Of Initial Business Combination</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 xml:space="preserve"> </t>
        </is>
      </c>
      <c r="D44" s="4" t="inlineStr">
        <is>
          <t>150 days</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May 03, 2022</t>
        </is>
      </c>
    </row>
    <row r="3">
      <c r="A3" s="3" t="inlineStr">
        <is>
          <t>RELATED PARTY TRANSACTIONS</t>
        </is>
      </c>
      <c r="B3" s="4" t="inlineStr">
        <is>
          <t xml:space="preserve"> </t>
        </is>
      </c>
      <c r="C3" s="4" t="inlineStr">
        <is>
          <t xml:space="preserve"> </t>
        </is>
      </c>
      <c r="D3" s="4" t="inlineStr">
        <is>
          <t xml:space="preserve"> </t>
        </is>
      </c>
    </row>
    <row r="4">
      <c r="A4" s="4" t="inlineStr">
        <is>
          <t>Promissory note - related party</t>
        </is>
      </c>
      <c r="B4" s="5" t="n">
        <v>108000</v>
      </c>
      <c r="C4" s="5" t="n">
        <v>76000</v>
      </c>
      <c r="D4" s="4" t="inlineStr">
        <is>
          <t xml:space="preserve"> </t>
        </is>
      </c>
    </row>
    <row r="5">
      <c r="A5" s="4" t="inlineStr">
        <is>
          <t>Conversion price</t>
        </is>
      </c>
      <c r="B5" s="9" t="n">
        <v>3.5</v>
      </c>
      <c r="C5" s="4" t="inlineStr">
        <is>
          <t xml:space="preserve"> </t>
        </is>
      </c>
      <c r="D5" s="4" t="inlineStr">
        <is>
          <t xml:space="preserve"> </t>
        </is>
      </c>
    </row>
    <row r="6">
      <c r="A6" s="4" t="inlineStr">
        <is>
          <t>Interest to pay dissolution expenses</t>
        </is>
      </c>
      <c r="B6" s="5" t="n">
        <v>6246000</v>
      </c>
      <c r="C6" s="6" t="n">
        <v>3364000</v>
      </c>
      <c r="D6" s="4" t="inlineStr">
        <is>
          <t xml:space="preserve"> </t>
        </is>
      </c>
    </row>
    <row r="7">
      <c r="A7" s="4" t="inlineStr">
        <is>
          <t>CONCORD ACQUISITION CORP III</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ggregate amount</t>
        </is>
      </c>
      <c r="B9" s="6" t="n">
        <v>6900000</v>
      </c>
      <c r="C9" s="4" t="inlineStr">
        <is>
          <t xml:space="preserve"> </t>
        </is>
      </c>
      <c r="D9" s="4" t="inlineStr">
        <is>
          <t xml:space="preserve"> </t>
        </is>
      </c>
    </row>
    <row r="10">
      <c r="A10" s="4" t="inlineStr">
        <is>
          <t>Promissory note - related party</t>
        </is>
      </c>
      <c r="B10" s="5" t="n">
        <v>35000</v>
      </c>
      <c r="C10" s="4" t="inlineStr">
        <is>
          <t xml:space="preserve"> </t>
        </is>
      </c>
      <c r="D10" s="4" t="inlineStr">
        <is>
          <t xml:space="preserve"> </t>
        </is>
      </c>
    </row>
    <row r="11">
      <c r="A11" s="4" t="inlineStr">
        <is>
          <t>Extension of sponsor loans</t>
        </is>
      </c>
      <c r="B11" s="9" t="n">
        <v>10.2</v>
      </c>
      <c r="C11" s="4" t="inlineStr">
        <is>
          <t xml:space="preserve"> </t>
        </is>
      </c>
      <c r="D11" s="4" t="inlineStr">
        <is>
          <t xml:space="preserve"> </t>
        </is>
      </c>
    </row>
    <row r="12">
      <c r="A12" s="4" t="inlineStr">
        <is>
          <t>Conversion price</t>
        </is>
      </c>
      <c r="B12" s="5" t="n">
        <v>1</v>
      </c>
      <c r="C12" s="4" t="inlineStr">
        <is>
          <t xml:space="preserve"> </t>
        </is>
      </c>
      <c r="D12" s="4" t="inlineStr">
        <is>
          <t xml:space="preserve"> </t>
        </is>
      </c>
    </row>
    <row r="13">
      <c r="A13" s="4" t="inlineStr">
        <is>
          <t>Change in the fair value of sponsor loans</t>
        </is>
      </c>
      <c r="B13" s="5" t="n">
        <v>2913800</v>
      </c>
      <c r="C13" s="6" t="n">
        <v>-21332800</v>
      </c>
      <c r="D13" s="4" t="inlineStr">
        <is>
          <t xml:space="preserve"> </t>
        </is>
      </c>
    </row>
    <row r="14">
      <c r="A14" s="4" t="inlineStr">
        <is>
          <t>Extinguishment of debt</t>
        </is>
      </c>
      <c r="B14" s="6" t="n">
        <v>3343000</v>
      </c>
      <c r="C14" s="4" t="inlineStr">
        <is>
          <t xml:space="preserve"> </t>
        </is>
      </c>
      <c r="D14" s="4" t="inlineStr">
        <is>
          <t xml:space="preserve"> </t>
        </is>
      </c>
    </row>
    <row r="15">
      <c r="A15" s="4" t="inlineStr">
        <is>
          <t>CONCORD ACQUISITION CORP III | Working Capital Loan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utstanding balance of related party note</t>
        </is>
      </c>
      <c r="B17" s="6" t="n">
        <v>0</v>
      </c>
      <c r="C17" s="6" t="n">
        <v>0</v>
      </c>
      <c r="D17" s="4" t="inlineStr">
        <is>
          <t xml:space="preserve"> </t>
        </is>
      </c>
    </row>
    <row r="18">
      <c r="A18" s="4" t="inlineStr">
        <is>
          <t>CONCORD ACQUISITION CORP III | Sponsor</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hange in the fair value of sponsor loans</t>
        </is>
      </c>
      <c r="B20" s="6" t="n">
        <v>2343000</v>
      </c>
      <c r="C20" s="4" t="inlineStr">
        <is>
          <t xml:space="preserve"> </t>
        </is>
      </c>
      <c r="D20" s="4" t="inlineStr">
        <is>
          <t xml:space="preserve"> </t>
        </is>
      </c>
    </row>
    <row r="21">
      <c r="A21" s="4" t="inlineStr">
        <is>
          <t>Outstanding balance of related party note</t>
        </is>
      </c>
      <c r="B21" s="6" t="n">
        <v>100920</v>
      </c>
      <c r="C21" s="6" t="n">
        <v>10024</v>
      </c>
      <c r="D21" s="4" t="inlineStr">
        <is>
          <t xml:space="preserve"> </t>
        </is>
      </c>
    </row>
    <row r="22">
      <c r="A22" s="4" t="inlineStr">
        <is>
          <t>CONCORD ACQUISITION CORP III | Promissory Note with Related Party</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Aggregate amount</t>
        </is>
      </c>
      <c r="B24" s="4" t="inlineStr">
        <is>
          <t xml:space="preserve"> </t>
        </is>
      </c>
      <c r="C24" s="4" t="inlineStr">
        <is>
          <t xml:space="preserve"> </t>
        </is>
      </c>
      <c r="D24" s="5" t="n">
        <v>350000</v>
      </c>
    </row>
    <row r="25">
      <c r="A25" s="4" t="inlineStr">
        <is>
          <t>Promissory note - related party</t>
        </is>
      </c>
      <c r="B25" s="6" t="n">
        <v>35000</v>
      </c>
      <c r="C25" s="4" t="inlineStr">
        <is>
          <t xml:space="preserve"> </t>
        </is>
      </c>
      <c r="D25" s="4" t="inlineStr">
        <is>
          <t xml:space="preserve"> </t>
        </is>
      </c>
    </row>
    <row r="26">
      <c r="A26" s="4" t="inlineStr">
        <is>
          <t>CONCORD ACQUISITION CORP III | Administrative Service Fee</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Expenses per month</t>
        </is>
      </c>
      <c r="B28" s="6" t="n">
        <v>20000</v>
      </c>
      <c r="C28" s="4" t="inlineStr">
        <is>
          <t xml:space="preserve"> </t>
        </is>
      </c>
      <c r="D28" s="4" t="inlineStr">
        <is>
          <t xml:space="preserve"> </t>
        </is>
      </c>
    </row>
    <row r="29">
      <c r="A29" s="4" t="inlineStr">
        <is>
          <t>Aggregate administrative service fee</t>
        </is>
      </c>
      <c r="B29" s="6" t="n">
        <v>240000</v>
      </c>
      <c r="C29" s="6" t="n">
        <v>240000</v>
      </c>
      <c r="D29" s="4" t="inlineStr">
        <is>
          <t xml:space="preserve"> </t>
        </is>
      </c>
    </row>
    <row r="30">
      <c r="A30" s="4" t="inlineStr">
        <is>
          <t>Administrative service fee</t>
        </is>
      </c>
      <c r="B30" s="6" t="n">
        <v>220000</v>
      </c>
      <c r="C30" s="4" t="inlineStr">
        <is>
          <t xml:space="preserve"> </t>
        </is>
      </c>
      <c r="D30" s="4" t="inlineStr">
        <is>
          <t xml:space="preserve"> </t>
        </is>
      </c>
    </row>
    <row r="31">
      <c r="A31" s="4" t="inlineStr">
        <is>
          <t>Net amount reimbursed by GCT</t>
        </is>
      </c>
      <c r="B31" s="6" t="n">
        <v>20000</v>
      </c>
      <c r="C31" s="4" t="inlineStr">
        <is>
          <t xml:space="preserve"> </t>
        </is>
      </c>
      <c r="D31" s="4" t="inlineStr">
        <is>
          <t xml:space="preserve"> </t>
        </is>
      </c>
    </row>
    <row r="32">
      <c r="A32" s="4" t="inlineStr">
        <is>
          <t>CONCORD ACQUISITION CORP III | Related Party Loans</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Loan conversion agreement warrant</t>
        </is>
      </c>
      <c r="B34" s="6" t="n">
        <v>1500000</v>
      </c>
      <c r="C34" s="4" t="inlineStr">
        <is>
          <t xml:space="preserve"> </t>
        </is>
      </c>
      <c r="D34" s="4" t="inlineStr">
        <is>
          <t xml:space="preserve"> </t>
        </is>
      </c>
    </row>
    <row r="35">
      <c r="A35" s="4" t="inlineStr">
        <is>
          <t>Outstanding balance of related party note</t>
        </is>
      </c>
      <c r="B35" s="5" t="n">
        <v>100000</v>
      </c>
      <c r="C35" s="5" t="n">
        <v>0</v>
      </c>
      <c r="D35" s="4" t="inlineStr">
        <is>
          <t xml:space="preserve"> </t>
        </is>
      </c>
    </row>
    <row r="36">
      <c r="A36" s="4" t="inlineStr">
        <is>
          <t>CONCORD ACQUISITION CORP III | Related Party Loans | Working Capital Loan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Price of warrants</t>
        </is>
      </c>
      <c r="B38" s="5" t="n">
        <v>1</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CONCORD ACQUISITION CORP III - USD ($)</t>
        </is>
      </c>
      <c r="C1" s="2" t="inlineStr">
        <is>
          <t>12 Months Ended</t>
        </is>
      </c>
    </row>
    <row r="2">
      <c r="B2" s="2" t="inlineStr">
        <is>
          <t>Nov. 08, 2021</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Amount of underwriters commission recognized</t>
        </is>
      </c>
      <c r="B4" s="4" t="inlineStr">
        <is>
          <t xml:space="preserve"> </t>
        </is>
      </c>
      <c r="C4" s="5" t="n">
        <v>372678</v>
      </c>
      <c r="D4" s="4" t="inlineStr">
        <is>
          <t xml:space="preserve"> </t>
        </is>
      </c>
    </row>
    <row r="5">
      <c r="A5" s="4" t="inlineStr">
        <is>
          <t>Accumulated deficit</t>
        </is>
      </c>
      <c r="B5" s="4" t="inlineStr">
        <is>
          <t xml:space="preserve"> </t>
        </is>
      </c>
      <c r="C5" s="6" t="n">
        <v>6618747</v>
      </c>
      <c r="D5" s="4" t="inlineStr">
        <is>
          <t xml:space="preserve"> </t>
        </is>
      </c>
    </row>
    <row r="6">
      <c r="A6" s="4" t="inlineStr">
        <is>
          <t>Underwriters commission was reduced</t>
        </is>
      </c>
      <c r="B6" s="4" t="inlineStr">
        <is>
          <t xml:space="preserve"> </t>
        </is>
      </c>
      <c r="C6" s="6" t="n">
        <v>6991425</v>
      </c>
      <c r="D6" s="4" t="inlineStr">
        <is>
          <t xml:space="preserve"> </t>
        </is>
      </c>
    </row>
    <row r="7">
      <c r="A7" s="4" t="inlineStr">
        <is>
          <t>Contingent fees</t>
        </is>
      </c>
      <c r="B7" s="4" t="inlineStr">
        <is>
          <t xml:space="preserve"> </t>
        </is>
      </c>
      <c r="C7" s="6" t="n">
        <v>3610000</v>
      </c>
      <c r="D7" s="5" t="n">
        <v>0</v>
      </c>
    </row>
    <row r="8">
      <c r="A8" s="4" t="inlineStr">
        <is>
          <t>Accrued fees</t>
        </is>
      </c>
      <c r="B8" s="4" t="inlineStr">
        <is>
          <t xml:space="preserve"> </t>
        </is>
      </c>
      <c r="C8" s="5" t="n">
        <v>2500000</v>
      </c>
      <c r="D8" s="4" t="inlineStr">
        <is>
          <t xml:space="preserve"> </t>
        </is>
      </c>
    </row>
    <row r="9">
      <c r="A9" s="4" t="inlineStr">
        <is>
          <t>Stockholders of number of shares who exercised their right to redeem shares</t>
        </is>
      </c>
      <c r="B9" s="4" t="inlineStr">
        <is>
          <t xml:space="preserve"> </t>
        </is>
      </c>
      <c r="C9" s="6" t="n">
        <v>30558639</v>
      </c>
      <c r="D9" s="4" t="inlineStr">
        <is>
          <t xml:space="preserve"> </t>
        </is>
      </c>
    </row>
    <row r="10">
      <c r="A10" s="4" t="inlineStr">
        <is>
          <t>Aggregate amount in Trust Account</t>
        </is>
      </c>
      <c r="B10" s="4" t="inlineStr">
        <is>
          <t xml:space="preserve"> </t>
        </is>
      </c>
      <c r="C10" s="5" t="n">
        <v>318441770</v>
      </c>
      <c r="D10" s="4" t="inlineStr">
        <is>
          <t xml:space="preserve"> </t>
        </is>
      </c>
    </row>
    <row r="11">
      <c r="A11" s="4" t="inlineStr">
        <is>
          <t>Excise tax payable</t>
        </is>
      </c>
      <c r="B11" s="4" t="inlineStr">
        <is>
          <t xml:space="preserve"> </t>
        </is>
      </c>
      <c r="C11" s="6" t="n">
        <v>3184272</v>
      </c>
      <c r="D11" s="4" t="inlineStr">
        <is>
          <t xml:space="preserve"> </t>
        </is>
      </c>
    </row>
    <row r="12">
      <c r="A12" s="4" t="inlineStr">
        <is>
          <t>Capital Markets Advisor Fee</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Contingent fees</t>
        </is>
      </c>
      <c r="B14" s="4" t="inlineStr">
        <is>
          <t xml:space="preserve"> </t>
        </is>
      </c>
      <c r="C14" s="6" t="n">
        <v>2500000</v>
      </c>
      <c r="D14" s="5" t="n">
        <v>0</v>
      </c>
    </row>
    <row r="15">
      <c r="A15" s="4" t="inlineStr">
        <is>
          <t>Legal Fees</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Contingent fees</t>
        </is>
      </c>
      <c r="B17" s="4" t="inlineStr">
        <is>
          <t xml:space="preserve"> </t>
        </is>
      </c>
      <c r="C17" s="5" t="n">
        <v>1110000</v>
      </c>
      <c r="D17" s="4" t="inlineStr">
        <is>
          <t xml:space="preserve"> </t>
        </is>
      </c>
    </row>
    <row r="18">
      <c r="A18" s="4" t="inlineStr">
        <is>
          <t>IPO</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Deferred underwriting discount (in percentage)</t>
        </is>
      </c>
      <c r="B20" s="11" t="n">
        <v>0.035</v>
      </c>
      <c r="C20" s="4" t="inlineStr">
        <is>
          <t xml:space="preserve"> </t>
        </is>
      </c>
      <c r="D20" s="4" t="inlineStr">
        <is>
          <t xml:space="preserve"> </t>
        </is>
      </c>
    </row>
    <row r="21">
      <c r="A21" s="4" t="inlineStr">
        <is>
          <t>Deferred underwriting discount</t>
        </is>
      </c>
      <c r="B21" s="5" t="n">
        <v>12075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Details) - CONCORD ACQUISITION CORP III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9" customWidth="1" min="2" max="2"/>
    <col width="25" customWidth="1" min="3" max="3"/>
    <col width="21" customWidth="1" min="4" max="4"/>
    <col width="25" customWidth="1" min="5" max="5"/>
    <col width="32" customWidth="1" min="6" max="6"/>
    <col width="21" customWidth="1" min="7" max="7"/>
  </cols>
  <sheetData>
    <row r="1">
      <c r="A1" s="1" t="inlineStr">
        <is>
          <t>STOCKHOLDERS' DEFICIT - Common Stock (Details)</t>
        </is>
      </c>
      <c r="B1" s="2" t="inlineStr">
        <is>
          <t>12 Months Ended</t>
        </is>
      </c>
    </row>
    <row r="2">
      <c r="B2" s="2" t="inlineStr">
        <is>
          <t>Dec. 31, 2023 Vote D $ / shares shares</t>
        </is>
      </c>
      <c r="C2" s="2" t="inlineStr">
        <is>
          <t>Nov. 16, 2023 $ / shares</t>
        </is>
      </c>
      <c r="D2" s="2" t="inlineStr">
        <is>
          <t>Nov. 07, 2023 shares</t>
        </is>
      </c>
      <c r="E2" s="2" t="inlineStr">
        <is>
          <t>Apr. 30, 2023 $ / shares</t>
        </is>
      </c>
      <c r="F2" s="2" t="inlineStr">
        <is>
          <t>Dec. 31, 2022 $ / shares shares</t>
        </is>
      </c>
      <c r="G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200000000</v>
      </c>
      <c r="C4" s="4" t="inlineStr">
        <is>
          <t xml:space="preserve"> </t>
        </is>
      </c>
      <c r="D4" s="4" t="inlineStr">
        <is>
          <t xml:space="preserve"> </t>
        </is>
      </c>
      <c r="E4" s="4" t="inlineStr">
        <is>
          <t xml:space="preserve"> </t>
        </is>
      </c>
      <c r="F4" s="6" t="n">
        <v>200000000</v>
      </c>
      <c r="G4" s="4" t="inlineStr">
        <is>
          <t xml:space="preserve"> </t>
        </is>
      </c>
    </row>
    <row r="5">
      <c r="A5" s="4" t="inlineStr">
        <is>
          <t>Common stock, par value (in dollars per share) | $ / shares</t>
        </is>
      </c>
      <c r="B5" s="7" t="n">
        <v>0.001</v>
      </c>
      <c r="C5" s="4" t="inlineStr">
        <is>
          <t xml:space="preserve"> </t>
        </is>
      </c>
      <c r="D5" s="4" t="inlineStr">
        <is>
          <t xml:space="preserve"> </t>
        </is>
      </c>
      <c r="E5" s="4" t="inlineStr">
        <is>
          <t xml:space="preserve"> </t>
        </is>
      </c>
      <c r="F5" s="7" t="n">
        <v>0.001</v>
      </c>
      <c r="G5" s="4" t="inlineStr">
        <is>
          <t xml:space="preserve"> </t>
        </is>
      </c>
    </row>
    <row r="6">
      <c r="A6" s="4" t="inlineStr">
        <is>
          <t>Common stock, shares issued</t>
        </is>
      </c>
      <c r="B6" s="6" t="n">
        <v>129395774</v>
      </c>
      <c r="C6" s="4" t="inlineStr">
        <is>
          <t xml:space="preserve"> </t>
        </is>
      </c>
      <c r="D6" s="4" t="inlineStr">
        <is>
          <t xml:space="preserve"> </t>
        </is>
      </c>
      <c r="E6" s="4" t="inlineStr">
        <is>
          <t xml:space="preserve"> </t>
        </is>
      </c>
      <c r="F6" s="6" t="n">
        <v>127760265</v>
      </c>
      <c r="G6" s="4" t="inlineStr">
        <is>
          <t xml:space="preserve"> </t>
        </is>
      </c>
    </row>
    <row r="7">
      <c r="A7" s="4" t="inlineStr">
        <is>
          <t>Common stock, shares outstanding</t>
        </is>
      </c>
      <c r="B7" s="6" t="n">
        <v>129395774</v>
      </c>
      <c r="C7" s="4" t="inlineStr">
        <is>
          <t xml:space="preserve"> </t>
        </is>
      </c>
      <c r="D7" s="4" t="inlineStr">
        <is>
          <t xml:space="preserve"> </t>
        </is>
      </c>
      <c r="E7" s="4" t="inlineStr">
        <is>
          <t xml:space="preserve"> </t>
        </is>
      </c>
      <c r="F7" s="6" t="n">
        <v>127760265</v>
      </c>
      <c r="G7" s="4" t="inlineStr">
        <is>
          <t xml:space="preserve"> </t>
        </is>
      </c>
    </row>
    <row r="8">
      <c r="A8" s="4" t="inlineStr">
        <is>
          <t>Class A common stock subject to possible redemption,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73259663</v>
      </c>
    </row>
    <row r="9">
      <c r="A9" s="4" t="inlineStr">
        <is>
          <t>CONCORD ACQUISITION CORP I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 subject to possible redemption, outstanding (in shares)</t>
        </is>
      </c>
      <c r="B11" s="4" t="inlineStr">
        <is>
          <t xml:space="preserve"> </t>
        </is>
      </c>
      <c r="C11" s="4" t="inlineStr">
        <is>
          <t xml:space="preserve"> </t>
        </is>
      </c>
      <c r="D11" s="6" t="n">
        <v>3941361</v>
      </c>
      <c r="E11" s="4" t="inlineStr">
        <is>
          <t xml:space="preserve"> </t>
        </is>
      </c>
      <c r="F11" s="4" t="inlineStr">
        <is>
          <t xml:space="preserve"> </t>
        </is>
      </c>
      <c r="G11" s="4" t="inlineStr">
        <is>
          <t xml:space="preserve"> </t>
        </is>
      </c>
    </row>
    <row r="12">
      <c r="A12" s="4" t="inlineStr">
        <is>
          <t>CONCORD ACQUISITION CORP III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6" t="n">
        <v>200000000</v>
      </c>
      <c r="C14" s="4" t="inlineStr">
        <is>
          <t xml:space="preserve"> </t>
        </is>
      </c>
      <c r="D14" s="4" t="inlineStr">
        <is>
          <t xml:space="preserve"> </t>
        </is>
      </c>
      <c r="E14" s="4" t="inlineStr">
        <is>
          <t xml:space="preserve"> </t>
        </is>
      </c>
      <c r="F14" s="6" t="n">
        <v>200000000</v>
      </c>
      <c r="G14" s="4" t="inlineStr">
        <is>
          <t xml:space="preserve"> </t>
        </is>
      </c>
    </row>
    <row r="15">
      <c r="A15" s="4" t="inlineStr">
        <is>
          <t>Common stock, par value (in dollars per share) | $ / shares</t>
        </is>
      </c>
      <c r="B15" s="8" t="n">
        <v>0.0001</v>
      </c>
      <c r="C15" s="8" t="n">
        <v>0.0001</v>
      </c>
      <c r="D15" s="4" t="inlineStr">
        <is>
          <t xml:space="preserve"> </t>
        </is>
      </c>
      <c r="E15" s="4" t="inlineStr">
        <is>
          <t xml:space="preserve"> </t>
        </is>
      </c>
      <c r="F15" s="8" t="n">
        <v>0.0001</v>
      </c>
      <c r="G15" s="4" t="inlineStr">
        <is>
          <t xml:space="preserve"> </t>
        </is>
      </c>
    </row>
    <row r="16">
      <c r="A16" s="4" t="inlineStr">
        <is>
          <t>Common stock, votes per share | Vote</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ORD ACQUISITION CORP III | 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common stock subject to possible redemption, outstanding (in shares)</t>
        </is>
      </c>
      <c r="B19" s="6" t="n">
        <v>3941361</v>
      </c>
      <c r="C19" s="4" t="inlineStr">
        <is>
          <t xml:space="preserve"> </t>
        </is>
      </c>
      <c r="D19" s="4" t="inlineStr">
        <is>
          <t xml:space="preserve"> </t>
        </is>
      </c>
      <c r="E19" s="4" t="inlineStr">
        <is>
          <t xml:space="preserve"> </t>
        </is>
      </c>
      <c r="F19" s="6" t="n">
        <v>34500000</v>
      </c>
      <c r="G19" s="4" t="inlineStr">
        <is>
          <t xml:space="preserve"> </t>
        </is>
      </c>
    </row>
    <row r="20">
      <c r="A20" s="4" t="inlineStr">
        <is>
          <t>CONCORD ACQUISITION CORP III | Class A common stock not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6" t="n">
        <v>8624999</v>
      </c>
      <c r="C22" s="4" t="inlineStr">
        <is>
          <t xml:space="preserve"> </t>
        </is>
      </c>
      <c r="D22" s="4" t="inlineStr">
        <is>
          <t xml:space="preserve"> </t>
        </is>
      </c>
      <c r="E22" s="4" t="inlineStr">
        <is>
          <t xml:space="preserve"> </t>
        </is>
      </c>
      <c r="F22" s="6" t="n">
        <v>0</v>
      </c>
      <c r="G22" s="4" t="inlineStr">
        <is>
          <t xml:space="preserve"> </t>
        </is>
      </c>
    </row>
    <row r="23">
      <c r="A23" s="4" t="inlineStr">
        <is>
          <t>Common stock, shares outstanding</t>
        </is>
      </c>
      <c r="B23" s="6" t="n">
        <v>8624999</v>
      </c>
      <c r="C23" s="4" t="inlineStr">
        <is>
          <t xml:space="preserve"> </t>
        </is>
      </c>
      <c r="D23" s="4" t="inlineStr">
        <is>
          <t xml:space="preserve"> </t>
        </is>
      </c>
      <c r="E23" s="4" t="inlineStr">
        <is>
          <t xml:space="preserve"> </t>
        </is>
      </c>
      <c r="F23" s="6" t="n">
        <v>0</v>
      </c>
      <c r="G23" s="4" t="inlineStr">
        <is>
          <t xml:space="preserve"> </t>
        </is>
      </c>
    </row>
    <row r="24">
      <c r="A24" s="4" t="inlineStr">
        <is>
          <t>CONCORD ACQUISITION CORP III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6" t="n">
        <v>20000000</v>
      </c>
      <c r="C26" s="4" t="inlineStr">
        <is>
          <t xml:space="preserve"> </t>
        </is>
      </c>
      <c r="D26" s="4" t="inlineStr">
        <is>
          <t xml:space="preserve"> </t>
        </is>
      </c>
      <c r="E26" s="4" t="inlineStr">
        <is>
          <t xml:space="preserve"> </t>
        </is>
      </c>
      <c r="F26" s="6" t="n">
        <v>20000000</v>
      </c>
      <c r="G26" s="4" t="inlineStr">
        <is>
          <t xml:space="preserve"> </t>
        </is>
      </c>
    </row>
    <row r="27">
      <c r="A27" s="4" t="inlineStr">
        <is>
          <t>Common stock, par value (in dollars per share) | $ / shares</t>
        </is>
      </c>
      <c r="B27" s="8" t="n">
        <v>0.0001</v>
      </c>
      <c r="C27" s="8" t="n">
        <v>0.0001</v>
      </c>
      <c r="D27" s="4" t="inlineStr">
        <is>
          <t xml:space="preserve"> </t>
        </is>
      </c>
      <c r="E27" s="8" t="n">
        <v>0.0001</v>
      </c>
      <c r="F27" s="8" t="n">
        <v>0.0001</v>
      </c>
      <c r="G27" s="4" t="inlineStr">
        <is>
          <t xml:space="preserve"> </t>
        </is>
      </c>
    </row>
    <row r="28">
      <c r="A28" s="4" t="inlineStr">
        <is>
          <t>Common stock, votes per share | Vote</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6" t="n">
        <v>1</v>
      </c>
      <c r="C29" s="4" t="inlineStr">
        <is>
          <t xml:space="preserve"> </t>
        </is>
      </c>
      <c r="D29" s="4" t="inlineStr">
        <is>
          <t xml:space="preserve"> </t>
        </is>
      </c>
      <c r="E29" s="4" t="inlineStr">
        <is>
          <t xml:space="preserve"> </t>
        </is>
      </c>
      <c r="F29" s="6" t="n">
        <v>8625000</v>
      </c>
      <c r="G29" s="4" t="inlineStr">
        <is>
          <t xml:space="preserve"> </t>
        </is>
      </c>
    </row>
    <row r="30">
      <c r="A30" s="4" t="inlineStr">
        <is>
          <t>Common stock, shares outstanding</t>
        </is>
      </c>
      <c r="B30" s="6" t="n">
        <v>1</v>
      </c>
      <c r="C30" s="4" t="inlineStr">
        <is>
          <t xml:space="preserve"> </t>
        </is>
      </c>
      <c r="D30" s="4" t="inlineStr">
        <is>
          <t xml:space="preserve"> </t>
        </is>
      </c>
      <c r="E30" s="4" t="inlineStr">
        <is>
          <t xml:space="preserve"> </t>
        </is>
      </c>
      <c r="F30" s="6" t="n">
        <v>8625000</v>
      </c>
      <c r="G30" s="4" t="inlineStr">
        <is>
          <t xml:space="preserve"> </t>
        </is>
      </c>
    </row>
    <row r="31">
      <c r="A31" s="4" t="inlineStr">
        <is>
          <t>Restrictions on transfer period of time after business combination completion</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trading days for transfer, assign or sale of shares or warrants, after the completion of the initial business combination | D</t>
        </is>
      </c>
      <c r="B32" s="6" t="n">
        <v>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consecutive trading days for transfer, assign or sale of shares or warrants, after the completion of the initial business combination | D</t>
        </is>
      </c>
      <c r="B33" s="6" t="n">
        <v>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period after the business combination in which the 20 trading days within any 30 trading day period commences</t>
        </is>
      </c>
      <c r="B34" s="4" t="inlineStr">
        <is>
          <t>15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conversion ratio</t>
        </is>
      </c>
      <c r="B35" s="6"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tio to be applied to the stock in the conversion</t>
        </is>
      </c>
      <c r="B36" s="10" t="n">
        <v>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equals or exceeds | $ / shares</t>
        </is>
      </c>
      <c r="B37" s="5" t="n">
        <v>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tock, shares converted</t>
        </is>
      </c>
      <c r="B38" s="6" t="n">
        <v>8624299</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34" customWidth="1" min="3" max="3"/>
    <col width="25" customWidth="1" min="4" max="4"/>
  </cols>
  <sheetData>
    <row r="1">
      <c r="A1" s="1" t="inlineStr">
        <is>
          <t>STOCKHOLDERS' DEFICIT - Warrants (Details) - CONCORD ACQUISITION CORP III</t>
        </is>
      </c>
      <c r="C1" s="2" t="inlineStr">
        <is>
          <t>12 Months Ended</t>
        </is>
      </c>
    </row>
    <row r="2">
      <c r="B2" s="2" t="inlineStr">
        <is>
          <t>Nov. 02, 2023 USD ($) shares</t>
        </is>
      </c>
      <c r="C2" s="2" t="inlineStr">
        <is>
          <t>Dec. 31, 2023 D $ / shares shares</t>
        </is>
      </c>
      <c r="D2" s="2" t="inlineStr">
        <is>
          <t>Nov. 08, 2021 $ / shares</t>
        </is>
      </c>
    </row>
    <row r="3">
      <c r="A3" s="3" t="inlineStr">
        <is>
          <t>STOCKHOLDERS' DEFICIT</t>
        </is>
      </c>
      <c r="B3" s="4" t="inlineStr">
        <is>
          <t xml:space="preserve"> </t>
        </is>
      </c>
      <c r="C3" s="4" t="inlineStr">
        <is>
          <t xml:space="preserve"> </t>
        </is>
      </c>
      <c r="D3" s="4" t="inlineStr">
        <is>
          <t xml:space="preserve"> </t>
        </is>
      </c>
    </row>
    <row r="4">
      <c r="A4" s="4" t="inlineStr">
        <is>
          <t>Purchase price, per unit</t>
        </is>
      </c>
      <c r="B4" s="4" t="inlineStr">
        <is>
          <t xml:space="preserve"> </t>
        </is>
      </c>
      <c r="C4" s="9" t="n">
        <v>10.2</v>
      </c>
      <c r="D4" s="5" t="n">
        <v>10</v>
      </c>
    </row>
    <row r="5">
      <c r="A5" s="4" t="inlineStr">
        <is>
          <t>Sponsor Earnout Shares</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Number of shares to be private placement warrants issued at closing | shares</t>
        </is>
      </c>
      <c r="B7" s="6" t="n">
        <v>2820000</v>
      </c>
      <c r="C7" s="6" t="n">
        <v>2820000</v>
      </c>
      <c r="D7" s="4" t="inlineStr">
        <is>
          <t xml:space="preserve"> </t>
        </is>
      </c>
    </row>
    <row r="8">
      <c r="A8" s="4" t="inlineStr">
        <is>
          <t>Gain on Warrants | $</t>
        </is>
      </c>
      <c r="B8" s="5" t="n">
        <v>1692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Number of shares issuable per warrant | shares</t>
        </is>
      </c>
      <c r="B11" s="4" t="inlineStr">
        <is>
          <t xml:space="preserve"> </t>
        </is>
      </c>
      <c r="C11" s="6" t="n">
        <v>1</v>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Threshold trading days for redemption of public warrants</t>
        </is>
      </c>
      <c r="B14" s="4" t="inlineStr">
        <is>
          <t xml:space="preserve"> </t>
        </is>
      </c>
      <c r="C14" s="4" t="inlineStr">
        <is>
          <t>20 days</t>
        </is>
      </c>
      <c r="D14" s="4" t="inlineStr">
        <is>
          <t xml:space="preserve"> </t>
        </is>
      </c>
    </row>
    <row r="15">
      <c r="A15" s="4" t="inlineStr">
        <is>
          <t>Period of time within which registration statement is expected to become effective</t>
        </is>
      </c>
      <c r="B15" s="4" t="inlineStr">
        <is>
          <t xml:space="preserve"> </t>
        </is>
      </c>
      <c r="C15" s="4" t="inlineStr">
        <is>
          <t>60 days</t>
        </is>
      </c>
      <c r="D15" s="4" t="inlineStr">
        <is>
          <t xml:space="preserve"> </t>
        </is>
      </c>
    </row>
    <row r="16">
      <c r="A16" s="4" t="inlineStr">
        <is>
          <t>Warrants | Class A common stock</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Purchase price, per unit</t>
        </is>
      </c>
      <c r="B18" s="4" t="inlineStr">
        <is>
          <t xml:space="preserve"> </t>
        </is>
      </c>
      <c r="C18" s="9" t="n">
        <v>11.5</v>
      </c>
      <c r="D18" s="4" t="inlineStr">
        <is>
          <t xml:space="preserve"> </t>
        </is>
      </c>
    </row>
    <row r="19">
      <c r="A19" s="4" t="inlineStr">
        <is>
          <t>Warrants | Redemption of warrants when the price per share of Class A common stock equals or exceeds $18.00</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Threshold trading days for redemption of public warrants</t>
        </is>
      </c>
      <c r="B21" s="4" t="inlineStr">
        <is>
          <t xml:space="preserve"> </t>
        </is>
      </c>
      <c r="C21" s="4" t="inlineStr">
        <is>
          <t>20 days</t>
        </is>
      </c>
      <c r="D21" s="4" t="inlineStr">
        <is>
          <t xml:space="preserve"> </t>
        </is>
      </c>
    </row>
    <row r="22">
      <c r="A22" s="4" t="inlineStr">
        <is>
          <t>Stock price trigger for redemption of public warrants</t>
        </is>
      </c>
      <c r="B22" s="4" t="inlineStr">
        <is>
          <t xml:space="preserve"> </t>
        </is>
      </c>
      <c r="C22" s="5" t="n">
        <v>18</v>
      </c>
      <c r="D22" s="4" t="inlineStr">
        <is>
          <t xml:space="preserve"> </t>
        </is>
      </c>
    </row>
    <row r="23">
      <c r="A23" s="4" t="inlineStr">
        <is>
          <t>Redemption price per public warrant (in dollars per share)</t>
        </is>
      </c>
      <c r="B23" s="4" t="inlineStr">
        <is>
          <t xml:space="preserve"> </t>
        </is>
      </c>
      <c r="C23" s="9" t="n">
        <v>0.01</v>
      </c>
      <c r="D23" s="4" t="inlineStr">
        <is>
          <t xml:space="preserve"> </t>
        </is>
      </c>
    </row>
    <row r="24">
      <c r="A24" s="4" t="inlineStr">
        <is>
          <t>Minimum threshold written notice period for redemption of public warrants</t>
        </is>
      </c>
      <c r="B24" s="4" t="inlineStr">
        <is>
          <t xml:space="preserve"> </t>
        </is>
      </c>
      <c r="C24" s="4" t="inlineStr">
        <is>
          <t>30 days</t>
        </is>
      </c>
      <c r="D24" s="4" t="inlineStr">
        <is>
          <t xml:space="preserve"> </t>
        </is>
      </c>
    </row>
    <row r="25">
      <c r="A25" s="4" t="inlineStr">
        <is>
          <t>Redemption period</t>
        </is>
      </c>
      <c r="B25" s="4" t="inlineStr">
        <is>
          <t xml:space="preserve"> </t>
        </is>
      </c>
      <c r="C25" s="4" t="inlineStr">
        <is>
          <t>30 days</t>
        </is>
      </c>
      <c r="D25" s="4" t="inlineStr">
        <is>
          <t xml:space="preserve"> </t>
        </is>
      </c>
    </row>
    <row r="26">
      <c r="A26" s="4" t="inlineStr">
        <is>
          <t>Threshold number of business days before sending notice of redemption to warrant holders | D</t>
        </is>
      </c>
      <c r="B26" s="4" t="inlineStr">
        <is>
          <t xml:space="preserve"> </t>
        </is>
      </c>
      <c r="C26" s="6" t="n">
        <v>30</v>
      </c>
      <c r="D26" s="4" t="inlineStr">
        <is>
          <t xml:space="preserve"> </t>
        </is>
      </c>
    </row>
    <row r="27">
      <c r="A27" s="4" t="inlineStr">
        <is>
          <t>Warrants | Redemption of warrants when the price per share of Class A common stock equals or exceeds $10.00</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Stock price trigger for redemption of public warrants</t>
        </is>
      </c>
      <c r="B29" s="4" t="inlineStr">
        <is>
          <t xml:space="preserve"> </t>
        </is>
      </c>
      <c r="C29" s="5" t="n">
        <v>10</v>
      </c>
      <c r="D29" s="4" t="inlineStr">
        <is>
          <t xml:space="preserve"> </t>
        </is>
      </c>
    </row>
    <row r="30">
      <c r="A30" s="4" t="inlineStr">
        <is>
          <t>Redemption price per public warrant (in dollars per share)</t>
        </is>
      </c>
      <c r="B30" s="4" t="inlineStr">
        <is>
          <t xml:space="preserve"> </t>
        </is>
      </c>
      <c r="C30" s="9" t="n">
        <v>0.1</v>
      </c>
      <c r="D30" s="4" t="inlineStr">
        <is>
          <t xml:space="preserve"> </t>
        </is>
      </c>
    </row>
    <row r="31">
      <c r="A31" s="4" t="inlineStr">
        <is>
          <t>Redemption period</t>
        </is>
      </c>
      <c r="B31" s="4" t="inlineStr">
        <is>
          <t xml:space="preserve"> </t>
        </is>
      </c>
      <c r="C31" s="4" t="inlineStr">
        <is>
          <t>30 days</t>
        </is>
      </c>
      <c r="D31" s="4" t="inlineStr">
        <is>
          <t xml:space="preserve"> </t>
        </is>
      </c>
    </row>
    <row r="32">
      <c r="A32" s="4" t="inlineStr">
        <is>
          <t>Warrant redemption condition minimum share price</t>
        </is>
      </c>
      <c r="B32" s="4" t="inlineStr">
        <is>
          <t xml:space="preserve"> </t>
        </is>
      </c>
      <c r="C32" s="5" t="n">
        <v>10</v>
      </c>
      <c r="D32" s="4" t="inlineStr">
        <is>
          <t xml:space="preserve"> </t>
        </is>
      </c>
    </row>
    <row r="33">
      <c r="A33" s="4" t="inlineStr">
        <is>
          <t>Number of trading days on which fair market value of shares is reported | D</t>
        </is>
      </c>
      <c r="B33" s="4" t="inlineStr">
        <is>
          <t xml:space="preserve"> </t>
        </is>
      </c>
      <c r="C33" s="6" t="n">
        <v>30</v>
      </c>
      <c r="D33" s="4" t="inlineStr">
        <is>
          <t xml:space="preserve"> </t>
        </is>
      </c>
    </row>
    <row r="34">
      <c r="A34" s="4" t="inlineStr">
        <is>
          <t>Warrant exercise price adjustment multiple</t>
        </is>
      </c>
      <c r="B34" s="4" t="inlineStr">
        <is>
          <t xml:space="preserve"> </t>
        </is>
      </c>
      <c r="C34" s="12" t="n">
        <v>0.361</v>
      </c>
      <c r="D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FAIR VALUE MEASUREMENT (Details) - CONCORD ACQUISITION CORP III - USD ($)</t>
        </is>
      </c>
      <c r="C1" s="2" t="inlineStr">
        <is>
          <t>12 Months Ended</t>
        </is>
      </c>
    </row>
    <row r="2">
      <c r="B2" s="2" t="inlineStr">
        <is>
          <t>Nov. 02, 2023</t>
        </is>
      </c>
      <c r="C2" s="2" t="inlineStr">
        <is>
          <t>Dec. 31,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Warrant Liability</t>
        </is>
      </c>
      <c r="B4" s="4" t="inlineStr">
        <is>
          <t xml:space="preserve"> </t>
        </is>
      </c>
      <c r="C4" s="5" t="n">
        <v>2383000</v>
      </c>
      <c r="D4" s="5" t="n">
        <v>1812200</v>
      </c>
    </row>
    <row r="5">
      <c r="A5" s="4" t="inlineStr">
        <is>
          <t>Sponsor Earnout Share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umber of shares to be private placement warrants issued at closing</t>
        </is>
      </c>
      <c r="B7" s="6" t="n">
        <v>2820000</v>
      </c>
      <c r="C7" s="6" t="n">
        <v>2820000</v>
      </c>
      <c r="D7" s="4" t="inlineStr">
        <is>
          <t xml:space="preserve"> </t>
        </is>
      </c>
    </row>
    <row r="8">
      <c r="A8" s="4" t="inlineStr">
        <is>
          <t>Private Placement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percentage of warrants subject to forfeiture</t>
        </is>
      </c>
      <c r="B10" s="4" t="inlineStr">
        <is>
          <t xml:space="preserve"> </t>
        </is>
      </c>
      <c r="C10" s="10" t="n">
        <v>1</v>
      </c>
      <c r="D10" s="4" t="inlineStr">
        <is>
          <t xml:space="preserve"> </t>
        </is>
      </c>
    </row>
    <row r="11">
      <c r="A11" s="4" t="inlineStr">
        <is>
          <t>Level 1 | Recurring | Marketable Securities Held In Trust Account</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Marketable securities held in Trust Account</t>
        </is>
      </c>
      <c r="B13" s="4" t="inlineStr">
        <is>
          <t xml:space="preserve"> </t>
        </is>
      </c>
      <c r="C13" s="4" t="inlineStr">
        <is>
          <t xml:space="preserve"> </t>
        </is>
      </c>
      <c r="D13" s="6" t="n">
        <v>356190233</v>
      </c>
    </row>
    <row r="14">
      <c r="A14" s="4" t="inlineStr">
        <is>
          <t>Level 1 | Recurring | Public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t>
        </is>
      </c>
      <c r="B16" s="4" t="inlineStr">
        <is>
          <t xml:space="preserve"> </t>
        </is>
      </c>
      <c r="C16" s="5" t="n">
        <v>1725000</v>
      </c>
      <c r="D16" s="4" t="inlineStr">
        <is>
          <t xml:space="preserve"> </t>
        </is>
      </c>
    </row>
    <row r="17">
      <c r="A17" s="4" t="inlineStr">
        <is>
          <t>Level 2 | Recurring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4" t="inlineStr">
        <is>
          <t xml:space="preserve"> </t>
        </is>
      </c>
      <c r="C19" s="4" t="inlineStr">
        <is>
          <t xml:space="preserve"> </t>
        </is>
      </c>
      <c r="D19" s="6" t="n">
        <v>1173000</v>
      </c>
    </row>
    <row r="20">
      <c r="A20" s="4" t="inlineStr">
        <is>
          <t>Level 3 | Recurring | Private Placement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4" t="inlineStr">
        <is>
          <t xml:space="preserve"> </t>
        </is>
      </c>
      <c r="C22" s="5" t="n">
        <v>658000</v>
      </c>
      <c r="D22" s="6" t="n">
        <v>639200</v>
      </c>
    </row>
    <row r="23">
      <c r="A23" s="4" t="inlineStr">
        <is>
          <t>Level 3 | Recurring | Sponsor Loan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y</t>
        </is>
      </c>
      <c r="B25" s="4" t="inlineStr">
        <is>
          <t xml:space="preserve"> </t>
        </is>
      </c>
      <c r="C25" s="4" t="inlineStr">
        <is>
          <t xml:space="preserve"> </t>
        </is>
      </c>
      <c r="D25" s="5"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200000000</v>
      </c>
      <c r="C3" s="6" t="n">
        <v>200000000</v>
      </c>
    </row>
    <row r="4">
      <c r="A4" s="4" t="inlineStr">
        <is>
          <t>Common stock, shares issued</t>
        </is>
      </c>
      <c r="B4" s="6" t="n">
        <v>129395774</v>
      </c>
      <c r="C4" s="6" t="n">
        <v>127760265</v>
      </c>
    </row>
    <row r="5">
      <c r="A5" s="4" t="inlineStr">
        <is>
          <t>Common stock, shares outstanding</t>
        </is>
      </c>
      <c r="B5" s="6" t="n">
        <v>129395774</v>
      </c>
      <c r="C5" s="6" t="n">
        <v>127760265</v>
      </c>
    </row>
    <row r="6">
      <c r="A6" s="4" t="inlineStr">
        <is>
          <t>CONCORD ACQUISITION CORP III</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ONCORD ACQUISITION CORP III | Class A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t>
        </is>
      </c>
      <c r="B13" s="6" t="n">
        <v>200000000</v>
      </c>
      <c r="C13" s="6" t="n">
        <v>200000000</v>
      </c>
    </row>
    <row r="14">
      <c r="A14" s="4" t="inlineStr">
        <is>
          <t>CONCORD ACQUISITION CORP III | Class A common stock subject to possible redemption</t>
        </is>
      </c>
      <c r="B14" s="4" t="inlineStr">
        <is>
          <t xml:space="preserve"> </t>
        </is>
      </c>
      <c r="C14" s="4" t="inlineStr">
        <is>
          <t xml:space="preserve"> </t>
        </is>
      </c>
    </row>
    <row r="15">
      <c r="A15" s="4" t="inlineStr">
        <is>
          <t>Common stock subject to possible redemption shares outstanding</t>
        </is>
      </c>
      <c r="B15" s="6" t="n">
        <v>3941361</v>
      </c>
      <c r="C15" s="6" t="n">
        <v>34500000</v>
      </c>
    </row>
    <row r="16">
      <c r="A16" s="4" t="inlineStr">
        <is>
          <t>Common stock subject to possible redemption price per share</t>
        </is>
      </c>
      <c r="B16" s="9" t="n">
        <v>10.76</v>
      </c>
      <c r="C16" s="9" t="n">
        <v>10.31</v>
      </c>
    </row>
    <row r="17">
      <c r="A17" s="4" t="inlineStr">
        <is>
          <t>CONCORD ACQUISITION CORP III | Class A common stock not subject to possible redemption</t>
        </is>
      </c>
      <c r="B17" s="4" t="inlineStr">
        <is>
          <t xml:space="preserve"> </t>
        </is>
      </c>
      <c r="C17" s="4" t="inlineStr">
        <is>
          <t xml:space="preserve"> </t>
        </is>
      </c>
    </row>
    <row r="18">
      <c r="A18" s="4" t="inlineStr">
        <is>
          <t>Common stock, shares issued</t>
        </is>
      </c>
      <c r="B18" s="6" t="n">
        <v>8624999</v>
      </c>
      <c r="C18" s="6" t="n">
        <v>0</v>
      </c>
    </row>
    <row r="19">
      <c r="A19" s="4" t="inlineStr">
        <is>
          <t>Common stock, shares outstanding</t>
        </is>
      </c>
      <c r="B19" s="6" t="n">
        <v>8624999</v>
      </c>
      <c r="C19" s="6" t="n">
        <v>0</v>
      </c>
    </row>
    <row r="20">
      <c r="A20" s="4" t="inlineStr">
        <is>
          <t>CONCORD ACQUISITION CORP III | Class B common stock</t>
        </is>
      </c>
      <c r="B20" s="4" t="inlineStr">
        <is>
          <t xml:space="preserve"> </t>
        </is>
      </c>
      <c r="C20" s="4" t="inlineStr">
        <is>
          <t xml:space="preserve"> </t>
        </is>
      </c>
    </row>
    <row r="21">
      <c r="A21" s="4" t="inlineStr">
        <is>
          <t>Common stock, par value (in dollars per share)</t>
        </is>
      </c>
      <c r="B21" s="8" t="n">
        <v>0.0001</v>
      </c>
      <c r="C21" s="8" t="n">
        <v>0.0001</v>
      </c>
    </row>
    <row r="22">
      <c r="A22" s="4" t="inlineStr">
        <is>
          <t>Common stock, shares authorized</t>
        </is>
      </c>
      <c r="B22" s="6" t="n">
        <v>20000000</v>
      </c>
      <c r="C22" s="6" t="n">
        <v>20000000</v>
      </c>
    </row>
    <row r="23">
      <c r="A23" s="4" t="inlineStr">
        <is>
          <t>Common stock, shares issued</t>
        </is>
      </c>
      <c r="B23" s="6" t="n">
        <v>1</v>
      </c>
      <c r="C23" s="6" t="n">
        <v>8625000</v>
      </c>
    </row>
    <row r="24">
      <c r="A24" s="4" t="inlineStr">
        <is>
          <t>Common stock, shares outstanding</t>
        </is>
      </c>
      <c r="B24" s="6" t="n">
        <v>1</v>
      </c>
      <c r="C24"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ponsor Loan Measurement (Details) - CONCORD ACQUISITION CORP III - Sponsor Loans - Level 3 - USD ($)</t>
        </is>
      </c>
      <c r="B1" s="2" t="inlineStr">
        <is>
          <t>Dec. 31, 2023</t>
        </is>
      </c>
      <c r="C1" s="2" t="inlineStr">
        <is>
          <t>Dec. 31, 2022</t>
        </is>
      </c>
      <c r="D1" s="2" t="inlineStr">
        <is>
          <t>Dec. 31, 2021</t>
        </is>
      </c>
    </row>
    <row r="2">
      <c r="A2" s="3" t="inlineStr">
        <is>
          <t>FAIR VALUE MEASUREMENT</t>
        </is>
      </c>
      <c r="B2" s="4" t="inlineStr">
        <is>
          <t xml:space="preserve"> </t>
        </is>
      </c>
      <c r="C2" s="4" t="inlineStr">
        <is>
          <t xml:space="preserve"> </t>
        </is>
      </c>
      <c r="D2" s="4" t="inlineStr">
        <is>
          <t xml:space="preserve"> </t>
        </is>
      </c>
    </row>
    <row r="3">
      <c r="A3" s="4" t="inlineStr">
        <is>
          <t>Fair Value</t>
        </is>
      </c>
      <c r="B3" s="4" t="inlineStr">
        <is>
          <t xml:space="preserve"> </t>
        </is>
      </c>
      <c r="C3" s="5" t="n">
        <v>1000000</v>
      </c>
      <c r="D3" s="5" t="n">
        <v>5490000</v>
      </c>
    </row>
    <row r="4">
      <c r="A4" s="4" t="inlineStr">
        <is>
          <t>Unpaid Principal Balance</t>
        </is>
      </c>
      <c r="B4" s="5" t="n">
        <v>6900000</v>
      </c>
      <c r="C4" s="5" t="n">
        <v>6900000</v>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Level 3 Fair Value Measurements Inputs (Details) - CONCORD ACQUISITION CORP III - Level 3 - Private Placement Warrants</t>
        </is>
      </c>
      <c r="B1" s="2" t="inlineStr">
        <is>
          <t>Dec. 31, 2023 $ / shares Y</t>
        </is>
      </c>
      <c r="C1" s="2" t="inlineStr">
        <is>
          <t>Dec. 31, 2022 $ / shares Y</t>
        </is>
      </c>
    </row>
    <row r="2">
      <c r="A2" s="4" t="inlineStr">
        <is>
          <t>Common stock pric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Fair value measurement input</t>
        </is>
      </c>
      <c r="B4" s="13" t="n">
        <v>10.56</v>
      </c>
      <c r="C4" s="13" t="n">
        <v>10.19</v>
      </c>
    </row>
    <row r="5">
      <c r="A5" s="4" t="inlineStr">
        <is>
          <t>Risk-free interest rat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Fair value measurement input</t>
        </is>
      </c>
      <c r="B7" s="14" t="n">
        <v>0.0381</v>
      </c>
      <c r="C7" s="14" t="n">
        <v>0.0395</v>
      </c>
    </row>
    <row r="8">
      <c r="A8" s="4" t="inlineStr">
        <is>
          <t>Expected term in years</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Fair value measurement input | Y</t>
        </is>
      </c>
      <c r="B10" s="13" t="n">
        <v>5.25</v>
      </c>
      <c r="C10" s="13" t="n">
        <v>5.36</v>
      </c>
    </row>
    <row r="11">
      <c r="A11" s="4" t="inlineStr">
        <is>
          <t>Expected volatility</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Fair value measurement input</t>
        </is>
      </c>
      <c r="B13" s="6" t="n">
        <v>0</v>
      </c>
      <c r="C13" s="6" t="n">
        <v>0</v>
      </c>
    </row>
    <row r="14">
      <c r="A14" s="4" t="inlineStr">
        <is>
          <t>Exercise price</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Fair value measurement input</t>
        </is>
      </c>
      <c r="B16" s="13" t="n">
        <v>11.5</v>
      </c>
      <c r="C16" s="13" t="n">
        <v>11.5</v>
      </c>
    </row>
    <row r="17">
      <c r="A17" s="4" t="inlineStr">
        <is>
          <t>Warrant fair value</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Fair value measurement input</t>
        </is>
      </c>
      <c r="B19" s="13" t="n">
        <v>0.1</v>
      </c>
      <c r="C19" s="13" t="n">
        <v>0.070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55" customWidth="1" min="3" max="3"/>
    <col width="17" customWidth="1" min="4" max="4"/>
  </cols>
  <sheetData>
    <row r="1">
      <c r="A1" s="1" t="inlineStr">
        <is>
          <t>FAIR VALUE MEASUREMENT - Change in the Fair Value of the Warrant Liabilities (Details) - USD ($)</t>
        </is>
      </c>
      <c r="B1" s="2" t="inlineStr">
        <is>
          <t>12 Months Ended</t>
        </is>
      </c>
      <c r="D1" s="2" t="inlineStr">
        <is>
          <t>24 Months Ended</t>
        </is>
      </c>
    </row>
    <row r="2">
      <c r="B2" s="2" t="inlineStr">
        <is>
          <t>Dec. 31, 2023</t>
        </is>
      </c>
      <c r="C2" s="2" t="inlineStr">
        <is>
          <t>Dec. 31, 2022</t>
        </is>
      </c>
      <c r="D2" s="2" t="inlineStr">
        <is>
          <t>Dec. 31, 2023</t>
        </is>
      </c>
    </row>
    <row r="3">
      <c r="A3" s="3" t="inlineStr">
        <is>
          <t>Changes in the fair value of the warrant</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Interest Expense</t>
        </is>
      </c>
    </row>
    <row r="5">
      <c r="A5" s="4" t="inlineStr">
        <is>
          <t>CONCORD ACQUISITION CORP III</t>
        </is>
      </c>
      <c r="B5" s="4" t="inlineStr">
        <is>
          <t xml:space="preserve"> </t>
        </is>
      </c>
      <c r="C5" s="4" t="inlineStr">
        <is>
          <t xml:space="preserve"> </t>
        </is>
      </c>
      <c r="D5" s="4" t="inlineStr">
        <is>
          <t xml:space="preserve"> </t>
        </is>
      </c>
    </row>
    <row r="6">
      <c r="A6" s="3" t="inlineStr">
        <is>
          <t>Changes in the fair value of the warrant</t>
        </is>
      </c>
      <c r="B6" s="4" t="inlineStr">
        <is>
          <t xml:space="preserve"> </t>
        </is>
      </c>
      <c r="C6" s="4" t="inlineStr">
        <is>
          <t xml:space="preserve"> </t>
        </is>
      </c>
      <c r="D6" s="4" t="inlineStr">
        <is>
          <t xml:space="preserve"> </t>
        </is>
      </c>
    </row>
    <row r="7">
      <c r="A7" s="4" t="inlineStr">
        <is>
          <t>Public Warrants reclassified to level 1</t>
        </is>
      </c>
      <c r="B7" s="5" t="n">
        <v>-2383000</v>
      </c>
      <c r="C7" s="5" t="n">
        <v>-1812200</v>
      </c>
      <c r="D7" s="5" t="n">
        <v>-2383000</v>
      </c>
    </row>
    <row r="8">
      <c r="A8" s="4" t="inlineStr">
        <is>
          <t>Change in fair value of warrants subject to forfeiture</t>
        </is>
      </c>
      <c r="B8" s="6" t="n">
        <v>2913800</v>
      </c>
      <c r="C8" s="5" t="n">
        <v>-21332800</v>
      </c>
      <c r="D8" s="4" t="inlineStr">
        <is>
          <t xml:space="preserve"> </t>
        </is>
      </c>
    </row>
    <row r="9">
      <c r="A9" s="4" t="inlineStr">
        <is>
          <t>Extinguishment of debt</t>
        </is>
      </c>
      <c r="B9" s="5" t="n">
        <v>-3343000</v>
      </c>
      <c r="C9" s="4" t="inlineStr">
        <is>
          <t xml:space="preserve"> </t>
        </is>
      </c>
      <c r="D9" s="4" t="inlineStr">
        <is>
          <t xml:space="preserve"> </t>
        </is>
      </c>
    </row>
    <row r="10">
      <c r="A10" s="4" t="inlineStr">
        <is>
          <t>Fair Value, Liability, Recurring Basis, Unobservable Input Reconciliation, Gain (Loss), Statement of Income or Comprehensive Income [Extensible Enumeration]</t>
        </is>
      </c>
      <c r="B10" s="4" t="inlineStr">
        <is>
          <t>Change in fair value of warrants subject to forfeiture</t>
        </is>
      </c>
      <c r="C10" s="4" t="inlineStr">
        <is>
          <t>Change in fair value of warrants subject to forfeiture</t>
        </is>
      </c>
      <c r="D10" s="4" t="inlineStr">
        <is>
          <t xml:space="preserve"> </t>
        </is>
      </c>
    </row>
    <row r="11">
      <c r="A11" s="4" t="inlineStr">
        <is>
          <t>CONCORD ACQUISITION CORP III | Public And Private Placement Warrants | Level 3</t>
        </is>
      </c>
      <c r="B11" s="4" t="inlineStr">
        <is>
          <t xml:space="preserve"> </t>
        </is>
      </c>
      <c r="C11" s="4" t="inlineStr">
        <is>
          <t xml:space="preserve"> </t>
        </is>
      </c>
      <c r="D11" s="4" t="inlineStr">
        <is>
          <t xml:space="preserve"> </t>
        </is>
      </c>
    </row>
    <row r="12">
      <c r="A12" s="3" t="inlineStr">
        <is>
          <t>Changes in the fair value of the warrant</t>
        </is>
      </c>
      <c r="B12" s="4" t="inlineStr">
        <is>
          <t xml:space="preserve"> </t>
        </is>
      </c>
      <c r="C12" s="4" t="inlineStr">
        <is>
          <t xml:space="preserve"> </t>
        </is>
      </c>
      <c r="D12" s="4" t="inlineStr">
        <is>
          <t xml:space="preserve"> </t>
        </is>
      </c>
    </row>
    <row r="13">
      <c r="A13" s="4" t="inlineStr">
        <is>
          <t>Fair value as of beginning of period</t>
        </is>
      </c>
      <c r="B13" s="5" t="n">
        <v>639200</v>
      </c>
      <c r="C13" s="5" t="n">
        <v>18655000</v>
      </c>
      <c r="D13" s="6" t="n">
        <v>18655000</v>
      </c>
    </row>
    <row r="14">
      <c r="A14" s="4" t="inlineStr">
        <is>
          <t>Public Warrants reclassified to level 1</t>
        </is>
      </c>
      <c r="B14" s="4" t="inlineStr">
        <is>
          <t xml:space="preserve"> </t>
        </is>
      </c>
      <c r="C14" s="6" t="n">
        <v>-6727500</v>
      </c>
      <c r="D14" s="4" t="inlineStr">
        <is>
          <t xml:space="preserve"> </t>
        </is>
      </c>
    </row>
    <row r="15">
      <c r="A15" s="4" t="inlineStr">
        <is>
          <t>Change in fair value of warrants subject to forfeiture</t>
        </is>
      </c>
      <c r="B15" s="6" t="n">
        <v>-191760</v>
      </c>
      <c r="C15" s="6" t="n">
        <v>-11288300</v>
      </c>
      <c r="D15" s="4" t="inlineStr">
        <is>
          <t xml:space="preserve"> </t>
        </is>
      </c>
    </row>
    <row r="16">
      <c r="A16" s="4" t="inlineStr">
        <is>
          <t>Change in valuation inputs or other assumptions</t>
        </is>
      </c>
      <c r="B16" s="6" t="n">
        <v>210560</v>
      </c>
      <c r="C16" s="4" t="inlineStr">
        <is>
          <t xml:space="preserve"> </t>
        </is>
      </c>
      <c r="D16" s="4" t="inlineStr">
        <is>
          <t xml:space="preserve"> </t>
        </is>
      </c>
    </row>
    <row r="17">
      <c r="A17" s="4" t="inlineStr">
        <is>
          <t>Fair value as of end of period</t>
        </is>
      </c>
      <c r="B17" s="6" t="n">
        <v>658000</v>
      </c>
      <c r="C17" s="6" t="n">
        <v>639200</v>
      </c>
      <c r="D17" s="6" t="n">
        <v>658000</v>
      </c>
    </row>
    <row r="18">
      <c r="A18" s="4" t="inlineStr">
        <is>
          <t>CONCORD ACQUISITION CORP III | Sponsor Loans | Level 3</t>
        </is>
      </c>
      <c r="B18" s="4" t="inlineStr">
        <is>
          <t xml:space="preserve"> </t>
        </is>
      </c>
      <c r="C18" s="4" t="inlineStr">
        <is>
          <t xml:space="preserve"> </t>
        </is>
      </c>
      <c r="D18" s="4" t="inlineStr">
        <is>
          <t xml:space="preserve"> </t>
        </is>
      </c>
    </row>
    <row r="19">
      <c r="A19" s="3" t="inlineStr">
        <is>
          <t>Changes in the fair value of the warrant</t>
        </is>
      </c>
      <c r="B19" s="4" t="inlineStr">
        <is>
          <t xml:space="preserve"> </t>
        </is>
      </c>
      <c r="C19" s="4" t="inlineStr">
        <is>
          <t xml:space="preserve"> </t>
        </is>
      </c>
      <c r="D19" s="4" t="inlineStr">
        <is>
          <t xml:space="preserve"> </t>
        </is>
      </c>
    </row>
    <row r="20">
      <c r="A20" s="4" t="inlineStr">
        <is>
          <t>Fair value as of beginning of period</t>
        </is>
      </c>
      <c r="B20" s="6" t="n">
        <v>1000000</v>
      </c>
      <c r="C20" s="6" t="n">
        <v>5490000</v>
      </c>
      <c r="D20" s="5" t="n">
        <v>5490000</v>
      </c>
    </row>
    <row r="21">
      <c r="A21" s="4" t="inlineStr">
        <is>
          <t>Change in fair value of warrants subject to forfeiture</t>
        </is>
      </c>
      <c r="B21" s="4" t="inlineStr">
        <is>
          <t xml:space="preserve"> </t>
        </is>
      </c>
      <c r="C21" s="6" t="n">
        <v>-4490000</v>
      </c>
      <c r="D21" s="4" t="inlineStr">
        <is>
          <t xml:space="preserve"> </t>
        </is>
      </c>
    </row>
    <row r="22">
      <c r="A22" s="4" t="inlineStr">
        <is>
          <t>Change in valuation inputs or other assumptions</t>
        </is>
      </c>
      <c r="B22" s="6" t="n">
        <v>2343000</v>
      </c>
      <c r="C22" s="4" t="inlineStr">
        <is>
          <t xml:space="preserve"> </t>
        </is>
      </c>
      <c r="D22" s="4" t="inlineStr">
        <is>
          <t xml:space="preserve"> </t>
        </is>
      </c>
    </row>
    <row r="23">
      <c r="A23" s="4" t="inlineStr">
        <is>
          <t>Extinguishment of debt</t>
        </is>
      </c>
      <c r="B23" s="5" t="n">
        <v>-3343000</v>
      </c>
      <c r="C23" s="4" t="inlineStr">
        <is>
          <t xml:space="preserve"> </t>
        </is>
      </c>
      <c r="D23" s="4" t="inlineStr">
        <is>
          <t xml:space="preserve"> </t>
        </is>
      </c>
    </row>
    <row r="24">
      <c r="A24" s="4" t="inlineStr">
        <is>
          <t>Fair value as of end of period</t>
        </is>
      </c>
      <c r="B24" s="4" t="inlineStr">
        <is>
          <t xml:space="preserve"> </t>
        </is>
      </c>
      <c r="C24" s="5" t="n">
        <v>1000000</v>
      </c>
      <c r="D2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Gross deferred tax assets</t>
        </is>
      </c>
      <c r="B3" s="5" t="n">
        <v>98377000</v>
      </c>
      <c r="C3" s="5" t="n">
        <v>95371000</v>
      </c>
    </row>
    <row r="4">
      <c r="A4" s="4" t="inlineStr">
        <is>
          <t>Valuation allowance</t>
        </is>
      </c>
      <c r="B4" s="6" t="n">
        <v>-97628000</v>
      </c>
      <c r="C4" s="6" t="n">
        <v>-94446000</v>
      </c>
    </row>
    <row r="5">
      <c r="A5" s="4" t="inlineStr">
        <is>
          <t>Deferred tax asset, net of allowance</t>
        </is>
      </c>
      <c r="B5" s="6" t="n">
        <v>-749000</v>
      </c>
      <c r="C5" s="6" t="n">
        <v>-925000</v>
      </c>
    </row>
    <row r="6">
      <c r="A6" s="4" t="inlineStr">
        <is>
          <t>CONCORD ACQUISITION CORP III</t>
        </is>
      </c>
      <c r="B6" s="4" t="inlineStr">
        <is>
          <t xml:space="preserve"> </t>
        </is>
      </c>
      <c r="C6" s="4" t="inlineStr">
        <is>
          <t xml:space="preserve"> </t>
        </is>
      </c>
    </row>
    <row r="7">
      <c r="A7" s="3" t="inlineStr">
        <is>
          <t>Components of Deferred Tax Assets [Abstract]</t>
        </is>
      </c>
      <c r="B7" s="4" t="inlineStr">
        <is>
          <t xml:space="preserve"> </t>
        </is>
      </c>
      <c r="C7" s="4" t="inlineStr">
        <is>
          <t xml:space="preserve"> </t>
        </is>
      </c>
    </row>
    <row r="8">
      <c r="A8" s="4" t="inlineStr">
        <is>
          <t>Organizational costs/startup expenses</t>
        </is>
      </c>
      <c r="B8" s="6" t="n">
        <v>1223864</v>
      </c>
      <c r="C8" s="6" t="n">
        <v>243656</v>
      </c>
    </row>
    <row r="9">
      <c r="A9" s="4" t="inlineStr">
        <is>
          <t>Federal net operating loss carryforward</t>
        </is>
      </c>
      <c r="B9" s="6" t="n">
        <v>0</v>
      </c>
      <c r="C9" s="6" t="n">
        <v>0</v>
      </c>
    </row>
    <row r="10">
      <c r="A10" s="4" t="inlineStr">
        <is>
          <t>Gross deferred tax assets</t>
        </is>
      </c>
      <c r="B10" s="6" t="n">
        <v>1223864</v>
      </c>
      <c r="C10" s="6" t="n">
        <v>243656</v>
      </c>
    </row>
    <row r="11">
      <c r="A11" s="4" t="inlineStr">
        <is>
          <t>Valuation allowance</t>
        </is>
      </c>
      <c r="B11" s="6" t="n">
        <v>-1223864</v>
      </c>
      <c r="C11" s="6" t="n">
        <v>-243656</v>
      </c>
    </row>
    <row r="12">
      <c r="A12" s="4" t="inlineStr">
        <is>
          <t>Deferred tax asset, net of allowance</t>
        </is>
      </c>
      <c r="B12" s="5" t="n">
        <v>0</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 Income tax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215000</v>
      </c>
      <c r="C4" s="5" t="n">
        <v>128000</v>
      </c>
    </row>
    <row r="5">
      <c r="A5" s="3" t="inlineStr">
        <is>
          <t>State:</t>
        </is>
      </c>
      <c r="B5" s="4" t="inlineStr">
        <is>
          <t xml:space="preserve"> </t>
        </is>
      </c>
      <c r="C5" s="4" t="inlineStr">
        <is>
          <t xml:space="preserve"> </t>
        </is>
      </c>
    </row>
    <row r="6">
      <c r="A6" s="4" t="inlineStr">
        <is>
          <t>Current</t>
        </is>
      </c>
      <c r="B6" s="6" t="n">
        <v>1000</v>
      </c>
      <c r="C6" s="6" t="n">
        <v>1000</v>
      </c>
    </row>
    <row r="7">
      <c r="A7" s="4" t="inlineStr">
        <is>
          <t>Valuation allowance</t>
        </is>
      </c>
      <c r="B7" s="6" t="n">
        <v>-3200000</v>
      </c>
      <c r="C7" s="6" t="n">
        <v>-3200000</v>
      </c>
    </row>
    <row r="8">
      <c r="A8" s="4" t="inlineStr">
        <is>
          <t>Total provision for income taxes</t>
        </is>
      </c>
      <c r="B8" s="6" t="n">
        <v>541000</v>
      </c>
      <c r="C8" s="6" t="n">
        <v>121000</v>
      </c>
    </row>
    <row r="9">
      <c r="A9" s="4" t="inlineStr">
        <is>
          <t>CONCORD ACQUISITION CORP III</t>
        </is>
      </c>
      <c r="B9" s="4" t="inlineStr">
        <is>
          <t xml:space="preserve"> </t>
        </is>
      </c>
      <c r="C9" s="4" t="inlineStr">
        <is>
          <t xml:space="preserve"> </t>
        </is>
      </c>
    </row>
    <row r="10">
      <c r="A10" s="3" t="inlineStr">
        <is>
          <t>Federal:</t>
        </is>
      </c>
      <c r="B10" s="4" t="inlineStr">
        <is>
          <t xml:space="preserve"> </t>
        </is>
      </c>
      <c r="C10" s="4" t="inlineStr">
        <is>
          <t xml:space="preserve"> </t>
        </is>
      </c>
    </row>
    <row r="11">
      <c r="A11" s="4" t="inlineStr">
        <is>
          <t>Current</t>
        </is>
      </c>
      <c r="B11" s="6" t="n">
        <v>1385741</v>
      </c>
      <c r="C11" s="6" t="n">
        <v>995207</v>
      </c>
    </row>
    <row r="12">
      <c r="A12" s="4" t="inlineStr">
        <is>
          <t>Deferred</t>
        </is>
      </c>
      <c r="B12" s="6" t="n">
        <v>980208</v>
      </c>
      <c r="C12" s="6" t="n">
        <v>172282</v>
      </c>
    </row>
    <row r="13">
      <c r="A13" s="3" t="inlineStr">
        <is>
          <t>State:</t>
        </is>
      </c>
      <c r="B13" s="4" t="inlineStr">
        <is>
          <t xml:space="preserve"> </t>
        </is>
      </c>
      <c r="C13" s="4" t="inlineStr">
        <is>
          <t xml:space="preserve"> </t>
        </is>
      </c>
    </row>
    <row r="14">
      <c r="A14" s="4" t="inlineStr">
        <is>
          <t>Current</t>
        </is>
      </c>
      <c r="B14" s="6" t="n">
        <v>0</v>
      </c>
      <c r="C14" s="6" t="n">
        <v>0</v>
      </c>
    </row>
    <row r="15">
      <c r="A15" s="4" t="inlineStr">
        <is>
          <t>Deferred</t>
        </is>
      </c>
      <c r="B15" s="6" t="n">
        <v>0</v>
      </c>
      <c r="C15" s="6" t="n">
        <v>0</v>
      </c>
    </row>
    <row r="16">
      <c r="A16" s="4" t="inlineStr">
        <is>
          <t>Valuation allowance</t>
        </is>
      </c>
      <c r="B16" s="6" t="n">
        <v>-980208</v>
      </c>
      <c r="C16" s="6" t="n">
        <v>-172282</v>
      </c>
    </row>
    <row r="17">
      <c r="A17" s="4" t="inlineStr">
        <is>
          <t>Total provision for income taxes</t>
        </is>
      </c>
      <c r="B17" s="5" t="n">
        <v>1385741</v>
      </c>
      <c r="C17" s="5" t="n">
        <v>9952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Details) - CONCORD ACQUISITION CORP III</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10" t="n">
        <v>0.21</v>
      </c>
      <c r="C4" s="10" t="n">
        <v>0.21</v>
      </c>
    </row>
    <row r="5">
      <c r="A5" s="4" t="inlineStr">
        <is>
          <t>Transaction costs</t>
        </is>
      </c>
      <c r="B5" s="10" t="n">
        <v>0</v>
      </c>
      <c r="C5" s="10" t="n">
        <v>0</v>
      </c>
    </row>
    <row r="6">
      <c r="A6" s="4" t="inlineStr">
        <is>
          <t>Change in fair value of warrant liability and Sponsor Loans</t>
        </is>
      </c>
      <c r="B6" s="4" t="inlineStr">
        <is>
          <t>(100.30%)</t>
        </is>
      </c>
      <c r="C6" s="4" t="inlineStr">
        <is>
          <t>(17.70%)</t>
        </is>
      </c>
    </row>
    <row r="7">
      <c r="A7" s="4" t="inlineStr">
        <is>
          <t>Transaction costs allocated to warrants</t>
        </is>
      </c>
      <c r="B7" s="11" t="n">
        <v>0.128</v>
      </c>
      <c r="C7" s="10" t="n">
        <v>0</v>
      </c>
    </row>
    <row r="8">
      <c r="A8" s="4" t="inlineStr">
        <is>
          <t>Change in valuation allowance</t>
        </is>
      </c>
      <c r="B8" s="4" t="inlineStr">
        <is>
          <t>(160.70%)</t>
        </is>
      </c>
      <c r="C8" s="11" t="n">
        <v>0.007</v>
      </c>
    </row>
    <row r="9">
      <c r="A9" s="4" t="inlineStr">
        <is>
          <t>Income tax provision</t>
        </is>
      </c>
      <c r="B9" s="4" t="inlineStr">
        <is>
          <t>(227.20%)</t>
        </is>
      </c>
      <c r="C9" s="10"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U.S. federal net operating loss carryovers</t>
        </is>
      </c>
      <c r="B4" s="5" t="n">
        <v>123000000</v>
      </c>
      <c r="C4" s="4" t="inlineStr">
        <is>
          <t xml:space="preserve"> </t>
        </is>
      </c>
    </row>
    <row r="5">
      <c r="A5" s="4" t="inlineStr">
        <is>
          <t>Change in valuation allowance</t>
        </is>
      </c>
      <c r="B5" s="6" t="n">
        <v>3200000</v>
      </c>
      <c r="C5" s="5" t="n">
        <v>3200000</v>
      </c>
    </row>
    <row r="6">
      <c r="A6" s="4" t="inlineStr">
        <is>
          <t>CONCORD ACQUISITION CORP III</t>
        </is>
      </c>
      <c r="B6" s="4" t="inlineStr">
        <is>
          <t xml:space="preserve"> </t>
        </is>
      </c>
      <c r="C6" s="4" t="inlineStr">
        <is>
          <t xml:space="preserve"> </t>
        </is>
      </c>
    </row>
    <row r="7">
      <c r="A7" s="3" t="inlineStr">
        <is>
          <t>INCOME TAX</t>
        </is>
      </c>
      <c r="B7" s="4" t="inlineStr">
        <is>
          <t xml:space="preserve"> </t>
        </is>
      </c>
      <c r="C7" s="4" t="inlineStr">
        <is>
          <t xml:space="preserve"> </t>
        </is>
      </c>
    </row>
    <row r="8">
      <c r="A8" s="4" t="inlineStr">
        <is>
          <t>U.S. federal net operating loss carryovers</t>
        </is>
      </c>
      <c r="B8" s="6" t="n">
        <v>0</v>
      </c>
      <c r="C8" s="6" t="n">
        <v>0</v>
      </c>
    </row>
    <row r="9">
      <c r="A9" s="4" t="inlineStr">
        <is>
          <t>Change in valuation allowance</t>
        </is>
      </c>
      <c r="B9" s="5" t="n">
        <v>980208</v>
      </c>
      <c r="C9" s="5" t="n">
        <v>1722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8</v>
      </c>
      <c r="C3" s="5" t="n">
        <v>1398</v>
      </c>
    </row>
    <row r="4">
      <c r="A4" s="4" t="inlineStr">
        <is>
          <t>Accounts receivable, net</t>
        </is>
      </c>
      <c r="B4" s="6" t="n">
        <v>4920</v>
      </c>
      <c r="C4" s="6" t="n">
        <v>4453</v>
      </c>
    </row>
    <row r="5">
      <c r="A5" s="4" t="inlineStr">
        <is>
          <t>Inventory</t>
        </is>
      </c>
      <c r="B5" s="6" t="n">
        <v>1486</v>
      </c>
      <c r="C5" s="6" t="n">
        <v>3480</v>
      </c>
    </row>
    <row r="6">
      <c r="A6" s="4" t="inlineStr">
        <is>
          <t>Contract assets</t>
        </is>
      </c>
      <c r="B6" s="6" t="n">
        <v>3439</v>
      </c>
      <c r="C6" s="6" t="n">
        <v>886</v>
      </c>
    </row>
    <row r="7">
      <c r="A7" s="4" t="inlineStr">
        <is>
          <t>Prepaid expenses and other current assets</t>
        </is>
      </c>
      <c r="B7" s="6" t="n">
        <v>2906</v>
      </c>
      <c r="C7" s="6" t="n">
        <v>2673</v>
      </c>
    </row>
    <row r="8">
      <c r="A8" s="4" t="inlineStr">
        <is>
          <t>Total current assets</t>
        </is>
      </c>
      <c r="B8" s="6" t="n">
        <v>13009</v>
      </c>
      <c r="C8" s="6" t="n">
        <v>12890</v>
      </c>
    </row>
    <row r="9">
      <c r="A9" s="4" t="inlineStr">
        <is>
          <t>Property and equipment, net</t>
        </is>
      </c>
      <c r="B9" s="6" t="n">
        <v>772</v>
      </c>
      <c r="C9" s="6" t="n">
        <v>1111</v>
      </c>
    </row>
    <row r="10">
      <c r="A10" s="4" t="inlineStr">
        <is>
          <t>Operating lease right-of-use assets</t>
        </is>
      </c>
      <c r="B10" s="6" t="n">
        <v>1521</v>
      </c>
      <c r="C10" s="6" t="n">
        <v>796</v>
      </c>
    </row>
    <row r="11">
      <c r="A11" s="4" t="inlineStr">
        <is>
          <t>Finance lease right-of-use assets</t>
        </is>
      </c>
      <c r="B11" s="4" t="inlineStr">
        <is>
          <t xml:space="preserve"> </t>
        </is>
      </c>
      <c r="C11" s="6" t="n">
        <v>14</v>
      </c>
    </row>
    <row r="12">
      <c r="A12" s="4" t="inlineStr">
        <is>
          <t>Intangibles, net</t>
        </is>
      </c>
      <c r="B12" s="6" t="n">
        <v>245</v>
      </c>
      <c r="C12" s="6" t="n">
        <v>672</v>
      </c>
    </row>
    <row r="13">
      <c r="A13" s="4" t="inlineStr">
        <is>
          <t>Other assets</t>
        </is>
      </c>
      <c r="B13" s="6" t="n">
        <v>881</v>
      </c>
      <c r="C13" s="6" t="n">
        <v>993</v>
      </c>
    </row>
    <row r="14">
      <c r="A14" s="4" t="inlineStr">
        <is>
          <t>Total assets</t>
        </is>
      </c>
      <c r="B14" s="6" t="n">
        <v>16428</v>
      </c>
      <c r="C14" s="6" t="n">
        <v>16476</v>
      </c>
    </row>
    <row r="15">
      <c r="A15" s="3" t="inlineStr">
        <is>
          <t>Current liabilities:</t>
        </is>
      </c>
      <c r="B15" s="4" t="inlineStr">
        <is>
          <t xml:space="preserve"> </t>
        </is>
      </c>
      <c r="C15" s="4" t="inlineStr">
        <is>
          <t xml:space="preserve"> </t>
        </is>
      </c>
    </row>
    <row r="16">
      <c r="A16" s="4" t="inlineStr">
        <is>
          <t>Accounts payable</t>
        </is>
      </c>
      <c r="B16" s="6" t="n">
        <v>17814</v>
      </c>
      <c r="C16" s="6" t="n">
        <v>19017</v>
      </c>
    </row>
    <row r="17">
      <c r="A17" s="4" t="inlineStr">
        <is>
          <t>Contract liabilities</t>
        </is>
      </c>
      <c r="B17" s="6" t="n">
        <v>48</v>
      </c>
      <c r="C17" s="6" t="n">
        <v>651</v>
      </c>
    </row>
    <row r="18">
      <c r="A18" s="4" t="inlineStr">
        <is>
          <t>Accrued and other current liabilities</t>
        </is>
      </c>
      <c r="B18" s="6" t="n">
        <v>23956</v>
      </c>
      <c r="C18" s="6" t="n">
        <v>12496</v>
      </c>
    </row>
    <row r="19">
      <c r="A19" s="4" t="inlineStr">
        <is>
          <t>Borrowings</t>
        </is>
      </c>
      <c r="B19" s="6" t="n">
        <v>44509</v>
      </c>
      <c r="C19" s="6" t="n">
        <v>18331</v>
      </c>
    </row>
    <row r="20">
      <c r="A20" s="4" t="inlineStr">
        <is>
          <t>Convertible promissory notes, current</t>
        </is>
      </c>
      <c r="B20" s="6" t="n">
        <v>27794</v>
      </c>
      <c r="C20" s="6" t="n">
        <v>31166</v>
      </c>
    </row>
    <row r="21">
      <c r="A21" s="4" t="inlineStr">
        <is>
          <t>Operating lease liabilities, current</t>
        </is>
      </c>
      <c r="B21" s="6" t="n">
        <v>680</v>
      </c>
      <c r="C21" s="6" t="n">
        <v>228</v>
      </c>
    </row>
    <row r="22">
      <c r="A22" s="4" t="inlineStr">
        <is>
          <t>Finance lease liabilities, current</t>
        </is>
      </c>
      <c r="B22" s="4" t="inlineStr">
        <is>
          <t xml:space="preserve"> </t>
        </is>
      </c>
      <c r="C22" s="6" t="n">
        <v>17</v>
      </c>
    </row>
    <row r="23">
      <c r="A23" s="4" t="inlineStr">
        <is>
          <t>Total current liabilities</t>
        </is>
      </c>
      <c r="B23" s="6" t="n">
        <v>114801</v>
      </c>
      <c r="C23" s="6" t="n">
        <v>81906</v>
      </c>
    </row>
    <row r="24">
      <c r="A24" s="4" t="inlineStr">
        <is>
          <t>Long-term borrowings</t>
        </is>
      </c>
      <c r="B24" s="4" t="inlineStr">
        <is>
          <t xml:space="preserve"> </t>
        </is>
      </c>
      <c r="C24" s="6" t="n">
        <v>20025</v>
      </c>
    </row>
    <row r="25">
      <c r="A25" s="4" t="inlineStr">
        <is>
          <t>Convertible promissory notes, net of current</t>
        </is>
      </c>
      <c r="B25" s="6" t="n">
        <v>6239</v>
      </c>
      <c r="C25" s="4" t="inlineStr">
        <is>
          <t xml:space="preserve"> </t>
        </is>
      </c>
    </row>
    <row r="26">
      <c r="A26" s="4" t="inlineStr">
        <is>
          <t>Net defined benefit liabilities</t>
        </is>
      </c>
      <c r="B26" s="6" t="n">
        <v>7689</v>
      </c>
      <c r="C26" s="6" t="n">
        <v>6905</v>
      </c>
    </row>
    <row r="27">
      <c r="A27" s="4" t="inlineStr">
        <is>
          <t>Long-term operating lease liabilities</t>
        </is>
      </c>
      <c r="B27" s="6" t="n">
        <v>850</v>
      </c>
      <c r="C27" s="6" t="n">
        <v>570</v>
      </c>
    </row>
    <row r="28">
      <c r="A28" s="4" t="inlineStr">
        <is>
          <t>Income taxes payable</t>
        </is>
      </c>
      <c r="B28" s="6" t="n">
        <v>2178</v>
      </c>
      <c r="C28" s="6" t="n">
        <v>1923</v>
      </c>
    </row>
    <row r="29">
      <c r="A29" s="4" t="inlineStr">
        <is>
          <t>Other liabilities</t>
        </is>
      </c>
      <c r="B29" s="6" t="n">
        <v>108</v>
      </c>
      <c r="C29" s="6" t="n">
        <v>76</v>
      </c>
    </row>
    <row r="30">
      <c r="A30" s="4" t="inlineStr">
        <is>
          <t>Total liabilities</t>
        </is>
      </c>
      <c r="B30" s="6" t="n">
        <v>131865</v>
      </c>
      <c r="C30" s="6" t="n">
        <v>111405</v>
      </c>
    </row>
    <row r="31">
      <c r="A31" s="3" t="inlineStr">
        <is>
          <t>Stockholders' deficit:</t>
        </is>
      </c>
      <c r="B31" s="4" t="inlineStr">
        <is>
          <t xml:space="preserve"> </t>
        </is>
      </c>
      <c r="C31" s="4" t="inlineStr">
        <is>
          <t xml:space="preserve"> </t>
        </is>
      </c>
    </row>
    <row r="32">
      <c r="A32" s="4" t="inlineStr">
        <is>
          <t>Common stock, par value $0.001 per share, 200,000,000 shares authorized; 129,395,774 and 127,760,265 shares issued and outstanding as of December 31, 2023 and 2022, respectively</t>
        </is>
      </c>
      <c r="B32" s="6" t="n">
        <v>129</v>
      </c>
      <c r="C32" s="6" t="n">
        <v>128</v>
      </c>
    </row>
    <row r="33">
      <c r="A33" s="4" t="inlineStr">
        <is>
          <t>Additional paid-in capital</t>
        </is>
      </c>
      <c r="B33" s="6" t="n">
        <v>435626</v>
      </c>
      <c r="C33" s="6" t="n">
        <v>433990</v>
      </c>
    </row>
    <row r="34">
      <c r="A34" s="4" t="inlineStr">
        <is>
          <t>Accumulated other comprehensive loss</t>
        </is>
      </c>
      <c r="B34" s="6" t="n">
        <v>-1538</v>
      </c>
      <c r="C34" s="6" t="n">
        <v>-1862</v>
      </c>
    </row>
    <row r="35">
      <c r="A35" s="4" t="inlineStr">
        <is>
          <t>Accumulated deficit</t>
        </is>
      </c>
      <c r="B35" s="6" t="n">
        <v>-549654</v>
      </c>
      <c r="C35" s="6" t="n">
        <v>-527185</v>
      </c>
    </row>
    <row r="36">
      <c r="A36" s="4" t="inlineStr">
        <is>
          <t>Total stockholders' deficit</t>
        </is>
      </c>
      <c r="B36" s="6" t="n">
        <v>-115437</v>
      </c>
      <c r="C36" s="6" t="n">
        <v>-94929</v>
      </c>
    </row>
    <row r="37">
      <c r="A37" s="4" t="inlineStr">
        <is>
          <t>Total liabilities and stockholders' deficit</t>
        </is>
      </c>
      <c r="B37" s="5" t="n">
        <v>16428</v>
      </c>
      <c r="C37" s="5" t="n">
        <v>164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6" t="n">
        <v>200000000</v>
      </c>
      <c r="C4" s="6" t="n">
        <v>200000000</v>
      </c>
    </row>
    <row r="5">
      <c r="A5" s="4" t="inlineStr">
        <is>
          <t>Common stock, shares issued</t>
        </is>
      </c>
      <c r="B5" s="6" t="n">
        <v>129395774</v>
      </c>
      <c r="C5" s="6" t="n">
        <v>127760265</v>
      </c>
    </row>
    <row r="6">
      <c r="A6" s="4" t="inlineStr">
        <is>
          <t>Common stock, shares outstanding</t>
        </is>
      </c>
      <c r="B6" s="6" t="n">
        <v>129395774</v>
      </c>
      <c r="C6" s="6" t="n">
        <v>127760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Net revenues</t>
        </is>
      </c>
      <c r="B3" s="4" t="inlineStr">
        <is>
          <t xml:space="preserve"> </t>
        </is>
      </c>
      <c r="C3" s="4" t="inlineStr">
        <is>
          <t xml:space="preserve"> </t>
        </is>
      </c>
    </row>
    <row r="4">
      <c r="A4" s="4" t="inlineStr">
        <is>
          <t>Total net revenues</t>
        </is>
      </c>
      <c r="B4" s="5" t="n">
        <v>16028</v>
      </c>
      <c r="C4" s="5" t="n">
        <v>16669</v>
      </c>
    </row>
    <row r="5">
      <c r="A5" s="3" t="inlineStr">
        <is>
          <t>Cost of net revenues</t>
        </is>
      </c>
      <c r="B5" s="4" t="inlineStr">
        <is>
          <t xml:space="preserve"> </t>
        </is>
      </c>
      <c r="C5" s="4" t="inlineStr">
        <is>
          <t xml:space="preserve"> </t>
        </is>
      </c>
    </row>
    <row r="6">
      <c r="A6" s="4" t="inlineStr">
        <is>
          <t>Total cost of net revenues</t>
        </is>
      </c>
      <c r="B6" s="6" t="n">
        <v>9294</v>
      </c>
      <c r="C6" s="6" t="n">
        <v>11616</v>
      </c>
    </row>
    <row r="7">
      <c r="A7" s="4" t="inlineStr">
        <is>
          <t>Gross profit</t>
        </is>
      </c>
      <c r="B7" s="6" t="n">
        <v>6734</v>
      </c>
      <c r="C7" s="6" t="n">
        <v>5053</v>
      </c>
    </row>
    <row r="8">
      <c r="A8" s="3" t="inlineStr">
        <is>
          <t>Operating expenses:</t>
        </is>
      </c>
      <c r="B8" s="4" t="inlineStr">
        <is>
          <t xml:space="preserve"> </t>
        </is>
      </c>
      <c r="C8" s="4" t="inlineStr">
        <is>
          <t xml:space="preserve"> </t>
        </is>
      </c>
    </row>
    <row r="9">
      <c r="A9" s="4" t="inlineStr">
        <is>
          <t>Research and development</t>
        </is>
      </c>
      <c r="B9" s="6" t="n">
        <v>10712</v>
      </c>
      <c r="C9" s="6" t="n">
        <v>17385</v>
      </c>
    </row>
    <row r="10">
      <c r="A10" s="4" t="inlineStr">
        <is>
          <t>Sales and marketing</t>
        </is>
      </c>
      <c r="B10" s="6" t="n">
        <v>3188</v>
      </c>
      <c r="C10" s="6" t="n">
        <v>2836</v>
      </c>
    </row>
    <row r="11">
      <c r="A11" s="4" t="inlineStr">
        <is>
          <t>General and administrative</t>
        </is>
      </c>
      <c r="B11" s="6" t="n">
        <v>7392</v>
      </c>
      <c r="C11" s="6" t="n">
        <v>7585</v>
      </c>
    </row>
    <row r="12">
      <c r="A12" s="4" t="inlineStr">
        <is>
          <t>Total operating expenses</t>
        </is>
      </c>
      <c r="B12" s="6" t="n">
        <v>21292</v>
      </c>
      <c r="C12" s="6" t="n">
        <v>27806</v>
      </c>
    </row>
    <row r="13">
      <c r="A13" s="4" t="inlineStr">
        <is>
          <t>Loss from operations</t>
        </is>
      </c>
      <c r="B13" s="6" t="n">
        <v>-14558</v>
      </c>
      <c r="C13" s="6" t="n">
        <v>-22753</v>
      </c>
    </row>
    <row r="14">
      <c r="A14" s="4" t="inlineStr">
        <is>
          <t>Interest income</t>
        </is>
      </c>
      <c r="B14" s="6" t="n">
        <v>8</v>
      </c>
      <c r="C14" s="6" t="n">
        <v>4</v>
      </c>
    </row>
    <row r="15">
      <c r="A15" s="4" t="inlineStr">
        <is>
          <t>Interest expense</t>
        </is>
      </c>
      <c r="B15" s="6" t="n">
        <v>-6246</v>
      </c>
      <c r="C15" s="6" t="n">
        <v>-3364</v>
      </c>
    </row>
    <row r="16">
      <c r="A16" s="4" t="inlineStr">
        <is>
          <t>Other income (expense), net</t>
        </is>
      </c>
      <c r="B16" s="6" t="n">
        <v>-1132</v>
      </c>
      <c r="C16" s="6" t="n">
        <v>-178</v>
      </c>
    </row>
    <row r="17">
      <c r="A17" s="4" t="inlineStr">
        <is>
          <t>Loss before provision for income taxes</t>
        </is>
      </c>
      <c r="B17" s="6" t="n">
        <v>-21928</v>
      </c>
      <c r="C17" s="6" t="n">
        <v>-26291</v>
      </c>
    </row>
    <row r="18">
      <c r="A18" s="4" t="inlineStr">
        <is>
          <t>Provision for income taxes</t>
        </is>
      </c>
      <c r="B18" s="6" t="n">
        <v>541</v>
      </c>
      <c r="C18" s="6" t="n">
        <v>121</v>
      </c>
    </row>
    <row r="19">
      <c r="A19" s="4" t="inlineStr">
        <is>
          <t>Net loss</t>
        </is>
      </c>
      <c r="B19" s="6" t="n">
        <v>-22469</v>
      </c>
      <c r="C19" s="6" t="n">
        <v>-26412</v>
      </c>
    </row>
    <row r="20">
      <c r="A20" s="4" t="inlineStr">
        <is>
          <t>Accretion of Series G redeemable convertible preferred stock to redemption amount</t>
        </is>
      </c>
      <c r="B20" s="6" t="n">
        <v>0</v>
      </c>
      <c r="C20" s="6" t="n">
        <v>-2237</v>
      </c>
    </row>
    <row r="21">
      <c r="A21" s="4" t="inlineStr">
        <is>
          <t>Net loss attributable to common stockholders</t>
        </is>
      </c>
      <c r="B21" s="5" t="n">
        <v>-22469</v>
      </c>
      <c r="C21" s="5" t="n">
        <v>-28649</v>
      </c>
    </row>
    <row r="22">
      <c r="A22" s="4" t="inlineStr">
        <is>
          <t>Net loss per common share - basic</t>
        </is>
      </c>
      <c r="B22" s="9" t="n">
        <v>-0.17</v>
      </c>
      <c r="C22" s="9" t="n">
        <v>-0.31</v>
      </c>
    </row>
    <row r="23">
      <c r="A23" s="4" t="inlineStr">
        <is>
          <t>Net loss per common share - diluted</t>
        </is>
      </c>
      <c r="B23" s="9" t="n">
        <v>-0.17</v>
      </c>
      <c r="C23" s="9" t="n">
        <v>-0.31</v>
      </c>
    </row>
    <row r="24">
      <c r="A24" s="4" t="inlineStr">
        <is>
          <t>Weighted average number of common shares used in computing net loss per common share - basic</t>
        </is>
      </c>
      <c r="B24" s="6" t="n">
        <v>128459102</v>
      </c>
      <c r="C24" s="6" t="n">
        <v>92958570</v>
      </c>
    </row>
    <row r="25">
      <c r="A25" s="4" t="inlineStr">
        <is>
          <t>Weighted average number of common shares used in computing net loss per common share - diluted</t>
        </is>
      </c>
      <c r="B25" s="6" t="n">
        <v>128459102</v>
      </c>
      <c r="C25" s="6" t="n">
        <v>92958570</v>
      </c>
    </row>
    <row r="26">
      <c r="A26" s="4" t="inlineStr">
        <is>
          <t>Product</t>
        </is>
      </c>
      <c r="B26" s="4" t="inlineStr">
        <is>
          <t xml:space="preserve"> </t>
        </is>
      </c>
      <c r="C26" s="4" t="inlineStr">
        <is>
          <t xml:space="preserve"> </t>
        </is>
      </c>
    </row>
    <row r="27">
      <c r="A27" s="3" t="inlineStr">
        <is>
          <t>Net revenues</t>
        </is>
      </c>
      <c r="B27" s="4" t="inlineStr">
        <is>
          <t xml:space="preserve"> </t>
        </is>
      </c>
      <c r="C27" s="4" t="inlineStr">
        <is>
          <t xml:space="preserve"> </t>
        </is>
      </c>
    </row>
    <row r="28">
      <c r="A28" s="4" t="inlineStr">
        <is>
          <t>Total net revenues</t>
        </is>
      </c>
      <c r="B28" s="5" t="n">
        <v>10968</v>
      </c>
      <c r="C28" s="5" t="n">
        <v>12977</v>
      </c>
    </row>
    <row r="29">
      <c r="A29" s="3" t="inlineStr">
        <is>
          <t>Cost of net revenues</t>
        </is>
      </c>
      <c r="B29" s="4" t="inlineStr">
        <is>
          <t xml:space="preserve"> </t>
        </is>
      </c>
      <c r="C29" s="4" t="inlineStr">
        <is>
          <t xml:space="preserve"> </t>
        </is>
      </c>
    </row>
    <row r="30">
      <c r="A30" s="4" t="inlineStr">
        <is>
          <t>Total cost of net revenues</t>
        </is>
      </c>
      <c r="B30" s="6" t="n">
        <v>7343</v>
      </c>
      <c r="C30" s="6" t="n">
        <v>10250</v>
      </c>
    </row>
    <row r="31">
      <c r="A31" s="4" t="inlineStr">
        <is>
          <t>Service</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Total net revenues</t>
        </is>
      </c>
      <c r="B33" s="6" t="n">
        <v>5060</v>
      </c>
      <c r="C33" s="6" t="n">
        <v>3692</v>
      </c>
    </row>
    <row r="34">
      <c r="A34" s="3" t="inlineStr">
        <is>
          <t>Cost of net revenues</t>
        </is>
      </c>
      <c r="B34" s="4" t="inlineStr">
        <is>
          <t xml:space="preserve"> </t>
        </is>
      </c>
      <c r="C34" s="4" t="inlineStr">
        <is>
          <t xml:space="preserve"> </t>
        </is>
      </c>
    </row>
    <row r="35">
      <c r="A35" s="4" t="inlineStr">
        <is>
          <t>Total cost of net revenues</t>
        </is>
      </c>
      <c r="B35" s="5" t="n">
        <v>1951</v>
      </c>
      <c r="C35" s="5" t="n">
        <v>13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Loss from operations</t>
        </is>
      </c>
      <c r="B3" s="5" t="n">
        <v>-14558000</v>
      </c>
      <c r="C3" s="5" t="n">
        <v>-22753000</v>
      </c>
    </row>
    <row r="4">
      <c r="A4" s="3" t="inlineStr">
        <is>
          <t>Other income (loss):</t>
        </is>
      </c>
      <c r="B4" s="4" t="inlineStr">
        <is>
          <t xml:space="preserve"> </t>
        </is>
      </c>
      <c r="C4" s="4" t="inlineStr">
        <is>
          <t xml:space="preserve"> </t>
        </is>
      </c>
    </row>
    <row r="5">
      <c r="A5" s="4" t="inlineStr">
        <is>
          <t>Loss before provision for income taxes</t>
        </is>
      </c>
      <c r="B5" s="6" t="n">
        <v>-21928000</v>
      </c>
      <c r="C5" s="6" t="n">
        <v>-26291000</v>
      </c>
    </row>
    <row r="6">
      <c r="A6" s="4" t="inlineStr">
        <is>
          <t>Provision for income taxes</t>
        </is>
      </c>
      <c r="B6" s="6" t="n">
        <v>-541000</v>
      </c>
      <c r="C6" s="6" t="n">
        <v>-121000</v>
      </c>
    </row>
    <row r="7">
      <c r="A7" s="4" t="inlineStr">
        <is>
          <t>Net loss</t>
        </is>
      </c>
      <c r="B7" s="5" t="n">
        <v>-22469000</v>
      </c>
      <c r="C7" s="5" t="n">
        <v>-26412000</v>
      </c>
    </row>
    <row r="8">
      <c r="A8" s="4" t="inlineStr">
        <is>
          <t>Weighted average number of common shares used in computing net loss per common share - basic</t>
        </is>
      </c>
      <c r="B8" s="6" t="n">
        <v>128459102</v>
      </c>
      <c r="C8" s="6" t="n">
        <v>92958570</v>
      </c>
    </row>
    <row r="9">
      <c r="A9" s="4" t="inlineStr">
        <is>
          <t>Weighted average shares outstanding, diluted</t>
        </is>
      </c>
      <c r="B9" s="6" t="n">
        <v>128459102</v>
      </c>
      <c r="C9" s="6" t="n">
        <v>92958570</v>
      </c>
    </row>
    <row r="10">
      <c r="A10" s="4" t="inlineStr">
        <is>
          <t>Basic net (loss) income per share</t>
        </is>
      </c>
      <c r="B10" s="9" t="n">
        <v>-0.17</v>
      </c>
      <c r="C10" s="9" t="n">
        <v>-0.31</v>
      </c>
    </row>
    <row r="11">
      <c r="A11" s="4" t="inlineStr">
        <is>
          <t>Diluted net (loss) income per share</t>
        </is>
      </c>
      <c r="B11" s="9" t="n">
        <v>-0.17</v>
      </c>
      <c r="C11" s="9" t="n">
        <v>-0.31</v>
      </c>
    </row>
    <row r="12">
      <c r="A12" s="4" t="inlineStr">
        <is>
          <t>CONCORD ACQUISITION CORP III</t>
        </is>
      </c>
      <c r="B12" s="4" t="inlineStr">
        <is>
          <t xml:space="preserve"> </t>
        </is>
      </c>
      <c r="C12" s="4" t="inlineStr">
        <is>
          <t xml:space="preserve"> </t>
        </is>
      </c>
    </row>
    <row r="13">
      <c r="A13" s="4" t="inlineStr">
        <is>
          <t>Operating costs, net</t>
        </is>
      </c>
      <c r="B13" s="5" t="n">
        <v>4867708</v>
      </c>
      <c r="C13" s="5" t="n">
        <v>1172506</v>
      </c>
    </row>
    <row r="14">
      <c r="A14" s="4" t="inlineStr">
        <is>
          <t>Loss from operations</t>
        </is>
      </c>
      <c r="B14" s="6" t="n">
        <v>-4867708</v>
      </c>
      <c r="C14" s="6" t="n">
        <v>-1172506</v>
      </c>
    </row>
    <row r="15">
      <c r="A15" s="3" t="inlineStr">
        <is>
          <t>Other income (loss):</t>
        </is>
      </c>
      <c r="B15" s="4" t="inlineStr">
        <is>
          <t xml:space="preserve"> </t>
        </is>
      </c>
      <c r="C15" s="4" t="inlineStr">
        <is>
          <t xml:space="preserve"> </t>
        </is>
      </c>
    </row>
    <row r="16">
      <c r="A16" s="4" t="inlineStr">
        <is>
          <t>Income from operating bank account</t>
        </is>
      </c>
      <c r="B16" s="6" t="n">
        <v>3335</v>
      </c>
      <c r="C16" s="4" t="inlineStr">
        <is>
          <t xml:space="preserve"> </t>
        </is>
      </c>
    </row>
    <row r="17">
      <c r="A17" s="4" t="inlineStr">
        <is>
          <t>Income from cash and investments held in trust account</t>
        </is>
      </c>
      <c r="B17" s="6" t="n">
        <v>6795482</v>
      </c>
      <c r="C17" s="6" t="n">
        <v>5091197</v>
      </c>
    </row>
    <row r="18">
      <c r="A18" s="4" t="inlineStr">
        <is>
          <t>Recovery of offering costs attributable to warrant liability</t>
        </is>
      </c>
      <c r="B18" s="6" t="n">
        <v>372678</v>
      </c>
      <c r="C18" s="4" t="inlineStr">
        <is>
          <t xml:space="preserve"> </t>
        </is>
      </c>
    </row>
    <row r="19">
      <c r="A19" s="4" t="inlineStr">
        <is>
          <t>Change in fair value of warrant liability and sponsor loans</t>
        </is>
      </c>
      <c r="B19" s="6" t="n">
        <v>-2913800</v>
      </c>
      <c r="C19" s="6" t="n">
        <v>21332800</v>
      </c>
    </row>
    <row r="20">
      <c r="A20" s="4" t="inlineStr">
        <is>
          <t>Total other income, net</t>
        </is>
      </c>
      <c r="B20" s="6" t="n">
        <v>4257695</v>
      </c>
      <c r="C20" s="6" t="n">
        <v>26423997</v>
      </c>
    </row>
    <row r="21">
      <c r="A21" s="4" t="inlineStr">
        <is>
          <t>Loss before provision for income taxes</t>
        </is>
      </c>
      <c r="B21" s="6" t="n">
        <v>-610013</v>
      </c>
      <c r="C21" s="6" t="n">
        <v>25251491</v>
      </c>
    </row>
    <row r="22">
      <c r="A22" s="4" t="inlineStr">
        <is>
          <t>Provision for income taxes</t>
        </is>
      </c>
      <c r="B22" s="6" t="n">
        <v>-1385741</v>
      </c>
      <c r="C22" s="6" t="n">
        <v>-995207</v>
      </c>
    </row>
    <row r="23">
      <c r="A23" s="4" t="inlineStr">
        <is>
          <t>Net loss</t>
        </is>
      </c>
      <c r="B23" s="5" t="n">
        <v>-1995754</v>
      </c>
      <c r="C23" s="5" t="n">
        <v>24256284</v>
      </c>
    </row>
    <row r="24">
      <c r="A24" s="4" t="inlineStr">
        <is>
          <t>CONCORD ACQUISITION CORP III | Class A common stock subject to possible redemption</t>
        </is>
      </c>
      <c r="B24" s="4" t="inlineStr">
        <is>
          <t xml:space="preserve"> </t>
        </is>
      </c>
      <c r="C24" s="4" t="inlineStr">
        <is>
          <t xml:space="preserve"> </t>
        </is>
      </c>
    </row>
    <row r="25">
      <c r="A25" s="3" t="inlineStr">
        <is>
          <t>Other income (loss):</t>
        </is>
      </c>
      <c r="B25" s="4" t="inlineStr">
        <is>
          <t xml:space="preserve"> </t>
        </is>
      </c>
      <c r="C25" s="4" t="inlineStr">
        <is>
          <t xml:space="preserve"> </t>
        </is>
      </c>
    </row>
    <row r="26">
      <c r="A26" s="4" t="inlineStr">
        <is>
          <t>Weighted average number of common shares used in computing net loss per common share - basic</t>
        </is>
      </c>
      <c r="B26" s="6" t="n">
        <v>14374778</v>
      </c>
      <c r="C26" s="6" t="n">
        <v>34500000</v>
      </c>
    </row>
    <row r="27">
      <c r="A27" s="4" t="inlineStr">
        <is>
          <t>Weighted average shares outstanding, diluted</t>
        </is>
      </c>
      <c r="B27" s="6" t="n">
        <v>14374778</v>
      </c>
      <c r="C27" s="6" t="n">
        <v>34500000</v>
      </c>
    </row>
    <row r="28">
      <c r="A28" s="4" t="inlineStr">
        <is>
          <t>Basic net (loss) income per share</t>
        </is>
      </c>
      <c r="B28" s="9" t="n">
        <v>-0.09</v>
      </c>
      <c r="C28" s="9" t="n">
        <v>0.5600000000000001</v>
      </c>
    </row>
    <row r="29">
      <c r="A29" s="4" t="inlineStr">
        <is>
          <t>Diluted net (loss) income per share</t>
        </is>
      </c>
      <c r="B29" s="9" t="n">
        <v>-0.09</v>
      </c>
      <c r="C29" s="9" t="n">
        <v>0.5600000000000001</v>
      </c>
    </row>
    <row r="30">
      <c r="A30" s="4" t="inlineStr">
        <is>
          <t>CONCORD ACQUISITION CORP III | Class A and B common stock</t>
        </is>
      </c>
      <c r="B30" s="4" t="inlineStr">
        <is>
          <t xml:space="preserve"> </t>
        </is>
      </c>
      <c r="C30" s="4" t="inlineStr">
        <is>
          <t xml:space="preserve"> </t>
        </is>
      </c>
    </row>
    <row r="31">
      <c r="A31" s="3" t="inlineStr">
        <is>
          <t>Other income (loss):</t>
        </is>
      </c>
      <c r="B31" s="4" t="inlineStr">
        <is>
          <t xml:space="preserve"> </t>
        </is>
      </c>
      <c r="C31" s="4" t="inlineStr">
        <is>
          <t xml:space="preserve"> </t>
        </is>
      </c>
    </row>
    <row r="32">
      <c r="A32" s="4" t="inlineStr">
        <is>
          <t>Weighted average number of common shares used in computing net loss per common share - basic</t>
        </is>
      </c>
      <c r="B32" s="6" t="n">
        <v>8625000</v>
      </c>
      <c r="C32" s="6" t="n">
        <v>8625000</v>
      </c>
    </row>
    <row r="33">
      <c r="A33" s="4" t="inlineStr">
        <is>
          <t>Weighted average shares outstanding, diluted</t>
        </is>
      </c>
      <c r="B33" s="6" t="n">
        <v>8625000</v>
      </c>
      <c r="C33" s="6" t="n">
        <v>8625000</v>
      </c>
    </row>
    <row r="34">
      <c r="A34" s="4" t="inlineStr">
        <is>
          <t>Basic net (loss) income per share</t>
        </is>
      </c>
      <c r="B34" s="9" t="n">
        <v>-0.09</v>
      </c>
      <c r="C34" s="9" t="n">
        <v>0.5600000000000001</v>
      </c>
    </row>
    <row r="35">
      <c r="A35" s="4" t="inlineStr">
        <is>
          <t>Diluted net (loss) income per share</t>
        </is>
      </c>
      <c r="B35" s="9" t="n">
        <v>-0.09</v>
      </c>
      <c r="C35" s="9"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mprehensive loss, net of taxes</t>
        </is>
      </c>
      <c r="B3" s="4" t="inlineStr">
        <is>
          <t xml:space="preserve"> </t>
        </is>
      </c>
      <c r="C3" s="4" t="inlineStr">
        <is>
          <t xml:space="preserve"> </t>
        </is>
      </c>
    </row>
    <row r="4">
      <c r="A4" s="4" t="inlineStr">
        <is>
          <t>Net loss</t>
        </is>
      </c>
      <c r="B4" s="5" t="n">
        <v>-22469</v>
      </c>
      <c r="C4" s="5" t="n">
        <v>-26412</v>
      </c>
    </row>
    <row r="5">
      <c r="A5" s="4" t="inlineStr">
        <is>
          <t>Foreign currency translation adjustment</t>
        </is>
      </c>
      <c r="B5" s="6" t="n">
        <v>324</v>
      </c>
      <c r="C5" s="6" t="n">
        <v>1583</v>
      </c>
    </row>
    <row r="6">
      <c r="A6" s="4" t="inlineStr">
        <is>
          <t>Comprehensive loss</t>
        </is>
      </c>
      <c r="B6" s="5" t="n">
        <v>-22145</v>
      </c>
      <c r="C6" s="5" t="n">
        <v>-248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REDEEMABLE CONVERTIBLE PREFERRED STOCK AND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s at beginning at Dec. 31, 2021</t>
        </is>
      </c>
      <c r="B2" s="4" t="inlineStr">
        <is>
          <t xml:space="preserve"> </t>
        </is>
      </c>
      <c r="C2" s="4" t="inlineStr">
        <is>
          <t xml:space="preserve"> </t>
        </is>
      </c>
      <c r="D2" s="4" t="inlineStr">
        <is>
          <t xml:space="preserve"> </t>
        </is>
      </c>
      <c r="E2" s="4" t="inlineStr">
        <is>
          <t xml:space="preserve"> </t>
        </is>
      </c>
      <c r="F2" s="5" t="n">
        <v>382288</v>
      </c>
    </row>
    <row r="3">
      <c r="A3" s="4" t="inlineStr">
        <is>
          <t>Balance as at beginning (in shares) at Dec. 31, 2021</t>
        </is>
      </c>
      <c r="B3" s="4" t="inlineStr">
        <is>
          <t xml:space="preserve"> </t>
        </is>
      </c>
      <c r="C3" s="4" t="inlineStr">
        <is>
          <t xml:space="preserve"> </t>
        </is>
      </c>
      <c r="D3" s="4" t="inlineStr">
        <is>
          <t xml:space="preserve"> </t>
        </is>
      </c>
      <c r="E3" s="4" t="inlineStr">
        <is>
          <t xml:space="preserve"> </t>
        </is>
      </c>
      <c r="F3" s="6" t="n">
        <v>73259663</v>
      </c>
    </row>
    <row r="4">
      <c r="A4" s="3" t="inlineStr">
        <is>
          <t>Increase (Decrease) in Redeemable Convertible Preferred Stock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Series G redeemable convertible preferred stock to redemption amount</t>
        </is>
      </c>
      <c r="B5" s="4" t="inlineStr">
        <is>
          <t xml:space="preserve"> </t>
        </is>
      </c>
      <c r="C5" s="4" t="inlineStr">
        <is>
          <t xml:space="preserve"> </t>
        </is>
      </c>
      <c r="D5" s="4" t="inlineStr">
        <is>
          <t xml:space="preserve"> </t>
        </is>
      </c>
      <c r="E5" s="4" t="inlineStr">
        <is>
          <t xml:space="preserve"> </t>
        </is>
      </c>
      <c r="F5" s="5" t="n">
        <v>2237</v>
      </c>
    </row>
    <row r="6">
      <c r="A6" s="4" t="inlineStr">
        <is>
          <t>Conversion of redeemable convertible preferred stock to common stock</t>
        </is>
      </c>
      <c r="B6" s="4" t="inlineStr">
        <is>
          <t xml:space="preserve"> </t>
        </is>
      </c>
      <c r="C6" s="4" t="inlineStr">
        <is>
          <t xml:space="preserve"> </t>
        </is>
      </c>
      <c r="D6" s="4" t="inlineStr">
        <is>
          <t xml:space="preserve"> </t>
        </is>
      </c>
      <c r="E6" s="4" t="inlineStr">
        <is>
          <t xml:space="preserve"> </t>
        </is>
      </c>
      <c r="F6" s="5" t="n">
        <v>-384525</v>
      </c>
    </row>
    <row r="7">
      <c r="A7" s="4" t="inlineStr">
        <is>
          <t>Conversion of redeemable convertible preferred stock to common stock (in shares)</t>
        </is>
      </c>
      <c r="B7" s="4" t="inlineStr">
        <is>
          <t xml:space="preserve"> </t>
        </is>
      </c>
      <c r="C7" s="4" t="inlineStr">
        <is>
          <t xml:space="preserve"> </t>
        </is>
      </c>
      <c r="D7" s="4" t="inlineStr">
        <is>
          <t xml:space="preserve"> </t>
        </is>
      </c>
      <c r="E7" s="4" t="inlineStr">
        <is>
          <t xml:space="preserve"> </t>
        </is>
      </c>
      <c r="F7" s="6" t="n">
        <v>-73259663</v>
      </c>
    </row>
    <row r="8">
      <c r="A8" s="4" t="inlineStr">
        <is>
          <t>Balance as at beginning at Dec. 31, 2021</t>
        </is>
      </c>
      <c r="B8" s="5" t="n">
        <v>13</v>
      </c>
      <c r="C8" s="5" t="n">
        <v>13682</v>
      </c>
      <c r="D8" s="5" t="n">
        <v>-3445</v>
      </c>
      <c r="E8" s="5" t="n">
        <v>-498536</v>
      </c>
      <c r="F8" s="5" t="n">
        <v>-488286</v>
      </c>
    </row>
    <row r="9">
      <c r="A9" s="4" t="inlineStr">
        <is>
          <t>Balance as at beginning (in shares) at Dec. 31, 2021</t>
        </is>
      </c>
      <c r="B9" s="6" t="n">
        <v>13183259</v>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Series G redeemable convertible preferred stock to redemption amount</t>
        </is>
      </c>
      <c r="B11" s="4" t="inlineStr">
        <is>
          <t xml:space="preserve"> </t>
        </is>
      </c>
      <c r="C11" s="4" t="inlineStr">
        <is>
          <t xml:space="preserve"> </t>
        </is>
      </c>
      <c r="D11" s="4" t="inlineStr">
        <is>
          <t xml:space="preserve"> </t>
        </is>
      </c>
      <c r="E11" s="6" t="n">
        <v>-2237</v>
      </c>
      <c r="F11" s="6" t="n">
        <v>-2237</v>
      </c>
    </row>
    <row r="12">
      <c r="A12" s="4" t="inlineStr">
        <is>
          <t>Conversion of redeemable convertible preferred stock to common stock</t>
        </is>
      </c>
      <c r="B12" s="5" t="n">
        <v>74</v>
      </c>
      <c r="C12" s="6" t="n">
        <v>384451</v>
      </c>
      <c r="D12" s="4" t="inlineStr">
        <is>
          <t xml:space="preserve"> </t>
        </is>
      </c>
      <c r="E12" s="4" t="inlineStr">
        <is>
          <t xml:space="preserve"> </t>
        </is>
      </c>
      <c r="F12" s="6" t="n">
        <v>384525</v>
      </c>
    </row>
    <row r="13">
      <c r="A13" s="4" t="inlineStr">
        <is>
          <t>Conversion of redeemable convertible preferred stock to common stock (in shares)</t>
        </is>
      </c>
      <c r="B13" s="6" t="n">
        <v>73203888</v>
      </c>
      <c r="C13" s="4" t="inlineStr">
        <is>
          <t xml:space="preserve"> </t>
        </is>
      </c>
      <c r="D13" s="4" t="inlineStr">
        <is>
          <t xml:space="preserve"> </t>
        </is>
      </c>
      <c r="E13" s="4" t="inlineStr">
        <is>
          <t xml:space="preserve"> </t>
        </is>
      </c>
      <c r="F13" s="4" t="inlineStr">
        <is>
          <t xml:space="preserve"> </t>
        </is>
      </c>
    </row>
    <row r="14">
      <c r="A14" s="4" t="inlineStr">
        <is>
          <t>Common stock dividends issued to Series C and Series G redeemable convertible preferred stock</t>
        </is>
      </c>
      <c r="B14" s="5" t="n">
        <v>29</v>
      </c>
      <c r="C14" s="6" t="n">
        <v>-29</v>
      </c>
      <c r="D14" s="4" t="inlineStr">
        <is>
          <t xml:space="preserve"> </t>
        </is>
      </c>
      <c r="E14" s="4" t="inlineStr">
        <is>
          <t xml:space="preserve"> </t>
        </is>
      </c>
      <c r="F14" s="4" t="inlineStr">
        <is>
          <t xml:space="preserve"> </t>
        </is>
      </c>
    </row>
    <row r="15">
      <c r="A15" s="4" t="inlineStr">
        <is>
          <t>Common stock dividends issued to Series C and Series G redeemable convertible preferred stock (in shares)</t>
        </is>
      </c>
      <c r="B15" s="6" t="n">
        <v>28685582</v>
      </c>
      <c r="C15" s="4" t="inlineStr">
        <is>
          <t xml:space="preserve"> </t>
        </is>
      </c>
      <c r="D15" s="4" t="inlineStr">
        <is>
          <t xml:space="preserve"> </t>
        </is>
      </c>
      <c r="E15" s="4" t="inlineStr">
        <is>
          <t xml:space="preserve"> </t>
        </is>
      </c>
      <c r="F15" s="4" t="inlineStr">
        <is>
          <t xml:space="preserve"> </t>
        </is>
      </c>
    </row>
    <row r="16">
      <c r="A16" s="4" t="inlineStr">
        <is>
          <t>Issuance of common stock from option exercises</t>
        </is>
      </c>
      <c r="B16" s="5" t="n">
        <v>2</v>
      </c>
      <c r="C16" s="6" t="n">
        <v>49</v>
      </c>
      <c r="D16" s="4" t="inlineStr">
        <is>
          <t xml:space="preserve"> </t>
        </is>
      </c>
      <c r="E16" s="4" t="inlineStr">
        <is>
          <t xml:space="preserve"> </t>
        </is>
      </c>
      <c r="F16" s="6" t="n">
        <v>51</v>
      </c>
    </row>
    <row r="17">
      <c r="A17" s="4" t="inlineStr">
        <is>
          <t>Issuance of common stock from option exercises (in shares)</t>
        </is>
      </c>
      <c r="B17" s="6" t="n">
        <v>2459014</v>
      </c>
      <c r="C17" s="4" t="inlineStr">
        <is>
          <t xml:space="preserve"> </t>
        </is>
      </c>
      <c r="D17" s="4" t="inlineStr">
        <is>
          <t xml:space="preserve"> </t>
        </is>
      </c>
      <c r="E17" s="4" t="inlineStr">
        <is>
          <t xml:space="preserve"> </t>
        </is>
      </c>
      <c r="F17" s="4" t="inlineStr">
        <is>
          <t xml:space="preserve"> </t>
        </is>
      </c>
    </row>
    <row r="18">
      <c r="A18" s="4" t="inlineStr">
        <is>
          <t>Issuance of common stock from conversion of convertible promissory notes and accrued interest</t>
        </is>
      </c>
      <c r="B18" s="5" t="n">
        <v>10</v>
      </c>
      <c r="C18" s="6" t="n">
        <v>35820</v>
      </c>
      <c r="D18" s="4" t="inlineStr">
        <is>
          <t xml:space="preserve"> </t>
        </is>
      </c>
      <c r="E18" s="4" t="inlineStr">
        <is>
          <t xml:space="preserve"> </t>
        </is>
      </c>
      <c r="F18" s="6" t="n">
        <v>35830</v>
      </c>
    </row>
    <row r="19">
      <c r="A19" s="4" t="inlineStr">
        <is>
          <t>Issuance of common stock from conversion of convertible promissory notes and accrued interest (in shares)</t>
        </is>
      </c>
      <c r="B19" s="6" t="n">
        <v>10228522</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17</v>
      </c>
      <c r="D20" s="4" t="inlineStr">
        <is>
          <t xml:space="preserve"> </t>
        </is>
      </c>
      <c r="E20" s="4" t="inlineStr">
        <is>
          <t xml:space="preserve"> </t>
        </is>
      </c>
      <c r="F20" s="6" t="n">
        <v>17</v>
      </c>
    </row>
    <row r="21">
      <c r="A21" s="4" t="inlineStr">
        <is>
          <t>Foreign currency translation adjustment</t>
        </is>
      </c>
      <c r="B21" s="4" t="inlineStr">
        <is>
          <t xml:space="preserve"> </t>
        </is>
      </c>
      <c r="C21" s="4" t="inlineStr">
        <is>
          <t xml:space="preserve"> </t>
        </is>
      </c>
      <c r="D21" s="6" t="n">
        <v>1583</v>
      </c>
      <c r="E21" s="4" t="inlineStr">
        <is>
          <t xml:space="preserve"> </t>
        </is>
      </c>
      <c r="F21" s="6" t="n">
        <v>1583</v>
      </c>
    </row>
    <row r="22">
      <c r="A22" s="4" t="inlineStr">
        <is>
          <t>Net loss</t>
        </is>
      </c>
      <c r="B22" s="4" t="inlineStr">
        <is>
          <t xml:space="preserve"> </t>
        </is>
      </c>
      <c r="C22" s="4" t="inlineStr">
        <is>
          <t xml:space="preserve"> </t>
        </is>
      </c>
      <c r="D22" s="4" t="inlineStr">
        <is>
          <t xml:space="preserve"> </t>
        </is>
      </c>
      <c r="E22" s="6" t="n">
        <v>-26412</v>
      </c>
      <c r="F22" s="6" t="n">
        <v>-26412</v>
      </c>
    </row>
    <row r="23">
      <c r="A23" s="4" t="inlineStr">
        <is>
          <t>Balance as at end at Dec. 31, 2022</t>
        </is>
      </c>
      <c r="B23" s="5" t="n">
        <v>128</v>
      </c>
      <c r="C23" s="6" t="n">
        <v>433990</v>
      </c>
      <c r="D23" s="6" t="n">
        <v>-1862</v>
      </c>
      <c r="E23" s="6" t="n">
        <v>-527185</v>
      </c>
      <c r="F23" s="5" t="n">
        <v>-94929</v>
      </c>
    </row>
    <row r="24">
      <c r="A24" s="4" t="inlineStr">
        <is>
          <t>Balance as at end (in shares) at Dec. 31, 2022</t>
        </is>
      </c>
      <c r="B24" s="6" t="n">
        <v>127760265</v>
      </c>
      <c r="C24" s="4" t="inlineStr">
        <is>
          <t xml:space="preserve"> </t>
        </is>
      </c>
      <c r="D24" s="4" t="inlineStr">
        <is>
          <t xml:space="preserve"> </t>
        </is>
      </c>
      <c r="E24" s="4" t="inlineStr">
        <is>
          <t xml:space="preserve"> </t>
        </is>
      </c>
      <c r="F24" s="6" t="n">
        <v>12776026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etion of Series G redeemable convertible preferred stock to redemption amount</t>
        </is>
      </c>
      <c r="B26" s="4" t="inlineStr">
        <is>
          <t xml:space="preserve"> </t>
        </is>
      </c>
      <c r="C26" s="4" t="inlineStr">
        <is>
          <t xml:space="preserve"> </t>
        </is>
      </c>
      <c r="D26" s="4" t="inlineStr">
        <is>
          <t xml:space="preserve"> </t>
        </is>
      </c>
      <c r="E26" s="4" t="inlineStr">
        <is>
          <t xml:space="preserve"> </t>
        </is>
      </c>
      <c r="F26" s="5" t="n">
        <v>0</v>
      </c>
    </row>
    <row r="27">
      <c r="A27" s="4" t="inlineStr">
        <is>
          <t>Issuance of common stock from option exercises</t>
        </is>
      </c>
      <c r="B27" s="5" t="n">
        <v>1</v>
      </c>
      <c r="C27" s="6" t="n">
        <v>22</v>
      </c>
      <c r="D27" s="4" t="inlineStr">
        <is>
          <t xml:space="preserve"> </t>
        </is>
      </c>
      <c r="E27" s="4" t="inlineStr">
        <is>
          <t xml:space="preserve"> </t>
        </is>
      </c>
      <c r="F27" s="6" t="n">
        <v>23</v>
      </c>
    </row>
    <row r="28">
      <c r="A28" s="4" t="inlineStr">
        <is>
          <t>Issuance of common stock from option exercises (in shares)</t>
        </is>
      </c>
      <c r="B28" s="6" t="n">
        <v>1130481</v>
      </c>
      <c r="C28" s="4" t="inlineStr">
        <is>
          <t xml:space="preserve"> </t>
        </is>
      </c>
      <c r="D28" s="4" t="inlineStr">
        <is>
          <t xml:space="preserve"> </t>
        </is>
      </c>
      <c r="E28" s="4" t="inlineStr">
        <is>
          <t xml:space="preserve"> </t>
        </is>
      </c>
      <c r="F28" s="4" t="inlineStr">
        <is>
          <t xml:space="preserve"> </t>
        </is>
      </c>
    </row>
    <row r="29">
      <c r="A29" s="4" t="inlineStr">
        <is>
          <t>Issuance of common stock from conversion of convertible promissory notes and accrued interest</t>
        </is>
      </c>
      <c r="B29" s="4" t="inlineStr">
        <is>
          <t xml:space="preserve"> </t>
        </is>
      </c>
      <c r="C29" s="6" t="n">
        <v>72</v>
      </c>
      <c r="D29" s="4" t="inlineStr">
        <is>
          <t xml:space="preserve"> </t>
        </is>
      </c>
      <c r="E29" s="4" t="inlineStr">
        <is>
          <t xml:space="preserve"> </t>
        </is>
      </c>
      <c r="F29" s="6" t="n">
        <v>72</v>
      </c>
    </row>
    <row r="30">
      <c r="A30" s="4" t="inlineStr">
        <is>
          <t>Issuance of common stock from conversion of convertible promissory notes and accrued interest (in shares)</t>
        </is>
      </c>
      <c r="B30" s="6" t="n">
        <v>20681</v>
      </c>
      <c r="C30" s="4" t="inlineStr">
        <is>
          <t xml:space="preserve"> </t>
        </is>
      </c>
      <c r="D30" s="4" t="inlineStr">
        <is>
          <t xml:space="preserve"> </t>
        </is>
      </c>
      <c r="E30" s="4" t="inlineStr">
        <is>
          <t xml:space="preserve"> </t>
        </is>
      </c>
      <c r="F30" s="4" t="inlineStr">
        <is>
          <t xml:space="preserve"> </t>
        </is>
      </c>
    </row>
    <row r="31">
      <c r="A31" s="4" t="inlineStr">
        <is>
          <t>Issuance of common stock from cancellation of promissory note</t>
        </is>
      </c>
      <c r="B31" s="6" t="n">
        <v>55775</v>
      </c>
      <c r="C31" s="4" t="inlineStr">
        <is>
          <t xml:space="preserve"> </t>
        </is>
      </c>
      <c r="D31" s="4" t="inlineStr">
        <is>
          <t xml:space="preserve"> </t>
        </is>
      </c>
      <c r="E31" s="4" t="inlineStr">
        <is>
          <t xml:space="preserve"> </t>
        </is>
      </c>
      <c r="F31" s="4" t="inlineStr">
        <is>
          <t xml:space="preserve"> </t>
        </is>
      </c>
    </row>
    <row r="32">
      <c r="A32" s="4" t="inlineStr">
        <is>
          <t>Issuance of common stock from warrant exercise</t>
        </is>
      </c>
      <c r="B32" s="4" t="inlineStr">
        <is>
          <t xml:space="preserve"> </t>
        </is>
      </c>
      <c r="C32" s="6" t="n">
        <v>1499</v>
      </c>
      <c r="D32" s="4" t="inlineStr">
        <is>
          <t xml:space="preserve"> </t>
        </is>
      </c>
      <c r="E32" s="4" t="inlineStr">
        <is>
          <t xml:space="preserve"> </t>
        </is>
      </c>
      <c r="F32" s="6" t="n">
        <v>1499</v>
      </c>
    </row>
    <row r="33">
      <c r="A33" s="4" t="inlineStr">
        <is>
          <t>Issuance of common stock from warrant exercise (in shares)</t>
        </is>
      </c>
      <c r="B33" s="6" t="n">
        <v>428572</v>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6" t="n">
        <v>43</v>
      </c>
      <c r="D34" s="4" t="inlineStr">
        <is>
          <t xml:space="preserve"> </t>
        </is>
      </c>
      <c r="E34" s="4" t="inlineStr">
        <is>
          <t xml:space="preserve"> </t>
        </is>
      </c>
      <c r="F34" s="6" t="n">
        <v>43</v>
      </c>
    </row>
    <row r="35">
      <c r="A35" s="4" t="inlineStr">
        <is>
          <t>Foreign currency translation adjustment</t>
        </is>
      </c>
      <c r="B35" s="4" t="inlineStr">
        <is>
          <t xml:space="preserve"> </t>
        </is>
      </c>
      <c r="C35" s="4" t="inlineStr">
        <is>
          <t xml:space="preserve"> </t>
        </is>
      </c>
      <c r="D35" s="6" t="n">
        <v>324</v>
      </c>
      <c r="E35" s="4" t="inlineStr">
        <is>
          <t xml:space="preserve"> </t>
        </is>
      </c>
      <c r="F35" s="6" t="n">
        <v>324</v>
      </c>
    </row>
    <row r="36">
      <c r="A36" s="4" t="inlineStr">
        <is>
          <t>Net loss</t>
        </is>
      </c>
      <c r="B36" s="4" t="inlineStr">
        <is>
          <t xml:space="preserve"> </t>
        </is>
      </c>
      <c r="C36" s="4" t="inlineStr">
        <is>
          <t xml:space="preserve"> </t>
        </is>
      </c>
      <c r="D36" s="4" t="inlineStr">
        <is>
          <t xml:space="preserve"> </t>
        </is>
      </c>
      <c r="E36" s="6" t="n">
        <v>-22469</v>
      </c>
      <c r="F36" s="6" t="n">
        <v>-22469</v>
      </c>
    </row>
    <row r="37">
      <c r="A37" s="4" t="inlineStr">
        <is>
          <t>Balance as at end at Dec. 31, 2023</t>
        </is>
      </c>
      <c r="B37" s="5" t="n">
        <v>129</v>
      </c>
      <c r="C37" s="5" t="n">
        <v>435626</v>
      </c>
      <c r="D37" s="5" t="n">
        <v>-1538</v>
      </c>
      <c r="E37" s="5" t="n">
        <v>-549654</v>
      </c>
      <c r="F37" s="5" t="n">
        <v>-115437</v>
      </c>
    </row>
    <row r="38">
      <c r="A38" s="4" t="inlineStr">
        <is>
          <t>Balance as at end (in shares) at Dec. 31, 2023</t>
        </is>
      </c>
      <c r="B38" s="6" t="n">
        <v>129395774</v>
      </c>
      <c r="C38" s="4" t="inlineStr">
        <is>
          <t xml:space="preserve"> </t>
        </is>
      </c>
      <c r="D38" s="4" t="inlineStr">
        <is>
          <t xml:space="preserve"> </t>
        </is>
      </c>
      <c r="E38" s="4" t="inlineStr">
        <is>
          <t xml:space="preserve"> </t>
        </is>
      </c>
      <c r="F38" s="6" t="n">
        <v>129395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469</v>
      </c>
      <c r="C4" s="5" t="n">
        <v>-264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62</v>
      </c>
      <c r="C6" s="6" t="n">
        <v>781</v>
      </c>
    </row>
    <row r="7">
      <c r="A7" s="4" t="inlineStr">
        <is>
          <t>Operating lease right-of-use amortization</t>
        </is>
      </c>
      <c r="B7" s="6" t="n">
        <v>714</v>
      </c>
      <c r="C7" s="6" t="n">
        <v>766</v>
      </c>
    </row>
    <row r="8">
      <c r="A8" s="4" t="inlineStr">
        <is>
          <t>Finance lease right-of-use amortization</t>
        </is>
      </c>
      <c r="B8" s="6" t="n">
        <v>14</v>
      </c>
      <c r="C8" s="6" t="n">
        <v>18</v>
      </c>
    </row>
    <row r="9">
      <c r="A9" s="4" t="inlineStr">
        <is>
          <t>Stock-based compensation</t>
        </is>
      </c>
      <c r="B9" s="6" t="n">
        <v>43</v>
      </c>
      <c r="C9" s="6" t="n">
        <v>17</v>
      </c>
    </row>
    <row r="10">
      <c r="A10" s="4" t="inlineStr">
        <is>
          <t>Provision for credit losses</t>
        </is>
      </c>
      <c r="B10" s="6" t="n">
        <v>1095</v>
      </c>
      <c r="C10" s="6" t="n">
        <v>549</v>
      </c>
    </row>
    <row r="11">
      <c r="A11" s="4" t="inlineStr">
        <is>
          <t>Loss on valuation of convertible promissory notes</t>
        </is>
      </c>
      <c r="B11" s="6" t="n">
        <v>1428</v>
      </c>
      <c r="C11" s="6" t="n">
        <v>450</v>
      </c>
    </row>
    <row r="12">
      <c r="A12" s="4" t="inlineStr">
        <is>
          <t>Loss on redemption of convertible promissory notes</t>
        </is>
      </c>
      <c r="B12" s="4" t="inlineStr">
        <is>
          <t xml:space="preserve"> </t>
        </is>
      </c>
      <c r="C12" s="6" t="n">
        <v>40</v>
      </c>
    </row>
    <row r="13">
      <c r="A13" s="3" t="inlineStr">
        <is>
          <t>Changes in operating assets and liabilities:</t>
        </is>
      </c>
      <c r="B13" s="4" t="inlineStr">
        <is>
          <t xml:space="preserve"> </t>
        </is>
      </c>
      <c r="C13" s="4" t="inlineStr">
        <is>
          <t xml:space="preserve"> </t>
        </is>
      </c>
    </row>
    <row r="14">
      <c r="A14" s="4" t="inlineStr">
        <is>
          <t>Accounts receivable</t>
        </is>
      </c>
      <c r="B14" s="6" t="n">
        <v>-1562</v>
      </c>
      <c r="C14" s="6" t="n">
        <v>858</v>
      </c>
    </row>
    <row r="15">
      <c r="A15" s="4" t="inlineStr">
        <is>
          <t>Inventory</t>
        </is>
      </c>
      <c r="B15" s="6" t="n">
        <v>1994</v>
      </c>
      <c r="C15" s="6" t="n">
        <v>-1772</v>
      </c>
    </row>
    <row r="16">
      <c r="A16" s="4" t="inlineStr">
        <is>
          <t>Contract assets</t>
        </is>
      </c>
      <c r="B16" s="6" t="n">
        <v>-2553</v>
      </c>
      <c r="C16" s="6" t="n">
        <v>-225</v>
      </c>
    </row>
    <row r="17">
      <c r="A17" s="4" t="inlineStr">
        <is>
          <t>Prepaid expenses and other current assets</t>
        </is>
      </c>
      <c r="B17" s="6" t="n">
        <v>-233</v>
      </c>
      <c r="C17" s="6" t="n">
        <v>1150</v>
      </c>
    </row>
    <row r="18">
      <c r="A18" s="4" t="inlineStr">
        <is>
          <t>Other assets</t>
        </is>
      </c>
      <c r="B18" s="6" t="n">
        <v>112</v>
      </c>
      <c r="C18" s="6" t="n">
        <v>4</v>
      </c>
    </row>
    <row r="19">
      <c r="A19" s="4" t="inlineStr">
        <is>
          <t>Accounts payable</t>
        </is>
      </c>
      <c r="B19" s="6" t="n">
        <v>296</v>
      </c>
      <c r="C19" s="6" t="n">
        <v>6145</v>
      </c>
    </row>
    <row r="20">
      <c r="A20" s="4" t="inlineStr">
        <is>
          <t>Contract liabilities</t>
        </is>
      </c>
      <c r="B20" s="6" t="n">
        <v>-603</v>
      </c>
      <c r="C20" s="6" t="n">
        <v>-116</v>
      </c>
    </row>
    <row r="21">
      <c r="A21" s="4" t="inlineStr">
        <is>
          <t>Accrued and other current liabilities</t>
        </is>
      </c>
      <c r="B21" s="6" t="n">
        <v>11471</v>
      </c>
      <c r="C21" s="6" t="n">
        <v>1772</v>
      </c>
    </row>
    <row r="22">
      <c r="A22" s="4" t="inlineStr">
        <is>
          <t>Net defined benefit liabilities</t>
        </is>
      </c>
      <c r="B22" s="6" t="n">
        <v>784</v>
      </c>
      <c r="C22" s="6" t="n">
        <v>-699</v>
      </c>
    </row>
    <row r="23">
      <c r="A23" s="4" t="inlineStr">
        <is>
          <t>Income taxes payable</t>
        </is>
      </c>
      <c r="B23" s="6" t="n">
        <v>255</v>
      </c>
      <c r="C23" s="6" t="n">
        <v>57</v>
      </c>
    </row>
    <row r="24">
      <c r="A24" s="4" t="inlineStr">
        <is>
          <t>Lease liabilities</t>
        </is>
      </c>
      <c r="B24" s="6" t="n">
        <v>-707</v>
      </c>
      <c r="C24" s="6" t="n">
        <v>-791</v>
      </c>
    </row>
    <row r="25">
      <c r="A25" s="4" t="inlineStr">
        <is>
          <t>Other liabilities</t>
        </is>
      </c>
      <c r="B25" s="6" t="n">
        <v>32</v>
      </c>
      <c r="C25" s="6" t="n">
        <v>-661</v>
      </c>
    </row>
    <row r="26">
      <c r="A26" s="4" t="inlineStr">
        <is>
          <t>Net cash used in operating activities</t>
        </is>
      </c>
      <c r="B26" s="6" t="n">
        <v>-8827</v>
      </c>
      <c r="C26" s="6" t="n">
        <v>-18087</v>
      </c>
    </row>
    <row r="27">
      <c r="A27" s="3" t="inlineStr">
        <is>
          <t>Cash flows from investing activities:</t>
        </is>
      </c>
      <c r="B27" s="4" t="inlineStr">
        <is>
          <t xml:space="preserve"> </t>
        </is>
      </c>
      <c r="C27" s="4" t="inlineStr">
        <is>
          <t xml:space="preserve"> </t>
        </is>
      </c>
    </row>
    <row r="28">
      <c r="A28" s="4" t="inlineStr">
        <is>
          <t>Purchase of property and equipment</t>
        </is>
      </c>
      <c r="B28" s="6" t="n">
        <v>-331</v>
      </c>
      <c r="C28" s="6" t="n">
        <v>-623</v>
      </c>
    </row>
    <row r="29">
      <c r="A29" s="4" t="inlineStr">
        <is>
          <t>Purchase of intangibles</t>
        </is>
      </c>
      <c r="B29" s="4" t="inlineStr">
        <is>
          <t xml:space="preserve"> </t>
        </is>
      </c>
      <c r="C29" s="6" t="n">
        <v>-280</v>
      </c>
    </row>
    <row r="30">
      <c r="A30" s="4" t="inlineStr">
        <is>
          <t>Net cash used in investing activities</t>
        </is>
      </c>
      <c r="B30" s="6" t="n">
        <v>-331</v>
      </c>
      <c r="C30" s="6" t="n">
        <v>-903</v>
      </c>
    </row>
    <row r="31">
      <c r="A31" s="3" t="inlineStr">
        <is>
          <t>Cash flows from financing activities:</t>
        </is>
      </c>
      <c r="B31" s="4" t="inlineStr">
        <is>
          <t xml:space="preserve"> </t>
        </is>
      </c>
      <c r="C31" s="4" t="inlineStr">
        <is>
          <t xml:space="preserve"> </t>
        </is>
      </c>
    </row>
    <row r="32">
      <c r="A32" s="4" t="inlineStr">
        <is>
          <t>Proceeds from bank borrowings</t>
        </is>
      </c>
      <c r="B32" s="6" t="n">
        <v>8147</v>
      </c>
      <c r="C32" s="6" t="n">
        <v>13414</v>
      </c>
    </row>
    <row r="33">
      <c r="A33" s="4" t="inlineStr">
        <is>
          <t>Proceeds from exercise of stock options</t>
        </is>
      </c>
      <c r="B33" s="6" t="n">
        <v>23</v>
      </c>
      <c r="C33" s="6" t="n">
        <v>51</v>
      </c>
    </row>
    <row r="34">
      <c r="A34" s="4" t="inlineStr">
        <is>
          <t>Proceeds from issuance of convertible promissory note</t>
        </is>
      </c>
      <c r="B34" s="6" t="n">
        <v>2000</v>
      </c>
      <c r="C34" s="6" t="n">
        <v>9000</v>
      </c>
    </row>
    <row r="35">
      <c r="A35" s="4" t="inlineStr">
        <is>
          <t>Repayment of bank borrowings</t>
        </is>
      </c>
      <c r="B35" s="6" t="n">
        <v>-1504</v>
      </c>
      <c r="C35" s="6" t="n">
        <v>-1988</v>
      </c>
    </row>
    <row r="36">
      <c r="A36" s="4" t="inlineStr">
        <is>
          <t>Repayment of convertible promissory note</t>
        </is>
      </c>
      <c r="B36" s="6" t="n">
        <v>-500</v>
      </c>
      <c r="C36" s="6" t="n">
        <v>-1180</v>
      </c>
    </row>
    <row r="37">
      <c r="A37" s="4" t="inlineStr">
        <is>
          <t>Payments of finance lease liabilities</t>
        </is>
      </c>
      <c r="B37" s="6" t="n">
        <v>-17</v>
      </c>
      <c r="C37" s="6" t="n">
        <v>-24</v>
      </c>
    </row>
    <row r="38">
      <c r="A38" s="4" t="inlineStr">
        <is>
          <t>Net cash provided by financing activities</t>
        </is>
      </c>
      <c r="B38" s="6" t="n">
        <v>8149</v>
      </c>
      <c r="C38" s="6" t="n">
        <v>19273</v>
      </c>
    </row>
    <row r="39">
      <c r="A39" s="4" t="inlineStr">
        <is>
          <t>Effect of exchange rate changes on cash and cash equivalents</t>
        </is>
      </c>
      <c r="B39" s="6" t="n">
        <v>-131</v>
      </c>
      <c r="C39" s="6" t="n">
        <v>-136</v>
      </c>
    </row>
    <row r="40">
      <c r="A40" s="4" t="inlineStr">
        <is>
          <t>Net (decrease) increase in cash and cash equivalents</t>
        </is>
      </c>
      <c r="B40" s="6" t="n">
        <v>-1140</v>
      </c>
      <c r="C40" s="6" t="n">
        <v>147</v>
      </c>
    </row>
    <row r="41">
      <c r="A41" s="4" t="inlineStr">
        <is>
          <t>Beginning of period</t>
        </is>
      </c>
      <c r="B41" s="6" t="n">
        <v>1398</v>
      </c>
      <c r="C41" s="6" t="n">
        <v>1251</v>
      </c>
    </row>
    <row r="42">
      <c r="A42" s="4" t="inlineStr">
        <is>
          <t>End of period</t>
        </is>
      </c>
      <c r="B42" s="6" t="n">
        <v>258</v>
      </c>
      <c r="C42" s="6" t="n">
        <v>1398</v>
      </c>
    </row>
    <row r="43">
      <c r="A43" s="3" t="inlineStr">
        <is>
          <t>Supplemental disclosures of cash flow information:</t>
        </is>
      </c>
      <c r="B43" s="4" t="inlineStr">
        <is>
          <t xml:space="preserve"> </t>
        </is>
      </c>
      <c r="C43" s="4" t="inlineStr">
        <is>
          <t xml:space="preserve"> </t>
        </is>
      </c>
    </row>
    <row r="44">
      <c r="A44" s="4" t="inlineStr">
        <is>
          <t>Cash paid for interest</t>
        </is>
      </c>
      <c r="B44" s="6" t="n">
        <v>2259</v>
      </c>
      <c r="C44" s="6" t="n">
        <v>4175</v>
      </c>
    </row>
    <row r="45">
      <c r="A45" s="4" t="inlineStr">
        <is>
          <t>Cash paid for income taxes</t>
        </is>
      </c>
      <c r="B45" s="6" t="n">
        <v>116</v>
      </c>
      <c r="C45" s="6" t="n">
        <v>333</v>
      </c>
    </row>
    <row r="46">
      <c r="A46" s="3" t="inlineStr">
        <is>
          <t>Noncash financing activities:</t>
        </is>
      </c>
      <c r="B46" s="4" t="inlineStr">
        <is>
          <t xml:space="preserve"> </t>
        </is>
      </c>
      <c r="C46" s="4" t="inlineStr">
        <is>
          <t xml:space="preserve"> </t>
        </is>
      </c>
    </row>
    <row r="47">
      <c r="A47" s="4" t="inlineStr">
        <is>
          <t>Accretion of Series G redeemable convertible preferred stock to redemption amount</t>
        </is>
      </c>
      <c r="B47" s="4" t="inlineStr">
        <is>
          <t xml:space="preserve"> </t>
        </is>
      </c>
      <c r="C47" s="6" t="n">
        <v>2237</v>
      </c>
    </row>
    <row r="48">
      <c r="A48" s="4" t="inlineStr">
        <is>
          <t>Issuance of common stock from conversion of convertible promissory notes and accrued interest</t>
        </is>
      </c>
      <c r="B48" s="6" t="n">
        <v>72</v>
      </c>
      <c r="C48" s="6" t="n">
        <v>35830</v>
      </c>
    </row>
    <row r="49">
      <c r="A49" s="4" t="inlineStr">
        <is>
          <t>Issuance of common stock from cashless warrant exercise</t>
        </is>
      </c>
      <c r="B49" s="5" t="n">
        <v>1499</v>
      </c>
      <c r="C49" s="4" t="inlineStr">
        <is>
          <t xml:space="preserve"> </t>
        </is>
      </c>
    </row>
    <row r="50">
      <c r="A50" s="4" t="inlineStr">
        <is>
          <t>Conversion of redeemable convertible preferred stock to common stock</t>
        </is>
      </c>
      <c r="B50" s="4" t="inlineStr">
        <is>
          <t xml:space="preserve"> </t>
        </is>
      </c>
      <c r="C50" s="5" t="n">
        <v>3845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1. The Company and Summary of Significant Accounting Policies Business GCT Semiconductor, Inc. (“GCT”) is a fabless semiconductor company that designs, develops and markets integrated circuits for the global wireless semiconductor industry. GCT was originally incorporated in California on June 15, 1998 and was reincorporated in Delaware on February 21, 2001. In June 2000, GCT incorporated a wholly-owned subsidiary, GCT Asia Pacific, Inc. (“GCT AP”) in Seoul, South Korea. GCT AP was created to develop markets in the Asia Pacific region. In June 2000, GCT acquired Advanced CoreTech, Inc. (“ACT”), a South Korean corporation, to enhance its research and development (“R&amp;D”) capacity for all product lines. Subsequent to the acquisition, ACT changed its name to GCT Research, Inc. (“GCT R&amp;D”). In October 2012, GCT acquired MTH, Inc. (“MTH”), a South Korean corporation, to acquire 2G/3G LTE technology and further enhance research and development. To date, GCT and its wholly-owned subsidiaries’, GCT AP, GCT R&amp;D and MTH (collectively, the “Company”) operations have been funded primarily through the issuance of redeemable convertible preferred stock, promissory notes, bank borrowings and issuance of common stock. On November 2, 2023, the Company entered into a definitive business combination agreement with Concord Acquisition Corp III, a publicly traded special purpose acquisition company, that would result in the Company becoming a publicly listed company subject to closing. Upon closing of the transaction, the combined company will be named GCT Semiconductor and will be traded on the NYSE under the new ticker symbol “GCTS.” The transaction is expected to be completed in the first quarter of 2024. Basis of Presentation The accompanying consolidated financial statements have been prepared in conformity with accounting principles generally accepted in the United States of America (“U.S. GAAP”) Principles of Consolidation The accompanying consolidated financial statements include the accounts of GCT and its wholly-owned subsidiaries, GCT AP, GCT R&amp;D and MTH. All significant intercompany balances and transactions have been eliminated in consolidation. Net Loss Per Common Share Basic net loss per common share is computed by dividing net loss attributable to common stockholders (net loss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common share consist of the following: ​ 1. The Company and Summary of Significant Accounting Policies Net Loss Per Common Share ​ ​ ​ ​ ​ ​ ​ 2023 2022 Convertible promissory notes 9,827,666 9,688,740 Warrants 9,200,000 3,942,853 Options 3,579,294 4,773,892 Restricted Stock Units (RSU) 2,099,970 — Total 24,706,930 18,405,485 ​ As all potentially dilutive securities are anti-dilutive as of December 31, 2023 and 2022, diluted net loss per common share is the same as basic net loss per common share for each period. Use of Estimates The preparation of the accompanying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warranty obligations; inventory obsolescence; recoverability of long-lived assets; stock-based compensation; determination of fair value of the Company’s convertible promissory notes, common stock, and stock options, and deferred income taxes including related valuation allowances. The Company bases its estimates and judgments on historical experience and on various other assumptions that it believes are reasonable under the circumstances. However, actual results could differ from these estimates, and these differences may be material. Going Concern, Liquidity and Management’s Plan The accompanying consolidated financial statements have been prepared on a going concern basis, which contemplates the realization of assets and the satisfaction of liabilities in the normal course of business. The Company has incurred operating losses and negative cash flows from operating activities for each of the two years in the period ended December 31, 2023. As of December 31, 2023, the Company had an accumulated deficit of approximately $549.7 million and negative working capital of approximately $101.8 million. During the year ended December 31, 2023, the Company incurred a net loss of approximately $22.5 million and used cash from operations of approximately $8.8 million. These factors raise substantial doubt about the Company’s ability to continue as a going concern for the twelve months from the date of this report. The Company’s ability to continue to meet its obligations and to achieve its intended business objectives is dependent upon, among other things, negotiating a bank line of credit debt obligation, raising additional capital, and the timely launch of its new products and returning to profitability. Future capital requirements will depend on many factors, including the rate of revenue growth, the selling price of the Company’s products, the expansion of sales and marketing activities, and the timing and extent of research and development efforts. ​ 1. The Company and Summary of Significant Accounting Policies, Going Concern, Liquidity and Management’s Plan The Company is actively pursuing a transaction with a special purpose acquisition company (“SPAC”) and completed major steps required including the U.S. Security and Exchange Commission (“SEC”) filing and SPAC shareholders’ approval. Management expects the SPAC transaction will be successful and could use the proceeds from the SPAC transaction to support its operations. In the event the proceeds from the SPAC transaction are not enough, the Company will seek additional funding through other means, such as the issuance of debt or equity line of credit. Management’s plans also include managing the Company’s cash burn by controlling expenditures. While the Company has raised capital in the past, there can be no assurance that additional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The accompanying consolidated financial statements do not include any adjustments that might be necessary if the Company is unable to continue as a going concern. Cash and Cash Equivalents The Company considers all highly liquid investments purchased with a remaining maturity of three months or less to be cash equivalents. The Company deposits its cash primarily in checking and money market accounts with high quality financial institutions.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represents their fair value. The carrying amounts of the Company’s bank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 1. The Company and Summary of Significant Accounting Policies Fair Value of Financial Instruments The categorization of a financial instrument within the valuation hierarchy is based upon the lowest level of input that is significant to the fair value measurement. The Company has no assets with fair value obtained using observable or unobservable markets. The Company did have liabilities with a fair value obtained using unobservable markets (Level 3). The Company’s Level 3 liabilities consist of the redeemable convertible preferred stock warrant liabilities and convertible promissory notes. The convertible promissory notes were valued using a combination of option pricing model and Probability Weighted Expected Return Method (“PWERM”), which is considered to be a Level 3 fair value measurement. 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solidated operating results due to the factors mentioned above or other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and/or at favorable prices. The Company is also subject to the risks of service disruptions, raw material shortages and price increases by its foundries. Such disruptions, shortages and price increases could harm the Company’s consolidated operating results. ​ 1. The Company and Summary of Significant Accounting Policies Concentration Risk Financial instruments that potentially subject the Company to concentration of credit risk consist of cash and cash equivalents and accounts receivable. The Company maintains its cash and cash equivalents primarily with one financial institution located in the United States and another financial institution located in Korea where amounts deposited may exceed Federal Deposit Insurance Corporation or Korea Deposit Insurance Corporation limits. The Company’s accounts receivable are primarily derived from revenues earned from customers located in the United States, China, Korea, Japan and Taiwan. The Company performs ongoing credit evaluations of its customers’ and distributors’ financial condition and generally does not require collateral from its customers. Some of the components used in the Company’s products are purchased from a limited number of sources located in Asia. The loss of any of these suppliers may cause the Company to incur additional costs to transition these relationships, result in delays in the delivery of its products or cause the Company to carry excess or obsolete inventory. GCT is a fabless semiconductor company and relies on third parties for all of its manufacturing operations, including wafer fabrication, assembly, testing, warehousing, and shipping and logistics. The Company relies on UMC Company (USA) (“UMC”) and Samsung Semiconductor System LSI Division to manufacture substantially all of the wafers for its products. The Company uses third-party vendors to assemble, package and test the products. The Company primarily uses the services of Tianshui Huatian Co., Ltd., ATSemicon Co., Ltd. Amkor, and STATS ChipPAC Ltd. for assembly, and Advanced Semiconductor and Engineering, Inc. and Giga Solution Tech Co., Ltd. for testing. The Company depends on these third-party vendors to supply services and material of a requested quantity in a timely manner that meets the Company’s standards for yield, cost and manufacturing quality. The Company does not have long-term supply agreements with its third-party vendors other than a framework agreement with UMC. If one or more of these vendors terminates its relationship with the Company, or if the Company encounters any problems with its manufacturing supply chain, it could adversely impact the Company’s ability to ship products to its customers on time and in the quantity required, which in turn could cause an unanticipated decline in sales and possibly damage customer relationships. Accounts Receivable and Provision for Credit Losses Trade accounts receivable are recorded at invoiced amounts, net of provision for credit losses, if applicable, and do not bear interest.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644,000 and $549,000 were necessary as of December 31, 2023 and 2022, respectively. ​ 1. The Company and Summary of Significant Accounting Policies Inventory Inventory is stated at the lower of cost or net realizable value. Cost is determined by actual cost on a first-in, first-out basis. The Company’s inventory is concentrated in high technology parts and components that may be specialized in nature or subject to rapid technological obsolescence. The Company considers the following characteristics, in addition to the specialized nature and potential technological obsolescence of the Company’s inventory, including age of inventory on hand and that the inventory may be returned from distributors, historical sales levels, estimated future demand within the next six months, inventory commitments or potential product revisions, in evaluating net realizable value. For the years ended December 31, 2023 and 2022, the Company wrote-down approximately $358,000 and $338,000, respectively, of inventory into cost of net revenues. Once inventory has been written down below cost, it is not subsequently written up. Property and Equipment, Net Property and equipment are recorded at cost less accumulated depreciation and amortization. Depreciation is recognized on a straight-line basis over the estimated useful lives of the assets, generally three Leases The Company is a lessee in several noncancellable (1) operating leases, primarily for office equipment, warehouses, and office space, and (2) finance leases, for certain machinery and information technology (“IT”) equipment. The Company accounts for leases in accordance with the Financial Accounting Standards Board’s (“FASB”) Accounting Standards Codification (“ASC”) Topic 842, Leases (“Topic 842”).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Key estimates and judgments include how the Company determines (1) the discount rate it uses to discount the unpaid lease payments to present value, (2) lease term, and (3) lease payments. ● 1. The Company and Summary of Significant Accounting Policies Leases ● ● – – –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operations in the same line item as expenses arising from fixed lease payments (operating leases) or amortization of the ROU asset (finance leases). ROU assets for operating and finance leases are occasion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ROU asset is reduced to zero and the remainder of the adjustment is recorded in profit or loss. 1. The Company and Summary of Significant Accounting Policies Leases Operating lease and finance lease ROU assets are presented as operating lease right-of-use assets and finance lease right-of use assets, respectively, on the consolidated balance sheets. The current portion of finance lease liabilities is included in current installments of obligations under finance leases, and the long-term portion is included in obligations under finance leases on the consolidated balance sheets. The Company has elected not to recognize ROU assets and lease liabilities for short-term leases of transportation equipment that have a lease term of 12 months or less. The Company has elected not to apply the short-term lease recognition and measurement exemption for other classes of leased assets.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he Company’s leases generally include non-lease maintenance services (i.e. equipment maintenance or common area maintenance). For leases of assets other than office equipment, the Company allocates the consideration in the contract to the lease and non-lease maintenance component based on each component’s relative stand-alone price. The Company determines stand-alone prices for the lease components in those leases based on the prices for which other lessors lease similar assets on a stand-alone basis. The Company determines stand-alone prices for the non-lease components (i.e. maintenance services) in those leases based on the prices that several suppliers charge for maintenance services for similar assets on a stand-alone basis. If observable stand-alone prices are not readily available, the Company estimates the stand-alone prices maximizing the use of observable information. For leases of office equipment, the Company has elected the practical expedient to account for the lease and non-lease maintenance components as a single lease component. Therefore, for those leases, the lease payments used to measure the lease liability include all the fixed consideration in the contract. Impairment of Long-Lived Assets The Company has long-lived assets such as tangible property and equipment, and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s ended December 31, 2023 and 2022, the Company did not record any impairment from long-lived assets. ​ 1. The Company and Summary of Significant Accounting Policies 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we satisfy a performance obligation in accordance with ASC Topic 606, Revenue from Contracts with Customers.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Disaggregation of revenues from contracts with customers is as following: ​ ​ ​ ​ ​ ​ ​ ​ ​ ​ ​ ​ ​ For the year ended December 31, 2023 (in thousands) ​ Product Revenues ​ Service Revenues ​ Total Timing of revenue recognition ​ ​ ​ At a point in time ​ $ 10,968 ​ $ — ​ $ 10,968 Over time ​ — ​ 5,060 ​ 5,060 Total ​ $ 10,968 ​ $ 5,060 ​ $ 16,028 ​ ​ ​ ​ ​ ​ ​ ​ ​ ​ ​ ​ ​ ​ For the year ended December 31, 2022 (in thousands) Product Revenues Service Revenues Total Timing of revenue recognition ​ ​ ​ At a point in time ​ $ 12,977 ​ $ — ​ $ 12,977 Over time ​ — ​ 3,692 ​ 3,692 Total ​ $ 12,977 ​ $ 3,692 ​ $ 16,669 ​ ​ 1. The Company and Summary of Significant Accounting Policies Revenue Recognition Net revenues categorized by customer location are as follows for the years ended December 31: ​ ​ ​ ​ ​ ​ ​ ​ ​ Revenues from external customers (in thousands) ​ 2023 ​ 2022 United States $ 5,056 $ 4,379 China ​ 4,745 ​ 5,608 Korea ​ 4,260 ​ 1,360 Germany ​ 1,422 ​ — Taiwan ​ 543 ​ 4,639 Other ​ 2 ​ 25 Singapore ​ — ​ 658 Total ​ $ 16,028 ​ $ 16,669 ​ Contract Assets and Liabilities Contract assets primarily represent revenue earnings over time for which the Company does not presently have an unconditional right to payment (generally not yet billable) based on the terms of the contracts. The Company does not have impairment losses associated with contracts with customers for the years ended December 31, 2023 and 2022. Contract liabilities consist of fees invoiced to or paid by the Company’s customer for which the associated performance obligations have not been satisfied and revenue has not been recognized based on the Company’s revenue recognition criteria described above. Contract assets and liabilities are reported in a net position on an individual contract basis at the end of each reporting period. Contract assets are classified as current in the consolidated balance sheets when the Company expects to complete the related performance obligations and invoice the customers within one year of the balance sheet date, and as long-term when the Company expects to complete the related performance obligations and invoice the customers more than one year out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in more than once year from the balance sheet date. Details of contract assets and liabilities is as following: ​ ​ ​ ​ ​ ​ ​ ​ (in thousands) ​ December 31, 2023 ​ December 31, 2022 Contract assets ​ $ 3,439 ​ $ 886 Assets recognized for costs incurred to fulfill a contract (*) ​ 12 ​ 39 Contract liabilities ​ 48 ​ 651 ​ (*)- The balances are included in prepaid expenses and other current assets in the accompanying consolidated balance sheets. As of January 1, 2022, contract assets were approximately $661,000. ​ 1. The Company and Summary of Significant Accounting Policies Revenue Recognition Assets recognized for costs incurred to fulfill a contract represent costs incurred in relation to a contract development and are intended for use in fulfilling that contract. The costs relate directly to the contract, generate resources that will be used to satisfy the contract and are expected to be recovered. They were therefore recognized as assets from costs to fulfill a contract. The asset is amortized on the basis consistent with the method used in recognizing revenue for the specific contract it relates to. In the current period, management expected that the costs recognized as assets are to be recovered according to the contractual payment schedule. Thus, an impairment loss was not recognized as the expected amount of the remaining consideration minus direct costs which have not been recognized as expenses do not exceed the asset. During the year ended December 31, 2023, there were significant changes in contract assets and liabilities, which are summarized as below: ● ● ● Net revenues recognized in relation to contract liabilities is as follows. ​ ​ ​ ​ ​ ​ ​ ​ (in thousands) December 31, 2023 December 31, 2022 Net revenues recognized that were included in the contract liabilities balance at the beginning of the year ​ $ 651 ​ $ 766 ​ Product Warranty The Company provides customers with warranty claims for certain products and warranty-related the services are not considered a separate performance obligation. Pursuant to ASC Topic 450, Contingencies, the Company makes estimates of product warranty expense using historical experience rates and accrue estimated warranty expense as a cost of net revenues. The Company estimates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 1. The Company and Summary of Significant Accounting Policies Concentration of Revenues and Accounts Receivable The Company’s net revenue and accounts receivable are concentrated among a few significant customers, which could expose the Company to financial risk in the event of adverse developments with these customers. In fiscal 2023, approximately 38% of the Company’s total net revenues were derived from two customers. Moreover, approximately 70% of the total gross accounts receivable was derived from four customers at the end of the reporting period. During fiscal 2022, around 66% of the Company’s total net revenues were derived from four customers. Similar to the concentration of revenue, approximately 90% of the total gross accounts receivable was derived from five customers at the end of the reporting period. Details of external customers, who contribute more than 10% of the Company’s net revenues and gross accounts receivable as of December 31, 2023 and 2022, are as follows: ​ ​ ​ ​ ​ ​ ​ ​ ​ ​ ​ ​ ​ ​ ​ Net Revenues ​ Accounts Receivable (in thousands) ​ 2023 ​ 2022 ​ 2023 ​ 2022 Customer A $ * $ 4,639 $ * $ 1,228 Customer B ​ 3,031 ​ 2,979 ​ 1,755 ​ 590 Customer C ​ * ​ 1,712 ​ * ​ 1,400 Customer D ​ * ​ 1,670 ​ 661 ​ 687 Customer E ​ * ​ * ​ * ​ 610 Customer F ​ * ​ * ​ 1,250 ​ * Customer G ​ 3,000 ​ * ​ * ​ * Customer H ​ * ​ * ​ 938 ​ * *Less than 10% Management closely monitors the creditworthiness and performance of these key customers and has established credit limits and terms to mitigate potential credit risks. The Company also continues to diversify its customer base and explore opportunities to reduce its reliance on a few major customers. Cost of Net Revenues Cost of net revenues consists of direct and indirect costs related to the manufacture of the Company’s products. Direct costs include wafer costs and costs relating to assembly and testing performed by third-party contract manufacturers. Indirect costs consist of provisions for excess and obsolete inventory, royalties, allocated overhead for employee costs and facility costs, warranty and the amortization of the Company’s production mask sets and certain intangible assets. Shipping and handling costs incurred for inventory purchases and product shipments are recorded in cost of net revenues in the consolidated st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12 Months Ended</t>
        </is>
      </c>
    </row>
    <row r="2">
      <c r="B2" s="2" t="inlineStr">
        <is>
          <t>Dec. 31, 2023</t>
        </is>
      </c>
    </row>
    <row r="3">
      <c r="A3" s="3" t="inlineStr">
        <is>
          <t>Fair Value of Measurements</t>
        </is>
      </c>
      <c r="B3" s="4" t="inlineStr">
        <is>
          <t xml:space="preserve"> </t>
        </is>
      </c>
    </row>
    <row r="4">
      <c r="A4" s="4" t="inlineStr">
        <is>
          <t>Fair Value of Measurements</t>
        </is>
      </c>
      <c r="B4" s="4" t="inlineStr">
        <is>
          <t>2. Fair Value of Measurements Fair Value Hierarchy Recurring fair value measurements Fair value hierarchy classifications of the financial instruments that are measured at fair value on a recurring basis as of December 31, 2023 and 2022, are as follows: ​ ​ ​ ​ ​ ​ ​ ​ ​ ​ ​ ​ ​ ​ ​ ​ 2023 (in thousands) Level 1 Level 2 Level 3 Total Convertible promissory notes ​ $ — ​ $ — ​ $ 34,033 ​ $ 34,033 ​ Recurring fair value measurements, continued ​ ​ ​ ​ ​ ​ ​ ​ ​ ​ ​ ​ ​ ​ ​ ​ 2022 (in thousands) Level 1 Level 2 Level 3 Total Convertible promissory notes ​ $ — ​ $ — ​ $ 31,166 ​ $ 31,166 ​ Valuation techniques and the inputs The table below presents valuation techniques and inputs used in the fair value measurement categorized within Level 3 of the fair value hierarchy as of December 31, 2023 and 2022. ​ ​ ​ ​ ​ ​ ​ ​ ​ ​ ​ ​ (in thousands) Valuation techniques Inputs 2023 2022 Convertible promissory notes, current PWERM Scenario of initial public offering (“IPO”) and merger &amp; acquisition (“M&amp;A”) ​ $ 27,794 ​ $ 31,166 Convertible promissory notes, net of current ​ ​ ​ 6,239 ​ — ​ The following table sets forth a summary of the changes in the fair value of the Company’s Level 3 financial liabilities for the years ended December 31, 2023 and 2022: ​ ​ ​ ​ ​ ​ ​ ​ (in thousands) 2023 2022 Fair value as of beginning of period ​ $ 31,166 ​ $ 56,996 Change in fair value of convertible promissory notes ​ 1,428 ​ 450 Conversion of convertible promissory notes ​ (61) ​ (33,140) Repayment of convertible promissory notes ​ (500) ​ (1,140) Transfer of convertible promissory notes to bank borrowings ​ — ​ (1,000) Borrowing of convertible promissory notes ​ 2,000 ​ 9,000 Fair value as of end of period ​ $ 34,033 ​ $ 31,166 ​ The gains and losses from fair value re-measurement of Level 3 financial liabilities are recorded as other income (expense), net i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3. Balance Sheet Components Inventory Inventory as of December 31, 2023 and 2022 consists of the following: ​ ​ ​ ​ ​ ​ ​ ​ (in thousands) 2023 2022 Raw materials ​ $ 448 ​ $ 182 Work-in-process ​ 601 ​ 891 Finished goods ​ 437 ​ 2,407 ​ ​ $ 1,486 ​ $ 3,480 ​ Prepaid expenses and other assets Prepaid expenses and other assets as of December 31, 2023 and 2022 consist of the following: ​ ​ ​ ​ ​ ​ ​ ​ (in thousands) 2023 2022 IPO expenses ​ $ 1,643 ​ $ — Intellectual property rights ​ 761 ​ 861 Lease deposit ​ 554 ​ 555 Prepaid expenses ​ 433 ​ 799 Prepaid inventory ​ 279 ​ 1,310 Other receivables ​ 105 ​ 102 Costs incurred to fulfill a contract ​ 12 ​ 39 ​ ​ 3,787 ​ 3,666 Less: Non-current assets ​ (881) ​ (993) Prepaid expenses and other current assets ​ $ 2,906 ​ $ 2,673 ​ Property and equipment, net Property and equipment, net as of December 31, 2023 and 2022 consists of the following: ​ ​ ​ ​ ​ ​ ​ ​ (in thousands) 2023 2022 Production equipment ​ $ 14,887 ​ $ 14,800 IT equipment ​ 1,127 ​ 1,212 Furniture and fixtures ​ 784 ​ 799 Leasehold improvements ​ 293 ​ 388 Fixed assets in process ​ — ​ 39 Total property and equipment ​ 17,091 ​ 17,238 Less: accumulated depreciation and amortization ​ (16,319) ​ (16,127) ​ ​ $ 772 ​ $ 1,111 ​ Depreciation expense was approximately $640,000 and $518,000 for the years ended December 31, 2023 and 2022, respectively. ​ 3. Balance Sheet Components Leases The Company is obligated under finance leases covering certain IT equipment that expire at various dates during the next year. The Company also has several noncancellable operating leases, primarily for office equipment and office space that expire over the next four years. The office space leases generally contain renewal options for periods ranging from two Payments due under the lease contracts include fixed payments plus, for many of the Company’s leases, variable payments. For office space leases, variable payments include payments for the Company’s proportionate share of the building’s property taxes, insurance, and common area maintenance. For office equipment leases for which the Company has elected not to separate lease and non-lease components, maintenance services are provided by the lessor at a fixed cost and are included in the fixed lease payments for the single, combined lease component. The Company also elected to discount its office equipment lease liabilities using a risk-free rate. The components of lease expense for the years ended December 31, 2023 and 2022 were as follows: ​ ​ ​ ​ ​ ​ ​ ​ (in thousands) 2023 2022 Operating lease expense ​ $ 772 ​ $ 733 Finance lease expense ​ ​ Amortization of right of use assets ​ 14 ​ 18 Interest on lease liabilities ​ 1 ​ 2 Total finance lease expense ​ 15 ​ 20 ​ ​ $ 787 ​ $ 753 ​ Other information related to leases for the years ended December 31, 2023 and 2022 was as follows: ​ ​ ​ ​ ​ ​ ​ ​ ​ (in thousands) 2023 2022 Supplemental cash flow information: ​ ​ ​ ​ ​ ​ ​ Cash paid for amounts included in the measurement of lease liabilities ​ ​ ​ Cash used in operations for operating leases ​ $ 766 ​ $ 770 ​ Cash used in operations for finance leases ​ 1 ​ 2 ​ Payments made on finance leases ​ 17 ​ 24 ​ ROU assets obtained in exchange for lease obligations: ​ ​ ​ Operating leases ​ 1,476 ​ 826 ​ Weighted average remaining lease term: ​ ​ ​ Operating leases ​ 2.25 years ​ 3.57 years ​ Finance leases ​ — ​ 0.90 years ​ Weighted average discount rate: ​ ​ ​ Operating leases ​ 4.66 % 4.00 % Finance leases ​ — ​ 9.70 % ​ ​ 3. Balance Sheet Components Leases Amounts disclosed for ROU assets obtained in exchange for lease obligations include amounts added to the carrying amount of ROU assets resulting from lease modifications and reassessments. Maturities of lease liabilities under noncancellable leases as of December 31, 2023 are as follows: ​ ​ ​ ​ ​ ​ Operating (in thousands) ​ leases 2024 ​ $ 743 2025 ​ 712 2026 ​ 169 Total undiscounted lease payments ​ 1,624 Less: imputed interest ​ (94) Total lease liabilities ​ $ 1,530 ​ Intangibles, net Intangibles, net as of December 31, 2023 and 2022 consist of the following: ​ ​ ​ ​ ​ ​ ​ ​ (in thousands) 2023 2022 Intellectual properties ​ $ 1,118 ​ $ 943 Intangible assets in process ​ — ​ 180 Total acquired intangibles ​ 1,118 ​ 1,123 Less: accumulated amortization ​ (873) ​ (451) ​ ​ $ 245 ​ $ 672 ​ Amortization expense was approximately $422,000 and $147,000 for the years ended December 31, 2023 and 2022, respectively. Accrued and other current liabilities Accrued and other current liabilities as of December 31, 2023 and 2022 consist of the following: ​ ​ ​ ​ ​ ​ ​ ​ (in thousands) 2023 2022 Payroll and related expenses ​ $ 10,038 ​ $ 6,635 Accrued payables ​ 6,319 ​ 2,233 Royalty and license fee ​ 58 ​ 37 Professional fees ​ 499 ​ 479 Current portion of interest payable ​ 6,915 ​ 2,944 Product warranty ​ 55 ​ 64 Other ​ 72 ​ 104 ​ ​ $ 23,956 ​ $ 12,496 ​ ​ 3. Balance Sheet Components Other liabilities Other liabilities as of December 31, 2023 and 2022 consist of the following: ​ ​ ​ ​ ​ ​ ​ ​ (in thousands) 2023 2022 Severance payments liability ​ $ 92 $ 76 Interest payable ​ 16 — ​ ​ $ 108 $ 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4. Debt Borrowings ​ ​ ​ ​ ​ ​ ​ ​ ​ Category Creditor Maturity date Annual interest rate Korean Won KEB Hana Bank (*1) 7/12/2024 5.23 % Korean Won IBK Industrial Bank (*1) 11/20/2024 4.89 % Korean Won Anapass, Inc. 7/25/2024 5.50 % Korean Won Anapass, Inc. 5/10/2024 5.50 % Korean Won Anapass, Inc. 9/15/2024 5.50 % Korean Won Kyeongho Lee 11/19/2024 9.00 % Korean Won Kyeongho Lee 5/27/2024 0 % Korean Won Kyeongho Lee 11/24/2023 6.80 % Korean Won Kyeongho Lee 11/30/2024 7.50 % Korean Won Kyeongho Lee 12/2/2024 (*9) 7.50 % Korean Won M-Venture Investment, Inc. (*3) 10/29/2024 6.50 % Korean Won M-Venture Investment, Inc. (*4) 4/26/2024 6.50% - 8.65 %(*6) Korean Won i Best Investment Co., Ltd. (*5) 3/14/2024 (*8) 6.50 % Korean Won i Best Investment Co., Ltd. (*7) 12/22/2023 6.50 % Korean Won i Best Investment Co., Ltd. 3/12/2024 (*8) 6.50 % Korean Won i Best Investment Co., Ltd. 1/12/2024 (*9) 6.50 % Korean Won i Best Investment Co., Ltd. 3/14/2024 (*8) 6.50 % Korean Won i Best Investment Co., Ltd. 1/26/2024 (*2) 6.50 % Promissory Note One (1) individual investor 6/30/2024 4.00 % (*1) The limits for borrowings from KEB Hana Bank and IBK Industrial Bank are $6,980,000 and $7,135,000, respectively, and the bank deposit of Anapass, Inc., a related party, is pledged as collateral for borrowings from KEB Hana Bank and IBK Industrial Bank (see Notes 5 and 12). As of the current fiscal year end, collateral was provided to Anapass, Inc. in relation to the borrowings from KEB Hana Bank, IBK Industrial Bank and Anapass, Inc. (see Notes 5 and 12). (*2) Maturity date was extended for five ​ 4. Debt Borrowings (*3) (*4) (*5) (*6) (*7) (*8) three (*9) ​ ​ ​ ​ ​ ​ ​ ​ ​ ​ (in thousands) ​ ​ Category ​ Creditor ​ December 31, 2023 ​ December 31, 2022 Korean Won KEB Hana Bank (*1) ​ $ 6,980 ​ $ 7,102 Korean Won IBK Industrial Bank (*1) ​ 7,135 ​ 7,260 Korean Won Anapass, Inc. ​ 4,653 ​ 4,735 Korean Won Anapass, Inc. ​ 2,327 ​ 2,367 Korean Won Anapass, Inc. ​ 3,102 ​ 3,156 Korean Won Kyeongho Lee ​ 388 ​ 395 Korean Won Kyeongho Lee ​ 85 ​ 87 Korean Won Kyeongho Lee ​ — ​ 24 Korean Won Kyeongho Lee ​ 388 ​ 395 Korean Won Kyeongho Lee ​ 613 ​ 789 Korean Won M-Venture Investment, Inc. (*3) ​ 3,102 ​ 3,156 Korean Won M-Venture Investment, Inc.(*4) ​ 4,653 ​ 4,734 Korean Won i Best Investment Co., Ltd. (*5) ​ 3,102 ​ 3,156 Korean Won i Best Investment Co., Ltd. (*7) ​ — ​ — Korean Won i Best Investment Co., Ltd. ​ 1,551 ​ — Korean Won i Best Investment Co., Ltd. ​ 2,327 ​ — Korean Won i Best Investment Co., Ltd. ​ 2,327 ​ — Korean Won i Best Investment Co., Ltd. ​ 776 ​ — Promissory Note One (1) individual investor ​ 1,000 ​ 1,000 Bank Borrowings ​ $ 44,509 ​ $ 38,356 ​ Maturities of borrowings as of December 31, 2023 were as follows: ​ ​ ​ ​ (in thousands) ​ ​ December 31, 2024 ​ $ 44,509 Total ​ $ 44,509 ​ ​ 4. Debt Convertible Notes Details of convertible notes are as follows: ​ ​ ​ ​ ​ ​ ​ ​ ​ ​ (in thousands) ​ ​ ​ ​ ​ Category ​ Creditor ​ December 31, 2023 ​ December 31, 2022 Current convertible notes (*1) ​ ​ 1st SG Ace Inc. (*2) ​ $ 7,620 ​ $ 8,461 2nd M-Venture Investment, Inc. and one (1) institution (*3) ​ 7,620 ​ 8,461 7th NA Korea Trans Fund No.4, one (1) institution and eight(8) individual investors (*4) ​ 2,198 ​ 1,932 16th NA Korea Trans Fund No.4 and two (2) individual investors ​ 387 ​ 330 22nd i Best Investment Co., Ltd. ​ 3,233 ​ 2,746 23rd Jeju Semiconductor Corp. ​ 908 ​ 771 24th One (1) individual investor ​ 665 ​ 565 25th M-Venture Investment Inc. (*5) ​ — ​ 3,511 26th Access Bio, Inc. ​ 5,163 ​ 4,389 ​ Subtotal ​ 27,794 ​ 31,166 Non-current convertible notes ​ ​ 25th M-Venture Investment Inc. (*5) ​ 3,614 ​ — 27th Blacktree Co., Ltd. ​ 2,625 ​ — ​ Subtotal ​ 6,239 ​ — ​ Total ​ $ 34,033 ​ $ 31,166 (*1) (*2) (*3) (*4) (*5) During the year ended December 31, 2022, GNI Partners Co., Ltd. exercised their conversion right of the convertible note of $708,000, thereby 202,168 common shares were issued. ​ 4. Debt Convertible Notes, During the year ended December 31, 2022, the right to early redemption was exercised for 8th convertible notes of $740,000, 9th convertible notes of $100,000 and 12th convertible notes of $340,000 issued to seven (7) individual investors and redemption was made in full during 2022. During the year ended December 31, 2022, the amendment to the 21st convertible note of $1 million issued to one (1) individual investor was made and conversion right was eliminated. The note with the right to claim early redemption was reclassed to short-term borrowings. During the year ended December 31, 2022, convertible notes of $32.5 million and unpaid interest of $2.6 million were converted into common shares due to the submission of listing eligibility review application to Korea Exchange, and common shares of 10,026,354 were issued. Maturities of convertible notes as of December 31, 2023, were as follows: ​ ​ ​ ​ (in thousands) ​ ​ December 31, 2024 ​ $ 27,794 December 31, 2025 ​ 3,614 December 31, 2026 ​ 2,625 Total ​ $ 34,033 ​ Key terms for issuance of convertible notes ​ ​ ​ ​ ​ ​ ​ ​ ​ ​ ​ ​ ​ ​ ​ ​ ​ ​ ​ ​ ​ ​ ​ ​ 1st 2nd 7th 16th 22nd 23rd 24th 25th 26th 27th Issue Year ​ 2017 2017 2019 2020 2021 2021 2021 2022 2022 ​ 2023 Early repayment ​ (*1) (*1) (*2) (*1) (*1) (*1) (*1) (*2) (*3) ​ (*1) Repayment at maturity ​ The payment shall be made three years after the date of issue at an annual interest rate of 4% . The payment shall be made three years after the date of issue at an annual interest rate of 7% . The payment shall be made three years after the date of issue at an annual interest rate of 5% . The payment shall be made three years after the date of issue at an annual interest rate of 4% . ​ The payment shall be made three years after the date of issue at an annual interest rate of 5% . Rates applied at the repayment date ​ Upon repayment, there is a clause to reimburse the U.S. Dollar amount converted at the Won-Dollar exchange rate on the redemption date based on the Won amount converted at the Won-Dollar exchange rate at the date of issue. ​ N/A N/A N/A N/A N/A N/A ​ N/A Conversion price ​ $ 3.50 per share (*4) ​ ​ $ 6.67 per share ​ ​ 4. Debt, Convertible Notes, ​ ​ ​ ​ ​ ​ ​ ​ ​ ​ ​ ​ ​ ​ ​ ​ ​ ​ ​ ​ ​ ​ 1st 2nd 7th 16th 22nd 23rd 24th 25th 26th 27th Conversion - The holder of convertible notes can covert it at any time. ​ - If the Company issues a new equity instrument after issuing convertible notes, the holder of convertible notes may participate in conversion with the issuance price of the new equity instruments (1st, 2nd and 27th convertible notes) or $3.50 per share up to seven days prior to the issuance of the equity instruments. ​ - Conversion upon demand at holder’s discretion with conversion price equal to $3.50 ($6.67 for 27th convertible note) per share after issue date. ​ - Automatic conversion in an initial public offering (“IPO”) or business combination with SPAC (except for 1st and 24th convertible notes) (conversion price is adjusted to IPO price or SPAC conversion price). ​ - If the price at the time of issuance of a new equity instrument or the IPO is lower than $3.50, the conversion price of the convertible note is adjusted (except for 27th convertible note). ​ - Conversion price is adjusted every three months for one year after an IPO at KOSDAQ (However, adjusted price cannot be lower than 70% of $3.50 per share and cannot be higher than $3.50 per share) (7th convertible note). Number of convertible shares (*5) 5,142,858 shares ​ 553,790 shares 102,597 shares 874,286 shares 245,714 shares 180,000 shares 1,000,000 shares 1,428,571 shares 299,850 shares Collateral and guarantee (*6) ​ (*7) N/A (*8) N/A (*7) N/A (*7) N/A (*1) early repayment exercised once every quarter times in total for periods after from date issue convertible notes until from the date issue convertible notes (*2) times periods convertible convertible (*3) (*4) (*5) (*6) shares (*7) (*8) The convertible notes of the Company are designated as financial liabilities measured at fair value through profit or loss in accordance with ASC 840. Changes in fair value that occurred during the current period amounting to a gain of $2,619,000 (prior period: $2,673,000) and a loss of $4,047,000 (prior period: $3,123,000) were recognized as other income (expense), net on the consolidated statement of operations, respectively. In the year 2021, Amber International Ltd. acquired the 5th convertible note of $708,000, which was redeemed on behalf of the Company, in same conditions, and later the note was transferred to GNI Partners Co., Ltd. During the year 2022, GNI Partners Co., Ltd. exercised conversion rights and the note was converted to common shares in full. The 3rd convertible note issued to Shinsojae Energy Holdings Limited was transferred to NJ Holdings Inc. in June 2021. NJ Holdings Inc. exercised its conversion right during 2022, and as a result the 3rd convertible note was converted to common shares in fu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5. Commitments and Contingencies ​ Litigation The Company is subject to various claims arising in the ordinary course of business. Although no assurance can be given, the Company believes that it is not presently a party to any litigation of which the outcome, if determined adversely, would individually, or in the aggregate, be reasonably expected to have a material adverse effect on the business, consolidated operating results, cash flows or financial position of the Company. Third parties have from time to time claimed, and others may claim in the future, that the Company has infringed their past, current or future intellectual property rights. These claims, whether meritorious or not, could be time 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 The Company has certain commitments for outstanding purchase orders related to the manufacture of certain wafers utilized by the Company and other services that, once the wafers are placed into production, are noncancelable. Otherwise, these production agreements are cancellable at any time with the Company required to pay all costs incurred through the cancellation date. However, the Company has rarely cancelled these agreements once production has started. As of December 31, 2023 and 2022, the Company had outstanding noncancelable purchase commitments for these production agreements of $0 and $0.5 million, respectively. The Company entered into a research and development agreement with Samsung Electronics Co., Ltd (“Samsung”) in July 2020. According to the agreement, the Company designs 5G chip products and Samsung provides development and intellectual property support, mass production set up support including mask sets for manufacturing and engineering sample chip supply to the Company. Total fee amount of the agreement is $21.1 million composed of $11.7 million to be paid over development milestones and $9.4 million of additional NRE (non-recurring engineering) to be paid within maximum 4 years after planned product first shipment date. The Company bears the risk of R&amp;D failure and is obligated to pay the fees based on milestones defined in the agreement. Pursuant to ASC 730-20, Research and Development, the Company expensed $0.4 million and $7.1 million related to this agreement for the years ended December 31, 2023 and 2022, respectively. As of December 31, 2023 and 2022, $15.8 million and $15.4 million, respectively, of unpaid recorded expenses were included in accounts payable on the consolidated balance sheets. The aggregated unpaid amount on this agreement is $17.1 million as of December 31, 2023. Assets Pledged as Collateral The Company has provided collateral to Anapass, Inc., a related party, for borrowings of GCT R&amp;D, a subsidiary of GCT, from KEB Hana Bank, IBK Industrial Bank and Anapass, Inc. in the amount of $7.0 million, $7.1 million and $10.1 million, respectively, as of December 31, 2023, and $7.1 million, $7.3 million and $10.3 million, respectively, as of December 31, 2022 (see Note 4). 5. Commitments and Contingencies, Assets Pledged as Collateral, Details of collateral provided to Anapass, Inc. are as follows: ​ ​ ​ ​ ​ ​ ​ ​ ​ ​ (in thousands) December 31, December 31, Secured ​ ​ 2023 ​ 2022 ​ Creditor Cash and cash equivalents ​ $ 254 ​ $ 1,363 Accounts receivable ​ 4,920 ​ 4,453 Inventory ​ 1,486 ​ 3,480 Anapass, Inc. Property and equipment ​ 352 ​ 485 Intangible assets and others ​ 199 ​ 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6. Common Stock The Company’s total number of authorized shares is 200,000,000 shares and the total number of common shares issued is 129,395,774 shares (December 31, 2022: 127,760,265 shares) with a par value of $0.001 per share. The Company has reserved the following shares of authorized but unissued common stock as of December 31, 2023 ​ ​ ​ Options outstanding 3,579,294 RSUs outstanding 2,099,970 Shares available for grant from 2011 plan 605,826 Warrants 9,200,000 Convertible promissory notes 9,827,666 Total 25,312,7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Redeemable Convertible Preferred Stock</t>
        </is>
      </c>
      <c r="B3" s="4" t="inlineStr">
        <is>
          <t xml:space="preserve"> </t>
        </is>
      </c>
    </row>
    <row r="4">
      <c r="A4" s="4" t="inlineStr">
        <is>
          <t>Redeemable Convertible Preferred Stock</t>
        </is>
      </c>
      <c r="B4" s="4" t="inlineStr">
        <is>
          <t>7. Redeemable Convertible Preferred Stock As the conditions for automatic conversion under the Certificate of Incorporation were satisfied by submitting an eligibility review application to the Korea Exchange during the prior fiscal year ended December 31, 2022, all outstanding shares of redeemable convertible preferred stock were converted to common stocks, except for cancellations related to unconfirmed shareholders, and the accumulated dividends for Series C redeemable convertible preferred stock and Series G redeemable convertible preferred stock were paid with 28,685,582 shares of common stock. According to Certificate of Incorporation filed on April 27, 2022, the shares of common stock issued upon such automatic conversion of redeemable convertible preferred stock shall automatically convert back into the applicable series of redeemable convertible preferred stock (“Preferred Stock Reversion”) if an IPO has not occurred within two The Company was accreting the carrying value of the Series C and Series G to the redemption values. The accretion amounts were determined using the effective interest rate method and dividend rights and amounted to zero and $2.2 million for the years ended December 31, 2023 and 2022, respectively, for Series G. Due to the modification to Series C, the carrying value of Series C is greater than the redemption value and, therefore, no further accretion has been recorded in the years ended December 31, 2023 and 2022. Upon amendment of the Certificate of Incorporation dated April 27, 2022, redemption rights were removed for all Series Preferred. As a result, all Series Preferred were changed to be not redeemable. Also upon automatic conversion under the Certificate of Incorporation during the current period, all Series Preferred were converted to common stock, and accretion has stopp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63" customWidth="1" min="2" max="2"/>
    <col width="63" customWidth="1" min="3" max="3"/>
    <col width="56" customWidth="1" min="4" max="4"/>
    <col width="49" customWidth="1" min="5" max="5"/>
    <col width="29" customWidth="1" min="6" max="6"/>
    <col width="13" customWidth="1" min="7" max="7"/>
    <col width="27" customWidth="1" min="8" max="8"/>
    <col width="20" customWidth="1" min="9" max="9"/>
    <col width="14" customWidth="1" min="10" max="10"/>
  </cols>
  <sheetData>
    <row r="1">
      <c r="A1" s="1" t="inlineStr">
        <is>
          <t>CONSOLIDATED STATEMENTS OF CHANGES IN STOCKHOLDERS' DEFICIT - USD ($)</t>
        </is>
      </c>
      <c r="B1" s="2" t="inlineStr">
        <is>
          <t>CONCORD ACQUISITION CORP III Class A common stock Common Stock</t>
        </is>
      </c>
      <c r="C1" s="2" t="inlineStr">
        <is>
          <t>CONCORD ACQUISITION CORP III Class B common stock Common Stock</t>
        </is>
      </c>
      <c r="D1" s="2" t="inlineStr">
        <is>
          <t>CONCORD ACQUISITION CORP III Additional Paid-in Capital</t>
        </is>
      </c>
      <c r="E1" s="2" t="inlineStr">
        <is>
          <t>CONCORD ACQUISITION CORP III Accumulated Deficit</t>
        </is>
      </c>
      <c r="F1" s="2" t="inlineStr">
        <is>
          <t>CONCORD ACQUISITION CORP III</t>
        </is>
      </c>
      <c r="G1" s="2" t="inlineStr">
        <is>
          <t>Common Stock</t>
        </is>
      </c>
      <c r="H1" s="2" t="inlineStr">
        <is>
          <t>Additional Paid-in Capital</t>
        </is>
      </c>
      <c r="I1" s="2" t="inlineStr">
        <is>
          <t>Accumulated Deficit</t>
        </is>
      </c>
      <c r="J1" s="2" t="inlineStr">
        <is>
          <t>Total</t>
        </is>
      </c>
    </row>
    <row r="2">
      <c r="A2" s="4" t="inlineStr">
        <is>
          <t>Balance as at beginning at Dec. 31, 2021</t>
        </is>
      </c>
      <c r="B2" s="4" t="inlineStr">
        <is>
          <t xml:space="preserve"> </t>
        </is>
      </c>
      <c r="C2" s="5" t="n">
        <v>863</v>
      </c>
      <c r="D2" s="4" t="inlineStr">
        <is>
          <t xml:space="preserve"> </t>
        </is>
      </c>
      <c r="E2" s="5" t="n">
        <v>-34576312</v>
      </c>
      <c r="F2" s="5" t="n">
        <v>-34575449</v>
      </c>
      <c r="G2" s="5" t="n">
        <v>13000</v>
      </c>
      <c r="H2" s="5" t="n">
        <v>13682000</v>
      </c>
      <c r="I2" s="5" t="n">
        <v>-498536000</v>
      </c>
      <c r="J2" s="5" t="n">
        <v>-488286000</v>
      </c>
    </row>
    <row r="3">
      <c r="A3" s="4" t="inlineStr">
        <is>
          <t>Balance at the beginning (in shares) at Dec. 31, 2021</t>
        </is>
      </c>
      <c r="B3" s="4" t="inlineStr">
        <is>
          <t xml:space="preserve"> </t>
        </is>
      </c>
      <c r="C3" s="6" t="n">
        <v>8625000</v>
      </c>
      <c r="D3" s="4" t="inlineStr">
        <is>
          <t xml:space="preserve"> </t>
        </is>
      </c>
      <c r="E3" s="4" t="inlineStr">
        <is>
          <t xml:space="preserve"> </t>
        </is>
      </c>
      <c r="F3" s="6" t="n">
        <v>34500000</v>
      </c>
      <c r="G3" s="4" t="inlineStr">
        <is>
          <t xml:space="preserve"> </t>
        </is>
      </c>
      <c r="H3" s="4" t="inlineStr">
        <is>
          <t xml:space="preserve"> </t>
        </is>
      </c>
      <c r="I3" s="4" t="inlineStr">
        <is>
          <t xml:space="preserve"> </t>
        </is>
      </c>
      <c r="J3" s="4" t="inlineStr">
        <is>
          <t xml:space="preserve"> </t>
        </is>
      </c>
    </row>
    <row r="4">
      <c r="A4" s="3" t="inlineStr">
        <is>
          <t>CONSOLIDAT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ise tax payable attributable to redemption of common stock</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Increase in redemption value of shares subject to possible redemption</t>
        </is>
      </c>
      <c r="B6" s="4" t="inlineStr">
        <is>
          <t xml:space="preserve"> </t>
        </is>
      </c>
      <c r="C6" s="4" t="inlineStr">
        <is>
          <t xml:space="preserve"> </t>
        </is>
      </c>
      <c r="D6" s="4" t="inlineStr">
        <is>
          <t xml:space="preserve"> </t>
        </is>
      </c>
      <c r="E6" s="6" t="n">
        <v>-3743935</v>
      </c>
      <c r="F6" s="6" t="n">
        <v>-3743935</v>
      </c>
      <c r="G6" s="4" t="inlineStr">
        <is>
          <t xml:space="preserve"> </t>
        </is>
      </c>
      <c r="H6" s="4" t="inlineStr">
        <is>
          <t xml:space="preserve"> </t>
        </is>
      </c>
      <c r="I6" s="6" t="n">
        <v>-2237000</v>
      </c>
      <c r="J6" s="6" t="n">
        <v>-2237000</v>
      </c>
    </row>
    <row r="7">
      <c r="A7" s="4" t="inlineStr">
        <is>
          <t>Net income (loss)</t>
        </is>
      </c>
      <c r="B7" s="4" t="inlineStr">
        <is>
          <t xml:space="preserve"> </t>
        </is>
      </c>
      <c r="C7" s="4" t="inlineStr">
        <is>
          <t xml:space="preserve"> </t>
        </is>
      </c>
      <c r="D7" s="4" t="inlineStr">
        <is>
          <t xml:space="preserve"> </t>
        </is>
      </c>
      <c r="E7" s="6" t="n">
        <v>24256284</v>
      </c>
      <c r="F7" s="6" t="n">
        <v>24256284</v>
      </c>
      <c r="G7" s="4" t="inlineStr">
        <is>
          <t xml:space="preserve"> </t>
        </is>
      </c>
      <c r="H7" s="4" t="inlineStr">
        <is>
          <t xml:space="preserve"> </t>
        </is>
      </c>
      <c r="I7" s="6" t="n">
        <v>-26412000</v>
      </c>
      <c r="J7" s="6" t="n">
        <v>-26412000</v>
      </c>
    </row>
    <row r="8">
      <c r="A8" s="4" t="inlineStr">
        <is>
          <t>Balance as at end at Dec. 31, 2022</t>
        </is>
      </c>
      <c r="B8" s="4" t="inlineStr">
        <is>
          <t xml:space="preserve"> </t>
        </is>
      </c>
      <c r="C8" s="5" t="n">
        <v>863</v>
      </c>
      <c r="D8" s="4" t="inlineStr">
        <is>
          <t xml:space="preserve"> </t>
        </is>
      </c>
      <c r="E8" s="6" t="n">
        <v>-14063963</v>
      </c>
      <c r="F8" s="5" t="n">
        <v>-14063100</v>
      </c>
      <c r="G8" s="6" t="n">
        <v>128000</v>
      </c>
      <c r="H8" s="6" t="n">
        <v>433990000</v>
      </c>
      <c r="I8" s="6" t="n">
        <v>-527185000</v>
      </c>
      <c r="J8" s="6" t="n">
        <v>-94929000</v>
      </c>
    </row>
    <row r="9">
      <c r="A9" s="4" t="inlineStr">
        <is>
          <t>Balance at the end (in shares) at Dec. 31, 2022</t>
        </is>
      </c>
      <c r="B9" s="4" t="inlineStr">
        <is>
          <t xml:space="preserve"> </t>
        </is>
      </c>
      <c r="C9" s="6" t="n">
        <v>8625000</v>
      </c>
      <c r="D9" s="4" t="inlineStr">
        <is>
          <t xml:space="preserve"> </t>
        </is>
      </c>
      <c r="E9" s="4" t="inlineStr">
        <is>
          <t xml:space="preserve"> </t>
        </is>
      </c>
      <c r="F9" s="6" t="n">
        <v>34500000</v>
      </c>
      <c r="G9" s="4" t="inlineStr">
        <is>
          <t xml:space="preserve"> </t>
        </is>
      </c>
      <c r="H9" s="4" t="inlineStr">
        <is>
          <t xml:space="preserve"> </t>
        </is>
      </c>
      <c r="I9" s="4" t="inlineStr">
        <is>
          <t xml:space="preserve"> </t>
        </is>
      </c>
      <c r="J9" s="4" t="inlineStr">
        <is>
          <t xml:space="preserve"> </t>
        </is>
      </c>
    </row>
    <row r="10">
      <c r="A10" s="3" t="inlineStr">
        <is>
          <t>CONSOLIDATED STATEMENTS OF CHANGES IN 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ibution - non-redemption agreements</t>
        </is>
      </c>
      <c r="B11" s="4" t="inlineStr">
        <is>
          <t xml:space="preserve"> </t>
        </is>
      </c>
      <c r="C11" s="4" t="inlineStr">
        <is>
          <t xml:space="preserve"> </t>
        </is>
      </c>
      <c r="D11" s="5" t="n">
        <v>6981310</v>
      </c>
      <c r="E11" s="4" t="inlineStr">
        <is>
          <t xml:space="preserve"> </t>
        </is>
      </c>
      <c r="F11" s="5" t="n">
        <v>6981310</v>
      </c>
      <c r="G11" s="4" t="inlineStr">
        <is>
          <t xml:space="preserve"> </t>
        </is>
      </c>
      <c r="H11" s="4" t="inlineStr">
        <is>
          <t xml:space="preserve"> </t>
        </is>
      </c>
      <c r="I11" s="4" t="inlineStr">
        <is>
          <t xml:space="preserve"> </t>
        </is>
      </c>
      <c r="J11" s="4" t="inlineStr">
        <is>
          <t xml:space="preserve"> </t>
        </is>
      </c>
    </row>
    <row r="12">
      <c r="A12" s="4" t="inlineStr">
        <is>
          <t>Fair value of shareholder non-redemption agreements</t>
        </is>
      </c>
      <c r="B12" s="4" t="inlineStr">
        <is>
          <t xml:space="preserve"> </t>
        </is>
      </c>
      <c r="C12" s="4" t="inlineStr">
        <is>
          <t xml:space="preserve"> </t>
        </is>
      </c>
      <c r="D12" s="5" t="n">
        <v>-6981310</v>
      </c>
      <c r="E12" s="4" t="inlineStr">
        <is>
          <t xml:space="preserve"> </t>
        </is>
      </c>
      <c r="F12" s="6" t="n">
        <v>-6981310</v>
      </c>
      <c r="G12" s="4" t="inlineStr">
        <is>
          <t xml:space="preserve"> </t>
        </is>
      </c>
      <c r="H12" s="4" t="inlineStr">
        <is>
          <t xml:space="preserve"> </t>
        </is>
      </c>
      <c r="I12" s="4" t="inlineStr">
        <is>
          <t xml:space="preserve"> </t>
        </is>
      </c>
      <c r="J12" s="4" t="inlineStr">
        <is>
          <t xml:space="preserve"> </t>
        </is>
      </c>
    </row>
    <row r="13">
      <c r="A13" s="4" t="inlineStr">
        <is>
          <t>Excise tax payable attributable to redemption of common stock</t>
        </is>
      </c>
      <c r="B13" s="4" t="inlineStr">
        <is>
          <t xml:space="preserve"> </t>
        </is>
      </c>
      <c r="C13" s="4" t="inlineStr">
        <is>
          <t xml:space="preserve"> </t>
        </is>
      </c>
      <c r="D13" s="4" t="inlineStr">
        <is>
          <t xml:space="preserve"> </t>
        </is>
      </c>
      <c r="E13" s="6" t="n">
        <v>-3184272</v>
      </c>
      <c r="F13" s="6" t="n">
        <v>-3184272</v>
      </c>
      <c r="G13" s="4" t="inlineStr">
        <is>
          <t xml:space="preserve"> </t>
        </is>
      </c>
      <c r="H13" s="4" t="inlineStr">
        <is>
          <t xml:space="preserve"> </t>
        </is>
      </c>
      <c r="I13" s="4" t="inlineStr">
        <is>
          <t xml:space="preserve"> </t>
        </is>
      </c>
      <c r="J13" s="4" t="inlineStr">
        <is>
          <t xml:space="preserve"> </t>
        </is>
      </c>
    </row>
    <row r="14">
      <c r="A14" s="4" t="inlineStr">
        <is>
          <t>Conversion of Class B common stock to Class A common stock</t>
        </is>
      </c>
      <c r="B14" s="5" t="n">
        <v>863</v>
      </c>
      <c r="C14" s="5" t="n">
        <v>-8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lass B common stock to Class A common stock (in shares)</t>
        </is>
      </c>
      <c r="B15" s="6" t="n">
        <v>8624999</v>
      </c>
      <c r="C15" s="6" t="n">
        <v>-8624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tial waiver of deferred underwriters' commission</t>
        </is>
      </c>
      <c r="B16" s="4" t="inlineStr">
        <is>
          <t xml:space="preserve"> </t>
        </is>
      </c>
      <c r="C16" s="4" t="inlineStr">
        <is>
          <t xml:space="preserve"> </t>
        </is>
      </c>
      <c r="D16" s="4" t="inlineStr">
        <is>
          <t xml:space="preserve"> </t>
        </is>
      </c>
      <c r="E16" s="6" t="n">
        <v>6618747</v>
      </c>
      <c r="F16" s="6" t="n">
        <v>6618747</v>
      </c>
      <c r="G16" s="4" t="inlineStr">
        <is>
          <t xml:space="preserve"> </t>
        </is>
      </c>
      <c r="H16" s="4" t="inlineStr">
        <is>
          <t xml:space="preserve"> </t>
        </is>
      </c>
      <c r="I16" s="4" t="inlineStr">
        <is>
          <t xml:space="preserve"> </t>
        </is>
      </c>
      <c r="J16" s="4" t="inlineStr">
        <is>
          <t xml:space="preserve"> </t>
        </is>
      </c>
    </row>
    <row r="17">
      <c r="A17" s="4" t="inlineStr">
        <is>
          <t>Extinguishment of debt</t>
        </is>
      </c>
      <c r="B17" s="4" t="inlineStr">
        <is>
          <t xml:space="preserve"> </t>
        </is>
      </c>
      <c r="C17" s="4" t="inlineStr">
        <is>
          <t xml:space="preserve"> </t>
        </is>
      </c>
      <c r="D17" s="4" t="inlineStr">
        <is>
          <t xml:space="preserve"> </t>
        </is>
      </c>
      <c r="E17" s="6" t="n">
        <v>3343000</v>
      </c>
      <c r="F17" s="6" t="n">
        <v>3343000</v>
      </c>
      <c r="G17" s="4" t="inlineStr">
        <is>
          <t xml:space="preserve"> </t>
        </is>
      </c>
      <c r="H17" s="4" t="inlineStr">
        <is>
          <t xml:space="preserve"> </t>
        </is>
      </c>
      <c r="I17" s="4" t="inlineStr">
        <is>
          <t xml:space="preserve"> </t>
        </is>
      </c>
      <c r="J17" s="4" t="inlineStr">
        <is>
          <t xml:space="preserve"> </t>
        </is>
      </c>
    </row>
    <row r="18">
      <c r="A18" s="4" t="inlineStr">
        <is>
          <t>Increase in redemption value of shares subject to possible redemption</t>
        </is>
      </c>
      <c r="B18" s="4" t="inlineStr">
        <is>
          <t xml:space="preserve"> </t>
        </is>
      </c>
      <c r="C18" s="4" t="inlineStr">
        <is>
          <t xml:space="preserve"> </t>
        </is>
      </c>
      <c r="D18" s="4" t="inlineStr">
        <is>
          <t xml:space="preserve"> </t>
        </is>
      </c>
      <c r="E18" s="6" t="n">
        <v>-5209575</v>
      </c>
      <c r="F18" s="6" t="n">
        <v>-5209575</v>
      </c>
      <c r="G18" s="4" t="inlineStr">
        <is>
          <t xml:space="preserve"> </t>
        </is>
      </c>
      <c r="H18" s="4" t="inlineStr">
        <is>
          <t xml:space="preserve"> </t>
        </is>
      </c>
      <c r="I18" s="4" t="inlineStr">
        <is>
          <t xml:space="preserve"> </t>
        </is>
      </c>
      <c r="J18" s="6" t="n">
        <v>0</v>
      </c>
    </row>
    <row r="19">
      <c r="A19" s="4" t="inlineStr">
        <is>
          <t>Net income (loss)</t>
        </is>
      </c>
      <c r="B19" s="4" t="inlineStr">
        <is>
          <t xml:space="preserve"> </t>
        </is>
      </c>
      <c r="C19" s="4" t="inlineStr">
        <is>
          <t xml:space="preserve"> </t>
        </is>
      </c>
      <c r="D19" s="4" t="inlineStr">
        <is>
          <t xml:space="preserve"> </t>
        </is>
      </c>
      <c r="E19" s="6" t="n">
        <v>-1995754</v>
      </c>
      <c r="F19" s="6" t="n">
        <v>-1995754</v>
      </c>
      <c r="G19" s="4" t="inlineStr">
        <is>
          <t xml:space="preserve"> </t>
        </is>
      </c>
      <c r="H19" s="4" t="inlineStr">
        <is>
          <t xml:space="preserve"> </t>
        </is>
      </c>
      <c r="I19" s="6" t="n">
        <v>-22469000</v>
      </c>
      <c r="J19" s="6" t="n">
        <v>-22469000</v>
      </c>
    </row>
    <row r="20">
      <c r="A20" s="4" t="inlineStr">
        <is>
          <t>Balance as at end at Dec. 31, 2023</t>
        </is>
      </c>
      <c r="B20" s="5" t="n">
        <v>863</v>
      </c>
      <c r="C20" s="4" t="inlineStr">
        <is>
          <t xml:space="preserve"> </t>
        </is>
      </c>
      <c r="D20" s="4" t="inlineStr">
        <is>
          <t xml:space="preserve"> </t>
        </is>
      </c>
      <c r="E20" s="5" t="n">
        <v>-14491817</v>
      </c>
      <c r="F20" s="5" t="n">
        <v>-14490954</v>
      </c>
      <c r="G20" s="5" t="n">
        <v>129000</v>
      </c>
      <c r="H20" s="5" t="n">
        <v>435626000</v>
      </c>
      <c r="I20" s="5" t="n">
        <v>-549654000</v>
      </c>
      <c r="J20" s="5" t="n">
        <v>-115437000</v>
      </c>
    </row>
    <row r="21">
      <c r="A21" s="4" t="inlineStr">
        <is>
          <t>Balance at the end (in shares) at Dec. 31, 2023</t>
        </is>
      </c>
      <c r="B21" s="6" t="n">
        <v>8624999</v>
      </c>
      <c r="C21" s="6" t="n">
        <v>1</v>
      </c>
      <c r="D21" s="4" t="inlineStr">
        <is>
          <t xml:space="preserve"> </t>
        </is>
      </c>
      <c r="E21" s="4" t="inlineStr">
        <is>
          <t xml:space="preserve"> </t>
        </is>
      </c>
      <c r="F21" s="6" t="n">
        <v>3941361</v>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8. Warrants Stock Warrants The Company has issued stock purchase warrants (the “Warrants”). The Warrants entitle the holder to purchase a specified number of shares of the Company’s common stock or new series of preferred stock at a specified price. ​ ​ ​ ​ ​ ​ ​ ​ ​ ​ ​ Issued Exercised Expired/ Outstanding ​ ​ ​ ​ ​ ​ Cancelled ​ ​ December 2020 (*1) 2,514,285 — (2,514,285) — February 2021 (*2) 342,857 — (342,857) — August 2021 (*3) 999,997 — — 999,997 September 2021 (*3) 428,571 — — 428,571 February 2023 ~ June 2023 (*7) (*9) 7,685,717 (428,572) — 7,257,145 July 2023 (*7) 228,572 — — 228,572 October 2023 (*7) 285,715 — — 285,715 ​ ​ ​ ​ ​ ​ ​ ​ ​ Exercise Price Expiration December 2020 (*1) ​ $ 3.50 (*5) Earlier of within 2 years from the date of issuance or 2 weeks before U.S. IPO or Korea IPO February 2021 (*2) ​ $ 3.50 (*4) Within 18 months from the date of issuance August 2021 (*3) ​ $ 3.50 (*6) Within 3 years from the date of issuance September 2021 (*3) ​ $ 3.50 (*5) Within 3 years from the date of issuance February 2023 ~ June 2023 (*7) (*9) ​ $ 3.50 (*8) Within 3 years from the date of issuance July 2023 (*7) ​ $ 3.50 (*10) Within 3 years from the date of issuance October 2023 (*7) ​ $ 3.50 (*10) Within 3 years from the date of issuance (*1) (*2) (*3) (*4) (*5) (*6) (*7) (*8) (*9) (*10) During the year ended December 31, 2023, warrants were exercised for 428,572 common shares. The number of warrants outstanding as of December 31, 2023 were 9,200,000 sha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9. Stock-Based Compensation In September 2011, the Board of Directors adopted the 2011 Incentive Compensation Plan (the “2011 Plan”). The Company reserved 6,277,777 shares of common stock for issuance under the 2011 Plan. Such share reserve is comprised of (i) the number of shares that were available for issuance in the aggregate under prior option plans on the effective date of the 2011 Plan, including the shares subject to outstanding awards under those plans, that were transferred to the new 2011 Plan on the effective date, plus (ii) an additional 265,597 shares of the Company’s common stock so that the initial total shares reserve is 6,277,777. The share reserve will automatically increase on the first trading day of January each calendar year during the term of the 2011 Plan, beginning with calendar year 2012, by an amount equal to 5% of the total number of shares of common stock outstanding on the last trading day in the immediately preceding calendar month. In no event, however, will any such annual increase exceed 2,500,000 shares, and the Board of Directors may decide to waive the automatic increase. The Board of Directors waived the automatic increase of share reserve in 2022 and 2023. In September 2021, the Board of Directors approved the amendment of 2011 Plan to extend the termination of the 2011 Plan to September 11, 2031. Stock Options Option activities for the periods presented are as follows: ​ ​ ​ ​ ​ ​ ​ ​ ​ ​ ​ ​ ​ ​ ​ ​ Options Outstanding ​ ​ ​ ​ ​ ​ ​ ​ ​ ​ Weighted ​ ​ ​ ​ Number of ​ ​ ​ ​ Average ​ ​ Shares ​ Stock ​ Weighted- ​ Remaining ​ ​ Available ​ Options ​ Average ​ Contractual Life ​ for Grant Outstanding Exercise Price (Years) Balances as of January 1, 2022 ​ 1,679,763 ​ ​ 8,194,822 ​ $ 0.02 ​ 6.1 Granted (105,000) ​ 105,000 ​ 0.02 Exercised — ​ (2,459,014) ​ 0.02 Cancelled 1,066,916 ​ (1,066,916) ​ 0.02 Balances as of December 31, 2022 2,641,679 ​ 4,773,892 ​ 0.02 5.1 RSUs granted (2,099,970) ​ — ​ — Exercised — ​ (1,130,481) ​ 0.02 Cancelled 64,117 ​ (64,117) ​ 0.02 Balances as of December 31, 2023 605,826 ​ 3,579,294 ​ 0.02 5.5 Vested as of December 31, 2023 ​ ​ ​ 3,311,859 ​ $ 0.02 ​ 5.3 Vested and expected to be vest as of December 31, 2023 ​ ​ ​ 3,569,024 ​ $ 0.02 ​ 5.5 ​ The weighted average grant date fair value of options granted during the year ended December 31, 2022, was $0.01 per share. There were no options granted during the year ended December 31, 2023. As of December 31, 2023, there was $2,000 of unrecognized compensation cost related to employee stock option compensation arrangements which is expected to be recognized on a straight-line basis over a weighted average period of 1.3 years. There were no capitalized stock-based compensation costs or recognized stock-based compensation tax benefits during the years ended December 31, 2023 and 2022. ​ 9. Stock-Based Compensation, Determining Fair Value of Stock Options The fair value of each grant of stock options was determined by the Company and its Board of Directors using the methods and assumptions discussed below. Each of these inputs is subjective and generally requires significant judgment to determine. Valuation Method The Company estimates the fair value of its stock options using the Black-Scholes option-pricing model. Expected Term The expected term represents the period that the stock-based awards are expected to be outstanding. The option grants qualify to be “plain vanilla,” and the Company used the simplified method to determine the expected term. The simplified method calculates the expected term as the average of the time-to-vesting and contractual life of the option. Fair Value of Common Stock The fair value of the common stock underlying the stock options has historically been determined by the Company’s Board of Directors, with input from management. The Board of Directors is comprised of a majority of nonemployee directors with significant experience investing and operating companies in the semiconductor industry. As such, the Company believes that the Board of Directors has the relevant experience and expertise to determine a fair market value of the common stock on each respective grant date. Because there has been no public market for the Company’s common stock, the Board of Directors has determined the fair market value of the common stock at the time of the option grant by considering a number of objective and subjective factors including valuations of comparable companies, sales of convertible preferred stock to unrelated third parties, operating and financial performance, lack of liquidity of capital stock and general and industry-specific economic outlook, amongst other factors. The fair value of the underlying common stock shall be determined by the Board of Directors until such time that the Company’s common stock is listed on an established stock exchange or national market system. Risk-Free Interest Rate The risk-free interest rate is based on the U.S. Treasury yield curve in effect at the time of grant for zero coupon U.S. Treasury notes with maturities approximately equal to the expected term of the options. Expected Volatility The expected volatility was based on the historical stock volatilities of several of the Company’s publicly listed peers over a period approximately equal to the expected term of the options as the Company did not have a sufficient trading history to use the volatility of its own common stock. Expected Dividend Yield The expected dividend yield has been zero as the Company has never paid dividends on common stock and does not expect to pay dividends on common stock. ​ 9. Stock-Based Compensation, Determining Fair Value of Stock Options,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based compensation expense in future periods. Summary of Assumptions The fair value of the employee stock options were estimated on the grant dates using a Black-Scholes option-pricing model with the following weighted average assumptions: ​ ​ ​ ​ ​ ​ 2022 Estimated term (in years) 5.8 ​ Risk-free interest rate 1.85 % Expected volatility 65 % Expected dividend yield 0 % ​ Restricted Stock Units Restricted Stock Units (“RSUs”) granted to employees and board members under 2011 Plan vest over 4 years RSUs activities for the fiscal year ended December 31, 2023, are as follows: ​ ​ ​ ​ ​ ​ ​ ​ ​ ​ ​ Weighted ​ ​ Number of ​ Average Grant ​ Shares Date Fair Value Nonvested, outstanding at December 31, 2022 — ​ $ — Granted 2,099,970 ​ 1.15 Vested — ​ — Cancelled — ​ — Nonvested, outstanding at December 31, 2023 2,099,970 ​ $ 1.15 ​ As of December 31, 2023, there was $1,990,000 of unrecognized compensation cost related to RSUs, which is expected to be recognized on a straight-line basis over a weighted average period of 3.9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Determining the provision for income taxes, income taxes payable,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and this may have a significant impact on financial position, operating results and cash flows in future periods. 10. Income Taxes, continued The domestic and foreign components of income (loss) before provision for income taxes were as follows for the years ended December 31: ​ ​ ​ ​ ​ ​ ​ (in thousands) 2023 2022 Domestic ​ $ (19,910) ​ $ (30,559) Foreign ​ (2,018) ​ 4,268 Loss before provision for income taxes ​ $ (21,928) ​ $ (26,291) ​ ​ The provision for income taxes for the years ended December 31, 2023 and 2022 consisted of the following: ​ ​ ​ ​ ​ ​ ​ (in thousands) 2023 2022 Current ​ ​ Federal ​ $ 215 ​ $ 128 State ​ 1 ​ 1 Foreign ​ 325 ​ (8) Total current ​ 541 ​ 121 ​ ​ ​ ​ ​ ​ ​ Deferred ​ ​ Federal ​ — ​ — State ​ — ​ — Foreign ​ — ​ — Total deferred ​ — ​ — Total provision for income taxes ​ $ 541 ​ $ 121 ​ The reconciliation of federal statutory income tax to the Company’s provision for income taxes is as follows: ​ ​ ​ ​ ​ ​ ​ ​ (in thousands) 2023 2022 Expected benefit at statutory federal rate ​ $ (4,941) ​ $ (6,717) State tax — net of federal benefit ​ 72 ​ 100 Research and development credits ​ — ​ (564) Foreign income/losses taxed at different rates ​ 14 ​ 15 Unrecognized tax benefits ​ 276 ​ 126 Stock-based compensation ​ 8 ​ 3 Interest expense ​ 333 ​ 233 Remeasurements of net defined benefit liabilities ​ 5 ​ — Exchange rate difference ​ 287 ​ 551 Change in tax rate ​ (242) ​ (92) True-up deferred taxes ​ 1,382 ​ 3,254 True-up payable ​ 75 ​ — Accumulated deficit ​ 67 ​ 10 Change in valuation allowance ​ 3,182 ​ 3,246 Other ​ 23 ​ (44) Total provision for income taxes ​ $ 541 ​ $ 121 ​ ​ 10. Income Taxes, For the years ended December 31, 2023 and 2022, the Company’s provision for income taxes differed from the federal statutory tax rate due primarily to the full valuation allowance for federal and state purposes, true-up deferred taxes, research and development credits, and exchange rate differenc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2022, are as follows: ​ ​ ​ ​ ​ ​ ​ (in thousands) 2023 2022 Deferred tax assets ​ ​ ​ ​ ​ ​ Net operating loss carryforwards ​ $ 79,078 ​ $ 78,583 Capitalized costs ​ 5,409 ​ 3,095 Accruals and reserves ​ 4,610 ​ 4,830 Inventory reserves ​ 267 ​ 402 Stock compensation ​ 382 ​ 368 Loss on unrealized currency translation ​ 166 ​ 160 Research and development credits ​ 2,490 ​ 2,490 Financial guarantee liabilities ​ 5,410 ​ 5,320 Lease liability ​ 197 ​ 4 Provision for credit losses ​ 368 ​ 119 Gross deferred tax assets ​ 98,377 ​ 95,371 Valuation allowance ​ (97,628) ​ (94,446) Net deferred tax assets ​ 749 ​ 925 Deferred tax liabilities ​ ​ ​ ​ ​ ​ Revaluation of convertible promissory notes ​ (448) ​ (742) Contract assets ​ (3) ​ (8) ROU assets ​ (298) ​ (175) Gross deferred tax liabilities ​ (749) ​ (925) Net deferred income tax ​ $ — ​ $ — ​ The Company provided a valuation allowance for net operating losses, credits and other deferred tax assets of its United States and foreign entities. A valuation allowance is provided when, based upon the available evidence, management concludes that it is more-likely-than-not that some portion of the deferred tax assets will not be realized. The Company maintained a valuation allowance as of December 31, 2023 and 2022 due to the uncertainty of realizing future tax benefits from its net operating loss carryforwards and other deferred tax assets. The valuation allowance increased by $3.2 million for both the years ended December 31, 2023 and 2022, respectively. The Company had net operating loss carryforwards (“NOL”) for federal, state and foreign income tax purposes of approximately $334 million, $49 million and $27 million, respectively, as of December 31, 2023. State NOL will begin to expire in 2028 and $123 million of the Company’s federal NOL will last indefinitely (limited to 80% of taxable income in a given year). As of December 31, 2023, the Company had federal and state research credit carryforwards of approximately $2.4 million and $2.3 million, respectively. The federal research credit carryforwards will begin to expire in 2025 while the California research credits carryforward have an indefinite life. ​ 10. Income Taxes, ​ Section 382 of the Internal Revenue Code of 1986, as amended, imposes restrictions on the utilization of NOL carryforwards and research tax credits in the event of a change in ownership. While the Company believes that it is probable that its ability to utilize NOL carryforwards may be limited due to past ownership changes, the Company has not yet completed an analysis to determine the amount of such limitation, if any. A reconciliation of the unrecognized tax benefits (“UTBs”) as of December 31, 2023 and 2022 is as follows: ​ ​ ​ ​ ​ ​ ​ (in thousands) 2023 2022 Beginning gross UTBs ​ $ 3,203 ​ $ 3,106 Additions for tax positions taken in a prior year ​ — ​ (35) Additions for tax provision taken in the current year ​ 319 ​ 1,093 Adjustments for tax positions for changes in currency translation ​ 95 ​ (223) Reductions for tax positions taken in the prior year ​ 1,051 ​ (270) Reductions for tax positions taken in the prior year due to statutes lapsing ​ (1,585) ​ (468) Ending gross UTBs ​ 3,083 ​ 3,203 UTBs offset by deferred tax assets and/or valuation allowance ​ (1,419) ​ (1,714) Net UTBs ​ $ 1,664 ​ $ 1,489 ​ As of December 31, 2023, the total amount of gross unrecognized tax benefits was $3.1 million. The amount of unrecognized tax benefits that, if recognized, would affect the Company’s effective tax rate is $1.7 million as of December 31, 2023. The remaining amounts in unrecognized tax benefits would not impact the rate as they are offset by valuation allowances. As of December 31, 2023 and 2022, accrued interest and penalties were $522,000 and $449,000, respectively. The Company recognizes interest and penalties related to unrecognized tax benefits within the provision for income taxes line in the accompanying consolidated statements of operations. Accrued interest and penalties are included within the related tax liability line in the consolidated balance sheets. The Company has classified the unrecognized tax benefits as long term, as it does not expect them to be realized over the next 12 months. The Company also does not expect its unrecognized tax benefits to change significantly over the next 12 months. The Company files income tax returns in the U.S. federal jurisdiction, California and in many foreign jurisdictions. The Company’s tax years for 2020 and forward are subject to examination by the U.S. tax authorities. The Company’s tax years for 2019 and forward are subject to examination by various state tax authoriti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 The Company files U.S. and foreign income tax returns with varying statutes of limitations. Due to the Company’s net carryover of unused operating losses, all years remain subject to future examination by tax author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1. Employee Benefit Plans The Company sponsors a 401(k) defined contribution plan covering all U.S. employees. Contributions made by the Company are determined annually by the Board of Directors. Employer contributions under this plan amounted to $64,000 and $71,000 for the years ended December 31, 2023 and 2022, respectively. Under Korean law, the Company is required to make severance payments to Korean employees leaving its employment. The Company’s severance pay liability to its Korean employees, which is a function of the salary of each employee’s years of employment and severance factor, is reflected in the accompanying consolidated balance sheets as net defined benefit liabilities on an accrual basis. As of December 31, 2023 and 2022, the net liability for severance payments consisted of: ​ ​ ​ ​ ​ ​ ​ ​ (in thousands) 2023 2022 Liability for severance payments ​ $ 7,997 ​ $ 7,248 Deposit ​ (308) ​ (343) ​ ​ $ 7,689 ​ $ 6,9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A summary of balances and transactions with the related parties who are stockholders of the Company as of and for the years ended December 31, 2023 and 2022, are approximately as follows: ​ ​ ​ ​ ​ ​ ​ ​ ​ ​ ​ ​ ​ ​ (in thousands) ​ 2023 ​ 2022 ​ Anapass Kyeongho Lee Anapass Kyeongho Lee Borrowings ​ $ 10,082 ​ $ 1,474 ​ $ 10,257 ​ $ 1,690 Other current liabilities ​ 212 ​ 182 ​ 11 ​ 150 Interest expense ​ 548 ​ 110 ​ 389 ​ 1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3</t>
        </is>
      </c>
    </row>
    <row r="3">
      <c r="A3" s="3" t="inlineStr">
        <is>
          <t>Segments and Geographical Information</t>
        </is>
      </c>
      <c r="B3" s="4" t="inlineStr">
        <is>
          <t xml:space="preserve"> </t>
        </is>
      </c>
    </row>
    <row r="4">
      <c r="A4" s="4" t="inlineStr">
        <is>
          <t>Segments and Geographical Information</t>
        </is>
      </c>
      <c r="B4" s="4" t="inlineStr">
        <is>
          <t>13. Segments and Geographical Information The Company operates in one segment. Revenue information by geographic region is presented in Note 1 to these consolidated financial statements. Long-lived assets by geographic region for the years ended December 31, 2023 and 2022 are as follows: ​ ​ ​ ​ ​ ​ ​ ​ (in thousands) 2023 2022 United States ​ $ 930 ​ $ 1,295 South Korea ​ 1,363 ​ 626 Total long-lived assets ​ $ 2,293 ​ $ 1,9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Management has evaluated all transactions and events through March 29, 2024, the date on which these consolidated financial statements were available to be issued, and other than the following there are no other items that would adjust the consolidated financial statements or require additional disclosures. In January 2024, the maturity date of the loan of $776,000 from i Best Investment was extended for two three In January 2024, GCT R&amp;D, a subsidiary of the Company, borrowed a short term loan of $237,000 from NJ Holdings, a related party. The loan had a seven In January, February and March 2024, GCT R&amp;D repaid term loan of $613,000 to Kyeongho Lee. In February and March 2024, the Company issued convertible promissory notes of $11.3 million to Korean investors. The convertible promissory notes mature in February and March 2027 and have a conversion price of $6.67 per share. The convertible promissory notes will be automatically converted to common stock upon the closing of the transaction with Concord Acquisition Corp III discussed in Note 1. In February 2024, the Company issued a convertible promissory note of $5.0 million to a U.S. company. The convertible promissory note matures in February 2026 and has a conversion price of $10.00 per share. The convertible promissory note holder can demand conversion to common stock on or after the earlier of i) completion of the SPAC transaction and ii) six On March 15, 2024, the Board of Directors approved a term sheet of equity line of credit (ELOC) facility proposed by an investment banking firm. Under this facility, the Company may issue and sell shares common stock, from time to time, to an affiliate of the investment banking firm at a price equal to a specified percentage of VWAP (Volume Weighted Average Price) of the stock on NYSE up to an aggregate amount of $50 million. The term sheet is not binding and subject to completion of definitive agreements, and the Board of Directors delegated authority to the management to negotiate and finalize definitive agreements for the facility. On March 26, 2024, Concord Acquisition Corp III consummated its Business Combination with the Company, pursuant to the Business Combination Agreement, dated as of November 2, 2023, and changed name to GCT Semiconductor Holding, Inc. (“GCT Holding”). On March 26, 2024, in accordance with the terms of the Business Combination Agreement, the Company’s all outstanding warrants were assumed by GCT Holding. On March 26, 2024, the Company terminated the 2011 Plan. As a result, all outstanding options and RSUs under the 2011 Plan were assumed by GCT Holding in accordance with the terms of the Business Combination Agreement. On March 26, 2024, the convertible promissory notes (“CPN”) principal and related accrued interest balance of $32,087,000 and the convertible notes to SPAC shares (“CVT”) principal and related accrued interest balance of $13,370,000 were converted into 4,258,223 and 2,004,535 shares of GCT Holding common stock, respectively. On March 26, 2024, as consideration for the $30.2 million PIPE Financing, the Company issued 4,529,967 shares of GCT Holding common stock to PIPE Sharehold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Business</t>
        </is>
      </c>
      <c r="B4" s="4" t="inlineStr">
        <is>
          <t>Business GCT Semiconductor, Inc. (“GCT”) is a fabless semiconductor company that designs, develops and markets integrated circuits for the global wireless semiconductor industry. GCT was originally incorporated in California on June 15, 1998 and was reincorporated in Delaware on February 21, 2001. In June 2000, GCT incorporated a wholly-owned subsidiary, GCT Asia Pacific, Inc. (“GCT AP”) in Seoul, South Korea. GCT AP was created to develop markets in the Asia Pacific region. In June 2000, GCT acquired Advanced CoreTech, Inc. (“ACT”), a South Korean corporation, to enhance its research and development (“R&amp;D”) capacity for all product lines. Subsequent to the acquisition, ACT changed its name to GCT Research, Inc. (“GCT R&amp;D”). In October 2012, GCT acquired MTH, Inc. (“MTH”), a South Korean corporation, to acquire 2G/3G LTE technology and further enhance research and development. To date, GCT and its wholly-owned subsidiaries’, GCT AP, GCT R&amp;D and MTH (collectively, the “Company”) operations have been funded primarily through the issuance of redeemable convertible preferred stock, promissory notes, bank borrowings and issuance of common stock. On November 2, 2023, the Company entered into a definitive business combination agreement with Concord Acquisition Corp III, a publicly traded special purpose acquisition company, that would result in the Company becoming a publicly listed company subject to closing. Upon closing of the transaction, the combined company will be named GCT Semiconductor and will be traded on the NYSE under the new ticker symbol “GCTS.” The transaction is expected to be completed in the first quarter of 2024.</t>
        </is>
      </c>
    </row>
    <row r="5">
      <c r="A5" s="4" t="inlineStr">
        <is>
          <t>Basis of Presentation</t>
        </is>
      </c>
      <c r="B5" s="4" t="inlineStr">
        <is>
          <t>Basis of Presentation The accompanying consolidated financial statements have been prepared in conformity with accounting principles generally accepted in the United States of America (“U.S. GAAP”)</t>
        </is>
      </c>
    </row>
    <row r="6">
      <c r="A6" s="4" t="inlineStr">
        <is>
          <t>Principles of Consolidation</t>
        </is>
      </c>
      <c r="B6" s="4" t="inlineStr">
        <is>
          <t>Principles of Consolidation The accompanying consolidated financial statements include the accounts of GCT and its wholly-owned subsidiaries, GCT AP, GCT R&amp;D and MTH. All significant intercompany balances and transactions have been eliminated in consolidation.</t>
        </is>
      </c>
    </row>
    <row r="7">
      <c r="A7" s="4" t="inlineStr">
        <is>
          <t>Net Loss Per Common Share</t>
        </is>
      </c>
      <c r="B7" s="4" t="inlineStr">
        <is>
          <t>Net Loss Per Common Share Basic net loss per common share is computed by dividing net loss attributable to common stockholders (net loss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common share consist of the following: ​ ​ ​ ​ ​ ​ ​ 2023 2022 Convertible promissory notes 9,827,666 9,688,740 Warrants 9,200,000 3,942,853 Options 3,579,294 4,773,892 Restricted Stock Units (RSU) 2,099,970 — Total 24,706,930 18,405,485 ​ As all potentially dilutive securities are anti-dilutive as of December 31, 2023 and 2022, diluted net loss per common share is the same as basic net loss per common share for each period.</t>
        </is>
      </c>
    </row>
    <row r="8">
      <c r="A8" s="4" t="inlineStr">
        <is>
          <t>Use of Estimates</t>
        </is>
      </c>
      <c r="B8" s="4" t="inlineStr">
        <is>
          <t>Use of Estimates The preparation of the accompanying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warranty obligations; inventory obsolescence; recoverability of long-lived assets; stock-based compensation; determination of fair value of the Company’s convertible promissory notes, common stock, and stock options, and deferred income taxes including related valuation allowances. The Company bases its estimates and judgments on historical experience and on various other assumptions that it believes are reasonable under the circumstances. However, actual results could differ from these estimates, and these differences may be material.</t>
        </is>
      </c>
    </row>
    <row r="9">
      <c r="A9" s="4" t="inlineStr">
        <is>
          <t>Going Concern, Liquidity and Management's Plan</t>
        </is>
      </c>
      <c r="B9" s="4" t="inlineStr">
        <is>
          <t>Going Concern, Liquidity and Management’s Plan The accompanying consolidated financial statements have been prepared on a going concern basis, which contemplates the realization of assets and the satisfaction of liabilities in the normal course of business. The Company has incurred operating losses and negative cash flows from operating activities for each of the two years in the period ended December 31, 2023. As of December 31, 2023, the Company had an accumulated deficit of approximately $549.7 million and negative working capital of approximately $101.8 million. During the year ended December 31, 2023, the Company incurred a net loss of approximately $22.5 million and used cash from operations of approximately $8.8 million. These factors raise substantial doubt about the Company’s ability to continue as a going concern for the twelve months from the date of this report. The Company’s ability to continue to meet its obligations and to achieve its intended business objectives is dependent upon, among other things, negotiating a bank line of credit debt obligation, raising additional capital, and the timely launch of its new products and returning to profitability. Future capital requirements will depend on many factors, including the rate of revenue growth, the selling price of the Company’s products, the expansion of sales and marketing activities, and the timing and extent of research and development efforts. The Company is actively pursuing a transaction with a special purpose acquisition company (“SPAC”) and completed major steps required including the U.S. Security and Exchange Commission (“SEC”) filing and SPAC shareholders’ approval. Management expects the SPAC transaction will be successful and could use the proceeds from the SPAC transaction to support its operations. In the event the proceeds from the SPAC transaction are not enough, the Company will seek additional funding through other means, such as the issuance of debt or equity line of credit. Management’s plans also include managing the Company’s cash burn by controlling expenditures. While the Company has raised capital in the past, there can be no assurance that additional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The accompanying consolidated financial statements do not include any adjustments that might be necessary if the Company is unable to continue as a going concern.</t>
        </is>
      </c>
    </row>
    <row r="10">
      <c r="A10" s="4" t="inlineStr">
        <is>
          <t>Cash and Cash Equivalents</t>
        </is>
      </c>
      <c r="B10" s="4" t="inlineStr">
        <is>
          <t>Cash and Cash Equivalents The Company considers all highly liquid investments purchased with a remaining maturity of three months or less to be cash equivalents. The Company deposits its cash primarily in checking and money market accounts with high quality financial institutions.</t>
        </is>
      </c>
    </row>
    <row r="11">
      <c r="A11" s="4" t="inlineStr">
        <is>
          <t>Fair Value of Financial Instruments</t>
        </is>
      </c>
      <c r="B11" s="4"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represents their fair value. The carrying amounts of the Company’s bank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 has no assets with fair value obtained using observable or unobservable markets. The Company did have liabilities with a fair value obtained using unobservable markets (Level 3). The Company’s Level 3 liabilities consist of the redeemable convertible preferred stock warrant liabilities and convertible promissory notes. The convertible promissory notes were valued using a combination of option pricing model and Probability Weighted Expected Return Method (“PWERM”), which is considered to be a Level 3 fair value measurement.</t>
        </is>
      </c>
    </row>
    <row r="12">
      <c r="A12" s="4" t="inlineStr">
        <is>
          <t>Risk and Uncertainties</t>
        </is>
      </c>
      <c r="B12" s="4" t="inlineStr">
        <is>
          <t>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solidated operating results due to the factors mentioned above or other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and/or at favorable prices. The Company is also subject to the risks of service disruptions, raw material shortages and price increases by its foundries. Such disruptions, shortages and price increases could harm the Company’s consolidated operating results.</t>
        </is>
      </c>
    </row>
    <row r="13">
      <c r="A13" s="4" t="inlineStr">
        <is>
          <t>Concentration Risk</t>
        </is>
      </c>
      <c r="B13" s="4" t="inlineStr">
        <is>
          <t>Concentration Risk Financial instruments that potentially subject the Company to concentration of credit risk consist of cash and cash equivalents and accounts receivable. The Company maintains its cash and cash equivalents primarily with one financial institution located in the United States and another financial institution located in Korea where amounts deposited may exceed Federal Deposit Insurance Corporation or Korea Deposit Insurance Corporation limits. The Company’s accounts receivable are primarily derived from revenues earned from customers located in the United States, China, Korea, Japan and Taiwan. The Company performs ongoing credit evaluations of its customers’ and distributors’ financial condition and generally does not require collateral from its customers. Some of the components used in the Company’s products are purchased from a limited number of sources located in Asia. The loss of any of these suppliers may cause the Company to incur additional costs to transition these relationships, result in delays in the delivery of its products or cause the Company to carry excess or obsolete inventory. GCT is a fabless semiconductor company and relies on third parties for all of its manufacturing operations, including wafer fabrication, assembly, testing, warehousing, and shipping and logistics. The Company relies on UMC Company (USA) (“UMC”) and Samsung Semiconductor System LSI Division to manufacture substantially all of the wafers for its products. The Company uses third-party vendors to assemble, package and test the products. The Company primarily uses the services of Tianshui Huatian Co., Ltd., ATSemicon Co., Ltd. Amkor, and STATS ChipPAC Ltd. for assembly, and Advanced Semiconductor and Engineering, Inc. and Giga Solution Tech Co., Ltd. for testing. The Company depends on these third-party vendors to supply services and material of a requested quantity in a timely manner that meets the Company’s standards for yield, cost and manufacturing quality. The Company does not have long-term supply agreements with its third-party vendors other than a framework agreement with UMC. If one or more of these vendors terminates its relationship with the Company, or if the Company encounters any problems with its manufacturing supply chain, it could adversely impact the Company’s ability to ship products to its customers on time and in the quantity required, which in turn could cause an unanticipated decline in sales and possibly damage customer relationships.</t>
        </is>
      </c>
    </row>
    <row r="14">
      <c r="A14" s="4" t="inlineStr">
        <is>
          <t>Accounts Receivable and Provision for Credit Losses</t>
        </is>
      </c>
      <c r="B14" s="4" t="inlineStr">
        <is>
          <t>Accounts Receivable and Provision for Credit Losses Trade accounts receivable are recorded at invoiced amounts, net of provision for credit losses, if applicable, and do not bear interest.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644,000 and $549,000 were necessary as of December 31, 2023 and 2022, respectively.</t>
        </is>
      </c>
    </row>
    <row r="15">
      <c r="A15" s="4" t="inlineStr">
        <is>
          <t>Inventory</t>
        </is>
      </c>
      <c r="B15" s="4" t="inlineStr">
        <is>
          <t>Inventory Inventory is stated at the lower of cost or net realizable value. Cost is determined by actual cost on a first-in, first-out basis. The Company’s inventory is concentrated in high technology parts and components that may be specialized in nature or subject to rapid technological obsolescence. The Company considers the following characteristics, in addition to the specialized nature and potential technological obsolescence of the Company’s inventory, including age of inventory on hand and that the inventory may be returned from distributors, historical sales levels, estimated future demand within the next six months, inventory commitments or potential product revisions, in evaluating net realizable value. For the years ended December 31, 2023 and 2022, the Company wrote-down approximately $358,000 and $338,000, respectively, of inventory into cost of net revenues. Once inventory has been written down below cost, it is not subsequently written up.</t>
        </is>
      </c>
    </row>
    <row r="16">
      <c r="A16" s="4" t="inlineStr">
        <is>
          <t>Property and Equipment, Net</t>
        </is>
      </c>
      <c r="B16" s="4" t="inlineStr">
        <is>
          <t>Property and Equipment, Net Property and equipment are recorded at cost less accumulated depreciation and amortization. Depreciation is recognized on a straight-line basis over the estimated useful lives of the assets, generally three</t>
        </is>
      </c>
    </row>
    <row r="17">
      <c r="A17" s="4" t="inlineStr">
        <is>
          <t>Leases</t>
        </is>
      </c>
      <c r="B17" s="4" t="inlineStr">
        <is>
          <t>Leases The Company is a lessee in several noncancellable (1) operating leases, primarily for office equipment, warehouses, and office space, and (2) finance leases, for certain machinery and information technology (“IT”) equipment. The Company accounts for leases in accordance with the Financial Accounting Standards Board’s (“FASB”) Accounting Standards Codification (“ASC”) Topic 842, Leases (“Topic 842”).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Key estimates and judgments include how the Company determines (1) the discount rate it uses to discount the unpaid lease payments to present value, (2) lease term, and (3) lease payments. ● ● ● – – –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s of operations in the same line item as expenses arising from fixed lease payments (operating leases) or amortization of the ROU asset (finance leases). ROU assets for operating and finance leases are occasion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ROU asset is reduced to zero and the remainder of the adjustment is recorded in profit or loss. Operating lease and finance lease ROU assets are presented as operating lease right-of-use assets and finance lease right-of use assets, respectively, on the consolidated balance sheets. The current portion of finance lease liabilities is included in current installments of obligations under finance leases, and the long-term portion is included in obligations under finance leases on the consolidated balance sheets. The Company has elected not to recognize ROU assets and lease liabilities for short-term leases of transportation equipment that have a lease term of 12 months or less. The Company has elected not to apply the short-term lease recognition and measurement exemption for other classes of leased assets.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he Company’s leases generally include non-lease maintenance services (i.e. equipment maintenance or common area maintenance). For leases of assets other than office equipment, the Company allocates the consideration in the contract to the lease and non-lease maintenance component based on each component’s relative stand-alone price. The Company determines stand-alone prices for the lease components in those leases based on the prices for which other lessors lease similar assets on a stand-alone basis. The Company determines stand-alone prices for the non-lease components (i.e. maintenance services) in those leases based on the prices that several suppliers charge for maintenance services for similar assets on a stand-alone basis. If observable stand-alone prices are not readily available, the Company estimates the stand-alone prices maximizing the use of observable information. For leases of office equipment, the Company has elected the practical expedient to account for the lease and non-lease maintenance components as a single lease component. Therefore, for those leases, the lease payments used to measure the lease liability include all the fixed consideration in the contract.</t>
        </is>
      </c>
    </row>
    <row r="18">
      <c r="A18" s="4" t="inlineStr">
        <is>
          <t>Impairment of Long-Lived Assets</t>
        </is>
      </c>
      <c r="B18" s="4" t="inlineStr">
        <is>
          <t>Impairment of Long-Lived Assets The Company has long-lived assets such as tangible property and equipment, and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s ended December 31, 2023 and 2022, the Company did not record any impairment from long-lived assets.</t>
        </is>
      </c>
    </row>
    <row r="19">
      <c r="A19" s="4" t="inlineStr">
        <is>
          <t>Revenue Recognition</t>
        </is>
      </c>
      <c r="B19" s="4" t="inlineStr">
        <is>
          <t>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we satisfy a performance obligation in accordance with ASC Topic 606, Revenue from Contracts with Customers.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Disaggregation of revenues from contracts with customers is as following: ​ ​ ​ ​ ​ ​ ​ ​ ​ ​ ​ ​ ​ For the year ended December 31, 2023 (in thousands) ​ Product Revenues ​ Service Revenues ​ Total Timing of revenue recognition ​ ​ ​ At a point in time ​ $ 10,968 ​ $ — ​ $ 10,968 Over time ​ — ​ 5,060 ​ 5,060 Total ​ $ 10,968 ​ $ 5,060 ​ $ 16,028 ​ ​ ​ ​ ​ ​ ​ ​ ​ ​ ​ ​ ​ ​ For the year ended December 31, 2022 (in thousands) Product Revenues Service Revenues Total Timing of revenue recognition ​ ​ ​ At a point in time ​ $ 12,977 ​ $ — ​ $ 12,977 Over time ​ — ​ 3,692 ​ 3,692 Total ​ $ 12,977 ​ $ 3,692 ​ $ 16,669 Net revenues categorized by customer location are as follows for the years ended December 31: ​ ​ ​ ​ ​ ​ ​ ​ ​ Revenues from external customers (in thousands) ​ 2023 ​ 2022 United States $ 5,056 $ 4,379 China ​ 4,745 ​ 5,608 Korea ​ 4,260 ​ 1,360 Germany ​ 1,422 ​ — Taiwan ​ 543 ​ 4,639 Other ​ 2 ​ 25 Singapore ​ — ​ 658 Total ​ $ 16,028 ​ $ 16,669 ​ Contract Assets and Liabilities Contract assets primarily represent revenue earnings over time for which the Company does not presently have an unconditional right to payment (generally not yet billable) based on the terms of the contracts. The Company does not have impairment losses associated with contracts with customers for the years ended December 31, 2023 and 2022. Contract liabilities consist of fees invoiced to or paid by the Company’s customer for which the associated performance obligations have not been satisfied and revenue has not been recognized based on the Company’s revenue recognition criteria described above. Contract assets and liabilities are reported in a net position on an individual contract basis at the end of each reporting period. Contract assets are classified as current in the consolidated balance sheets when the Company expects to complete the related performance obligations and invoice the customers within one year of the balance sheet date, and as long-term when the Company expects to complete the related performance obligations and invoice the customers more than one year out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in more than once year from the balance sheet date. Details of contract assets and liabilities is as following: ​ ​ ​ ​ ​ ​ ​ ​ (in thousands) ​ December 31, 2023 ​ December 31, 2022 Contract assets ​ $ 3,439 ​ $ 886 Assets recognized for costs incurred to fulfill a contract (*) ​ 12 ​ 39 Contract liabilities ​ 48 ​ 651 ​ (*)- The balances are included in prepaid expenses and other current assets in the accompanying consolidated balance sheets. As of January 1, 2022, contract assets were approximately $661,000. ​ 1. The Company and Summary of Significant Accounting Policies Revenue Recognition Assets recognized for costs incurred to fulfill a contract represent costs incurred in relation to a contract development and are intended for use in fulfilling that contract. The costs relate directly to the contract, generate resources that will be used to satisfy the contract and are expected to be recovered. They were therefore recognized as assets from costs to fulfill a contract. The asset is amortized on the basis consistent with the method used in recognizing revenue for the specific contract it relates to. In the current period, management expected that the costs recognized as assets are to be recovered according to the contractual payment schedule. Thus, an impairment loss was not recognized as the expected amount of the remaining consideration minus direct costs which have not been recognized as expenses do not exceed the asset. During the year ended December 31, 2023, there were significant changes in contract assets and liabilities, which are summarized as below: ● ● ● Net revenues recognized in relation to contract liabilities is as follows. ​ ​ ​ ​ ​ ​ ​ ​ (in thousands) December 31, 2023 December 31, 2022 Net revenues recognized that were included in the contract liabilities balance at the beginning of the year ​ $ 651 ​ $ 766</t>
        </is>
      </c>
    </row>
    <row r="20">
      <c r="A20" s="4" t="inlineStr">
        <is>
          <t>Product Warranty</t>
        </is>
      </c>
      <c r="B20" s="4" t="inlineStr">
        <is>
          <t>Product Warranty The Company provides customers with warranty claims for certain products and warranty-related the services are not considered a separate performance obligation. Pursuant to ASC Topic 450, Contingencies, the Company makes estimates of product warranty expense using historical experience rates and accrue estimated warranty expense as a cost of net revenues. The Company estimates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t>
        </is>
      </c>
    </row>
    <row r="21">
      <c r="A21" s="4" t="inlineStr">
        <is>
          <t>Concentration of Revenues and Accounts Receivable</t>
        </is>
      </c>
      <c r="B21" s="4" t="inlineStr">
        <is>
          <t>Concentration of Revenues and Accounts Receivable The Company’s net revenue and accounts receivable are concentrated among a few significant customers, which could expose the Company to financial risk in the event of adverse developments with these customers. In fiscal 2023, approximately 38% of the Company’s total net revenues were derived from two customers. Moreover, approximately 70% of the total gross accounts receivable was derived from four customers at the end of the reporting period. During fiscal 2022, around 66% of the Company’s total net revenues were derived from four customers. Similar to the concentration of revenue, approximately 90% of the total gross accounts receivable was derived from five customers at the end of the reporting period. Details of external customers, who contribute more than 10% of the Company’s net revenues and gross accounts receivable as of December 31, 2023 and 2022, are as follows: ​ ​ ​ ​ ​ ​ ​ ​ ​ ​ ​ ​ ​ ​ ​ Net Revenues ​ Accounts Receivable (in thousands) ​ 2023 ​ 2022 ​ 2023 ​ 2022 Customer A $ * $ 4,639 $ * $ 1,228 Customer B ​ 3,031 ​ 2,979 ​ 1,755 ​ 590 Customer C ​ * ​ 1,712 ​ * ​ 1,400 Customer D ​ * ​ 1,670 ​ 661 ​ 687 Customer E ​ * ​ * ​ * ​ 610 Customer F ​ * ​ * ​ 1,250 ​ * Customer G ​ 3,000 ​ * ​ * ​ * Customer H ​ * ​ * ​ 938 ​ * *Less than 10% Management closely monitors the creditworthiness and performance of these key customers and has established credit limits and terms to mitigate potential credit risks. The Company also continues to diversify its customer base and explore opportunities to reduce its reliance on a few major customers.</t>
        </is>
      </c>
    </row>
    <row r="22">
      <c r="A22" s="4" t="inlineStr">
        <is>
          <t>Cost of Net Revenues</t>
        </is>
      </c>
      <c r="B22" s="4" t="inlineStr">
        <is>
          <t>Cost of Net Revenues Cost of net revenues consists of direct and indirect costs related to the manufacture of the Company’s products. Direct costs include wafer costs and costs relating to assembly and testing performed by third-party contract manufacturers. Indirect costs consist of provisions for excess and obsolete inventory, royalties, allocated overhead for employee costs and facility costs, warranty and the amortization of the Company’s production mask sets and certain intangible assets. Shipping and handling costs incurred for inventory purchases and product shipments are recorded in cost of net revenues in the consolidated statements of operations.</t>
        </is>
      </c>
    </row>
    <row r="23">
      <c r="A23" s="4" t="inlineStr">
        <is>
          <t>Warranty</t>
        </is>
      </c>
      <c r="B23" s="4" t="inlineStr">
        <is>
          <t>Warranty The Company generally provides warranties on its products for 12 months and provides for the estimated cost of product warranties at the time the revenue is recognized. The Company regularly monitors product returns and maintains a reserve for warranty expenses based upon its historical experience and any specifically identified failures. As of December 31, 2023 and 2022, the warranty accrual was $55,000 and $64,000 respectively. Details and changes in provisions for product warranties for the years ended December 31, 2023 and 2022, are as follows: ​ ​ ​ ​ ​ ​ ​ (in thousands) 2023 2022 Beginning balance ​ $ 64 ​ $ 106 Provision ​ 18 ​ — Adjustment to prior provisions ​ (27) ​ (42) Ending balance ​ $ 55 ​ $ 64</t>
        </is>
      </c>
    </row>
    <row r="24">
      <c r="A24" s="4" t="inlineStr">
        <is>
          <t>Stock-Based Compensation</t>
        </is>
      </c>
      <c r="B24" s="4" t="inlineStr">
        <is>
          <t>Stock-Based Compensation Compensation costs related to stock option grants are based on the fair value of the options on the date of grant, net of estimated forfeitures.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which generally equals the vesting period. Compensation costs related to RSUs grants are based on the common stock price on the date of grant, net of estimated forfeitures. The related stock-based compensation expense is recognized on a straight-line basis over the vesting period of four (4) years.</t>
        </is>
      </c>
    </row>
    <row r="25">
      <c r="A25" s="4" t="inlineStr">
        <is>
          <t>Income Taxes</t>
        </is>
      </c>
      <c r="B25" s="4"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Interest and penalties related to unrecognized tax benefits are included within the provision for income taxes.</t>
        </is>
      </c>
    </row>
    <row r="26">
      <c r="A26" s="4" t="inlineStr">
        <is>
          <t>Foreign Currency Translation</t>
        </is>
      </c>
      <c r="B26" s="4" t="inlineStr">
        <is>
          <t>Foreign Currency Translation The Company’s foreign subsidiaries, located in Korea, use the local currency, or Korean won (“KRW”), as their functional currency. Financial statements of the foreign subsidiaries are translated into U.S. dollars at the end-of-period exchange rates except for capital stock issued, capital accounts and accumulated deficit which are translated at historical exchange rates for purposes of consolidation. Revenues and expenses are translated using average exchange rates prevailing during the period. Translation adjustments are included in accumulated other comprehensive income (loss) within stockholders’ deficit. Gains and losses resulting from transactions denominated in a currency other than the functional currency are included in other income (expense), net in the consolidated statements of operations. The Company recognized foreign currency exchange gains and losses for the years ended December 31, 2023 and 2022 presented as follows: ​ ​ ​ ​ ​ ​ ​ (in thousands) 2023 2022 Foreign currency gain, net ​ $ 265 ​ $ 181</t>
        </is>
      </c>
    </row>
    <row r="27">
      <c r="A27" s="4" t="inlineStr">
        <is>
          <t>Convertible Promissory Notes</t>
        </is>
      </c>
      <c r="B27" s="4" t="inlineStr">
        <is>
          <t>Convertible Promissory Notes The Company accounts for its convertible promissory notes under ASC 815, Derivatives and Hedging. According to ASC 815-15-25, an election can be made at the inception of a financial instrument to account for the instrument under the fair value option as per ASC 825, Financial Instruments. The Company has made such an election for its convertible promissory notes. Under the fair value option, the convertible promissory notes must be recorded at their initial fair value on the date of issuance, any modification, and each balance sheet date thereafter. Changes in the estimated fair value of the convertible promissory notes are recognized as non-cash gains or losses in other income (expense), net in the consolidated statements of operations.</t>
        </is>
      </c>
    </row>
    <row r="28">
      <c r="A28" s="4" t="inlineStr">
        <is>
          <t>Comprehensive Income (Loss)</t>
        </is>
      </c>
      <c r="B28" s="4" t="inlineStr">
        <is>
          <t>Comprehensive Income (Loss) Comprehensive income (loss) includes all changes within equity that are not the result of transactions with stockholders. Accumulated other comprehensive loss includes foreign currency translation adjustments arising from the consolidation of the Company’s foreign subsidiaries.</t>
        </is>
      </c>
    </row>
    <row r="29">
      <c r="A29" s="4" t="inlineStr">
        <is>
          <t>Recent Accounting Pronouncements</t>
        </is>
      </c>
      <c r="B29" s="4" t="inlineStr">
        <is>
          <t>Recent Accounting Pronouncements In June 2016, the FASB issued Accounting Standards Update (“ASU”) 2016-13, Financial Instruments – Credit Losses (Topic 326): Measurement of Credit Losses on Financial Instruments (“ASU 2016-13”) which significantly changes the way entities recognize impairment of many financial assets by requiring immediate recognition of estimated credit losses expected to occur over their remaining life, instead of when incurred. In November 2018, the FASB issued ASU 2018-19, Codification Improvements to Topic 326, Financial Instruments–Credit Losses, which amends Subtopic 326-20 (created by ASU 2016-13) to explicitly state that operating lease receivables are not in the scope of Subtopic 326-20. Additionally,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November 2019, the FASB issued ASU 2019-10, Financial Instruments—Credit Losses (Topic 326), Derivatives and Hedging (Topic 815), and Leases (Topic 842): Effective Dates, and ASU 2019-11, Codification Improvements to Topic 326, Financial Instruments—Credit Losses; and in March 2020, the FASB issued ASU 2020-03, Codification Improvements to Financial Instruments, to provide further clarifications on certain aspects of ASU 2016-13 and to extend the nonpublic entity effective date of ASU 2016-13. The changes (as amended) are effective for the Company for annual and interim periods in fiscal years beginning after December 15, 2022. The adoption of ASU 2016-13 did not have a material effect on the consolidated financial statements. ​ 1. The Company and Summary of Significant Accounting Policie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ASU 2020-06 is effective for the Company’s annual reporting periods beginning after December 15, 2023. Adoption is either a modified retrospective method or a fully retrospective method of transition. Early adoption is permitted, but no earlier than annual periods beginning after December 15, 2020. The Company is currently evaluating the effect the adoption of ASU 2020-06 will have on its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3. Early adoption is permitted. The ASU is applied to business combinations occurring on or after the effective date. The Company is currently evaluating the effect the adoption of ASU 2021-08 will have on its consolidated financial statements. In June 2022, the FASB issued ASU 2022-03, Fair Value Measurement (Topic 820): Fair Value Measurement of Equity Securities Subject to Contractual Sale Restrictions. The ASU clarifies that a contractual restriction on the sale of an equity security should not be considered in measuring the fair value of the equity security, and also cannot be recognized as a separate unit of account. The ASU also requires the investor to disclose the fair value of equity securities subject to contractual sale restrictions, the nature and remaining duration of the restriction(s), and the circumstances that could cause a lapse in the restriction(s). The ASU is effective for the Company for annual and interim periods beginning after December 15, 2024. Early adoption is permitted. The Company is currently evaluating the effect the adoption of ASU 2022-03 will have on its consolidated financial statements. In September 2022, the FASB issued ASU 2022-04, Liabilities—Supplier Finance Programs (Subtopic 405-50): Disclosure of Supplier Finance Program Obligations. The ASU requires a buyer of goods and services to disclose information about its supplier finance program obligations. This ASU is effective for annual and interim periods in fiscal years beginning after December 15, 2022, except for the rollforward disclosure, which is effective for annual and interim periods in fiscal years beginning after December 15, 2023, and annual periods thereafter. The amendments in this ASU are to be applied retrospectively to each period in which a balance sheet is presented, except for the rollforward disclosure, which is to be applied prospectively. The adoption of ASU 2022-04 did not have a material effect on the consolidated financial statements. In November 2023, the FASB issued ASU No. 2023-07, Segment Reporting (Topic 280) – Improvements to Reportable Segment Disclosures,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The Company is currently evaluating the effect the adoption of ASU 2023-07 will have on its consolidated financial statements.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e Company is currently evaluating the effect the adoption of ASU 2023-09 will have on its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Schedule of Potentially dilutive securities that were excluded from the computation of diluted net loss per common share</t>
        </is>
      </c>
      <c r="B4" s="4" t="inlineStr">
        <is>
          <t>​ ​ ​ ​ ​ ​ ​ 2023 2022 Convertible promissory notes 9,827,666 9,688,740 Warrants 9,200,000 3,942,853 Options 3,579,294 4,773,892 Restricted Stock Units (RSU) 2,099,970 — Total 24,706,930 18,405,485</t>
        </is>
      </c>
    </row>
    <row r="5">
      <c r="A5" s="4" t="inlineStr">
        <is>
          <t>Schedule of disaggregation of revenues from contracts with customers and categorized by customer location</t>
        </is>
      </c>
      <c r="B5" s="4" t="inlineStr">
        <is>
          <t>​ ​ ​ ​ ​ ​ ​ ​ ​ ​ ​ ​ ​ For the year ended December 31, 2023 (in thousands) ​ Product Revenues ​ Service Revenues ​ Total Timing of revenue recognition ​ ​ ​ At a point in time ​ $ 10,968 ​ $ — ​ $ 10,968 Over time ​ — ​ 5,060 ​ 5,060 Total ​ $ 10,968 ​ $ 5,060 ​ $ 16,028 ​ ​ ​ ​ ​ ​ ​ ​ ​ ​ ​ ​ ​ ​ For the year ended December 31, 2022 (in thousands) Product Revenues Service Revenues Total Timing of revenue recognition ​ ​ ​ At a point in time ​ $ 12,977 ​ $ — ​ $ 12,977 Over time ​ — ​ 3,692 ​ 3,692 Total ​ $ 12,977 ​ $ 3,692 ​ $ 16,669 Net revenues categorized by customer location are as follows for the years ended December 31: ​ ​ ​ ​ ​ ​ ​ ​ ​ Revenues from external customers (in thousands) ​ 2023 ​ 2022 United States $ 5,056 $ 4,379 China ​ 4,745 ​ 5,608 Korea ​ 4,260 ​ 1,360 Germany ​ 1,422 ​ — Taiwan ​ 543 ​ 4,639 Other ​ 2 ​ 25 Singapore ​ — ​ 658 Total ​ $ 16,028 ​ $ 16,669</t>
        </is>
      </c>
    </row>
    <row r="6">
      <c r="A6" s="4" t="inlineStr">
        <is>
          <t>Schedule of contract assets and liabilities and net revenues recognized in relation to contract liabilities</t>
        </is>
      </c>
      <c r="B6" s="4" t="inlineStr">
        <is>
          <t>​ ​ ​ ​ ​ ​ ​ ​ (in thousands) ​ December 31, 2023 ​ December 31, 2022 Contract assets ​ $ 3,439 ​ $ 886 Assets recognized for costs incurred to fulfill a contract (*) ​ 12 ​ 39 Contract liabilities ​ 48 ​ 651 ​ (*)- The balances are included in prepaid expenses and other current assets in the accompanying consolidated balance sheets.</t>
        </is>
      </c>
    </row>
    <row r="7">
      <c r="A7" s="4" t="inlineStr">
        <is>
          <t>Schedule of net revenues and gross accounts receivable concentration</t>
        </is>
      </c>
      <c r="B7" s="4" t="inlineStr">
        <is>
          <t>​ ​ ​ ​ ​ ​ ​ ​ (in thousands) December 31, 2023 December 31, 2022 Net revenues recognized that were included in the contract liabilities balance at the beginning of the year ​ $ 651 ​ $ 766 Details of external customers, who contribute more than 10% of the Company’s net revenues and gross accounts receivable as of December 31, 2023 and 2022, are as follows: ​ ​ ​ ​ ​ ​ ​ ​ ​ ​ ​ ​ ​ ​ ​ Net Revenues ​ Accounts Receivable (in thousands) ​ 2023 ​ 2022 ​ 2023 ​ 2022 Customer A $ * $ 4,639 $ * $ 1,228 Customer B ​ 3,031 ​ 2,979 ​ 1,755 ​ 590 Customer C ​ * ​ 1,712 ​ * ​ 1,400 Customer D ​ * ​ 1,670 ​ 661 ​ 687 Customer E ​ * ​ * ​ * ​ 610 Customer F ​ * ​ * ​ 1,250 ​ * Customer G ​ 3,000 ​ * ​ * ​ * Customer H ​ * ​ * ​ 938 ​ * *Less than 10%</t>
        </is>
      </c>
    </row>
    <row r="8">
      <c r="A8" s="4" t="inlineStr">
        <is>
          <t>Schedule of changes in provisions for product warranties</t>
        </is>
      </c>
      <c r="B8" s="4" t="inlineStr">
        <is>
          <t>Details and changes in provisions for product warranties for the years ended December 31, 2023 and 2022, are as follows: ​ ​ ​ ​ ​ ​ ​ (in thousands) 2023 2022 Beginning balance ​ $ 64 ​ $ 106 Provision ​ 18 ​ — Adjustment to prior provisions ​ (27) ​ (42) Ending balance ​ $ 55 ​ $ 64</t>
        </is>
      </c>
    </row>
    <row r="9">
      <c r="A9" s="4" t="inlineStr">
        <is>
          <t>Schedule of foreign currency exchange gains and losses</t>
        </is>
      </c>
      <c r="B9" s="4" t="inlineStr">
        <is>
          <t>​ ​ ​ ​ ​ ​ ​ (in thousands) 2023 2022 Foreign currency gain, net ​ $ 265 ​ $ 1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12 Months Ended</t>
        </is>
      </c>
    </row>
    <row r="2">
      <c r="B2" s="2" t="inlineStr">
        <is>
          <t>Dec. 31, 2023</t>
        </is>
      </c>
    </row>
    <row r="3">
      <c r="A3" s="3" t="inlineStr">
        <is>
          <t>Fair Value of Measurements</t>
        </is>
      </c>
      <c r="B3" s="4" t="inlineStr">
        <is>
          <t xml:space="preserve"> </t>
        </is>
      </c>
    </row>
    <row r="4">
      <c r="A4" s="4" t="inlineStr">
        <is>
          <t>Schedule of classifications of the financial instruments that are measured at fair value on a recurring basis</t>
        </is>
      </c>
      <c r="B4" s="4" t="inlineStr">
        <is>
          <t>​ ​ ​ ​ ​ ​ ​ ​ ​ ​ ​ ​ ​ ​ ​ ​ 2023 (in thousands) Level 1 Level 2 Level 3 Total Convertible promissory notes ​ $ — ​ $ — ​ $ 34,033 ​ $ 34,033 ​ ​ ​ ​ ​ ​ ​ ​ ​ ​ ​ ​ ​ ​ ​ ​ 2022 (in thousands) Level 1 Level 2 Level 3 Total Convertible promissory notes ​ $ — ​ $ — ​ $ 31,166 ​ $ 31,166</t>
        </is>
      </c>
    </row>
    <row r="5">
      <c r="A5" s="4" t="inlineStr">
        <is>
          <t>Schedule of valuation techniques and inputs used in the fair value measurement</t>
        </is>
      </c>
      <c r="B5" s="4" t="inlineStr">
        <is>
          <t>​ ​ ​ ​ ​ ​ ​ ​ ​ ​ ​ ​ (in thousands) Valuation techniques Inputs 2023 2022 Convertible promissory notes, current PWERM Scenario of initial public offering (“IPO”) and merger &amp; acquisition (“M&amp;A”) ​ $ 27,794 ​ $ 31,166 Convertible promissory notes, net of current ​ ​ ​ 6,239 ​ —</t>
        </is>
      </c>
    </row>
    <row r="6">
      <c r="A6" s="4" t="inlineStr">
        <is>
          <t>Schedule of changes in the fair value of the Company's Level 3 financial liabilities</t>
        </is>
      </c>
      <c r="B6" s="4" t="inlineStr">
        <is>
          <t>​ ​ ​ ​ ​ ​ ​ ​ (in thousands) 2023 2022 Fair value as of beginning of period ​ $ 31,166 ​ $ 56,996 Change in fair value of convertible promissory notes ​ 1,428 ​ 450 Conversion of convertible promissory notes ​ (61) ​ (33,140) Repayment of convertible promissory notes ​ (500) ​ (1,140) Transfer of convertible promissory notes to bank borrowings ​ — ​ (1,000) Borrowing of convertible promissory notes ​ 2,000 ​ 9,000 Fair value as of end of period ​ $ 34,033 ​ $ 31,1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2469000</v>
      </c>
      <c r="C4" s="5" t="n">
        <v>-26412000</v>
      </c>
    </row>
    <row r="5">
      <c r="A5" s="3" t="inlineStr">
        <is>
          <t>Adjustments to reconcile net (loss) income to net cash used in operating activities:</t>
        </is>
      </c>
      <c r="B5" s="4" t="inlineStr">
        <is>
          <t xml:space="preserve"> </t>
        </is>
      </c>
      <c r="C5" s="4" t="inlineStr">
        <is>
          <t xml:space="preserve"> </t>
        </is>
      </c>
    </row>
    <row r="6">
      <c r="A6" s="4" t="inlineStr">
        <is>
          <t>Income from cash and investments held in trust account</t>
        </is>
      </c>
      <c r="B6" s="6" t="n">
        <v>-8000</v>
      </c>
      <c r="C6" s="6" t="n">
        <v>-4000</v>
      </c>
    </row>
    <row r="7">
      <c r="A7" s="3" t="inlineStr">
        <is>
          <t>Changes in operating assets and liabilities:</t>
        </is>
      </c>
      <c r="B7" s="4" t="inlineStr">
        <is>
          <t xml:space="preserve"> </t>
        </is>
      </c>
      <c r="C7" s="4" t="inlineStr">
        <is>
          <t xml:space="preserve"> </t>
        </is>
      </c>
    </row>
    <row r="8">
      <c r="A8" s="4" t="inlineStr">
        <is>
          <t>Accrued income taxes, net</t>
        </is>
      </c>
      <c r="B8" s="6" t="n">
        <v>255000</v>
      </c>
      <c r="C8" s="6" t="n">
        <v>57000</v>
      </c>
    </row>
    <row r="9">
      <c r="A9" s="4" t="inlineStr">
        <is>
          <t>Net cash used in operating activities</t>
        </is>
      </c>
      <c r="B9" s="6" t="n">
        <v>-8827000</v>
      </c>
      <c r="C9" s="6" t="n">
        <v>-18087000</v>
      </c>
    </row>
    <row r="10">
      <c r="A10" s="3" t="inlineStr">
        <is>
          <t>Cash Flows from Investing Activities:</t>
        </is>
      </c>
      <c r="B10" s="4" t="inlineStr">
        <is>
          <t xml:space="preserve"> </t>
        </is>
      </c>
      <c r="C10" s="4" t="inlineStr">
        <is>
          <t xml:space="preserve"> </t>
        </is>
      </c>
    </row>
    <row r="11">
      <c r="A11" s="4" t="inlineStr">
        <is>
          <t>Net cash used in investing activities</t>
        </is>
      </c>
      <c r="B11" s="6" t="n">
        <v>-331000</v>
      </c>
      <c r="C11" s="6" t="n">
        <v>-903000</v>
      </c>
    </row>
    <row r="12">
      <c r="A12" s="3" t="inlineStr">
        <is>
          <t>Cash Flows from Financing Activities:</t>
        </is>
      </c>
      <c r="B12" s="4" t="inlineStr">
        <is>
          <t xml:space="preserve"> </t>
        </is>
      </c>
      <c r="C12" s="4" t="inlineStr">
        <is>
          <t xml:space="preserve"> </t>
        </is>
      </c>
    </row>
    <row r="13">
      <c r="A13" s="4" t="inlineStr">
        <is>
          <t>Net cash provided by financing activities</t>
        </is>
      </c>
      <c r="B13" s="6" t="n">
        <v>8149000</v>
      </c>
      <c r="C13" s="6" t="n">
        <v>19273000</v>
      </c>
    </row>
    <row r="14">
      <c r="A14" s="4" t="inlineStr">
        <is>
          <t>Net (decrease) increase in cash and cash equivalents</t>
        </is>
      </c>
      <c r="B14" s="6" t="n">
        <v>-1140000</v>
      </c>
      <c r="C14" s="6" t="n">
        <v>147000</v>
      </c>
    </row>
    <row r="15">
      <c r="A15" s="4" t="inlineStr">
        <is>
          <t>Beginning of period</t>
        </is>
      </c>
      <c r="B15" s="6" t="n">
        <v>1398000</v>
      </c>
      <c r="C15" s="6" t="n">
        <v>1251000</v>
      </c>
    </row>
    <row r="16">
      <c r="A16" s="4" t="inlineStr">
        <is>
          <t>End of period</t>
        </is>
      </c>
      <c r="B16" s="6" t="n">
        <v>258000</v>
      </c>
      <c r="C16" s="6" t="n">
        <v>1398000</v>
      </c>
    </row>
    <row r="17">
      <c r="A17" s="4" t="inlineStr">
        <is>
          <t>CONCORD ACQUISITION CORP III</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 income</t>
        </is>
      </c>
      <c r="B19" s="6" t="n">
        <v>-1995754</v>
      </c>
      <c r="C19" s="6" t="n">
        <v>24256284</v>
      </c>
    </row>
    <row r="20">
      <c r="A20" s="3" t="inlineStr">
        <is>
          <t>Adjustments to reconcile net (loss) income to net cash used in operating activities:</t>
        </is>
      </c>
      <c r="B20" s="4" t="inlineStr">
        <is>
          <t xml:space="preserve"> </t>
        </is>
      </c>
      <c r="C20" s="4" t="inlineStr">
        <is>
          <t xml:space="preserve"> </t>
        </is>
      </c>
    </row>
    <row r="21">
      <c r="A21" s="4" t="inlineStr">
        <is>
          <t>Income from cash and investments held in trust account</t>
        </is>
      </c>
      <c r="B21" s="6" t="n">
        <v>-6795482</v>
      </c>
      <c r="C21" s="6" t="n">
        <v>-5091197</v>
      </c>
    </row>
    <row r="22">
      <c r="A22" s="4" t="inlineStr">
        <is>
          <t>Change in fair value of warrants subject to forfeiture</t>
        </is>
      </c>
      <c r="B22" s="6" t="n">
        <v>2913800</v>
      </c>
      <c r="C22" s="6" t="n">
        <v>-21332800</v>
      </c>
    </row>
    <row r="23">
      <c r="A23" s="4" t="inlineStr">
        <is>
          <t>Recovery of offering costs attributable to warrant liability</t>
        </is>
      </c>
      <c r="B23" s="6" t="n">
        <v>-372678</v>
      </c>
      <c r="C23" s="4" t="inlineStr">
        <is>
          <t xml:space="preserve"> </t>
        </is>
      </c>
    </row>
    <row r="24">
      <c r="A24" s="3" t="inlineStr">
        <is>
          <t>Changes in operating assets and liabilities:</t>
        </is>
      </c>
      <c r="B24" s="4" t="inlineStr">
        <is>
          <t xml:space="preserve"> </t>
        </is>
      </c>
      <c r="C24" s="4" t="inlineStr">
        <is>
          <t xml:space="preserve"> </t>
        </is>
      </c>
    </row>
    <row r="25">
      <c r="A25" s="4" t="inlineStr">
        <is>
          <t>Expense reimbursement receivable from GCT</t>
        </is>
      </c>
      <c r="B25" s="6" t="n">
        <v>-296441</v>
      </c>
      <c r="C25" s="4" t="inlineStr">
        <is>
          <t xml:space="preserve"> </t>
        </is>
      </c>
    </row>
    <row r="26">
      <c r="A26" s="4" t="inlineStr">
        <is>
          <t>Prepaid expenses</t>
        </is>
      </c>
      <c r="B26" s="6" t="n">
        <v>330288</v>
      </c>
      <c r="C26" s="6" t="n">
        <v>389014</v>
      </c>
    </row>
    <row r="27">
      <c r="A27" s="4" t="inlineStr">
        <is>
          <t>Due to related party</t>
        </is>
      </c>
      <c r="B27" s="6" t="n">
        <v>90896</v>
      </c>
      <c r="C27" s="6" t="n">
        <v>7297</v>
      </c>
    </row>
    <row r="28">
      <c r="A28" s="4" t="inlineStr">
        <is>
          <t>Accrued income taxes, net</t>
        </is>
      </c>
      <c r="B28" s="6" t="n">
        <v>-490460</v>
      </c>
      <c r="C28" s="6" t="n">
        <v>485207</v>
      </c>
    </row>
    <row r="29">
      <c r="A29" s="4" t="inlineStr">
        <is>
          <t>Accrued legal expense</t>
        </is>
      </c>
      <c r="B29" s="6" t="n">
        <v>1241000</v>
      </c>
      <c r="C29" s="6" t="n">
        <v>-3000</v>
      </c>
    </row>
    <row r="30">
      <c r="A30" s="4" t="inlineStr">
        <is>
          <t>Accrued capital markets advisory expense</t>
        </is>
      </c>
      <c r="B30" s="6" t="n">
        <v>2500000</v>
      </c>
      <c r="C30" s="4" t="inlineStr">
        <is>
          <t xml:space="preserve"> </t>
        </is>
      </c>
    </row>
    <row r="31">
      <c r="A31" s="4" t="inlineStr">
        <is>
          <t>Other accounts payable and accrued expenses</t>
        </is>
      </c>
      <c r="B31" s="6" t="n">
        <v>197702</v>
      </c>
      <c r="C31" s="6" t="n">
        <v>-226869</v>
      </c>
    </row>
    <row r="32">
      <c r="A32" s="4" t="inlineStr">
        <is>
          <t>Net cash used in operating activities</t>
        </is>
      </c>
      <c r="B32" s="6" t="n">
        <v>-2677129</v>
      </c>
      <c r="C32" s="6" t="n">
        <v>-1516064</v>
      </c>
    </row>
    <row r="33">
      <c r="A33" s="3" t="inlineStr">
        <is>
          <t>Cash Flows from Investing Activities:</t>
        </is>
      </c>
      <c r="B33" s="4" t="inlineStr">
        <is>
          <t xml:space="preserve"> </t>
        </is>
      </c>
      <c r="C33" s="4" t="inlineStr">
        <is>
          <t xml:space="preserve"> </t>
        </is>
      </c>
    </row>
    <row r="34">
      <c r="A34" s="4" t="inlineStr">
        <is>
          <t>Cash withdrawn from trust account to pay taxes</t>
        </is>
      </c>
      <c r="B34" s="6" t="n">
        <v>2137351</v>
      </c>
      <c r="C34" s="6" t="n">
        <v>822658</v>
      </c>
    </row>
    <row r="35">
      <c r="A35" s="4" t="inlineStr">
        <is>
          <t>Cash withdrawn from trust account in connection with redemptions</t>
        </is>
      </c>
      <c r="B35" s="6" t="n">
        <v>318441770</v>
      </c>
      <c r="C35" s="4" t="inlineStr">
        <is>
          <t xml:space="preserve"> </t>
        </is>
      </c>
    </row>
    <row r="36">
      <c r="A36" s="4" t="inlineStr">
        <is>
          <t>Net cash used in investing activities</t>
        </is>
      </c>
      <c r="B36" s="6" t="n">
        <v>320579121</v>
      </c>
      <c r="C36" s="6" t="n">
        <v>822658</v>
      </c>
    </row>
    <row r="37">
      <c r="A37" s="3" t="inlineStr">
        <is>
          <t>Cash Flows from Financing Activities:</t>
        </is>
      </c>
      <c r="B37" s="4" t="inlineStr">
        <is>
          <t xml:space="preserve"> </t>
        </is>
      </c>
      <c r="C37" s="4" t="inlineStr">
        <is>
          <t xml:space="preserve"> </t>
        </is>
      </c>
    </row>
    <row r="38">
      <c r="A38" s="4" t="inlineStr">
        <is>
          <t>Proceeds from issuance of promissory note to related party</t>
        </is>
      </c>
      <c r="B38" s="6" t="n">
        <v>35000</v>
      </c>
      <c r="C38" s="4" t="inlineStr">
        <is>
          <t xml:space="preserve"> </t>
        </is>
      </c>
    </row>
    <row r="39">
      <c r="A39" s="4" t="inlineStr">
        <is>
          <t>Redemption of common stock</t>
        </is>
      </c>
      <c r="B39" s="6" t="n">
        <v>-318441770</v>
      </c>
      <c r="C39" s="4" t="inlineStr">
        <is>
          <t xml:space="preserve"> </t>
        </is>
      </c>
    </row>
    <row r="40">
      <c r="A40" s="4" t="inlineStr">
        <is>
          <t>Net cash provided by financing activities</t>
        </is>
      </c>
      <c r="B40" s="6" t="n">
        <v>-318406770</v>
      </c>
      <c r="C40" s="4" t="inlineStr">
        <is>
          <t xml:space="preserve"> </t>
        </is>
      </c>
    </row>
    <row r="41">
      <c r="A41" s="4" t="inlineStr">
        <is>
          <t>Net (decrease) increase in cash and cash equivalents</t>
        </is>
      </c>
      <c r="B41" s="6" t="n">
        <v>-504778</v>
      </c>
      <c r="C41" s="6" t="n">
        <v>-693406</v>
      </c>
    </row>
    <row r="42">
      <c r="A42" s="4" t="inlineStr">
        <is>
          <t>Beginning of period</t>
        </is>
      </c>
      <c r="B42" s="6" t="n">
        <v>521149</v>
      </c>
      <c r="C42" s="6" t="n">
        <v>1214555</v>
      </c>
    </row>
    <row r="43">
      <c r="A43" s="4" t="inlineStr">
        <is>
          <t>End of period</t>
        </is>
      </c>
      <c r="B43" s="6" t="n">
        <v>16371</v>
      </c>
      <c r="C43" s="6" t="n">
        <v>521149</v>
      </c>
    </row>
    <row r="44">
      <c r="A44" s="3" t="inlineStr">
        <is>
          <t>Non-cash financing transactions:</t>
        </is>
      </c>
      <c r="B44" s="4" t="inlineStr">
        <is>
          <t xml:space="preserve"> </t>
        </is>
      </c>
      <c r="C44" s="4" t="inlineStr">
        <is>
          <t xml:space="preserve"> </t>
        </is>
      </c>
    </row>
    <row r="45">
      <c r="A45" s="4" t="inlineStr">
        <is>
          <t>Increase in redemption value of shares subject to possible redemption</t>
        </is>
      </c>
      <c r="B45" s="6" t="n">
        <v>5209575</v>
      </c>
      <c r="C45" s="6" t="n">
        <v>3743935</v>
      </c>
    </row>
    <row r="46">
      <c r="A46" s="4" t="inlineStr">
        <is>
          <t>Non-cash contribution - non-redemption agreements</t>
        </is>
      </c>
      <c r="B46" s="6" t="n">
        <v>6981310</v>
      </c>
      <c r="C46" s="4" t="inlineStr">
        <is>
          <t xml:space="preserve"> </t>
        </is>
      </c>
    </row>
    <row r="47">
      <c r="A47" s="4" t="inlineStr">
        <is>
          <t>Partial waiver of deferred underwriter commission</t>
        </is>
      </c>
      <c r="B47" s="6" t="n">
        <v>6618747</v>
      </c>
      <c r="C47" s="4" t="inlineStr">
        <is>
          <t xml:space="preserve"> </t>
        </is>
      </c>
    </row>
    <row r="48">
      <c r="A48" s="4" t="inlineStr">
        <is>
          <t>Excise tax payable attributable to redemption of common stock</t>
        </is>
      </c>
      <c r="B48" s="5" t="n">
        <v>3184272</v>
      </c>
      <c r="C48" s="4" t="inlineStr">
        <is>
          <t xml:space="preserve"> </t>
        </is>
      </c>
    </row>
    <row r="49">
      <c r="A49" s="4" t="inlineStr">
        <is>
          <t>Conversion of Class B common stock to Class A common stock</t>
        </is>
      </c>
      <c r="B49" s="6" t="n">
        <v>863</v>
      </c>
      <c r="C49" s="4" t="inlineStr">
        <is>
          <t xml:space="preserve"> </t>
        </is>
      </c>
    </row>
    <row r="50">
      <c r="A50" s="4" t="inlineStr">
        <is>
          <t>Extinguishment of debt</t>
        </is>
      </c>
      <c r="B50" s="5" t="n">
        <v>3343000</v>
      </c>
      <c r="C50" s="4" t="inlineStr">
        <is>
          <t xml:space="preserve"> </t>
        </is>
      </c>
    </row>
    <row r="51">
      <c r="A51" s="3" t="inlineStr">
        <is>
          <t>Other supplemental cash flow information:</t>
        </is>
      </c>
      <c r="B51" s="4" t="inlineStr">
        <is>
          <t xml:space="preserve"> </t>
        </is>
      </c>
      <c r="C51" s="4" t="inlineStr">
        <is>
          <t xml:space="preserve"> </t>
        </is>
      </c>
    </row>
    <row r="52">
      <c r="A52" s="4" t="inlineStr">
        <is>
          <t>Federal income tax paid</t>
        </is>
      </c>
      <c r="B52" s="5" t="n">
        <v>1876201</v>
      </c>
      <c r="C52" s="5" t="n">
        <v>5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Inventory</t>
        </is>
      </c>
      <c r="B4" s="4" t="inlineStr">
        <is>
          <t>​ ​ ​ ​ ​ ​ ​ ​ (in thousands) 2023 2022 Raw materials ​ $ 448 ​ $ 182 Work-in-process ​ 601 ​ 891 Finished goods ​ 437 ​ 2,407 ​ ​ $ 1,486 ​ $ 3,480</t>
        </is>
      </c>
    </row>
    <row r="5">
      <c r="A5" s="4" t="inlineStr">
        <is>
          <t>Schedule of Prepaid expenses and other assets</t>
        </is>
      </c>
      <c r="B5" s="4" t="inlineStr">
        <is>
          <t>​ ​ ​ ​ ​ ​ ​ ​ (in thousands) 2023 2022 IPO expenses ​ $ 1,643 ​ $ — Intellectual property rights ​ 761 ​ 861 Lease deposit ​ 554 ​ 555 Prepaid expenses ​ 433 ​ 799 Prepaid inventory ​ 279 ​ 1,310 Other receivables ​ 105 ​ 102 Costs incurred to fulfill a contract ​ 12 ​ 39 ​ ​ 3,787 ​ 3,666 Less: Non-current assets ​ (881) ​ (993) Prepaid expenses and other current assets ​ $ 2,906 ​ $ 2,673</t>
        </is>
      </c>
    </row>
    <row r="6">
      <c r="A6" s="4" t="inlineStr">
        <is>
          <t>Schedule of Property and equipment, net</t>
        </is>
      </c>
      <c r="B6" s="4" t="inlineStr">
        <is>
          <t>​ ​ ​ ​ ​ ​ ​ ​ (in thousands) 2023 2022 Production equipment ​ $ 14,887 ​ $ 14,800 IT equipment ​ 1,127 ​ 1,212 Furniture and fixtures ​ 784 ​ 799 Leasehold improvements ​ 293 ​ 388 Fixed assets in process ​ — ​ 39 Total property and equipment ​ 17,091 ​ 17,238 Less: accumulated depreciation and amortization ​ (16,319) ​ (16,127) ​ ​ $ 772 ​ $ 1,111</t>
        </is>
      </c>
    </row>
    <row r="7">
      <c r="A7" s="4" t="inlineStr">
        <is>
          <t>Schedule of components of lease expense and other information related to leases</t>
        </is>
      </c>
      <c r="B7" s="4" t="inlineStr">
        <is>
          <t>​ ​ ​ ​ ​ ​ ​ ​ (in thousands) 2023 2022 Operating lease expense ​ $ 772 ​ $ 733 Finance lease expense ​ ​ Amortization of right of use assets ​ 14 ​ 18 Interest on lease liabilities ​ 1 ​ 2 Total finance lease expense ​ 15 ​ 20 ​ ​ $ 787 ​ $ 753 ​ ​ ​ ​ ​ ​ ​ ​ ​ (in thousands) 2023 2022 Supplemental cash flow information: ​ ​ ​ ​ ​ ​ ​ Cash paid for amounts included in the measurement of lease liabilities ​ ​ ​ Cash used in operations for operating leases ​ $ 766 ​ $ 770 ​ Cash used in operations for finance leases ​ 1 ​ 2 ​ Payments made on finance leases ​ 17 ​ 24 ​ ROU assets obtained in exchange for lease obligations: ​ ​ ​ Operating leases ​ 1,476 ​ 826 ​ Weighted average remaining lease term: ​ ​ ​ Operating leases ​ 2.25 years ​ 3.57 years ​ Finance leases ​ — ​ 0.90 years ​ Weighted average discount rate: ​ ​ ​ Operating leases ​ 4.66 % 4.00 % Finance leases ​ — ​ 9.70 %</t>
        </is>
      </c>
    </row>
    <row r="8">
      <c r="A8" s="4" t="inlineStr">
        <is>
          <t>Schedule of Maturities of lease liabilities under noncancellable leases</t>
        </is>
      </c>
      <c r="B8" s="4" t="inlineStr">
        <is>
          <t>​ ​ ​ ​ ​ ​ Operating (in thousands) ​ leases 2024 ​ $ 743 2025 ​ 712 2026 ​ 169 Total undiscounted lease payments ​ 1,624 Less: imputed interest ​ (94) Total lease liabilities ​ $ 1,530</t>
        </is>
      </c>
    </row>
    <row r="9">
      <c r="A9" s="4" t="inlineStr">
        <is>
          <t>Schedule of Intangibles, net</t>
        </is>
      </c>
      <c r="B9" s="4" t="inlineStr">
        <is>
          <t>​ ​ ​ ​ ​ ​ ​ ​ (in thousands) 2023 2022 Intellectual properties ​ $ 1,118 ​ $ 943 Intangible assets in process ​ — ​ 180 Total acquired intangibles ​ 1,118 ​ 1,123 Less: accumulated amortization ​ (873) ​ (451) ​ ​ $ 245 ​ $ 672</t>
        </is>
      </c>
    </row>
    <row r="10">
      <c r="A10" s="4" t="inlineStr">
        <is>
          <t>Schedule of Accrued and other current liabilities</t>
        </is>
      </c>
      <c r="B10" s="4" t="inlineStr">
        <is>
          <t>​ ​ ​ ​ ​ ​ ​ ​ (in thousands) 2023 2022 Payroll and related expenses ​ $ 10,038 ​ $ 6,635 Accrued payables ​ 6,319 ​ 2,233 Royalty and license fee ​ 58 ​ 37 Professional fees ​ 499 ​ 479 Current portion of interest payable ​ 6,915 ​ 2,944 Product warranty ​ 55 ​ 64 Other ​ 72 ​ 104 ​ ​ $ 23,956 ​ $ 12,496</t>
        </is>
      </c>
    </row>
    <row r="11">
      <c r="A11" s="4" t="inlineStr">
        <is>
          <t>Schedule of Other liabilities</t>
        </is>
      </c>
      <c r="B11" s="4" t="inlineStr">
        <is>
          <t>​ ​ ​ ​ ​ ​ ​ ​ (in thousands) 2023 2022 Severance payments liability ​ $ 92 $ 76 Interest payable ​ 16 — ​ ​ $ 108 $ 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 Category Creditor Maturity date Annual interest rate Korean Won KEB Hana Bank (*1) 7/12/2024 5.23 % Korean Won IBK Industrial Bank (*1) 11/20/2024 4.89 % Korean Won Anapass, Inc. 7/25/2024 5.50 % Korean Won Anapass, Inc. 5/10/2024 5.50 % Korean Won Anapass, Inc. 9/15/2024 5.50 % Korean Won Kyeongho Lee 11/19/2024 9.00 % Korean Won Kyeongho Lee 5/27/2024 0 % Korean Won Kyeongho Lee 11/24/2023 6.80 % Korean Won Kyeongho Lee 11/30/2024 7.50 % Korean Won Kyeongho Lee 12/2/2024 (*9) 7.50 % Korean Won M-Venture Investment, Inc. (*3) 10/29/2024 6.50 % Korean Won M-Venture Investment, Inc. (*4) 4/26/2024 6.50% - 8.65 %(*6) Korean Won i Best Investment Co., Ltd. (*5) 3/14/2024 (*8) 6.50 % Korean Won i Best Investment Co., Ltd. (*7) 12/22/2023 6.50 % Korean Won i Best Investment Co., Ltd. 3/12/2024 (*8) 6.50 % Korean Won i Best Investment Co., Ltd. 1/12/2024 (*9) 6.50 % Korean Won i Best Investment Co., Ltd. 3/14/2024 (*8) 6.50 % Korean Won i Best Investment Co., Ltd. 1/26/2024 (*2) 6.50 % Promissory Note One (1) individual investor 6/30/2024 4.00 % (*1) The limits for borrowings from KEB Hana Bank and IBK Industrial Bank are $6,980,000 and $7,135,000, respectively, and the bank deposit of Anapass, Inc., a related party, is pledged as collateral for borrowings from KEB Hana Bank and IBK Industrial Bank (see Notes 5 and 12). As of the current fiscal year end, collateral was provided to Anapass, Inc. in relation to the borrowings from KEB Hana Bank, IBK Industrial Bank and Anapass, Inc. (see Notes 5 and 12). (*2) Maturity date was extended for five (*3) (*4) (*5) (*6) (*7) (*8) three (*9) ​ ​ ​ ​ ​ ​ ​ ​ ​ ​ (in thousands) ​ ​ Category ​ Creditor ​ December 31, 2023 ​ December 31, 2022 Korean Won KEB Hana Bank (*1) ​ $ 6,980 ​ $ 7,102 Korean Won IBK Industrial Bank (*1) ​ 7,135 ​ 7,260 Korean Won Anapass, Inc. ​ 4,653 ​ 4,735 Korean Won Anapass, Inc. ​ 2,327 ​ 2,367 Korean Won Anapass, Inc. ​ 3,102 ​ 3,156 Korean Won Kyeongho Lee ​ 388 ​ 395 Korean Won Kyeongho Lee ​ 85 ​ 87 Korean Won Kyeongho Lee ​ — ​ 24 Korean Won Kyeongho Lee ​ 388 ​ 395 Korean Won Kyeongho Lee ​ 613 ​ 789 Korean Won M-Venture Investment, Inc. (*3) ​ 3,102 ​ 3,156 Korean Won M-Venture Investment, Inc.(*4) ​ 4,653 ​ 4,734 Korean Won i Best Investment Co., Ltd. (*5) ​ 3,102 ​ 3,156 Korean Won i Best Investment Co., Ltd. (*7) ​ — ​ — Korean Won i Best Investment Co., Ltd. ​ 1,551 ​ — Korean Won i Best Investment Co., Ltd. ​ 2,327 ​ — Korean Won i Best Investment Co., Ltd. ​ 2,327 ​ — Korean Won i Best Investment Co., Ltd. ​ 776 ​ — Promissory Note One (1) individual investor ​ 1,000 ​ 1,000 Bank Borrowings ​ $ 44,509 ​ $ 38,356</t>
        </is>
      </c>
    </row>
    <row r="5">
      <c r="A5" s="4" t="inlineStr">
        <is>
          <t>Schedule of convertible notes</t>
        </is>
      </c>
      <c r="B5" s="4" t="inlineStr">
        <is>
          <t>​ ​ ​ ​ ​ ​ ​ ​ ​ ​ (in thousands) ​ ​ ​ ​ ​ Category ​ Creditor ​ December 31, 2023 ​ December 31, 2022 Current convertible notes (*1) ​ ​ 1st SG Ace Inc. (*2) ​ $ 7,620 ​ $ 8,461 2nd M-Venture Investment, Inc. and one (1) institution (*3) ​ 7,620 ​ 8,461 7th NA Korea Trans Fund No.4, one (1) institution and eight(8) individual investors (*4) ​ 2,198 ​ 1,932 16th NA Korea Trans Fund No.4 and two (2) individual investors ​ 387 ​ 330 22nd i Best Investment Co., Ltd. ​ 3,233 ​ 2,746 23rd Jeju Semiconductor Corp. ​ 908 ​ 771 24th One (1) individual investor ​ 665 ​ 565 25th M-Venture Investment Inc. (*5) ​ — ​ 3,511 26th Access Bio, Inc. ​ 5,163 ​ 4,389 ​ Subtotal ​ 27,794 ​ 31,166 Non-current convertible notes ​ ​ 25th M-Venture Investment Inc. (*5) ​ 3,614 ​ — 27th Blacktree Co., Ltd. ​ 2,625 ​ — ​ Subtotal ​ 6,239 ​ — ​ Total ​ $ 34,033 ​ $ 31,166 (*1) (*2) (*3) (*4) (*5)</t>
        </is>
      </c>
    </row>
    <row r="6">
      <c r="A6" s="4" t="inlineStr">
        <is>
          <t>Schedule of terms of issuance of convertible notes</t>
        </is>
      </c>
      <c r="B6" s="4" t="inlineStr">
        <is>
          <t>Key terms for issuance of convertible notes ​ ​ ​ ​ ​ ​ ​ ​ ​ ​ ​ ​ ​ ​ ​ ​ ​ ​ ​ ​ ​ ​ ​ ​ 1st 2nd 7th 16th 22nd 23rd 24th 25th 26th 27th Issue Year ​ 2017 2017 2019 2020 2021 2021 2021 2022 2022 ​ 2023 Early repayment ​ (*1) (*1) (*2) (*1) (*1) (*1) (*1) (*2) (*3) ​ (*1) Repayment at maturity ​ The payment shall be made three years after the date of issue at an annual interest rate of 4% . The payment shall be made three years after the date of issue at an annual interest rate of 7% . The payment shall be made three years after the date of issue at an annual interest rate of 5% . The payment shall be made three years after the date of issue at an annual interest rate of 4% . ​ The payment shall be made three years after the date of issue at an annual interest rate of 5% . Rates applied at the repayment date ​ Upon repayment, there is a clause to reimburse the U.S. Dollar amount converted at the Won-Dollar exchange rate on the redemption date based on the Won amount converted at the Won-Dollar exchange rate at the date of issue. ​ N/A N/A N/A N/A N/A N/A ​ N/A Conversion price ​ $ 3.50 per share (*4) ​ ​ $ 6.67 per share Convertible Notes, ​ ​ ​ ​ ​ ​ ​ ​ ​ ​ ​ ​ ​ ​ ​ ​ ​ ​ ​ ​ ​ ​ 1st 2nd 7th 16th 22nd 23rd 24th 25th 26th 27th Conversion - The holder of convertible notes can covert it at any time. ​ - If the Company issues a new equity instrument after issuing convertible notes, the holder of convertible notes may participate in conversion with the issuance price of the new equity instruments (1st, 2nd and 27th convertible notes) or $3.50 per share up to seven days prior to the issuance of the equity instruments. ​ - Conversion upon demand at holder’s discretion with conversion price equal to $3.50 ($6.67 for 27th convertible note) per share after issue date. ​ - Automatic conversion in an initial public offering (“IPO”) or business combination with SPAC (except for 1st and 24th convertible notes) (conversion price is adjusted to IPO price or SPAC conversion price). ​ - If the price at the time of issuance of a new equity instrument or the IPO is lower than $3.50, the conversion price of the convertible note is adjusted (except for 27th convertible note). ​ - Conversion price is adjusted every three months for one year after an IPO at KOSDAQ (However, adjusted price cannot be lower than 70% of $3.50 per share and cannot be higher than $3.50 per share) (7th convertible note). Number of convertible shares (*5) 5,142,858 shares ​ 553,790 shares 102,597 shares 874,286 shares 245,714 shares 180,000 shares 1,000,000 shares 1,428,571 shares 299,850 shares Collateral and guarantee (*6) ​ (*7) N/A (*8) N/A (*7) N/A (*7) N/A (*1) early repayment exercised once every quarter times in total for periods after from date issue convertible notes until from the date issue convertible notes (*2) times periods convertible convertible (*3) (*4) (*5) (*6) shares (*7) (*8)</t>
        </is>
      </c>
    </row>
    <row r="7">
      <c r="A7" s="4" t="inlineStr">
        <is>
          <t>Notes and loans payable</t>
        </is>
      </c>
      <c r="B7" s="4" t="inlineStr">
        <is>
          <t xml:space="preserve"> </t>
        </is>
      </c>
    </row>
    <row r="8">
      <c r="A8" s="3" t="inlineStr">
        <is>
          <t>Borrowings</t>
        </is>
      </c>
      <c r="B8" s="4" t="inlineStr">
        <is>
          <t xml:space="preserve"> </t>
        </is>
      </c>
    </row>
    <row r="9">
      <c r="A9" s="4" t="inlineStr">
        <is>
          <t>Schedule of maturities of borrowings</t>
        </is>
      </c>
      <c r="B9" s="4" t="inlineStr">
        <is>
          <t>Maturities of borrowings as of December 31, 2023 were as follows: ​ ​ ​ ​ (in thousands) ​ ​ December 31, 2024 ​ $ 44,509 Total ​ $ 44,509</t>
        </is>
      </c>
    </row>
    <row r="10">
      <c r="A10" s="4" t="inlineStr">
        <is>
          <t>Convertible debt</t>
        </is>
      </c>
      <c r="B10" s="4" t="inlineStr">
        <is>
          <t xml:space="preserve"> </t>
        </is>
      </c>
    </row>
    <row r="11">
      <c r="A11" s="3" t="inlineStr">
        <is>
          <t>Borrowings</t>
        </is>
      </c>
      <c r="B11" s="4" t="inlineStr">
        <is>
          <t xml:space="preserve"> </t>
        </is>
      </c>
    </row>
    <row r="12">
      <c r="A12" s="4" t="inlineStr">
        <is>
          <t>Schedule of maturities of borrowings</t>
        </is>
      </c>
      <c r="B12" s="4" t="inlineStr">
        <is>
          <t>Maturities of convertible notes as of December 31, 2023, were as follows: ​ ​ ​ ​ (in thousands) ​ ​ December 31, 2024 ​ $ 27,794 December 31, 2025 ​ 3,614 December 31, 2026 ​ 2,625 Total ​ $ 34,03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llateral provided to Anapass, Inc</t>
        </is>
      </c>
      <c r="B4" s="4" t="inlineStr">
        <is>
          <t>​ ​ ​ ​ ​ ​ ​ ​ ​ ​ (in thousands) December 31, December 31, Secured ​ ​ 2023 ​ 2022 ​ Creditor Cash and cash equivalents ​ $ 254 ​ $ 1,363 Accounts receivable ​ 4,920 ​ 4,453 Inventory ​ 1,486 ​ 3,480 Anapass, Inc. Property and equipment ​ 352 ​ 485 Intangible assets and others ​ 199 ​ 5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ummary of shares reserved for shares authorized but unissued common stock</t>
        </is>
      </c>
      <c r="B4" s="4" t="inlineStr">
        <is>
          <t>The Company has reserved the following shares of authorized but unissued common stock as of December 31, 2023 ​ ​ ​ Options outstanding 3,579,294 RSUs outstanding 2,099,970 Shares available for grant from 2011 plan 605,826 Warrants 9,200,000 Convertible promissory notes 9,827,666 Total 25,312,75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s</t>
        </is>
      </c>
      <c r="B4" s="4" t="inlineStr">
        <is>
          <t>​ ​ ​ ​ ​ ​ ​ ​ ​ ​ ​ Issued Exercised Expired/ Outstanding ​ ​ ​ ​ ​ ​ Cancelled ​ ​ December 2020 (*1) 2,514,285 — (2,514,285) — February 2021 (*2) 342,857 — (342,857) — August 2021 (*3) 999,997 — — 999,997 September 2021 (*3) 428,571 — — 428,571 February 2023 ~ June 2023 (*7) (*9) 7,685,717 (428,572) — 7,257,145 July 2023 (*7) 228,572 — — 228,572 October 2023 (*7) 285,715 — — 285,715 ​ ​ ​ ​ ​ ​ ​ ​ ​ Exercise Price Expiration December 2020 (*1) ​ $ 3.50 (*5) Earlier of within 2 years from the date of issuance or 2 weeks before U.S. IPO or Korea IPO February 2021 (*2) ​ $ 3.50 (*4) Within 18 months from the date of issuance August 2021 (*3) ​ $ 3.50 (*6) Within 3 years from the date of issuance September 2021 (*3) ​ $ 3.50 (*5) Within 3 years from the date of issuance February 2023 ~ June 2023 (*7) (*9) ​ $ 3.50 (*8) Within 3 years from the date of issuance July 2023 (*7) ​ $ 3.50 (*10) Within 3 years from the date of issuance October 2023 (*7) ​ $ 3.50 (*10) Within 3 years from the date of issuance (*1) (*2) (*3) (*4) (*5) (*6) (*7) (*8) (*9) (*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 activity</t>
        </is>
      </c>
      <c r="B4" s="4" t="inlineStr">
        <is>
          <t>​ ​ ​ ​ ​ ​ ​ ​ ​ ​ ​ ​ ​ ​ ​ ​ Options Outstanding ​ ​ ​ ​ ​ ​ ​ ​ ​ ​ Weighted ​ ​ ​ ​ Number of ​ ​ ​ ​ Average ​ ​ Shares ​ Stock ​ Weighted- ​ Remaining ​ ​ Available ​ Options ​ Average ​ Contractual Life ​ for Grant Outstanding Exercise Price (Years) Balances as of January 1, 2022 ​ 1,679,763 ​ ​ 8,194,822 ​ $ 0.02 ​ 6.1 Granted (105,000) ​ 105,000 ​ 0.02 Exercised — ​ (2,459,014) ​ 0.02 Cancelled 1,066,916 ​ (1,066,916) ​ 0.02 Balances as of December 31, 2022 2,641,679 ​ 4,773,892 ​ 0.02 5.1 RSUs granted (2,099,970) ​ — ​ — Exercised — ​ (1,130,481) ​ 0.02 Cancelled 64,117 ​ (64,117) ​ 0.02 Balances as of December 31, 2023 605,826 ​ 3,579,294 ​ 0.02 5.5 Vested as of December 31, 2023 ​ ​ ​ 3,311,859 ​ $ 0.02 ​ 5.3 Vested and expected to be vest as of December 31, 2023 ​ ​ ​ 3,569,024 ​ $ 0.02 ​ 5.5</t>
        </is>
      </c>
    </row>
    <row r="5">
      <c r="A5" s="4" t="inlineStr">
        <is>
          <t>Summary of assumptions used to calculate fair value of employee stock options</t>
        </is>
      </c>
      <c r="B5" s="4" t="inlineStr">
        <is>
          <t>​ ​ ​ ​ ​ ​ 2022 Estimated term (in years) 5.8 ​ Risk-free interest rate 1.85 % Expected volatility 65 % Expected dividend yield 0 %</t>
        </is>
      </c>
    </row>
    <row r="6">
      <c r="A6" s="4" t="inlineStr">
        <is>
          <t>Summary of RSUs activity</t>
        </is>
      </c>
      <c r="B6" s="4" t="inlineStr">
        <is>
          <t>​ ​ ​ ​ ​ ​ ​ ​ ​ ​ ​ Weighted ​ ​ Number of ​ Average Grant ​ Shares Date Fair Value Nonvested, outstanding at December 31, 2022 — ​ $ — Granted 2,099,970 ​ 1.15 Vested — ​ — Cancelled — ​ — Nonvested, outstanding at December 31, 2023 2,099,970 ​ $ 1.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components of income (loss) before provision for income taxes</t>
        </is>
      </c>
      <c r="B4" s="4" t="inlineStr">
        <is>
          <t>The domestic and foreign components of income (loss) before provision for income taxes were as follows for the years ended December 31: ​ ​ ​ ​ ​ ​ ​ (in thousands) 2023 2022 Domestic ​ $ (19,910) ​ $ (30,559) Foreign ​ (2,018) ​ 4,268 Loss before provision for income taxes ​ $ (21,928) ​ $ (26,291)</t>
        </is>
      </c>
    </row>
    <row r="5">
      <c r="A5" s="4" t="inlineStr">
        <is>
          <t>Schedule of provision for income taxes</t>
        </is>
      </c>
      <c r="B5" s="4" t="inlineStr">
        <is>
          <t>The provision for income taxes for the years ended December 31, 2023 and 2022 consisted of the following: ​ ​ ​ ​ ​ ​ ​ (in thousands) 2023 2022 Current ​ ​ Federal ​ $ 215 ​ $ 128 State ​ 1 ​ 1 Foreign ​ 325 ​ (8) Total current ​ 541 ​ 121 ​ ​ ​ ​ ​ ​ ​ Deferred ​ ​ Federal ​ — ​ — State ​ — ​ — Foreign ​ — ​ — Total deferred ​ — ​ — Total provision for income taxes ​ $ 541 ​ $ 121</t>
        </is>
      </c>
    </row>
    <row r="6">
      <c r="A6" s="4" t="inlineStr">
        <is>
          <t>Schedule of reconciliation of federal statutory income tax to provision for income taxes</t>
        </is>
      </c>
      <c r="B6" s="4" t="inlineStr">
        <is>
          <t>​ ​ ​ ​ ​ ​ ​ ​ (in thousands) 2023 2022 Expected benefit at statutory federal rate ​ $ (4,941) ​ $ (6,717) State tax — net of federal benefit ​ 72 ​ 100 Research and development credits ​ — ​ (564) Foreign income/losses taxed at different rates ​ 14 ​ 15 Unrecognized tax benefits ​ 276 ​ 126 Stock-based compensation ​ 8 ​ 3 Interest expense ​ 333 ​ 233 Remeasurements of net defined benefit liabilities ​ 5 ​ — Exchange rate difference ​ 287 ​ 551 Change in tax rate ​ (242) ​ (92) True-up deferred taxes ​ 1,382 ​ 3,254 True-up payable ​ 75 ​ — Accumulated deficit ​ 67 ​ 10 Change in valuation allowance ​ 3,182 ​ 3,246 Other ​ 23 ​ (44) Total provision for income taxes ​ $ 541 ​ $ 121</t>
        </is>
      </c>
    </row>
    <row r="7">
      <c r="A7" s="4" t="inlineStr">
        <is>
          <t>Schedule of significant components of deferred tax assets and liabilities</t>
        </is>
      </c>
      <c r="B7" s="4" t="inlineStr">
        <is>
          <t>​ ​ ​ ​ ​ ​ ​ (in thousands) 2023 2022 Deferred tax assets ​ ​ ​ ​ ​ ​ Net operating loss carryforwards ​ $ 79,078 ​ $ 78,583 Capitalized costs ​ 5,409 ​ 3,095 Accruals and reserves ​ 4,610 ​ 4,830 Inventory reserves ​ 267 ​ 402 Stock compensation ​ 382 ​ 368 Loss on unrealized currency translation ​ 166 ​ 160 Research and development credits ​ 2,490 ​ 2,490 Financial guarantee liabilities ​ 5,410 ​ 5,320 Lease liability ​ 197 ​ 4 Provision for credit losses ​ 368 ​ 119 Gross deferred tax assets ​ 98,377 ​ 95,371 Valuation allowance ​ (97,628) ​ (94,446) Net deferred tax assets ​ 749 ​ 925 Deferred tax liabilities ​ ​ ​ ​ ​ ​ Revaluation of convertible promissory notes ​ (448) ​ (742) Contract assets ​ (3) ​ (8) ROU assets ​ (298) ​ (175) Gross deferred tax liabilities ​ (749) ​ (925) Net deferred income tax ​ $ — ​ $ —</t>
        </is>
      </c>
    </row>
    <row r="8">
      <c r="A8" s="4" t="inlineStr">
        <is>
          <t>Schedule of reconciliation of the unrecognized tax benefits ("UTBs")</t>
        </is>
      </c>
      <c r="B8" s="4" t="inlineStr">
        <is>
          <t>A reconciliation of the unrecognized tax benefits (“UTBs”) as of December 31, 2023 and 2022 is as follows: ​ ​ ​ ​ ​ ​ ​ (in thousands) 2023 2022 Beginning gross UTBs ​ $ 3,203 ​ $ 3,106 Additions for tax positions taken in a prior year ​ — ​ (35) Additions for tax provision taken in the current year ​ 319 ​ 1,093 Adjustments for tax positions for changes in currency translation ​ 95 ​ (223) Reductions for tax positions taken in the prior year ​ 1,051 ​ (270) Reductions for tax positions taken in the prior year due to statutes lapsing ​ (1,585) ​ (468) Ending gross UTBs ​ 3,083 ​ 3,203 UTBs offset by deferred tax assets and/or valuation allowance ​ (1,419) ​ (1,714) Net UTBs ​ $ 1,664 ​ $ 1,4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ummary of net liability for severance payments</t>
        </is>
      </c>
      <c r="B4" s="4" t="inlineStr">
        <is>
          <t>​ ​ ​ ​ ​ ​ ​ ​ (in thousands) 2023 2022 Liability for severance payments ​ $ 7,997 ​ $ 7,248 Deposit ​ (308) ​ (343) ​ ​ $ 7,689 ​ $ 6,9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balances and transactions with the related parties</t>
        </is>
      </c>
      <c r="B4" s="4" t="inlineStr">
        <is>
          <t>​ ​ ​ ​ ​ ​ ​ ​ ​ ​ ​ ​ ​ ​ (in thousands) ​ 2023 ​ 2022 ​ Anapass Kyeongho Lee Anapass Kyeongho Lee Borrowings ​ $ 10,082 ​ $ 1,474 ​ $ 10,257 ​ $ 1,690 Other current liabilities ​ 212 ​ 182 ​ 11 ​ 150 Interest expense ​ 548 ​ 110 ​ 389 ​ 14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and Geographical Information (Tables)</t>
        </is>
      </c>
      <c r="B1" s="2" t="inlineStr">
        <is>
          <t>12 Months Ended</t>
        </is>
      </c>
    </row>
    <row r="2">
      <c r="B2" s="2" t="inlineStr">
        <is>
          <t>Dec. 31, 2023</t>
        </is>
      </c>
    </row>
    <row r="3">
      <c r="A3" s="3" t="inlineStr">
        <is>
          <t>Segments and Geographical Information</t>
        </is>
      </c>
      <c r="B3" s="4" t="inlineStr">
        <is>
          <t xml:space="preserve"> </t>
        </is>
      </c>
    </row>
    <row r="4">
      <c r="A4" s="4" t="inlineStr">
        <is>
          <t>Summary of long-lived assets by geographic region</t>
        </is>
      </c>
      <c r="B4" s="4" t="inlineStr">
        <is>
          <t>​ ​ ​ ​ ​ ​ ​ ​ (in thousands) 2023 2022 United States ​ $ 930 ​ $ 1,295 South Korea ​ 1,363 ​ 626 Total long-lived assets ​ $ 2,293 ​ $ 1,9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12 Months Ended</t>
        </is>
      </c>
    </row>
    <row r="2">
      <c r="B2" s="2" t="inlineStr">
        <is>
          <t>Dec. 31, 2023</t>
        </is>
      </c>
    </row>
    <row r="3">
      <c r="A3" s="4" t="inlineStr">
        <is>
          <t>CONCORD ACQUISITION CORP III</t>
        </is>
      </c>
      <c r="B3" s="4" t="inlineStr">
        <is>
          <t xml:space="preserve"> </t>
        </is>
      </c>
    </row>
    <row r="4">
      <c r="A4" s="4" t="inlineStr">
        <is>
          <t>ORGANIZATION, BUSINESS OPERATIONS AND LIQUIDITY</t>
        </is>
      </c>
      <c r="B4" s="4" t="inlineStr">
        <is>
          <t>NOTE 1. ORGANIZATION, BUSINESS OPERATIONS AND LIQUIDITY Organization and General Concord Acquisition Corp III (the “Company”) is a blank check company incorporated on February 18, 2021, as a Delaware corporation formed for the purpose of effecting a merger, capital stock exchange, asset acquisition, stock purchase, reorganization or similar business combination with one or more businesses (the “Business Combination”). As of December 31, 2023, the Company had not commenced any operations. All activity for the period from February 18, 2021 (inception) through December 31, 2023, relates to the Company’s formation, the Initial Public Offering (as defined below) and, subsequent to the Initial Public Offering, identifying a target company for a Business Combination and completion of the proposed Business Combination (described below).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and non-operating income or expense from the changes in the fair value of warrant liability and Sponsor Loans.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s for the Initial Public Offering were declared effective by the U.S. Securities and Exchange Commission (the “SEC”) on November 3, 2021 (the “Effective Date”). On November 8, 2021, the Company completed its initial public offering (the “Initial Public Offering” or “IPO”) of 34,500,000 units (“Units”), including the issuance of 4,500,000 Units as a result of the underwriters’ exercise in full of their over-allotment option at an offering price of $10.00 per Unit, generating gross proceeds of $345,000,000. Simultaneously with the closing of the IPO, the Company consummated the private placement of 8,260,606 warrants to the Sponsor and 1,139,394 warrants to CA2 Co-Investment (together, the “Private Placement Warrants”), each at a price of $1.00 per Private Placement Warrants, generating gross proceeds of $9,400,000. The Company also executed promissory notes with the Sponsors, evidencing loans to the Company in the aggregate amount of $6,900,000 (the “Sponsors Loans”). The Sponsor Loans may, by their terms, be repaid or converted into warrants (the “Sponsor Loan Warrants”) at a conversion price of $1.00 per warrant, at the Sponsors’ discretion. The Sponsor Loan Warrants will be identical to the Private Placement Warrants, which are described in Note 5.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a total of $351,900,000 ($10.20 per Unit) of the net proceeds from the IPO, the Private Placement and the Sponsor Loans was deposited in a trust account (“Trust Account”) and was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by the Current Extended Date (as defined below) or (ii) with respect to any other provisions relating to stockholders’ rights or pre-initial Business Combination activity; and (3) the redemption of all of the public shares if the Company has not completed the initial Business Combination by the Current Extended Date,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The shares of common stock subject to redemption were recorded at redemption value and classified as temporary equity upon the completion of the Initial Public Offering, in accordance with FASB ASC Topic 480, “Distinguishing Liabilities from Equity.” In such case, the Company will proceed with a Business Combination, among other things, if the Company seeks stockholder approval, a majority of the issued and outstanding shares voted are voted in favor of the Business Combination. In April 2023, the Company and the Sponsor entered into Non-Redemption Agreements with a number of the Company’s stockholders in exchange for them agreeing not to redeem shares of the Company’s Class A common stock sold in the IPO (the “Non-Redeemed Shares”) in connection with the special meeting of stockholders called by the Company and held on May 4, 2023 (described below). In exchange for the foregoing commitments not to redeem such shares, the Sponsor has agreed to transfer to such stockholders an aggregate of 999,665 shares of the Company’s Class B common stock (the “Class B shares”), par value $0.0001 per share, held by the Sponsor immediately following consummation of an initial Business Combination. In November 2023, the Sponsor and the holders of the founder shares converted an aggregate of 8,624,999 shares of Class B common stock to shares of Class A common stock. On May 4, 2023, the Company’s stockholders approved at the special meeting of stockholders a proposal to amend the Company’s amended and restated certificate of incorporation (the “charter”) to extend the date by which the Company has to consummate a business combination from May 8, 2023 (the “Termination Date”) to November 8, 2023, or such earlier date as may be determined by the board of directors of the Company (such later date, the “Extended Date”). In connection with the votes to approve the Charter Amendment, the holders of 30,460,066 shares of Class A common stock of the Company properly exercised their right to redeem their shares for cash at a redemption price of approximately $10.42 per share, for an aggregate redemption amount of approximately $317,000,000, leaving approximately $42,000,000 in the Trust Account. In November 2023, the Company and the Sponsor entered into certain Non-Redemption Agreements with a number of the Company’s stockholders in exchange for them agreeing not to redeem shares of the Company’s Class A common stock sold in the IPO in connection with the special meeting of stockholders called by the Company and held on November 7, 2023 (described below). In exchange for the foregoing commitments not to redeem such shares, the Company has agreed to allocate to such investors an aggregate of 781,961 shares of Class A common stock (the “Promote Shares”) and the Sponsor has agreed to surrender and forfeit to the Company for no consideration a number of shares of Class B common stock equal to the number of Promote Shares upon closing of an initial Business Combination. On November 7, 2023, the Company’s stockholders approved at the special meeting of stockholders a proposal to amend the Company’s charter to further extend the date by which the Company has to consummate a Business Combination from the Extended Date to August 8, 2024, or such earlier date as may be determined by the board of directors of the Company (such later date, the “Current Extended Date”). In connection with the votes to approve such a proposal, the holders of an additional 98,573 shares of Class A common stock of the Company properly exercised their right to redeem their shares for cash at a redemption price of approximately $10.70 per share, for an aggregate redemption amount of approximately $1,100,000, leaving approximately $42,200,000 in the Trust Account and 3,941,361 shares of Class A common stock subject to possible redemption outstanding immediately following these redemptions. Deferred Underwriters’ Commission In December 2023, one of the underwriters waived any right to receive the deferred underwriters’ commission of $6,991,425 and will therefore receive no additional underwriting commissions in connection with the closing of a Business Combination. After one of the Company’s underwriters waived their right to the deferred underwriters’ commission, the remaining underwriters are entitled to a deferred underwriters’ commission of $5,083,575 of the gross proceeds of the IPO held in the Trust Account upon the completion of the Company’s initial Business Combination subject to the terms of the underwriting agreement. (see Note 4). Proposed Business Combination On November 2, 2023, the Company entered into a business combination agreement (the “Business Combination Agreement”) with GCT Semiconductor, Inc., a Delaware corporation (“GCT”), and Gibraltar Merger Sub Inc., a Delaware corporation and a direct, wholly-owned subsidiary of the Company (“Merger Sub”). Pursuant to the Business Combination Agreement, the parties will, subject to the satisfaction or waiver of the conditions contained in the Business Combination Agreement, consummate a business combination transaction pursuant to which Merger Sub will merge with and into GCT, with GCT surviving the merger as a wholly-owned subsidiary of the Company (the “Merger” and, together with the other transactions contemplated by the Business Combination Agreement, the “Transactions” and the closing of the Transactions, the “Closing”). The aggregate equity consideration to be paid to GCT’s stockholders and other equity holders in the Transactions (the “Aggregate Transaction Consideration”) will be equal to the quotient of (i) the Company Value (as defined below) divided by (ii) $10.00. Immediately prior to the Closing, all of the outstanding principal and accrued interest under the outstanding promissory notes issued by GCT that can be converted into shares of GCT common stock will be so converted in accordance with their terms. The “Company Value” means an amount equal to $350,000,000, minus the amount of indebtedness of GCT immediately prior to the Closing, plus the amount of GCT’s cash and cash equivalents immediately prior to the Closing (with standard exceptions), plus the aggregate exercise price of all “in-the-money” warrants of GCT outstanding immediately prior to the Closing. Following the Closing, the Company will issue up to an aggregate of 20,000,000 additional shares of its common stock to the stockholders of GCT as of immediately prior to the Closing and certain other persons, including the PIPE Investors (as defined below) (collectively, the “GCT Recipients”), if the volume weighted average price (the “VWAP”) of the shares of the Company’s common stock equals or exceeds certain minimum share prices at any time during the period starting 60 days following the Closing and expiring on the fifth anniversary of the Closing (the “Earnout Period”), as follows: (i) 6,666,667 shares if the VWAP of the shares of the common stock equals or exceeds $12.50 for any 20 trading days within a period of 30 consecutive trading days during the Earnout Period; (ii) 6,666,666 shares if the VWAP of the shares of the common stock equals or exceeds $15.00 for any 20 trading days within a period of 30 consecutive trading days during the Earnout Period; and (iii) 6,666,667 shares if the VWAP of the shares of the common stock equals or exceeds $17.50 for any 20 trading days within a period of 30 consecutive trading days during the Earnout Period. Such shares will also become issuable under certain circumstances if a “change of control” of the Company occurs following the Closing but prior to the applicable earnout expiration date and the price per share in the change of control equals or exceeds the applicable price target. Concurrently with the execution of the Business Combination Agreement, certain investors (the “PIPE Investors”) entered into subscription agreements (the “PIPE Subscription Agreements”) pursuant to which the PIPE Investors have committed to purchase in a private placement an aggregate of 4,484,854 shares of the Company’s Class A common stock (the “PIPE Shares”) at a purchase price of $6.67 per share and an aggregate purchase price of approximately $29,900,000 (the “PIPE Investment”). The purchase of the PIPE Shares is conditioned upon, among other things, the consummation of the Transactions and will be consummated immediately prior to or substantially concurrently with the Closing. The public warrants included as part of Units sold in the IPO (the “Public Warrants”) and Private Placement Warrants include certain down-round provisions under which their exercise price may be adjusted, if (a) the Company issues additional shares of the Company’s Class A common stock or securities convertible into or exercisable or exchangeable for shares of the Company’s Class A common stock for capital raising purposes in connection with the closing of its initial business combination at an issue price or effective issue price of less than $9.20 per share of the Company’s Class A common stock (the “Newly Issued Price”), (b) the aggregate gross proceeds from such issuances represent more than 60% of the total equity proceeds, and interest thereon, available for the funding of an initial business combination on the date of the consummation of such initial business combination (net of redemptions), and (c) the volume weighted average trading price of the Company’s Class A common stock during the twenty (20) trading day period starting on the trading day prior to the day on which the Company consummates an initial business combination (such price, the “Market Value”) is below $9.20 per share, the price per share (including in cash or by payment of warrants pursuant to a “cashless exercise,” to the extent permitted) at which shares of the Company’s Class A common stock may be purchased at the time a warrant is exercised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Concurrently with the execution of the Business Combination Agreement, the Company entered into a sponsor support agreement (the “Sponsor Support Agreement”) with GCT, the Sponsor and CA2 Co-Investment LLC (“CA2”). Pursuant to the Sponsor Support Agreement, the Sponsor and CA2 have, among other things, agreed to vote all of their shares of the Company’s common stock in favor of the approval of the Transactions, including the Merger, not to redeem any of their shares of the Company’s common stock and to waive their anti-dilution protections with respect to their shares of the Company’s Class B common stock. In addition, the Sponsor and CA2 agreed that a portion of up to an aggregate of 1,920,375 shares of common stock to be issued to them at Closing (collectively, the “Sponsor Earnout Shares”) will be unvested and subject to forfeiture as of the Closing, and will only vest if certain share price trading thresholds are satisfied during a specified period of time following the Closing. The Sponsor and CA2 further agreed that (i) 1,399,107 shares of common stock to be held by them at Closing, (ii) any portion of the Sponsor Earnout Shares not unvested and made subject to forfeiture as of the Closing and (iii) up to an aggregate of 2,820,000 Private Placement Warrants to be held by them at Closing may be allocated by GCT to the GCT Recipients, and transferred to the GCT Recipients at Closing (without any vesting conditions). The Sponsor and CA2 also agreed (i) to forfeit up to an additional 2,820,000 Private Placement Warrants held by them at Closing, to the extent not allocated prior to the Closing to certain third parties, including prospective PIPE Investors and holders of shares of the Company’s Class A common stock who agree not to redeem their shares in connection with any extension of the Company’s deadline to consummate an initial business combination, and (ii) to forgive all amounts outstanding under the Sponsor Loans. Additionally, GCT has agreed to pay (i) all SEC and other regulatory filing fees incurred in connection with the proposed Business Combination, (ii) such expenses incurred in connection with printing, mailing, and soliciting proxies with respect to the Registration Statement and Proxy Statement, (iii) such expenses incurred in connection with any filings with or approvals from the NYSE in connection with the proposed Business Combination, including any expenses and fees incurred by the Company to maintain the minimum NYSE listing requirements, (iv) such expenses relating to the filing fees and notification requirements under the HSR Act, and (v) the SPAC Extension Expenses. As of December 31, 2023 the Company has received $413,529 for the reimbursement of expenses and offset the reported expenses by $709,970 for amounts reimbursed or reimbursable by GCT. As of December 31, 2022, no amounts were received from GCT and no expenses were offset for any expense to be incurred by GCT related to the proposed Business Combination. As of December 31, 2023 and 2022, $296,441 and $0, respectively, is due from GCT and reported on the balance sheet as expense reimbursement receivable from GCT. On February 27, 2024, the Company held a special meeting in lieu of the 2024 annual meeting of stockholders in connection with the proposed Business Combination. At the Special Meeting, the Company’s stockholders approved the Business Combination Proposal, the Charter Amendment Proposal, each of the Governance Proposals (on a non-binding advisory basis), the election of each director nominee pursuant to the Election of Directors Proposal, the Incentive Award Plan Proposal, the Employee Stock Purchase Plan Proposal, and the NYSE Proposal, in each case as defined and described in greater detail in the Final Prospectus. Initial Business Combination The Company has until the Current Extended Date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he Sponsors, officers and directors have agreed to waive: (1) their redemption rights with respect to any Founder shares (as described in Note 5) or Converted Shares (as described below) and public shares held by them, as applicable, in connection with the completion of the initial Business Combination; (2) their redemption rights with respect to any Founder shares or Converted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or Converted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Conversion of Class B Shares to Class A Shares On November 16, 2023, the holders of the Company’s Class B common stock, par value $0.0001 per share, converted 8,624,999 shares of the Company’s Class B Liquidity and Going Concern Considerations As of December 31, 2023, the Company had cash on hand of $16,371 held outside of the Trust Account and available for working capital purposes. Investment income on the cash held in the Trust Account may be released to the Company to pay taxes (excluding excise taxes) and up to $100,000 to pay dissolution expenses. During the year ended December 31, 2023, the Company withdrew $2,137,351 from the Trust Account for the payment of taxes. The Sponsor agreed to loan the Company up to $350,000 to be used to pay operating expenses and $35,000 is drawn down on this loan. Additionally, GCT has agreed to reimburse the Company for certain Business Combination related expenses. As of December 31, 2023 $296,441 is due from GCT.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s until the Current Extended Date to consummate a Business Combination. If a Business Combination is not consummated by this date and any additional extension(s) are not obtained, there will be a mandatory liquidation and subsequent dissolution of the Company. Although the Company intends to consummate a Business Combination on or before the Current Extended Date, it is uncertain whether the Company will be able to consummate a Business Combination by this time. In connection with the Company’s assessment of going concern considerations in accordance with ASC Subtopic 205-40, “Presentation of Financial Statements – Going Concern”, Management has determined that the mandatory liquidation, should a Business Combination not occur, and an additional extension is not obtained, and potential subsequent dissolution, as well as the potential for the Company to have insufficient funds available to operate its business prior to a Business Combination, raise substantial doubt about the Company’s ability to continue as a going concern. No adjustments have been made to the carrying amounts and classification of assets or liabilities should the Company be required to liquidate after the Current Extended Date. Notification from the New York Stock Exchange On January 19, 2024, the Company received a notification (the “Notice”) from the New York Stock Exchange (the “NYSE”) informing the Company that, because the number of public stockholders is less than 300, the Company is not in compliance with Section 802.01B of the NYSE Listed Company Manual (the “Listing Rule”). The Listing Rule requires the Company to maintain a minimum of 300 public stockholders on a continuous basis. The Notice specifies that the Company has 45 days to submit a business plan that demonstrates how the Company expects to return to compliance with the Listing Rule within 18 months of receipt of the Notice. The business plan will be reviewed by a Committee of the NYSE. The Committee will either accept the plan, at which time the Company will be subject to quarterly monitoring for compliance with this business plan, or the Committee will not accept the business plan and the Company will be subject to suspension and delisting procedures. The Company submitted its Compliance Plan on February 28, 2024. Although the Company submitted a Compliance Plan on February 28, 2024, the Company cannot assure that its securities will continue to be listed on the NYSE in the future or prior to a Business Combination. Risks and Uncertainties The continuing military conflict between the Russian Federation and Ukraine, the military action between Hamas and Israel and the risk of escalations of other military conflicts have created and are expected to create global economic consequences. The specific impact on the Company’s financial condition, results of operations, and cash flows is not determinable as of the dat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hare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Potentially dilutive securities that were excluded from the computation of diluted net loss per common share</t>
        </is>
      </c>
      <c r="B4" s="6" t="n">
        <v>24706930</v>
      </c>
      <c r="C4" s="6" t="n">
        <v>18405485</v>
      </c>
    </row>
    <row r="5">
      <c r="A5" s="4" t="inlineStr">
        <is>
          <t>Convertible promissory notes</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Potentially dilutive securities that were excluded from the computation of diluted net loss per common share</t>
        </is>
      </c>
      <c r="B7" s="6" t="n">
        <v>9827666</v>
      </c>
      <c r="C7" s="6" t="n">
        <v>9688740</v>
      </c>
    </row>
    <row r="8">
      <c r="A8" s="4" t="inlineStr">
        <is>
          <t>Warrants</t>
        </is>
      </c>
      <c r="B8" s="4" t="inlineStr">
        <is>
          <t xml:space="preserve"> </t>
        </is>
      </c>
      <c r="C8" s="4" t="inlineStr">
        <is>
          <t xml:space="preserve"> </t>
        </is>
      </c>
    </row>
    <row r="9">
      <c r="A9" s="3" t="inlineStr">
        <is>
          <t>The Company and Summary of Significant Accounting Policies</t>
        </is>
      </c>
      <c r="B9" s="4" t="inlineStr">
        <is>
          <t xml:space="preserve"> </t>
        </is>
      </c>
      <c r="C9" s="4" t="inlineStr">
        <is>
          <t xml:space="preserve"> </t>
        </is>
      </c>
    </row>
    <row r="10">
      <c r="A10" s="4" t="inlineStr">
        <is>
          <t>Potentially dilutive securities that were excluded from the computation of diluted net loss per common share</t>
        </is>
      </c>
      <c r="B10" s="6" t="n">
        <v>9200000</v>
      </c>
      <c r="C10" s="6" t="n">
        <v>3942853</v>
      </c>
    </row>
    <row r="11">
      <c r="A11" s="4" t="inlineStr">
        <is>
          <t>Options</t>
        </is>
      </c>
      <c r="B11" s="4" t="inlineStr">
        <is>
          <t xml:space="preserve"> </t>
        </is>
      </c>
      <c r="C11" s="4" t="inlineStr">
        <is>
          <t xml:space="preserve"> </t>
        </is>
      </c>
    </row>
    <row r="12">
      <c r="A12" s="3" t="inlineStr">
        <is>
          <t>The Company and Summary of Significant Accounting Policies</t>
        </is>
      </c>
      <c r="B12" s="4" t="inlineStr">
        <is>
          <t xml:space="preserve"> </t>
        </is>
      </c>
      <c r="C12" s="4" t="inlineStr">
        <is>
          <t xml:space="preserve"> </t>
        </is>
      </c>
    </row>
    <row r="13">
      <c r="A13" s="4" t="inlineStr">
        <is>
          <t>Potentially dilutive securities that were excluded from the computation of diluted net loss per common share</t>
        </is>
      </c>
      <c r="B13" s="6" t="n">
        <v>3579294</v>
      </c>
      <c r="C13" s="6" t="n">
        <v>4773892</v>
      </c>
    </row>
    <row r="14">
      <c r="A14" s="4" t="inlineStr">
        <is>
          <t>Restricted Stock Units (RSU)</t>
        </is>
      </c>
      <c r="B14" s="4" t="inlineStr">
        <is>
          <t xml:space="preserve"> </t>
        </is>
      </c>
      <c r="C14" s="4" t="inlineStr">
        <is>
          <t xml:space="preserve"> </t>
        </is>
      </c>
    </row>
    <row r="15">
      <c r="A15" s="3" t="inlineStr">
        <is>
          <t>The Company and Summary of Significant Accounting Policies</t>
        </is>
      </c>
      <c r="B15" s="4" t="inlineStr">
        <is>
          <t xml:space="preserve"> </t>
        </is>
      </c>
      <c r="C15" s="4" t="inlineStr">
        <is>
          <t xml:space="preserve"> </t>
        </is>
      </c>
    </row>
    <row r="16">
      <c r="A16" s="4" t="inlineStr">
        <is>
          <t>Potentially dilutive securities that were excluded from the computation of diluted net loss per common share</t>
        </is>
      </c>
      <c r="B16" s="6" t="n">
        <v>2099970</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Going Concern, Liquidity and Management's Plan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Accumulated deficit</t>
        </is>
      </c>
      <c r="B4" s="5" t="n">
        <v>-549654</v>
      </c>
      <c r="C4" s="5" t="n">
        <v>-527185</v>
      </c>
    </row>
    <row r="5">
      <c r="A5" s="4" t="inlineStr">
        <is>
          <t>Negative working capital</t>
        </is>
      </c>
      <c r="B5" s="6" t="n">
        <v>101800</v>
      </c>
      <c r="C5" s="4" t="inlineStr">
        <is>
          <t xml:space="preserve"> </t>
        </is>
      </c>
    </row>
    <row r="6">
      <c r="A6" s="4" t="inlineStr">
        <is>
          <t>Net loss</t>
        </is>
      </c>
      <c r="B6" s="6" t="n">
        <v>-22469</v>
      </c>
      <c r="C6" s="6" t="n">
        <v>-26412</v>
      </c>
    </row>
    <row r="7">
      <c r="A7" s="4" t="inlineStr">
        <is>
          <t>Used cash from operations</t>
        </is>
      </c>
      <c r="B7" s="5" t="n">
        <v>-8827</v>
      </c>
      <c r="C7" s="5" t="n">
        <v>-18087</v>
      </c>
    </row>
    <row r="8">
      <c r="A8" s="4" t="inlineStr">
        <is>
          <t>Doubt about the Company's ability to continue as a going concern</t>
        </is>
      </c>
      <c r="B8" s="4" t="inlineStr">
        <is>
          <t>true</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ounts Receivable and Provision for Credit Losses (Details) - USD ($)</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Provisions for credit losses</t>
        </is>
      </c>
      <c r="B3" s="5" t="n">
        <v>1644000</v>
      </c>
      <c r="C3" s="5" t="n">
        <v>54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Inventory (Details) - USD ($)</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Inventory written down</t>
        </is>
      </c>
      <c r="B4" s="5" t="n">
        <v>358000</v>
      </c>
      <c r="C4" s="5" t="n">
        <v>33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Property and Equipment, Net (Details)</t>
        </is>
      </c>
      <c r="B1" s="2" t="inlineStr">
        <is>
          <t>Dec. 31, 2023</t>
        </is>
      </c>
    </row>
    <row r="2">
      <c r="A2" s="4" t="inlineStr">
        <is>
          <t>Minimum</t>
        </is>
      </c>
      <c r="B2" s="4" t="inlineStr">
        <is>
          <t xml:space="preserve"> </t>
        </is>
      </c>
    </row>
    <row r="3">
      <c r="A3" s="3" t="inlineStr">
        <is>
          <t>The Company and Summary of Significant Accounting Policies</t>
        </is>
      </c>
      <c r="B3" s="4" t="inlineStr">
        <is>
          <t xml:space="preserve"> </t>
        </is>
      </c>
    </row>
    <row r="4">
      <c r="A4" s="4" t="inlineStr">
        <is>
          <t>Estimated useful lives of plant and equipment</t>
        </is>
      </c>
      <c r="B4" s="4" t="inlineStr">
        <is>
          <t>3 years</t>
        </is>
      </c>
    </row>
    <row r="5">
      <c r="A5" s="4" t="inlineStr">
        <is>
          <t>Maximum</t>
        </is>
      </c>
      <c r="B5" s="4" t="inlineStr">
        <is>
          <t xml:space="preserve"> </t>
        </is>
      </c>
    </row>
    <row r="6">
      <c r="A6" s="3" t="inlineStr">
        <is>
          <t>The Company and Summary of Significant Accounting Policies</t>
        </is>
      </c>
      <c r="B6" s="4" t="inlineStr">
        <is>
          <t xml:space="preserve"> </t>
        </is>
      </c>
    </row>
    <row r="7">
      <c r="A7" s="4" t="inlineStr">
        <is>
          <t>Estimated useful lives of plant and equipment</t>
        </is>
      </c>
      <c r="B7"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Recognition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Revenues from contracts with customers</t>
        </is>
      </c>
      <c r="B4" s="5" t="n">
        <v>16028</v>
      </c>
      <c r="C4" s="5" t="n">
        <v>16669</v>
      </c>
    </row>
    <row r="5">
      <c r="A5" s="4" t="inlineStr">
        <is>
          <t>At a point in time</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Revenues from contracts with customers</t>
        </is>
      </c>
      <c r="B7" s="6" t="n">
        <v>10968</v>
      </c>
      <c r="C7" s="6" t="n">
        <v>12977</v>
      </c>
    </row>
    <row r="8">
      <c r="A8" s="4" t="inlineStr">
        <is>
          <t>Over time</t>
        </is>
      </c>
      <c r="B8" s="4" t="inlineStr">
        <is>
          <t xml:space="preserve"> </t>
        </is>
      </c>
      <c r="C8" s="4" t="inlineStr">
        <is>
          <t xml:space="preserve"> </t>
        </is>
      </c>
    </row>
    <row r="9">
      <c r="A9" s="3" t="inlineStr">
        <is>
          <t>The Company and Summary of Significant Accounting Policies</t>
        </is>
      </c>
      <c r="B9" s="4" t="inlineStr">
        <is>
          <t xml:space="preserve"> </t>
        </is>
      </c>
      <c r="C9" s="4" t="inlineStr">
        <is>
          <t xml:space="preserve"> </t>
        </is>
      </c>
    </row>
    <row r="10">
      <c r="A10" s="4" t="inlineStr">
        <is>
          <t>Revenues from contracts with customers</t>
        </is>
      </c>
      <c r="B10" s="6" t="n">
        <v>5060</v>
      </c>
      <c r="C10" s="6" t="n">
        <v>3692</v>
      </c>
    </row>
    <row r="11">
      <c r="A11" s="4" t="inlineStr">
        <is>
          <t>Product Revenues</t>
        </is>
      </c>
      <c r="B11" s="4" t="inlineStr">
        <is>
          <t xml:space="preserve"> </t>
        </is>
      </c>
      <c r="C11" s="4" t="inlineStr">
        <is>
          <t xml:space="preserve"> </t>
        </is>
      </c>
    </row>
    <row r="12">
      <c r="A12" s="3" t="inlineStr">
        <is>
          <t>The Company and Summary of Significant Accounting Policies</t>
        </is>
      </c>
      <c r="B12" s="4" t="inlineStr">
        <is>
          <t xml:space="preserve"> </t>
        </is>
      </c>
      <c r="C12" s="4" t="inlineStr">
        <is>
          <t xml:space="preserve"> </t>
        </is>
      </c>
    </row>
    <row r="13">
      <c r="A13" s="4" t="inlineStr">
        <is>
          <t>Revenues from contracts with customers</t>
        </is>
      </c>
      <c r="B13" s="6" t="n">
        <v>10968</v>
      </c>
      <c r="C13" s="6" t="n">
        <v>12977</v>
      </c>
    </row>
    <row r="14">
      <c r="A14" s="4" t="inlineStr">
        <is>
          <t>Product Revenues | At a point in time</t>
        </is>
      </c>
      <c r="B14" s="4" t="inlineStr">
        <is>
          <t xml:space="preserve"> </t>
        </is>
      </c>
      <c r="C14" s="4" t="inlineStr">
        <is>
          <t xml:space="preserve"> </t>
        </is>
      </c>
    </row>
    <row r="15">
      <c r="A15" s="3" t="inlineStr">
        <is>
          <t>The Company and Summary of Significant Accounting Policies</t>
        </is>
      </c>
      <c r="B15" s="4" t="inlineStr">
        <is>
          <t xml:space="preserve"> </t>
        </is>
      </c>
      <c r="C15" s="4" t="inlineStr">
        <is>
          <t xml:space="preserve"> </t>
        </is>
      </c>
    </row>
    <row r="16">
      <c r="A16" s="4" t="inlineStr">
        <is>
          <t>Revenues from contracts with customers</t>
        </is>
      </c>
      <c r="B16" s="6" t="n">
        <v>10968</v>
      </c>
      <c r="C16" s="6" t="n">
        <v>12977</v>
      </c>
    </row>
    <row r="17">
      <c r="A17" s="4" t="inlineStr">
        <is>
          <t>Service Revenues</t>
        </is>
      </c>
      <c r="B17" s="4" t="inlineStr">
        <is>
          <t xml:space="preserve"> </t>
        </is>
      </c>
      <c r="C17" s="4" t="inlineStr">
        <is>
          <t xml:space="preserve"> </t>
        </is>
      </c>
    </row>
    <row r="18">
      <c r="A18" s="3" t="inlineStr">
        <is>
          <t>The Company and Summary of Significant Accounting Policies</t>
        </is>
      </c>
      <c r="B18" s="4" t="inlineStr">
        <is>
          <t xml:space="preserve"> </t>
        </is>
      </c>
      <c r="C18" s="4" t="inlineStr">
        <is>
          <t xml:space="preserve"> </t>
        </is>
      </c>
    </row>
    <row r="19">
      <c r="A19" s="4" t="inlineStr">
        <is>
          <t>Revenues from contracts with customers</t>
        </is>
      </c>
      <c r="B19" s="6" t="n">
        <v>5060</v>
      </c>
      <c r="C19" s="6" t="n">
        <v>3692</v>
      </c>
    </row>
    <row r="20">
      <c r="A20" s="4" t="inlineStr">
        <is>
          <t>Service Revenues | Over time</t>
        </is>
      </c>
      <c r="B20" s="4" t="inlineStr">
        <is>
          <t xml:space="preserve"> </t>
        </is>
      </c>
      <c r="C20" s="4" t="inlineStr">
        <is>
          <t xml:space="preserve"> </t>
        </is>
      </c>
    </row>
    <row r="21">
      <c r="A21" s="3" t="inlineStr">
        <is>
          <t>The Company and Summary of Significant Accounting Policies</t>
        </is>
      </c>
      <c r="B21" s="4" t="inlineStr">
        <is>
          <t xml:space="preserve"> </t>
        </is>
      </c>
      <c r="C21" s="4" t="inlineStr">
        <is>
          <t xml:space="preserve"> </t>
        </is>
      </c>
    </row>
    <row r="22">
      <c r="A22" s="4" t="inlineStr">
        <is>
          <t>Revenues from contracts with customers</t>
        </is>
      </c>
      <c r="B22" s="5" t="n">
        <v>5060</v>
      </c>
      <c r="C22" s="5" t="n">
        <v>36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Net revenues categorized by customer location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Revenues from contracts with customers</t>
        </is>
      </c>
      <c r="B4" s="5" t="n">
        <v>16028</v>
      </c>
      <c r="C4" s="5" t="n">
        <v>16669</v>
      </c>
    </row>
    <row r="5">
      <c r="A5" s="4" t="inlineStr">
        <is>
          <t>UNITED STATES</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Revenues from contracts with customers</t>
        </is>
      </c>
      <c r="B7" s="6" t="n">
        <v>5056</v>
      </c>
      <c r="C7" s="6" t="n">
        <v>4379</v>
      </c>
    </row>
    <row r="8">
      <c r="A8" s="4" t="inlineStr">
        <is>
          <t>CHINA</t>
        </is>
      </c>
      <c r="B8" s="4" t="inlineStr">
        <is>
          <t xml:space="preserve"> </t>
        </is>
      </c>
      <c r="C8" s="4" t="inlineStr">
        <is>
          <t xml:space="preserve"> </t>
        </is>
      </c>
    </row>
    <row r="9">
      <c r="A9" s="3" t="inlineStr">
        <is>
          <t>The Company and Summary of Significant Accounting Policies</t>
        </is>
      </c>
      <c r="B9" s="4" t="inlineStr">
        <is>
          <t xml:space="preserve"> </t>
        </is>
      </c>
      <c r="C9" s="4" t="inlineStr">
        <is>
          <t xml:space="preserve"> </t>
        </is>
      </c>
    </row>
    <row r="10">
      <c r="A10" s="4" t="inlineStr">
        <is>
          <t>Revenues from contracts with customers</t>
        </is>
      </c>
      <c r="B10" s="6" t="n">
        <v>4745</v>
      </c>
      <c r="C10" s="6" t="n">
        <v>5608</v>
      </c>
    </row>
    <row r="11">
      <c r="A11" s="4" t="inlineStr">
        <is>
          <t>KOREA, REPUBLIC OF</t>
        </is>
      </c>
      <c r="B11" s="4" t="inlineStr">
        <is>
          <t xml:space="preserve"> </t>
        </is>
      </c>
      <c r="C11" s="4" t="inlineStr">
        <is>
          <t xml:space="preserve"> </t>
        </is>
      </c>
    </row>
    <row r="12">
      <c r="A12" s="3" t="inlineStr">
        <is>
          <t>The Company and Summary of Significant Accounting Policies</t>
        </is>
      </c>
      <c r="B12" s="4" t="inlineStr">
        <is>
          <t xml:space="preserve"> </t>
        </is>
      </c>
      <c r="C12" s="4" t="inlineStr">
        <is>
          <t xml:space="preserve"> </t>
        </is>
      </c>
    </row>
    <row r="13">
      <c r="A13" s="4" t="inlineStr">
        <is>
          <t>Revenues from contracts with customers</t>
        </is>
      </c>
      <c r="B13" s="6" t="n">
        <v>4260</v>
      </c>
      <c r="C13" s="6" t="n">
        <v>1360</v>
      </c>
    </row>
    <row r="14">
      <c r="A14" s="4" t="inlineStr">
        <is>
          <t>DELAWARE</t>
        </is>
      </c>
      <c r="B14" s="4" t="inlineStr">
        <is>
          <t xml:space="preserve"> </t>
        </is>
      </c>
      <c r="C14" s="4" t="inlineStr">
        <is>
          <t xml:space="preserve"> </t>
        </is>
      </c>
    </row>
    <row r="15">
      <c r="A15" s="3" t="inlineStr">
        <is>
          <t>The Company and Summary of Significant Accounting Policies</t>
        </is>
      </c>
      <c r="B15" s="4" t="inlineStr">
        <is>
          <t xml:space="preserve"> </t>
        </is>
      </c>
      <c r="C15" s="4" t="inlineStr">
        <is>
          <t xml:space="preserve"> </t>
        </is>
      </c>
    </row>
    <row r="16">
      <c r="A16" s="4" t="inlineStr">
        <is>
          <t>Revenues from contracts with customers</t>
        </is>
      </c>
      <c r="B16" s="6" t="n">
        <v>1422</v>
      </c>
      <c r="C16" s="4" t="inlineStr">
        <is>
          <t xml:space="preserve"> </t>
        </is>
      </c>
    </row>
    <row r="17">
      <c r="A17" s="4" t="inlineStr">
        <is>
          <t>TAIWAN</t>
        </is>
      </c>
      <c r="B17" s="4" t="inlineStr">
        <is>
          <t xml:space="preserve"> </t>
        </is>
      </c>
      <c r="C17" s="4" t="inlineStr">
        <is>
          <t xml:space="preserve"> </t>
        </is>
      </c>
    </row>
    <row r="18">
      <c r="A18" s="3" t="inlineStr">
        <is>
          <t>The Company and Summary of Significant Accounting Policies</t>
        </is>
      </c>
      <c r="B18" s="4" t="inlineStr">
        <is>
          <t xml:space="preserve"> </t>
        </is>
      </c>
      <c r="C18" s="4" t="inlineStr">
        <is>
          <t xml:space="preserve"> </t>
        </is>
      </c>
    </row>
    <row r="19">
      <c r="A19" s="4" t="inlineStr">
        <is>
          <t>Revenues from contracts with customers</t>
        </is>
      </c>
      <c r="B19" s="6" t="n">
        <v>543</v>
      </c>
      <c r="C19" s="6" t="n">
        <v>4639</v>
      </c>
    </row>
    <row r="20">
      <c r="A20" s="4" t="inlineStr">
        <is>
          <t>Other</t>
        </is>
      </c>
      <c r="B20" s="4" t="inlineStr">
        <is>
          <t xml:space="preserve"> </t>
        </is>
      </c>
      <c r="C20" s="4" t="inlineStr">
        <is>
          <t xml:space="preserve"> </t>
        </is>
      </c>
    </row>
    <row r="21">
      <c r="A21" s="3" t="inlineStr">
        <is>
          <t>The Company and Summary of Significant Accounting Policies</t>
        </is>
      </c>
      <c r="B21" s="4" t="inlineStr">
        <is>
          <t xml:space="preserve"> </t>
        </is>
      </c>
      <c r="C21" s="4" t="inlineStr">
        <is>
          <t xml:space="preserve"> </t>
        </is>
      </c>
    </row>
    <row r="22">
      <c r="A22" s="4" t="inlineStr">
        <is>
          <t>Revenues from contracts with customers</t>
        </is>
      </c>
      <c r="B22" s="5" t="n">
        <v>2</v>
      </c>
      <c r="C22" s="6" t="n">
        <v>25</v>
      </c>
    </row>
    <row r="23">
      <c r="A23" s="4" t="inlineStr">
        <is>
          <t>SINGAPORE</t>
        </is>
      </c>
      <c r="B23" s="4" t="inlineStr">
        <is>
          <t xml:space="preserve"> </t>
        </is>
      </c>
      <c r="C23" s="4" t="inlineStr">
        <is>
          <t xml:space="preserve"> </t>
        </is>
      </c>
    </row>
    <row r="24">
      <c r="A24" s="3" t="inlineStr">
        <is>
          <t>The Company and Summary of Significant Accounting Policies</t>
        </is>
      </c>
      <c r="B24" s="4" t="inlineStr">
        <is>
          <t xml:space="preserve"> </t>
        </is>
      </c>
      <c r="C24" s="4" t="inlineStr">
        <is>
          <t xml:space="preserve"> </t>
        </is>
      </c>
    </row>
    <row r="25">
      <c r="A25" s="4" t="inlineStr">
        <is>
          <t>Revenues from contracts with customers</t>
        </is>
      </c>
      <c r="B25" s="4" t="inlineStr">
        <is>
          <t xml:space="preserve"> </t>
        </is>
      </c>
      <c r="C25" s="5" t="n">
        <v>6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Contract assets and liabilities (Details) - USD ($)</t>
        </is>
      </c>
      <c r="B1" s="2" t="inlineStr">
        <is>
          <t>12 Months Ended</t>
        </is>
      </c>
    </row>
    <row r="2">
      <c r="B2" s="2" t="inlineStr">
        <is>
          <t>Dec. 31, 2023</t>
        </is>
      </c>
      <c r="C2" s="2" t="inlineStr">
        <is>
          <t>Dec. 31, 2022</t>
        </is>
      </c>
      <c r="D2" s="2" t="inlineStr">
        <is>
          <t>Dec. 31, 2021</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Contract assets</t>
        </is>
      </c>
      <c r="B4" s="5" t="n">
        <v>3439000</v>
      </c>
      <c r="C4" s="5" t="n">
        <v>886000</v>
      </c>
      <c r="D4" s="5" t="n">
        <v>661000</v>
      </c>
    </row>
    <row r="5">
      <c r="A5" s="4" t="inlineStr">
        <is>
          <t>Assets recognized for costs incurred to fulfill a contract (*)</t>
        </is>
      </c>
      <c r="B5" s="6" t="n">
        <v>12000</v>
      </c>
      <c r="C5" s="6" t="n">
        <v>39000</v>
      </c>
      <c r="D5" s="4" t="inlineStr">
        <is>
          <t xml:space="preserve"> </t>
        </is>
      </c>
    </row>
    <row r="6">
      <c r="A6" s="4" t="inlineStr">
        <is>
          <t>Contract liabilities</t>
        </is>
      </c>
      <c r="B6" s="6" t="n">
        <v>48000</v>
      </c>
      <c r="C6" s="6" t="n">
        <v>651000</v>
      </c>
      <c r="D6" s="4" t="inlineStr">
        <is>
          <t xml:space="preserve"> </t>
        </is>
      </c>
    </row>
    <row r="7">
      <c r="A7" s="4" t="inlineStr">
        <is>
          <t>Contract asset recognized</t>
        </is>
      </c>
      <c r="B7" s="6" t="n">
        <v>2560000</v>
      </c>
      <c r="C7" s="6" t="n">
        <v>879000</v>
      </c>
      <c r="D7" s="4" t="inlineStr">
        <is>
          <t xml:space="preserve"> </t>
        </is>
      </c>
    </row>
    <row r="8">
      <c r="A8" s="4" t="inlineStr">
        <is>
          <t>Revenues recognized that were included in the contract liabilities</t>
        </is>
      </c>
      <c r="B8" s="6" t="n">
        <v>651000</v>
      </c>
      <c r="C8" s="6" t="n">
        <v>766000</v>
      </c>
      <c r="D8" s="4" t="inlineStr">
        <is>
          <t xml:space="preserve"> </t>
        </is>
      </c>
    </row>
    <row r="9">
      <c r="A9" s="4" t="inlineStr">
        <is>
          <t>Development services</t>
        </is>
      </c>
      <c r="B9" s="4" t="inlineStr">
        <is>
          <t xml:space="preserve"> </t>
        </is>
      </c>
      <c r="C9" s="4" t="inlineStr">
        <is>
          <t xml:space="preserve"> </t>
        </is>
      </c>
      <c r="D9" s="4" t="inlineStr">
        <is>
          <t xml:space="preserve"> </t>
        </is>
      </c>
    </row>
    <row r="10">
      <c r="A10" s="3" t="inlineStr">
        <is>
          <t>The Company and Summary of Significant Accounting Policies</t>
        </is>
      </c>
      <c r="B10" s="4" t="inlineStr">
        <is>
          <t xml:space="preserve"> </t>
        </is>
      </c>
      <c r="C10" s="4" t="inlineStr">
        <is>
          <t xml:space="preserve"> </t>
        </is>
      </c>
      <c r="D10" s="4" t="inlineStr">
        <is>
          <t xml:space="preserve"> </t>
        </is>
      </c>
    </row>
    <row r="11">
      <c r="A11" s="4" t="inlineStr">
        <is>
          <t>Contract asset recognized</t>
        </is>
      </c>
      <c r="B11" s="6" t="n">
        <v>0</v>
      </c>
      <c r="C11" s="6" t="n">
        <v>650000</v>
      </c>
      <c r="D11" s="4" t="inlineStr">
        <is>
          <t xml:space="preserve"> </t>
        </is>
      </c>
    </row>
    <row r="12">
      <c r="A12" s="4" t="inlineStr">
        <is>
          <t>Technical advice and maintenance services</t>
        </is>
      </c>
      <c r="B12" s="4" t="inlineStr">
        <is>
          <t xml:space="preserve"> </t>
        </is>
      </c>
      <c r="C12" s="4" t="inlineStr">
        <is>
          <t xml:space="preserve"> </t>
        </is>
      </c>
      <c r="D12" s="4" t="inlineStr">
        <is>
          <t xml:space="preserve"> </t>
        </is>
      </c>
    </row>
    <row r="13">
      <c r="A13" s="3" t="inlineStr">
        <is>
          <t>The Company and Summary of Significant Accounting Policies</t>
        </is>
      </c>
      <c r="B13" s="4" t="inlineStr">
        <is>
          <t xml:space="preserve"> </t>
        </is>
      </c>
      <c r="C13" s="4" t="inlineStr">
        <is>
          <t xml:space="preserve"> </t>
        </is>
      </c>
      <c r="D13" s="4" t="inlineStr">
        <is>
          <t xml:space="preserve"> </t>
        </is>
      </c>
    </row>
    <row r="14">
      <c r="A14" s="4" t="inlineStr">
        <is>
          <t>Contract asset recognized</t>
        </is>
      </c>
      <c r="B14" s="5" t="n">
        <v>48000</v>
      </c>
      <c r="C14" s="5" t="n">
        <v>0</v>
      </c>
      <c r="D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The Company and Summary of Significant Accounting Policies - Concentration of Revenues and Accounts Receivable (Details) $ in Thousands</t>
        </is>
      </c>
      <c r="B1" s="2" t="inlineStr">
        <is>
          <t>12 Months Ended</t>
        </is>
      </c>
    </row>
    <row r="2">
      <c r="B2" s="2" t="inlineStr">
        <is>
          <t>Dec. 31, 2023 USD ($) customer</t>
        </is>
      </c>
      <c r="C2" s="2" t="inlineStr">
        <is>
          <t>Dec. 31, 2022 USD ($) customer</t>
        </is>
      </c>
    </row>
    <row r="3">
      <c r="A3" s="3" t="inlineStr">
        <is>
          <t>The Company and Summary of Significant Accounting Policies</t>
        </is>
      </c>
      <c r="B3" s="4" t="inlineStr">
        <is>
          <t xml:space="preserve"> </t>
        </is>
      </c>
      <c r="C3" s="4" t="inlineStr">
        <is>
          <t xml:space="preserve"> </t>
        </is>
      </c>
    </row>
    <row r="4">
      <c r="A4" s="4" t="inlineStr">
        <is>
          <t>Revenues from contracts with customers</t>
        </is>
      </c>
      <c r="B4" s="5" t="n">
        <v>16028</v>
      </c>
      <c r="C4" s="5" t="n">
        <v>16669</v>
      </c>
    </row>
    <row r="5">
      <c r="A5" s="4" t="inlineStr">
        <is>
          <t>Customer A</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Revenues from contracts with customers</t>
        </is>
      </c>
      <c r="B7" s="4" t="inlineStr">
        <is>
          <t xml:space="preserve"> </t>
        </is>
      </c>
      <c r="C7" s="6" t="n">
        <v>4639</v>
      </c>
    </row>
    <row r="8">
      <c r="A8" s="4" t="inlineStr">
        <is>
          <t>Accounts Receivable</t>
        </is>
      </c>
      <c r="B8" s="4" t="inlineStr">
        <is>
          <t xml:space="preserve"> </t>
        </is>
      </c>
      <c r="C8" s="6" t="n">
        <v>1228</v>
      </c>
    </row>
    <row r="9">
      <c r="A9" s="4" t="inlineStr">
        <is>
          <t>Customer B</t>
        </is>
      </c>
      <c r="B9" s="4" t="inlineStr">
        <is>
          <t xml:space="preserve"> </t>
        </is>
      </c>
      <c r="C9" s="4" t="inlineStr">
        <is>
          <t xml:space="preserve"> </t>
        </is>
      </c>
    </row>
    <row r="10">
      <c r="A10" s="3" t="inlineStr">
        <is>
          <t>The Company and Summary of Significant Accounting Policies</t>
        </is>
      </c>
      <c r="B10" s="4" t="inlineStr">
        <is>
          <t xml:space="preserve"> </t>
        </is>
      </c>
      <c r="C10" s="4" t="inlineStr">
        <is>
          <t xml:space="preserve"> </t>
        </is>
      </c>
    </row>
    <row r="11">
      <c r="A11" s="4" t="inlineStr">
        <is>
          <t>Revenues from contracts with customers</t>
        </is>
      </c>
      <c r="B11" s="6" t="n">
        <v>3031</v>
      </c>
      <c r="C11" s="6" t="n">
        <v>2979</v>
      </c>
    </row>
    <row r="12">
      <c r="A12" s="4" t="inlineStr">
        <is>
          <t>Accounts Receivable</t>
        </is>
      </c>
      <c r="B12" s="6" t="n">
        <v>1755</v>
      </c>
      <c r="C12" s="6" t="n">
        <v>590</v>
      </c>
    </row>
    <row r="13">
      <c r="A13" s="4" t="inlineStr">
        <is>
          <t>Customer C</t>
        </is>
      </c>
      <c r="B13" s="4" t="inlineStr">
        <is>
          <t xml:space="preserve"> </t>
        </is>
      </c>
      <c r="C13" s="4" t="inlineStr">
        <is>
          <t xml:space="preserve"> </t>
        </is>
      </c>
    </row>
    <row r="14">
      <c r="A14" s="3" t="inlineStr">
        <is>
          <t>The Company and Summary of Significant Accounting Policies</t>
        </is>
      </c>
      <c r="B14" s="4" t="inlineStr">
        <is>
          <t xml:space="preserve"> </t>
        </is>
      </c>
      <c r="C14" s="4" t="inlineStr">
        <is>
          <t xml:space="preserve"> </t>
        </is>
      </c>
    </row>
    <row r="15">
      <c r="A15" s="4" t="inlineStr">
        <is>
          <t>Revenues from contracts with customers</t>
        </is>
      </c>
      <c r="B15" s="4" t="inlineStr">
        <is>
          <t xml:space="preserve"> </t>
        </is>
      </c>
      <c r="C15" s="6" t="n">
        <v>1712</v>
      </c>
    </row>
    <row r="16">
      <c r="A16" s="4" t="inlineStr">
        <is>
          <t>Accounts Receivable</t>
        </is>
      </c>
      <c r="B16" s="4" t="inlineStr">
        <is>
          <t xml:space="preserve"> </t>
        </is>
      </c>
      <c r="C16" s="6" t="n">
        <v>1400</v>
      </c>
    </row>
    <row r="17">
      <c r="A17" s="4" t="inlineStr">
        <is>
          <t>Customer D</t>
        </is>
      </c>
      <c r="B17" s="4" t="inlineStr">
        <is>
          <t xml:space="preserve"> </t>
        </is>
      </c>
      <c r="C17" s="4" t="inlineStr">
        <is>
          <t xml:space="preserve"> </t>
        </is>
      </c>
    </row>
    <row r="18">
      <c r="A18" s="3" t="inlineStr">
        <is>
          <t>The Company and Summary of Significant Accounting Policies</t>
        </is>
      </c>
      <c r="B18" s="4" t="inlineStr">
        <is>
          <t xml:space="preserve"> </t>
        </is>
      </c>
      <c r="C18" s="4" t="inlineStr">
        <is>
          <t xml:space="preserve"> </t>
        </is>
      </c>
    </row>
    <row r="19">
      <c r="A19" s="4" t="inlineStr">
        <is>
          <t>Revenues from contracts with customers</t>
        </is>
      </c>
      <c r="B19" s="4" t="inlineStr">
        <is>
          <t xml:space="preserve"> </t>
        </is>
      </c>
      <c r="C19" s="6" t="n">
        <v>1670</v>
      </c>
    </row>
    <row r="20">
      <c r="A20" s="4" t="inlineStr">
        <is>
          <t>Accounts Receivable</t>
        </is>
      </c>
      <c r="B20" s="6" t="n">
        <v>661</v>
      </c>
      <c r="C20" s="6" t="n">
        <v>687</v>
      </c>
    </row>
    <row r="21">
      <c r="A21" s="4" t="inlineStr">
        <is>
          <t>Customer E</t>
        </is>
      </c>
      <c r="B21" s="4" t="inlineStr">
        <is>
          <t xml:space="preserve"> </t>
        </is>
      </c>
      <c r="C21" s="4" t="inlineStr">
        <is>
          <t xml:space="preserve"> </t>
        </is>
      </c>
    </row>
    <row r="22">
      <c r="A22" s="3" t="inlineStr">
        <is>
          <t>The Company and Summary of Significant Accounting Policies</t>
        </is>
      </c>
      <c r="B22" s="4" t="inlineStr">
        <is>
          <t xml:space="preserve"> </t>
        </is>
      </c>
      <c r="C22" s="4" t="inlineStr">
        <is>
          <t xml:space="preserve"> </t>
        </is>
      </c>
    </row>
    <row r="23">
      <c r="A23" s="4" t="inlineStr">
        <is>
          <t>Accounts Receivable</t>
        </is>
      </c>
      <c r="B23" s="4" t="inlineStr">
        <is>
          <t xml:space="preserve"> </t>
        </is>
      </c>
      <c r="C23" s="5" t="n">
        <v>610</v>
      </c>
    </row>
    <row r="24">
      <c r="A24" s="4" t="inlineStr">
        <is>
          <t>Customer F</t>
        </is>
      </c>
      <c r="B24" s="4" t="inlineStr">
        <is>
          <t xml:space="preserve"> </t>
        </is>
      </c>
      <c r="C24" s="4" t="inlineStr">
        <is>
          <t xml:space="preserve"> </t>
        </is>
      </c>
    </row>
    <row r="25">
      <c r="A25" s="3" t="inlineStr">
        <is>
          <t>The Company and Summary of Significant Accounting Policies</t>
        </is>
      </c>
      <c r="B25" s="4" t="inlineStr">
        <is>
          <t xml:space="preserve"> </t>
        </is>
      </c>
      <c r="C25" s="4" t="inlineStr">
        <is>
          <t xml:space="preserve"> </t>
        </is>
      </c>
    </row>
    <row r="26">
      <c r="A26" s="4" t="inlineStr">
        <is>
          <t>Accounts Receivable</t>
        </is>
      </c>
      <c r="B26" s="6" t="n">
        <v>1250</v>
      </c>
      <c r="C26" s="4" t="inlineStr">
        <is>
          <t xml:space="preserve"> </t>
        </is>
      </c>
    </row>
    <row r="27">
      <c r="A27" s="4" t="inlineStr">
        <is>
          <t>Customer G</t>
        </is>
      </c>
      <c r="B27" s="4" t="inlineStr">
        <is>
          <t xml:space="preserve"> </t>
        </is>
      </c>
      <c r="C27" s="4" t="inlineStr">
        <is>
          <t xml:space="preserve"> </t>
        </is>
      </c>
    </row>
    <row r="28">
      <c r="A28" s="3" t="inlineStr">
        <is>
          <t>The Company and Summary of Significant Accounting Policies</t>
        </is>
      </c>
      <c r="B28" s="4" t="inlineStr">
        <is>
          <t xml:space="preserve"> </t>
        </is>
      </c>
      <c r="C28" s="4" t="inlineStr">
        <is>
          <t xml:space="preserve"> </t>
        </is>
      </c>
    </row>
    <row r="29">
      <c r="A29" s="4" t="inlineStr">
        <is>
          <t>Revenues from contracts with customers</t>
        </is>
      </c>
      <c r="B29" s="6" t="n">
        <v>3000</v>
      </c>
      <c r="C29" s="4" t="inlineStr">
        <is>
          <t xml:space="preserve"> </t>
        </is>
      </c>
    </row>
    <row r="30">
      <c r="A30" s="4" t="inlineStr">
        <is>
          <t>Customer H</t>
        </is>
      </c>
      <c r="B30" s="4" t="inlineStr">
        <is>
          <t xml:space="preserve"> </t>
        </is>
      </c>
      <c r="C30" s="4" t="inlineStr">
        <is>
          <t xml:space="preserve"> </t>
        </is>
      </c>
    </row>
    <row r="31">
      <c r="A31" s="3" t="inlineStr">
        <is>
          <t>The Company and Summary of Significant Accounting Policies</t>
        </is>
      </c>
      <c r="B31" s="4" t="inlineStr">
        <is>
          <t xml:space="preserve"> </t>
        </is>
      </c>
      <c r="C31" s="4" t="inlineStr">
        <is>
          <t xml:space="preserve"> </t>
        </is>
      </c>
    </row>
    <row r="32">
      <c r="A32" s="4" t="inlineStr">
        <is>
          <t>Accounts Receivable</t>
        </is>
      </c>
      <c r="B32" s="5" t="n">
        <v>938</v>
      </c>
      <c r="C32" s="4" t="inlineStr">
        <is>
          <t xml:space="preserve"> </t>
        </is>
      </c>
    </row>
    <row r="33">
      <c r="A33" s="4" t="inlineStr">
        <is>
          <t>Revenue</t>
        </is>
      </c>
      <c r="B33" s="4" t="inlineStr">
        <is>
          <t xml:space="preserve"> </t>
        </is>
      </c>
      <c r="C33" s="4" t="inlineStr">
        <is>
          <t xml:space="preserve"> </t>
        </is>
      </c>
    </row>
    <row r="34">
      <c r="A34" s="3" t="inlineStr">
        <is>
          <t>The Company and Summary of Significant Accounting Policies</t>
        </is>
      </c>
      <c r="B34" s="4" t="inlineStr">
        <is>
          <t xml:space="preserve"> </t>
        </is>
      </c>
      <c r="C34" s="4" t="inlineStr">
        <is>
          <t xml:space="preserve"> </t>
        </is>
      </c>
    </row>
    <row r="35">
      <c r="A35" s="4" t="inlineStr">
        <is>
          <t>Number of customers | customer</t>
        </is>
      </c>
      <c r="B35" s="6" t="n">
        <v>2</v>
      </c>
      <c r="C35" s="6" t="n">
        <v>4</v>
      </c>
    </row>
    <row r="36">
      <c r="A36" s="4" t="inlineStr">
        <is>
          <t>Revenue | Customer concentration | Two customers</t>
        </is>
      </c>
      <c r="B36" s="4" t="inlineStr">
        <is>
          <t xml:space="preserve"> </t>
        </is>
      </c>
      <c r="C36" s="4" t="inlineStr">
        <is>
          <t xml:space="preserve"> </t>
        </is>
      </c>
    </row>
    <row r="37">
      <c r="A37" s="3" t="inlineStr">
        <is>
          <t>The Company and Summary of Significant Accounting Policies</t>
        </is>
      </c>
      <c r="B37" s="4" t="inlineStr">
        <is>
          <t xml:space="preserve"> </t>
        </is>
      </c>
      <c r="C37" s="4" t="inlineStr">
        <is>
          <t xml:space="preserve"> </t>
        </is>
      </c>
    </row>
    <row r="38">
      <c r="A38" s="4" t="inlineStr">
        <is>
          <t>Concentration risk percentage</t>
        </is>
      </c>
      <c r="B38" s="10" t="n">
        <v>0.38</v>
      </c>
      <c r="C38" s="4" t="inlineStr">
        <is>
          <t xml:space="preserve"> </t>
        </is>
      </c>
    </row>
    <row r="39">
      <c r="A39" s="4" t="inlineStr">
        <is>
          <t>Revenue | Customer concentration | Four customers</t>
        </is>
      </c>
      <c r="B39" s="4" t="inlineStr">
        <is>
          <t xml:space="preserve"> </t>
        </is>
      </c>
      <c r="C39" s="4" t="inlineStr">
        <is>
          <t xml:space="preserve"> </t>
        </is>
      </c>
    </row>
    <row r="40">
      <c r="A40" s="3" t="inlineStr">
        <is>
          <t>The Company and Summary of Significant Accounting Policies</t>
        </is>
      </c>
      <c r="B40" s="4" t="inlineStr">
        <is>
          <t xml:space="preserve"> </t>
        </is>
      </c>
      <c r="C40" s="4" t="inlineStr">
        <is>
          <t xml:space="preserve"> </t>
        </is>
      </c>
    </row>
    <row r="41">
      <c r="A41" s="4" t="inlineStr">
        <is>
          <t>Concentration risk percentage</t>
        </is>
      </c>
      <c r="B41" s="4" t="inlineStr">
        <is>
          <t xml:space="preserve"> </t>
        </is>
      </c>
      <c r="C41" s="10" t="n">
        <v>0.66</v>
      </c>
    </row>
    <row r="42">
      <c r="A42" s="4" t="inlineStr">
        <is>
          <t>Accounts receivable</t>
        </is>
      </c>
      <c r="B42" s="4" t="inlineStr">
        <is>
          <t xml:space="preserve"> </t>
        </is>
      </c>
      <c r="C42" s="4" t="inlineStr">
        <is>
          <t xml:space="preserve"> </t>
        </is>
      </c>
    </row>
    <row r="43">
      <c r="A43" s="3" t="inlineStr">
        <is>
          <t>The Company and Summary of Significant Accounting Policies</t>
        </is>
      </c>
      <c r="B43" s="4" t="inlineStr">
        <is>
          <t xml:space="preserve"> </t>
        </is>
      </c>
      <c r="C43" s="4" t="inlineStr">
        <is>
          <t xml:space="preserve"> </t>
        </is>
      </c>
    </row>
    <row r="44">
      <c r="A44" s="4" t="inlineStr">
        <is>
          <t>Number of customers | customer</t>
        </is>
      </c>
      <c r="B44" s="6" t="n">
        <v>4</v>
      </c>
      <c r="C44" s="6" t="n">
        <v>5</v>
      </c>
    </row>
    <row r="45">
      <c r="A45" s="4" t="inlineStr">
        <is>
          <t>Accounts receivable | Customer concentration | Four customers</t>
        </is>
      </c>
      <c r="B45" s="4" t="inlineStr">
        <is>
          <t xml:space="preserve"> </t>
        </is>
      </c>
      <c r="C45" s="4" t="inlineStr">
        <is>
          <t xml:space="preserve"> </t>
        </is>
      </c>
    </row>
    <row r="46">
      <c r="A46" s="3" t="inlineStr">
        <is>
          <t>The Company and Summary of Significant Accounting Policies</t>
        </is>
      </c>
      <c r="B46" s="4" t="inlineStr">
        <is>
          <t xml:space="preserve"> </t>
        </is>
      </c>
      <c r="C46" s="4" t="inlineStr">
        <is>
          <t xml:space="preserve"> </t>
        </is>
      </c>
    </row>
    <row r="47">
      <c r="A47" s="4" t="inlineStr">
        <is>
          <t>Concentration risk percentage</t>
        </is>
      </c>
      <c r="B47" s="10" t="n">
        <v>0.7</v>
      </c>
      <c r="C47" s="4" t="inlineStr">
        <is>
          <t xml:space="preserve"> </t>
        </is>
      </c>
    </row>
    <row r="48">
      <c r="A48" s="4" t="inlineStr">
        <is>
          <t>Accounts receivable | Customer concentration | Five customers</t>
        </is>
      </c>
      <c r="B48" s="4" t="inlineStr">
        <is>
          <t xml:space="preserve"> </t>
        </is>
      </c>
      <c r="C48" s="4" t="inlineStr">
        <is>
          <t xml:space="preserve"> </t>
        </is>
      </c>
    </row>
    <row r="49">
      <c r="A49" s="3" t="inlineStr">
        <is>
          <t>The Company and Summary of Significant Accounting Policies</t>
        </is>
      </c>
      <c r="B49" s="4" t="inlineStr">
        <is>
          <t xml:space="preserve"> </t>
        </is>
      </c>
      <c r="C49" s="4" t="inlineStr">
        <is>
          <t xml:space="preserve"> </t>
        </is>
      </c>
    </row>
    <row r="50">
      <c r="A50" s="4" t="inlineStr">
        <is>
          <t>Concentration risk percentage</t>
        </is>
      </c>
      <c r="B50" s="4" t="inlineStr">
        <is>
          <t xml:space="preserve"> </t>
        </is>
      </c>
      <c r="C50" s="10"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Warranty (Details) - USD ($)</t>
        </is>
      </c>
      <c r="B1" s="2" t="inlineStr">
        <is>
          <t>12 Months Ended</t>
        </is>
      </c>
    </row>
    <row r="2">
      <c r="B2" s="2" t="inlineStr">
        <is>
          <t>Dec. 31, 2023</t>
        </is>
      </c>
      <c r="C2" s="2" t="inlineStr">
        <is>
          <t>Dec. 31, 2022</t>
        </is>
      </c>
    </row>
    <row r="3">
      <c r="A3" s="3" t="inlineStr">
        <is>
          <t>changes in provisions for product warranties</t>
        </is>
      </c>
      <c r="B3" s="4" t="inlineStr">
        <is>
          <t xml:space="preserve"> </t>
        </is>
      </c>
      <c r="C3" s="4" t="inlineStr">
        <is>
          <t xml:space="preserve"> </t>
        </is>
      </c>
    </row>
    <row r="4">
      <c r="A4" s="4" t="inlineStr">
        <is>
          <t>Beginning balance</t>
        </is>
      </c>
      <c r="B4" s="5" t="n">
        <v>64000</v>
      </c>
      <c r="C4" s="5" t="n">
        <v>106000</v>
      </c>
    </row>
    <row r="5">
      <c r="A5" s="4" t="inlineStr">
        <is>
          <t>Provision</t>
        </is>
      </c>
      <c r="B5" s="6" t="n">
        <v>18000</v>
      </c>
      <c r="C5" s="4" t="inlineStr">
        <is>
          <t xml:space="preserve"> </t>
        </is>
      </c>
    </row>
    <row r="6">
      <c r="A6" s="4" t="inlineStr">
        <is>
          <t>Adjustment to prior provisions</t>
        </is>
      </c>
      <c r="B6" s="6" t="n">
        <v>-27000</v>
      </c>
      <c r="C6" s="6" t="n">
        <v>-42000</v>
      </c>
    </row>
    <row r="7">
      <c r="A7" s="4" t="inlineStr">
        <is>
          <t>Ending balance</t>
        </is>
      </c>
      <c r="B7" s="5" t="n">
        <v>55000</v>
      </c>
      <c r="C7" s="5" t="n">
        <v>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Basis of Presentation The accompanying consolidated financial statements have been prepared in conformity with accounting principles generally accepted in the United States of America (“U.S. GAAP”)</t>
        </is>
      </c>
    </row>
    <row r="5">
      <c r="A5" s="4" t="inlineStr">
        <is>
          <t>CONCORD ACQUISITION CORP III</t>
        </is>
      </c>
      <c r="B5" s="4" t="inlineStr">
        <is>
          <t xml:space="preserve"> </t>
        </is>
      </c>
    </row>
    <row r="6">
      <c r="A6" s="3" t="inlineStr">
        <is>
          <t>SUMMARY OF SIGNIFICANT ACCOUNTING POLICIES</t>
        </is>
      </c>
      <c r="B6" s="4" t="inlineStr">
        <is>
          <t xml:space="preserve"> </t>
        </is>
      </c>
    </row>
    <row r="7">
      <c r="A7" s="4" t="inlineStr">
        <is>
          <t>SUMMARY OF SIGNIFICANT ACCOUNTING POLICIES</t>
        </is>
      </c>
      <c r="B7" s="4" t="inlineStr">
        <is>
          <t>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U.S. Securities and Exchange Commission (“SEC”). Principles of Consolidation The accompanying consolidated financial statements include the accounts of the Company and its wholly-owned subsidiary. All intercompany transactions have been eliminated. Reclassification Certain prior period amounts have been reclassified to conform to the current period presentation. The reclassification had no impact on operating costs, net, net (loss) income, earnings per share, current or total assets or liabilities, or total equity.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Expense Reimbursement Receivable from GCT In association with the Company’s proposed Business Combination, GCT has agreed to pay (i) all SEC and other regulatory filing fees incurred in connection with the proposed Business Combination, (ii) such expenses incurred in connection with printing, mailing, and soliciting proxies with respect to the Registration Statement and Proxy Statement, (iii) such expenses incurred in connection with any filings with or approvals from the NYSE in connection with the proposed Business Combination, including any expenses and fees incurred by the Company to maintain the minimum NYSE listing requirements, (iv) such expenses relating to the filing fees and notification requirements under the HSR Act, and (v) the SPAC Extension Expenses. As of December 31, 2023 the Company has received $413,529 for the reimbursement of expenses and offset the reported expenses by $709,970 for amounts reimbursed or reimbursable by GCT. As of December 31, 2022, no amounts were received from GCT and no expenses were offset for any expense to be incurred by GCT related to the proposed Business Combination. As of December 31, 2023 and 2022, $296,441 and $0, respectively, is due from GCT and reported on the balance sheet as expense reimbursement receivable from GCT. Marketable Securities and Cash Held in Trust Account As of December 31, 2023 and 2022, investments held in Trust Account consisted of interest bearing demand deposits and mutual funds that invest primarily in U.S. government securities, respectively, and generally have a readily determinable fair value. Such cash and investments in mutual funds are presented on the consolidated balance sheets at fair value at the end of the reporting period. Interest, dividends, gains and losses resulting from the change in fair value of these securities are included in income from investments held in the Trust Account in the accompanying consolidated statements of operations. The estimated fair values of investments held in the Trust Account are determined using available market information. During the year ended December 31, 2022 the Trust Account held U.S. Treasury securities classified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During the year ended December 31, 2022, premiums and discounts were amortized or accreted over the life of the related held-to-maturity security as an adjustment to yield using the effective-interest method. Such amortization and accretion is included in the “income from cash and investments held in Trust Account” line item in the consolidated statement of operations. Accretion of the discounts amounted to $320,030 for the year ended December 31, 2022. There were no such securities held with discounts or premiums during the year ended December 31, 2023, and as a result there was no accretion during such period.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Offering Costs The Company complies with the requirements of ASC 340-10-S99-1 and SAB Topic 5A-“Expenses of Offering”. Offering costs consist of legal, accounting, underwriting discount and other costs that are directly related to the IPO. Accordingly, offering costs were initially charged to stockholders’ equity (consisting of underwriting discount, deferred underwriters’ commission, and other offering costs offset by offering costs attributable to the warrant liability and recorded in the statement of operations). The Company adopted the residual method to allocate the gross proceeds between Class A common stock and warrants based on their relative fair values. Deferred Underwriters’ Commission The Company complies with ASC Topic 405 “Liabilities” and derecognized the deferred underwriting commission liability upon being released of the obligation by the underwriters. Upon the IPO, the Company treated the deferred underwriter’s commission as an offering cost (as discussed above). To account for the waiver of the deferred underwriting commission, the Company reduced the deferred underwriter commission liability and reversed the previously recorded cost of issuing the instruments in the IPO, which included recognizing a contra-expense in the amount previously allocated to liability classified warrants and expensed upon the IPO, and reduced the accumulated deficit and increased income available to Class B common stock, which was previously allocated to the Class A common stock subject to redemption and accretion recognized at the IPO date. Common Stock Subject to Possible Redemption The Company accounts for its shares of Class A common stock subject to possible redemption in accordance with the guidance in ASC Topic 480. Shares of Class A common stock subject to mandatory redemption (if any) are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deficit section of the Company’s balance sheet. The shares of Class A common stock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shares of Class A common stock have been classified outside of permanent equity. In connection with the votes to approve the Charter Amendment at the special meeting of stockholders on May 4, 2023, the holders of 30,460,066 shares of Class A common stock of the Company properly exercised their right to redeem their shares for cash at a redemption price of approximately $10.42 per share, for an aggregate redemption amount of approximately $317,000,000. In connection with the votes to approve the Second Charter Amendment at the special meeting of stockholders on November 7, 2023, the holders of an additional 98,573 shares of Class A common stock of the Company properly exercised their right to redeem their shares for cash at a redemption price of approximately $10.70 per share, for an aggregate redemption amount of approximately $1,1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For the year ended December 31, 2023 and 2022, the changes in Class A common stock subject to possible redemption are as follows: ​ ​ ​ ​ ​ ​ ​ Class A common stock subject to possible redemption ​ ​ ​ Shares ​ Amount January 1, 2022 34,500,000 ​ $ 351,900,000 Plus: ​ Increase in redemption value of shares subject to possible redemption — ​ 3,743,935 December 31, 2022 34,500,000 ​ $ 355,643,935 ​ ​ ​ ​ ​ ​ January 1, 2023 34,500,000 ​ $ 355,643,935 Plus: ​ Increase in redemption value of shares subject to possible redemption — ​ 5,209,575 Less: ​ Redemption (30,558,639) ​ (318,441,770) December 31, 2023 3,941,361 ​ $ 42,411,740 ​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26,650,000 warrants issued in connection with the Initial Public Offering (the 17,250,000 Public Warrants and the 9,400,000 Private Placement Warrants) in accordance with the guidance contained in ASC Topic 815-40 “Contracts in Entity’s Own Equity”. Such guidance provides that because the warrants do not meet the criteria for equity classification thereunder, each warrant must be classifi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consolidated statement of operations. Sponsor Loans The Company has elected to account for the $6,900,000 (original principal amount) in Sponsor Loans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See Notes 3 and 6 for additional information. Stock-Based Compensation The sale or transfers of the Founder Shares to members of the Company’s board of directors, as described in Note 5,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and for all prior periods, the Company determined that a Business Combination is not considered probable until a business combination is completed, and therefore, no stock-based compensation expense has been recogniz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year ended December 31, 2023 and 2022, primarily due to changes in fair value of the warrant liability and Sponsor Loans, which are not currently recognized in taxable income, non-deductible start-up costs, offering costs attributable to the warrant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Any redemption or other repurchase that occurs in connection with a Business Combination may be subject to the excise tax. Whether and to what extent we would be subject to the excise tax would depend on a number of factors, including (i) the fair market value of the redemptions and repurchases in connection with a Business Combination, (ii) the timing, nature and amount of the equity issued in connection with a Business Combination (or otherwise issued not in connection with a Business Combination but issued within the same taxable year of a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For the year ended December 31, 2023 and 2022, the Company has recognized $3,184,272 and $0, respectively, in excise tax payable related to share redemptions. In accordance with ASC 340-10-S99-1, the liability does not impact the consolidated statements of operations and is offset against additional paid-in capital or accumulated deficit if additional paid-in capital is not available. Net (Loss) Income Per Common Share The Company has two classes of shares, which are referred to as redeemable Class A common stock and non-redeemable Class A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 IPO, (ii) exercise of over-allotment (iii) Private Placement and (iv) Sponsor Loans since the warrants are contingently convertible. The warrants (including warrants issuable in conjunction with the Sponsor Loans) are exercisable to purchase 33,550,000 shares of Class A common stock in the aggregate. At December 31, 2023 and 2022, the Company did not have any other dilutive securities and other contracts that could, potentially, be exercised or converted into common stock and then share in the earnings of the Company. When applying the two-class method for determining net income per share, the Company has elected to exclude remeasurement associated with the redeemable shares of Class A common stock to redemption value as the redemption amount is not in excess of fair value. Net (loss) income per common share is as follows: ​ ​ ​ ​ ​ ​ ​ ​ ​ ​ ​ ​ ​ ​ ​ ​ Year Ended December 31, ​ ​ 2023 ​ 2022 ​ ​ ​ ​ Non- ​ ​ ​ Non- ​ ​ ​ ​ Redeemable ​ ​ ​ Redeemable ​ ​ Redeemable ​ Class A and ​ Redeemable ​ Class A and ​ Class A Class B Class A Class B Basic and diluted net (loss) income per share ​ ​ ​ ​ ​ ​ ​ ​ Numerator: ​ ​ ​ ​ ​ ​ ​ ​ Allocation of net (loss) income ​ $ (1,247,339) ​ $ (748,415) ​ $ 19,405,027 ​ $ 4,851,257 ​ ​ ​ ​ ​ ​ ​ ​ ​ ​ ​ ​ ​ Denominator: ​ ​ ​ ​ ​ ​ ​ ​ Weighted-average shares outstanding ​ 14,374,778 ​ ​ 8,625,000 ​ ​ 34,500,000 ​ ​ 8,625,000 Basic and diluted net (loss) income per share ​ $ (0.09) ​ $ (0.09) ​ $ 0.56 ​ $ 0.56 ​ Non-Redemption Agreements In April 2023, the Sponsor and certain investors (“NRA Investors”) of the Company’s Class A common stock entered into Non-Redemption Agreements. The Non-Redemption Agreements provide for the assignment of economic interest of an aggregate of 999,665 shares of Class B common stock of the Company held by the Sponsor to the Investors in exchange for such Investors agreeing to hold and not redeem their Class A common stock at the special meeting of stockholders held on May 4, 2023. Pursuant to the Non-Redemption Agreements, the Sponsor has agreed to transfer to such Investors an aggregate of 999,665 shares of Class B common stock upon the consummation of an initial Business Combination. In November 2023, the Sponsor and the holders of the founder shares converted an aggregate of 8,624,999 shares of Class B common stock to shares of Class A common stock. The Company estimated the aggregate fair value of the shares attributable to the April 2023 Non-Redemption Agreements to be $884,554 or $0.88 per share. In November 2023, the Company and the Sponsor entered into Non-Redemption Agreements with a number of the Company’s stockholders in exchange for them agreeing not to redeem shares of the Company’s Class A common stock sold in the IPO in connection with the special meeting of stockholders called by the Company and held on November 7, 2023. In exchange for the foregoing commitments not to redeem such shares, the Company has agreed to allocate to such investors an aggregate of 781,961 Promote Shares and the Sponsor has agreed to surrender and forfeit to the Company for no consideration a number of shares of Class B common stock equal to the number of Promote Shares upon closing of an initial business combination. The Company estimated the aggregate fair value of the shares attributable to the November 2023 Non-Redemption Agreements to be $6,096,756 or $7.80 per share. The Company complies with the requirements of SEC Staff Accounting Bulletin (“SAB”) Topic 5(A) – “Expenses of Offering” and SAB Topic 5(T): Miscellaneous Accounting - Accounting for Expenses or Liabilities Paid by Principal Stockholder(s). As such, the value of Promote Shares assigned to the Investors are recognized as offering costs and charged to stockholders’ deficit. The value of the Class B common stock to be forfeited by the Sponsors is reported as an increase to stockholders’ deficit.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does not believe adoption of ASU 2020-06 on January 1, 2024 will have a significant impact on its consolidated financial statement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Stock-Based Compensation (Details)</t>
        </is>
      </c>
      <c r="B1" s="2" t="inlineStr">
        <is>
          <t>12 Months Ended</t>
        </is>
      </c>
    </row>
    <row r="2">
      <c r="B2" s="2" t="inlineStr">
        <is>
          <t>Dec. 31, 2023</t>
        </is>
      </c>
    </row>
    <row r="3">
      <c r="A3" s="4" t="inlineStr">
        <is>
          <t>RSUs</t>
        </is>
      </c>
      <c r="B3" s="4" t="inlineStr">
        <is>
          <t xml:space="preserve"> </t>
        </is>
      </c>
    </row>
    <row r="4">
      <c r="A4" s="3" t="inlineStr">
        <is>
          <t>The Company and Summary of Significant Accounting Policies</t>
        </is>
      </c>
      <c r="B4" s="4" t="inlineStr">
        <is>
          <t xml:space="preserve"> </t>
        </is>
      </c>
    </row>
    <row r="5">
      <c r="A5" s="4" t="inlineStr">
        <is>
          <t>Vesting period</t>
        </is>
      </c>
      <c r="B5"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Foreign Currency Translation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Foreign currency gain, net</t>
        </is>
      </c>
      <c r="B4" s="5" t="n">
        <v>265</v>
      </c>
      <c r="C4" s="5" t="n">
        <v>1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Details) - Fair Value, Recurring [Member] - USD ($) $ in Thousands</t>
        </is>
      </c>
      <c r="B1" s="2" t="inlineStr">
        <is>
          <t>Dec. 31, 2023</t>
        </is>
      </c>
      <c r="C1" s="2" t="inlineStr">
        <is>
          <t>Dec. 31, 2022</t>
        </is>
      </c>
    </row>
    <row r="2">
      <c r="A2" s="3" t="inlineStr">
        <is>
          <t>Fair Value of Measurements</t>
        </is>
      </c>
      <c r="B2" s="4" t="inlineStr">
        <is>
          <t xml:space="preserve"> </t>
        </is>
      </c>
      <c r="C2" s="4" t="inlineStr">
        <is>
          <t xml:space="preserve"> </t>
        </is>
      </c>
    </row>
    <row r="3">
      <c r="A3" s="4" t="inlineStr">
        <is>
          <t>Convertible promissory notes</t>
        </is>
      </c>
      <c r="B3" s="5" t="n">
        <v>34033</v>
      </c>
      <c r="C3" s="5" t="n">
        <v>31166</v>
      </c>
    </row>
    <row r="4">
      <c r="A4" s="4" t="inlineStr">
        <is>
          <t>Fair Value, Inputs, Level 3 [Member]</t>
        </is>
      </c>
      <c r="B4" s="4" t="inlineStr">
        <is>
          <t xml:space="preserve"> </t>
        </is>
      </c>
      <c r="C4" s="4" t="inlineStr">
        <is>
          <t xml:space="preserve"> </t>
        </is>
      </c>
    </row>
    <row r="5">
      <c r="A5" s="3" t="inlineStr">
        <is>
          <t>Fair Value of Measurements</t>
        </is>
      </c>
      <c r="B5" s="4" t="inlineStr">
        <is>
          <t xml:space="preserve"> </t>
        </is>
      </c>
      <c r="C5" s="4" t="inlineStr">
        <is>
          <t xml:space="preserve"> </t>
        </is>
      </c>
    </row>
    <row r="6">
      <c r="A6" s="4" t="inlineStr">
        <is>
          <t>Convertible promissory notes</t>
        </is>
      </c>
      <c r="B6" s="5" t="n">
        <v>34033</v>
      </c>
      <c r="C6" s="5" t="n">
        <v>31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Valuation techniques and inputs (Details) - Fair Value, Inputs, Level 3 [Member] - USD ($) $ in Thousands</t>
        </is>
      </c>
      <c r="B1" s="2" t="inlineStr">
        <is>
          <t>Dec. 31, 2023</t>
        </is>
      </c>
      <c r="C1" s="2" t="inlineStr">
        <is>
          <t>Dec. 31, 2022</t>
        </is>
      </c>
    </row>
    <row r="2">
      <c r="A2" s="3" t="inlineStr">
        <is>
          <t>Fair Value of Measurements</t>
        </is>
      </c>
      <c r="B2" s="4" t="inlineStr">
        <is>
          <t xml:space="preserve"> </t>
        </is>
      </c>
      <c r="C2" s="4" t="inlineStr">
        <is>
          <t xml:space="preserve"> </t>
        </is>
      </c>
    </row>
    <row r="3">
      <c r="A3" s="4" t="inlineStr">
        <is>
          <t>Convertible promissory notes, current</t>
        </is>
      </c>
      <c r="B3" s="5" t="n">
        <v>27794</v>
      </c>
      <c r="C3" s="5" t="n">
        <v>31166</v>
      </c>
    </row>
    <row r="4">
      <c r="A4" s="4" t="inlineStr">
        <is>
          <t>Convertible promissory notes, net of current</t>
        </is>
      </c>
      <c r="B4" s="5" t="n">
        <v>6239</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Fair Value of Measurements - Changes in the fair value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Fair Value of Measurements</t>
        </is>
      </c>
      <c r="B3" s="4" t="inlineStr">
        <is>
          <t xml:space="preserve"> </t>
        </is>
      </c>
      <c r="C3" s="4" t="inlineStr">
        <is>
          <t xml:space="preserve"> </t>
        </is>
      </c>
      <c r="D3" s="4" t="inlineStr">
        <is>
          <t xml:space="preserve"> </t>
        </is>
      </c>
    </row>
    <row r="4">
      <c r="A4" s="4" t="inlineStr">
        <is>
          <t>Change in fair value of convertible promissory notes, Extensible list</t>
        </is>
      </c>
      <c r="B4" s="4" t="inlineStr">
        <is>
          <t xml:space="preserve"> </t>
        </is>
      </c>
      <c r="C4" s="4" t="inlineStr">
        <is>
          <t xml:space="preserve"> </t>
        </is>
      </c>
      <c r="D4" s="4" t="inlineStr">
        <is>
          <t>Interest expense</t>
        </is>
      </c>
    </row>
    <row r="5">
      <c r="A5" s="4" t="inlineStr">
        <is>
          <t>Convertible Debt [Member]</t>
        </is>
      </c>
      <c r="B5" s="4" t="inlineStr">
        <is>
          <t xml:space="preserve"> </t>
        </is>
      </c>
      <c r="C5" s="4" t="inlineStr">
        <is>
          <t xml:space="preserve"> </t>
        </is>
      </c>
      <c r="D5" s="4" t="inlineStr">
        <is>
          <t xml:space="preserve"> </t>
        </is>
      </c>
    </row>
    <row r="6">
      <c r="A6" s="3" t="inlineStr">
        <is>
          <t>Fair Value of Measurements</t>
        </is>
      </c>
      <c r="B6" s="4" t="inlineStr">
        <is>
          <t xml:space="preserve"> </t>
        </is>
      </c>
      <c r="C6" s="4" t="inlineStr">
        <is>
          <t xml:space="preserve"> </t>
        </is>
      </c>
      <c r="D6" s="4" t="inlineStr">
        <is>
          <t xml:space="preserve"> </t>
        </is>
      </c>
    </row>
    <row r="7">
      <c r="A7" s="4" t="inlineStr">
        <is>
          <t>Fair value as of beginning of period</t>
        </is>
      </c>
      <c r="B7" s="5" t="n">
        <v>31166</v>
      </c>
      <c r="C7" s="5" t="n">
        <v>56996</v>
      </c>
      <c r="D7" s="5" t="n">
        <v>56996</v>
      </c>
    </row>
    <row r="8">
      <c r="A8" s="4" t="inlineStr">
        <is>
          <t>Change in fair value of convertible promissory notes</t>
        </is>
      </c>
      <c r="B8" s="6" t="n">
        <v>1428</v>
      </c>
      <c r="C8" s="6" t="n">
        <v>450</v>
      </c>
      <c r="D8" s="4" t="inlineStr">
        <is>
          <t xml:space="preserve"> </t>
        </is>
      </c>
    </row>
    <row r="9">
      <c r="A9" s="4" t="inlineStr">
        <is>
          <t>Conversion of convertible promissory notes</t>
        </is>
      </c>
      <c r="B9" s="6" t="n">
        <v>-61</v>
      </c>
      <c r="C9" s="6" t="n">
        <v>-33140</v>
      </c>
      <c r="D9" s="4" t="inlineStr">
        <is>
          <t xml:space="preserve"> </t>
        </is>
      </c>
    </row>
    <row r="10">
      <c r="A10" s="4" t="inlineStr">
        <is>
          <t>Repayment of convertible promissory notes</t>
        </is>
      </c>
      <c r="B10" s="6" t="n">
        <v>-500</v>
      </c>
      <c r="C10" s="6" t="n">
        <v>-1140</v>
      </c>
      <c r="D10" s="4" t="inlineStr">
        <is>
          <t xml:space="preserve"> </t>
        </is>
      </c>
    </row>
    <row r="11">
      <c r="A11" s="4" t="inlineStr">
        <is>
          <t>Transfer of convertible promissory notes to bank borrowings</t>
        </is>
      </c>
      <c r="B11" s="4" t="inlineStr">
        <is>
          <t xml:space="preserve"> </t>
        </is>
      </c>
      <c r="C11" s="6" t="n">
        <v>-1000</v>
      </c>
      <c r="D11" s="4" t="inlineStr">
        <is>
          <t xml:space="preserve"> </t>
        </is>
      </c>
    </row>
    <row r="12">
      <c r="A12" s="4" t="inlineStr">
        <is>
          <t>Borrowing of convertible promissory notes</t>
        </is>
      </c>
      <c r="B12" s="6" t="n">
        <v>2000</v>
      </c>
      <c r="C12" s="6" t="n">
        <v>9000</v>
      </c>
      <c r="D12" s="4" t="inlineStr">
        <is>
          <t xml:space="preserve"> </t>
        </is>
      </c>
    </row>
    <row r="13">
      <c r="A13" s="4" t="inlineStr">
        <is>
          <t>Fair value as of end of period</t>
        </is>
      </c>
      <c r="B13" s="5" t="n">
        <v>34033</v>
      </c>
      <c r="C13" s="5" t="n">
        <v>31166</v>
      </c>
      <c r="D13" s="5" t="n">
        <v>340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448</v>
      </c>
      <c r="C3" s="5" t="n">
        <v>182</v>
      </c>
    </row>
    <row r="4">
      <c r="A4" s="4" t="inlineStr">
        <is>
          <t>Work-in-process</t>
        </is>
      </c>
      <c r="B4" s="6" t="n">
        <v>601</v>
      </c>
      <c r="C4" s="6" t="n">
        <v>891</v>
      </c>
    </row>
    <row r="5">
      <c r="A5" s="4" t="inlineStr">
        <is>
          <t>Finished goods</t>
        </is>
      </c>
      <c r="B5" s="6" t="n">
        <v>437</v>
      </c>
      <c r="C5" s="6" t="n">
        <v>2407</v>
      </c>
    </row>
    <row r="6">
      <c r="A6" s="4" t="inlineStr">
        <is>
          <t>Total</t>
        </is>
      </c>
      <c r="B6" s="5" t="n">
        <v>1486</v>
      </c>
      <c r="C6" s="5" t="n">
        <v>34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IPO expenses</t>
        </is>
      </c>
      <c r="B3" s="5" t="n">
        <v>1643</v>
      </c>
      <c r="C3" s="4" t="inlineStr">
        <is>
          <t xml:space="preserve"> </t>
        </is>
      </c>
    </row>
    <row r="4">
      <c r="A4" s="4" t="inlineStr">
        <is>
          <t>Intellectual property rights</t>
        </is>
      </c>
      <c r="B4" s="6" t="n">
        <v>761</v>
      </c>
      <c r="C4" s="5" t="n">
        <v>861</v>
      </c>
    </row>
    <row r="5">
      <c r="A5" s="4" t="inlineStr">
        <is>
          <t>Lease deposit</t>
        </is>
      </c>
      <c r="B5" s="6" t="n">
        <v>554</v>
      </c>
      <c r="C5" s="6" t="n">
        <v>555</v>
      </c>
    </row>
    <row r="6">
      <c r="A6" s="4" t="inlineStr">
        <is>
          <t>Prepaid expenses</t>
        </is>
      </c>
      <c r="B6" s="6" t="n">
        <v>433</v>
      </c>
      <c r="C6" s="6" t="n">
        <v>799</v>
      </c>
    </row>
    <row r="7">
      <c r="A7" s="4" t="inlineStr">
        <is>
          <t>Prepaid inventory</t>
        </is>
      </c>
      <c r="B7" s="6" t="n">
        <v>279</v>
      </c>
      <c r="C7" s="6" t="n">
        <v>1310</v>
      </c>
    </row>
    <row r="8">
      <c r="A8" s="4" t="inlineStr">
        <is>
          <t>Other receivables</t>
        </is>
      </c>
      <c r="B8" s="6" t="n">
        <v>105</v>
      </c>
      <c r="C8" s="6" t="n">
        <v>102</v>
      </c>
    </row>
    <row r="9">
      <c r="A9" s="4" t="inlineStr">
        <is>
          <t>Assets recognized for costs incurred to fulfill a contract (*)</t>
        </is>
      </c>
      <c r="B9" s="6" t="n">
        <v>12</v>
      </c>
      <c r="C9" s="6" t="n">
        <v>39</v>
      </c>
    </row>
    <row r="10">
      <c r="A10" s="4" t="inlineStr">
        <is>
          <t>Total</t>
        </is>
      </c>
      <c r="B10" s="6" t="n">
        <v>3787</v>
      </c>
      <c r="C10" s="6" t="n">
        <v>3666</v>
      </c>
    </row>
    <row r="11">
      <c r="A11" s="4" t="inlineStr">
        <is>
          <t>Less: Non-current assets</t>
        </is>
      </c>
      <c r="B11" s="6" t="n">
        <v>-881</v>
      </c>
      <c r="C11" s="6" t="n">
        <v>-993</v>
      </c>
    </row>
    <row r="12">
      <c r="A12" s="4" t="inlineStr">
        <is>
          <t>Prepaid expenses and other current assets</t>
        </is>
      </c>
      <c r="B12" s="5" t="n">
        <v>2906</v>
      </c>
      <c r="C12" s="5" t="n">
        <v>26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Total property and equipment</t>
        </is>
      </c>
      <c r="B4" s="5" t="n">
        <v>17091</v>
      </c>
      <c r="C4" s="5" t="n">
        <v>17238</v>
      </c>
    </row>
    <row r="5">
      <c r="A5" s="4" t="inlineStr">
        <is>
          <t>Less: accumulated depreciation and amortization</t>
        </is>
      </c>
      <c r="B5" s="6" t="n">
        <v>-16319</v>
      </c>
      <c r="C5" s="6" t="n">
        <v>-16127</v>
      </c>
    </row>
    <row r="6">
      <c r="A6" s="4" t="inlineStr">
        <is>
          <t>Property and equipment, net</t>
        </is>
      </c>
      <c r="B6" s="6" t="n">
        <v>772</v>
      </c>
      <c r="C6" s="6" t="n">
        <v>1111</v>
      </c>
    </row>
    <row r="7">
      <c r="A7" s="4" t="inlineStr">
        <is>
          <t>Depreciation expense</t>
        </is>
      </c>
      <c r="B7" s="6" t="n">
        <v>640000</v>
      </c>
      <c r="C7" s="6" t="n">
        <v>518000</v>
      </c>
    </row>
    <row r="8">
      <c r="A8" s="4" t="inlineStr">
        <is>
          <t>Production equipment</t>
        </is>
      </c>
      <c r="B8" s="4" t="inlineStr">
        <is>
          <t xml:space="preserve"> </t>
        </is>
      </c>
      <c r="C8" s="4" t="inlineStr">
        <is>
          <t xml:space="preserve"> </t>
        </is>
      </c>
    </row>
    <row r="9">
      <c r="A9" s="3" t="inlineStr">
        <is>
          <t>The Company and Summary of Significant Accounting Policies</t>
        </is>
      </c>
      <c r="B9" s="4" t="inlineStr">
        <is>
          <t xml:space="preserve"> </t>
        </is>
      </c>
      <c r="C9" s="4" t="inlineStr">
        <is>
          <t xml:space="preserve"> </t>
        </is>
      </c>
    </row>
    <row r="10">
      <c r="A10" s="4" t="inlineStr">
        <is>
          <t>Total property and equipment</t>
        </is>
      </c>
      <c r="B10" s="6" t="n">
        <v>14887</v>
      </c>
      <c r="C10" s="6" t="n">
        <v>14800</v>
      </c>
    </row>
    <row r="11">
      <c r="A11" s="4" t="inlineStr">
        <is>
          <t>IT equipment</t>
        </is>
      </c>
      <c r="B11" s="4" t="inlineStr">
        <is>
          <t xml:space="preserve"> </t>
        </is>
      </c>
      <c r="C11" s="4" t="inlineStr">
        <is>
          <t xml:space="preserve"> </t>
        </is>
      </c>
    </row>
    <row r="12">
      <c r="A12" s="3" t="inlineStr">
        <is>
          <t>The Company and Summary of Significant Accounting Policies</t>
        </is>
      </c>
      <c r="B12" s="4" t="inlineStr">
        <is>
          <t xml:space="preserve"> </t>
        </is>
      </c>
      <c r="C12" s="4" t="inlineStr">
        <is>
          <t xml:space="preserve"> </t>
        </is>
      </c>
    </row>
    <row r="13">
      <c r="A13" s="4" t="inlineStr">
        <is>
          <t>Total property and equipment</t>
        </is>
      </c>
      <c r="B13" s="6" t="n">
        <v>1127</v>
      </c>
      <c r="C13" s="6" t="n">
        <v>1212</v>
      </c>
    </row>
    <row r="14">
      <c r="A14" s="4" t="inlineStr">
        <is>
          <t>Furniture and fixtures</t>
        </is>
      </c>
      <c r="B14" s="4" t="inlineStr">
        <is>
          <t xml:space="preserve"> </t>
        </is>
      </c>
      <c r="C14" s="4" t="inlineStr">
        <is>
          <t xml:space="preserve"> </t>
        </is>
      </c>
    </row>
    <row r="15">
      <c r="A15" s="3" t="inlineStr">
        <is>
          <t>The Company and Summary of Significant Accounting Policies</t>
        </is>
      </c>
      <c r="B15" s="4" t="inlineStr">
        <is>
          <t xml:space="preserve"> </t>
        </is>
      </c>
      <c r="C15" s="4" t="inlineStr">
        <is>
          <t xml:space="preserve"> </t>
        </is>
      </c>
    </row>
    <row r="16">
      <c r="A16" s="4" t="inlineStr">
        <is>
          <t>Total property and equipment</t>
        </is>
      </c>
      <c r="B16" s="6" t="n">
        <v>784</v>
      </c>
      <c r="C16" s="6" t="n">
        <v>799</v>
      </c>
    </row>
    <row r="17">
      <c r="A17" s="4" t="inlineStr">
        <is>
          <t>Leasehold improvements</t>
        </is>
      </c>
      <c r="B17" s="4" t="inlineStr">
        <is>
          <t xml:space="preserve"> </t>
        </is>
      </c>
      <c r="C17" s="4" t="inlineStr">
        <is>
          <t xml:space="preserve"> </t>
        </is>
      </c>
    </row>
    <row r="18">
      <c r="A18" s="3" t="inlineStr">
        <is>
          <t>The Company and Summary of Significant Accounting Policies</t>
        </is>
      </c>
      <c r="B18" s="4" t="inlineStr">
        <is>
          <t xml:space="preserve"> </t>
        </is>
      </c>
      <c r="C18" s="4" t="inlineStr">
        <is>
          <t xml:space="preserve"> </t>
        </is>
      </c>
    </row>
    <row r="19">
      <c r="A19" s="4" t="inlineStr">
        <is>
          <t>Total property and equipment</t>
        </is>
      </c>
      <c r="B19" s="5" t="n">
        <v>293</v>
      </c>
      <c r="C19" s="6" t="n">
        <v>388</v>
      </c>
    </row>
    <row r="20">
      <c r="A20" s="4" t="inlineStr">
        <is>
          <t>Fixed assets in process</t>
        </is>
      </c>
      <c r="B20" s="4" t="inlineStr">
        <is>
          <t xml:space="preserve"> </t>
        </is>
      </c>
      <c r="C20" s="4" t="inlineStr">
        <is>
          <t xml:space="preserve"> </t>
        </is>
      </c>
    </row>
    <row r="21">
      <c r="A21" s="3" t="inlineStr">
        <is>
          <t>The Company and Summary of Significant Accounting Policies</t>
        </is>
      </c>
      <c r="B21" s="4" t="inlineStr">
        <is>
          <t xml:space="preserve"> </t>
        </is>
      </c>
      <c r="C21" s="4" t="inlineStr">
        <is>
          <t xml:space="preserve"> </t>
        </is>
      </c>
    </row>
    <row r="22">
      <c r="A22" s="4" t="inlineStr">
        <is>
          <t>Total property and equipment</t>
        </is>
      </c>
      <c r="B22" s="4" t="inlineStr">
        <is>
          <t xml:space="preserve"> </t>
        </is>
      </c>
      <c r="C22" s="5"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Balance Sheet Components -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Expiration term (in years)</t>
        </is>
      </c>
      <c r="B4" s="4" t="inlineStr">
        <is>
          <t>4 years</t>
        </is>
      </c>
      <c r="C4" s="4" t="inlineStr">
        <is>
          <t xml:space="preserve"> </t>
        </is>
      </c>
    </row>
    <row r="5">
      <c r="A5" s="3" t="inlineStr">
        <is>
          <t>Components of lease expense</t>
        </is>
      </c>
      <c r="B5" s="4" t="inlineStr">
        <is>
          <t xml:space="preserve"> </t>
        </is>
      </c>
      <c r="C5" s="4" t="inlineStr">
        <is>
          <t xml:space="preserve"> </t>
        </is>
      </c>
    </row>
    <row r="6">
      <c r="A6" s="4" t="inlineStr">
        <is>
          <t>Operating lease expense</t>
        </is>
      </c>
      <c r="B6" s="5" t="n">
        <v>772</v>
      </c>
      <c r="C6" s="5" t="n">
        <v>733</v>
      </c>
    </row>
    <row r="7">
      <c r="A7" s="3" t="inlineStr">
        <is>
          <t>Finance lease expense</t>
        </is>
      </c>
      <c r="B7" s="4" t="inlineStr">
        <is>
          <t xml:space="preserve"> </t>
        </is>
      </c>
      <c r="C7" s="4" t="inlineStr">
        <is>
          <t xml:space="preserve"> </t>
        </is>
      </c>
    </row>
    <row r="8">
      <c r="A8" s="4" t="inlineStr">
        <is>
          <t>Finance lease right-of-use amortization</t>
        </is>
      </c>
      <c r="B8" s="6" t="n">
        <v>14</v>
      </c>
      <c r="C8" s="6" t="n">
        <v>18</v>
      </c>
    </row>
    <row r="9">
      <c r="A9" s="4" t="inlineStr">
        <is>
          <t>Interest on lease liabilities</t>
        </is>
      </c>
      <c r="B9" s="6" t="n">
        <v>1</v>
      </c>
      <c r="C9" s="6" t="n">
        <v>2</v>
      </c>
    </row>
    <row r="10">
      <c r="A10" s="4" t="inlineStr">
        <is>
          <t>Total finance lease expense</t>
        </is>
      </c>
      <c r="B10" s="6" t="n">
        <v>15</v>
      </c>
      <c r="C10" s="6" t="n">
        <v>20</v>
      </c>
    </row>
    <row r="11">
      <c r="A11" s="4" t="inlineStr">
        <is>
          <t>Total Operating and Finance lease expense</t>
        </is>
      </c>
      <c r="B11" s="6" t="n">
        <v>787</v>
      </c>
      <c r="C11" s="6" t="n">
        <v>753</v>
      </c>
    </row>
    <row r="12">
      <c r="A12" s="3" t="inlineStr">
        <is>
          <t>Cash Paid For Amounts Included In The Measurement Of Lease Liabilities</t>
        </is>
      </c>
      <c r="B12" s="4" t="inlineStr">
        <is>
          <t xml:space="preserve"> </t>
        </is>
      </c>
      <c r="C12" s="4" t="inlineStr">
        <is>
          <t xml:space="preserve"> </t>
        </is>
      </c>
    </row>
    <row r="13">
      <c r="A13" s="4" t="inlineStr">
        <is>
          <t>Cash used in operations for operating leases</t>
        </is>
      </c>
      <c r="B13" s="6" t="n">
        <v>766</v>
      </c>
      <c r="C13" s="6" t="n">
        <v>770</v>
      </c>
    </row>
    <row r="14">
      <c r="A14" s="4" t="inlineStr">
        <is>
          <t>Cash used in operations for finance leases</t>
        </is>
      </c>
      <c r="B14" s="6" t="n">
        <v>1</v>
      </c>
      <c r="C14" s="6" t="n">
        <v>2</v>
      </c>
    </row>
    <row r="15">
      <c r="A15" s="4" t="inlineStr">
        <is>
          <t>Payments made on finance leases</t>
        </is>
      </c>
      <c r="B15" s="6" t="n">
        <v>17</v>
      </c>
      <c r="C15" s="6" t="n">
        <v>24</v>
      </c>
    </row>
    <row r="16">
      <c r="A16" s="3" t="inlineStr">
        <is>
          <t>ROU assets obtained in exchange for lease obligations:</t>
        </is>
      </c>
      <c r="B16" s="4" t="inlineStr">
        <is>
          <t xml:space="preserve"> </t>
        </is>
      </c>
      <c r="C16" s="4" t="inlineStr">
        <is>
          <t xml:space="preserve"> </t>
        </is>
      </c>
    </row>
    <row r="17">
      <c r="A17" s="4" t="inlineStr">
        <is>
          <t>Operating leases</t>
        </is>
      </c>
      <c r="B17" s="5" t="n">
        <v>1476</v>
      </c>
      <c r="C17" s="5" t="n">
        <v>826</v>
      </c>
    </row>
    <row r="18">
      <c r="A18" s="3" t="inlineStr">
        <is>
          <t>Weighted average remaining lease term:</t>
        </is>
      </c>
      <c r="B18" s="4" t="inlineStr">
        <is>
          <t xml:space="preserve"> </t>
        </is>
      </c>
      <c r="C18" s="4" t="inlineStr">
        <is>
          <t xml:space="preserve"> </t>
        </is>
      </c>
    </row>
    <row r="19">
      <c r="A19" s="4" t="inlineStr">
        <is>
          <t>Operating leases</t>
        </is>
      </c>
      <c r="B19" s="4" t="inlineStr">
        <is>
          <t>2 years 3 months</t>
        </is>
      </c>
      <c r="C19" s="4" t="inlineStr">
        <is>
          <t>3 years 6 months 25 days</t>
        </is>
      </c>
    </row>
    <row r="20">
      <c r="A20" s="4" t="inlineStr">
        <is>
          <t>Finance leases</t>
        </is>
      </c>
      <c r="B20" s="4" t="inlineStr">
        <is>
          <t xml:space="preserve"> </t>
        </is>
      </c>
      <c r="C20" s="4" t="inlineStr">
        <is>
          <t>10 months 24 days</t>
        </is>
      </c>
    </row>
    <row r="21">
      <c r="A21" s="3" t="inlineStr">
        <is>
          <t>Weighted average discount rate:</t>
        </is>
      </c>
      <c r="B21" s="4" t="inlineStr">
        <is>
          <t xml:space="preserve"> </t>
        </is>
      </c>
      <c r="C21" s="4" t="inlineStr">
        <is>
          <t xml:space="preserve"> </t>
        </is>
      </c>
    </row>
    <row r="22">
      <c r="A22" s="4" t="inlineStr">
        <is>
          <t>Operating leases</t>
        </is>
      </c>
      <c r="B22" s="11" t="n">
        <v>0.0466</v>
      </c>
      <c r="C22" s="10" t="n">
        <v>0.04</v>
      </c>
    </row>
    <row r="23">
      <c r="A23" s="4" t="inlineStr">
        <is>
          <t>Finance leases</t>
        </is>
      </c>
      <c r="B23" s="4" t="inlineStr">
        <is>
          <t xml:space="preserve"> </t>
        </is>
      </c>
      <c r="C23" s="11" t="n">
        <v>0.097</v>
      </c>
    </row>
    <row r="24">
      <c r="A24" s="3" t="inlineStr">
        <is>
          <t>Maturities of lease liabilities under noncancellable leases</t>
        </is>
      </c>
      <c r="B24" s="4" t="inlineStr">
        <is>
          <t xml:space="preserve"> </t>
        </is>
      </c>
      <c r="C24" s="4" t="inlineStr">
        <is>
          <t xml:space="preserve"> </t>
        </is>
      </c>
    </row>
    <row r="25">
      <c r="A25" s="4" t="inlineStr">
        <is>
          <t>2024</t>
        </is>
      </c>
      <c r="B25" s="5" t="n">
        <v>743</v>
      </c>
      <c r="C25" s="4" t="inlineStr">
        <is>
          <t xml:space="preserve"> </t>
        </is>
      </c>
    </row>
    <row r="26">
      <c r="A26" s="4" t="inlineStr">
        <is>
          <t>2025</t>
        </is>
      </c>
      <c r="B26" s="6" t="n">
        <v>712</v>
      </c>
      <c r="C26" s="4" t="inlineStr">
        <is>
          <t xml:space="preserve"> </t>
        </is>
      </c>
    </row>
    <row r="27">
      <c r="A27" s="4" t="inlineStr">
        <is>
          <t>2026</t>
        </is>
      </c>
      <c r="B27" s="6" t="n">
        <v>169</v>
      </c>
      <c r="C27" s="4" t="inlineStr">
        <is>
          <t xml:space="preserve"> </t>
        </is>
      </c>
    </row>
    <row r="28">
      <c r="A28" s="4" t="inlineStr">
        <is>
          <t>Total undiscounted lease payments</t>
        </is>
      </c>
      <c r="B28" s="6" t="n">
        <v>1624</v>
      </c>
      <c r="C28" s="4" t="inlineStr">
        <is>
          <t xml:space="preserve"> </t>
        </is>
      </c>
    </row>
    <row r="29">
      <c r="A29" s="4" t="inlineStr">
        <is>
          <t>Less: imputed interest</t>
        </is>
      </c>
      <c r="B29" s="6" t="n">
        <v>-94</v>
      </c>
      <c r="C29" s="4" t="inlineStr">
        <is>
          <t xml:space="preserve"> </t>
        </is>
      </c>
    </row>
    <row r="30">
      <c r="A30" s="4" t="inlineStr">
        <is>
          <t>Total lease liabilities</t>
        </is>
      </c>
      <c r="B30" s="5" t="n">
        <v>1530</v>
      </c>
      <c r="C30" s="4" t="inlineStr">
        <is>
          <t xml:space="preserve"> </t>
        </is>
      </c>
    </row>
    <row r="31">
      <c r="A31" s="4" t="inlineStr">
        <is>
          <t>Min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Renewal term (in years)</t>
        </is>
      </c>
      <c r="B33" s="4" t="inlineStr">
        <is>
          <t>2 years</t>
        </is>
      </c>
      <c r="C33" s="4" t="inlineStr">
        <is>
          <t xml:space="preserve"> </t>
        </is>
      </c>
    </row>
    <row r="34">
      <c r="A34" s="4" t="inlineStr">
        <is>
          <t>Maximum</t>
        </is>
      </c>
      <c r="B34" s="4" t="inlineStr">
        <is>
          <t xml:space="preserve"> </t>
        </is>
      </c>
      <c r="C34" s="4" t="inlineStr">
        <is>
          <t xml:space="preserve"> </t>
        </is>
      </c>
    </row>
    <row r="35">
      <c r="A35" s="3" t="inlineStr">
        <is>
          <t>Leases</t>
        </is>
      </c>
      <c r="B35" s="4" t="inlineStr">
        <is>
          <t xml:space="preserve"> </t>
        </is>
      </c>
      <c r="C35" s="4" t="inlineStr">
        <is>
          <t xml:space="preserve"> </t>
        </is>
      </c>
    </row>
    <row r="36">
      <c r="A36" s="4" t="inlineStr">
        <is>
          <t>Renewal term (in years)</t>
        </is>
      </c>
      <c r="B36" s="4" t="inlineStr">
        <is>
          <t>4 years</t>
        </is>
      </c>
      <c r="C3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Components - Intangibles, net (Details) - USD ($) $ in Thousands</t>
        </is>
      </c>
      <c r="B1" s="2" t="inlineStr">
        <is>
          <t>12 Months Ended</t>
        </is>
      </c>
    </row>
    <row r="2">
      <c r="B2" s="2" t="inlineStr">
        <is>
          <t>Dec. 31, 2023</t>
        </is>
      </c>
      <c r="C2" s="2" t="inlineStr">
        <is>
          <t>Dec. 31, 2022</t>
        </is>
      </c>
    </row>
    <row r="3">
      <c r="A3" s="3" t="inlineStr">
        <is>
          <t>Intangibles, net</t>
        </is>
      </c>
      <c r="B3" s="4" t="inlineStr">
        <is>
          <t xml:space="preserve"> </t>
        </is>
      </c>
      <c r="C3" s="4" t="inlineStr">
        <is>
          <t xml:space="preserve"> </t>
        </is>
      </c>
    </row>
    <row r="4">
      <c r="A4" s="4" t="inlineStr">
        <is>
          <t>Total acquired intangibles</t>
        </is>
      </c>
      <c r="B4" s="5" t="n">
        <v>1118</v>
      </c>
      <c r="C4" s="5" t="n">
        <v>1123</v>
      </c>
    </row>
    <row r="5">
      <c r="A5" s="4" t="inlineStr">
        <is>
          <t>Less: accumulated amortization</t>
        </is>
      </c>
      <c r="B5" s="6" t="n">
        <v>-873</v>
      </c>
      <c r="C5" s="6" t="n">
        <v>-451</v>
      </c>
    </row>
    <row r="6">
      <c r="A6" s="4" t="inlineStr">
        <is>
          <t>Intangibles, net</t>
        </is>
      </c>
      <c r="B6" s="6" t="n">
        <v>245</v>
      </c>
      <c r="C6" s="6" t="n">
        <v>672</v>
      </c>
    </row>
    <row r="7">
      <c r="A7" s="4" t="inlineStr">
        <is>
          <t>Amortization expense</t>
        </is>
      </c>
      <c r="B7" s="6" t="n">
        <v>422000</v>
      </c>
      <c r="C7" s="6" t="n">
        <v>147000</v>
      </c>
    </row>
    <row r="8">
      <c r="A8" s="4" t="inlineStr">
        <is>
          <t>Intellectual properties</t>
        </is>
      </c>
      <c r="B8" s="4" t="inlineStr">
        <is>
          <t xml:space="preserve"> </t>
        </is>
      </c>
      <c r="C8" s="4" t="inlineStr">
        <is>
          <t xml:space="preserve"> </t>
        </is>
      </c>
    </row>
    <row r="9">
      <c r="A9" s="3" t="inlineStr">
        <is>
          <t>Intangibles, net</t>
        </is>
      </c>
      <c r="B9" s="4" t="inlineStr">
        <is>
          <t xml:space="preserve"> </t>
        </is>
      </c>
      <c r="C9" s="4" t="inlineStr">
        <is>
          <t xml:space="preserve"> </t>
        </is>
      </c>
    </row>
    <row r="10">
      <c r="A10" s="4" t="inlineStr">
        <is>
          <t>Total acquired intangibles</t>
        </is>
      </c>
      <c r="B10" s="5" t="n">
        <v>1118</v>
      </c>
      <c r="C10" s="6" t="n">
        <v>943</v>
      </c>
    </row>
    <row r="11">
      <c r="A11" s="4" t="inlineStr">
        <is>
          <t>Intangible assets in process</t>
        </is>
      </c>
      <c r="B11" s="4" t="inlineStr">
        <is>
          <t xml:space="preserve"> </t>
        </is>
      </c>
      <c r="C11" s="4" t="inlineStr">
        <is>
          <t xml:space="preserve"> </t>
        </is>
      </c>
    </row>
    <row r="12">
      <c r="A12" s="3" t="inlineStr">
        <is>
          <t>Intangibles, net</t>
        </is>
      </c>
      <c r="B12" s="4" t="inlineStr">
        <is>
          <t xml:space="preserve"> </t>
        </is>
      </c>
      <c r="C12" s="4" t="inlineStr">
        <is>
          <t xml:space="preserve"> </t>
        </is>
      </c>
    </row>
    <row r="13">
      <c r="A13" s="4" t="inlineStr">
        <is>
          <t>Total acquired intangibles</t>
        </is>
      </c>
      <c r="B13" s="4" t="inlineStr">
        <is>
          <t xml:space="preserve"> </t>
        </is>
      </c>
      <c r="C13" s="5" t="n">
        <v>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A summary of balances and transactions with the related parties who are stockholders of the Company as of and for the years ended December 31, 2023 and 2022, are approximately as follows: ​ ​ ​ ​ ​ ​ ​ ​ ​ ​ ​ ​ ​ ​ (in thousands) ​ 2023 ​ 2022 ​ Anapass Kyeongho Lee Anapass Kyeongho Lee Borrowings ​ $ 10,082 ​ $ 1,474 ​ $ 10,257 ​ $ 1,690 Other current liabilities ​ 212 ​ 182 ​ 11 ​ 150 Interest expense ​ 548 ​ 110 ​ 389 ​ 140 ​</t>
        </is>
      </c>
    </row>
    <row r="5">
      <c r="A5" s="4" t="inlineStr">
        <is>
          <t>CONCORD ACQUISITION CORP III</t>
        </is>
      </c>
      <c r="B5" s="4" t="inlineStr">
        <is>
          <t xml:space="preserve"> </t>
        </is>
      </c>
    </row>
    <row r="6">
      <c r="A6" s="3" t="inlineStr">
        <is>
          <t>RELATED PARTY TRANSACTIONS</t>
        </is>
      </c>
      <c r="B6" s="4" t="inlineStr">
        <is>
          <t xml:space="preserve"> </t>
        </is>
      </c>
    </row>
    <row r="7">
      <c r="A7" s="4" t="inlineStr">
        <is>
          <t>RELATED PARTY TRANSACTIONS</t>
        </is>
      </c>
      <c r="B7" s="4" t="inlineStr">
        <is>
          <t>NOTE 3. RELATED PARTY TRANSACTIONS Founder Shares On March 1, 2021, the Sponsor paid $25,000 in exchange for 7,187,500 shares of Class B common stock (the “Founder Shares”). On March 25, 2021, the Sponsor transferred an aggregate of 75,000 Founder Shares to three members of the board of directors (each received 25,000 Founder Shares). The number of Founder Shares outstanding was determined based on the expectation that the total size of the Initial Public Offering would be a maximum of 28,750,000 Units if the underwriters’ over-allotment option is exercised in full, and therefore that such Founder Shares would represent 20% of the outstanding shares after the Initial Public Offering. On November 4, 2021, the Company’s board of directors approved the issuance of 1,437,500 additional shares of Class B common stock in the form of a stock dividend, resulting in an aggregate of 8,625,000 Class B common shares outstanding. At November 8, 2021, the total number of Class B common shares outstanding have been adjusted to reflect the issuance of the additional shares. The number of Founder Shares outstanding was adjusted based on the Initial Public Offering of 34,500,000 Units such that the Founder Shares would represent 20% of the outstanding shares after the Initial Public Offering. The issuance of 1,437,500 additional shares of Class B common stock in the form of a stock dividend was retroactively reflected for all applicable prior periods. On November 16, 2023, the holders of the Company’s Class B common stock, par value $0.0001 per share, converted 8,624,999 shares of the Company’s Class B The Company’s initial stockholders, officers and directors have agreed not to transfer, assign or sell, except to permitted transferees, any Founder Shares or Converted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or Converted Shares (the “Lock-up”). Promissory Note — Related Party On May 3, 2022, the Sponsor agreed to loan Concord III up to $350,000 to be used to pay operating expenses. This loan was non-interest bearing, unsecured, was not convertible into Warrants or any other securities, and was due at the Closing. At December 31, 2023, there was $35,000 related to the loan outstanding which was fully paid back on the Closing Date. Sponsor Loans The Company executed promissory notes with the Sponsors, evidencing loans to the Company in the aggregate amount of $6,900,000. The Sponsor Loans were extended in order to ensure that the amount in the Trust Account is $10.20 per public share upon completion of the IPO with the proceeds of the Sponsor Loans being added to the Trust Account. The Sponsor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 Loans from amounts held in the Trust Account, and its proceeds will be distributed to the Company’s public stockholders. See Note 6 for additional information. On November 2, 2023, the Company, GCT and the Sponsor entered into a Sponsor Support Agreement. Pursuant to the Sponsor Support Agreement, the Sponsor agreed to forgive all amounts outstanding under the Sponsor Loans upon the closing of the proposed Business Combination which was determined to be a modification of the Sponsor Loan. The Company follows the guidance of ASC Topic 470-50 “Debt—Modifications and Extinguishments,” for loan modifications. The Company’s Sponsor continues to maintain an equity interest in the Company. The Company determined that after accounting for the modification of the Sponsor Loan, the cash flows of the Sponsor Loan were substantially different and as such should be accounted for as an extinguishment of the original debt and the recognition of new debt. As such, the Company recognized a gain on extinguishment of the Sponsor Loans in the Company’s consolidated changes in stockholders’ equity calculated as the difference between the fair value of the Sponsor Loan under the original Sponsor Loan Agreement and the fair value of the Sponsor Loan under the updated terms of the Sponsor Support Agreement on the date of the extinguishment. During the year ended December 31, 2023, the Company recognized a gain of $2,343,000 from the changes in the fair value of the Sponsor loans in the consolidated statements of operations before the extinguishment event, and $3,343,000 related to the extinguishment of the Sponsor Loans in its consolidated statement of stockholders’ deficit.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s of December 31, 2023 and 2022, no such Working Capital Loans were outstanding. Administrative Service Fee The Company has agreed to pay an affiliate of its Sponsor a total of $20,000 per month for office space, utilities and secretarial and administrative support. Upon completion of the Company’s Business Combination or its liquidation, the Company will cease paying these monthly fees. Additionally, as described in Note 2, GCT has agreed to reimburse the Company for the administrative service fee incurred after the execution date of the Business Combination Agreement. The aggregate administrative service fee for the year ended December 31, 2023 was $240,000 . The Company has recognized an expense of $220,000 for the administrative service fee, net of $20,000 for the amount reimbursed by GCT for the year ended December 31, 2023. For the year ended December 31, 2022, the Company recognized $240,000 for the administrative service fee. For the administrative service fee, as of December 31, 2023 and 2022, the Company had $100,000 and $0 , respectively, reported on the consolidated balance sheet and included in due to related party. Due to Related Party In the normal course of business, certain expenses of the Company may be paid by, and then reimbursed to an affiliate of the Sponsor. As of December 31, 2023 and 2022, the Company had an outstanding balance due to the affiliate of the Sponsor of $100,920 and $10,024 , respectively, including the administrative service fee discussed above. The amount is included in due to related party on the consolidated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Payroll and related expenses</t>
        </is>
      </c>
      <c r="B3" s="5" t="n">
        <v>10038</v>
      </c>
      <c r="C3" s="5" t="n">
        <v>6635</v>
      </c>
    </row>
    <row r="4">
      <c r="A4" s="4" t="inlineStr">
        <is>
          <t>Accrued payables</t>
        </is>
      </c>
      <c r="B4" s="6" t="n">
        <v>6319</v>
      </c>
      <c r="C4" s="6" t="n">
        <v>2233</v>
      </c>
    </row>
    <row r="5">
      <c r="A5" s="4" t="inlineStr">
        <is>
          <t>Royalty and license fee</t>
        </is>
      </c>
      <c r="B5" s="6" t="n">
        <v>58</v>
      </c>
      <c r="C5" s="6" t="n">
        <v>37</v>
      </c>
    </row>
    <row r="6">
      <c r="A6" s="4" t="inlineStr">
        <is>
          <t>Professional fees</t>
        </is>
      </c>
      <c r="B6" s="6" t="n">
        <v>499</v>
      </c>
      <c r="C6" s="6" t="n">
        <v>479</v>
      </c>
    </row>
    <row r="7">
      <c r="A7" s="4" t="inlineStr">
        <is>
          <t>Current portion of interest payable</t>
        </is>
      </c>
      <c r="B7" s="6" t="n">
        <v>6915</v>
      </c>
      <c r="C7" s="6" t="n">
        <v>2944</v>
      </c>
    </row>
    <row r="8">
      <c r="A8" s="4" t="inlineStr">
        <is>
          <t>Product warranty</t>
        </is>
      </c>
      <c r="B8" s="6" t="n">
        <v>55</v>
      </c>
      <c r="C8" s="6" t="n">
        <v>64</v>
      </c>
    </row>
    <row r="9">
      <c r="A9" s="4" t="inlineStr">
        <is>
          <t>Other</t>
        </is>
      </c>
      <c r="B9" s="6" t="n">
        <v>72</v>
      </c>
      <c r="C9" s="6" t="n">
        <v>104</v>
      </c>
    </row>
    <row r="10">
      <c r="A10" s="4" t="inlineStr">
        <is>
          <t>Total</t>
        </is>
      </c>
      <c r="B10" s="5" t="n">
        <v>23956</v>
      </c>
      <c r="C10" s="5" t="n">
        <v>124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Severance payments liability</t>
        </is>
      </c>
      <c r="B3" s="5" t="n">
        <v>92</v>
      </c>
      <c r="C3" s="5" t="n">
        <v>76</v>
      </c>
    </row>
    <row r="4">
      <c r="A4" s="4" t="inlineStr">
        <is>
          <t>Interest payable</t>
        </is>
      </c>
      <c r="B4" s="6" t="n">
        <v>16</v>
      </c>
      <c r="C4" s="4" t="inlineStr">
        <is>
          <t xml:space="preserve"> </t>
        </is>
      </c>
    </row>
    <row r="5">
      <c r="A5" s="4" t="inlineStr">
        <is>
          <t>Total</t>
        </is>
      </c>
      <c r="B5" s="5" t="n">
        <v>108</v>
      </c>
      <c r="C5" s="5" t="n">
        <v>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Debt - Schedule of borrowings (Details) ₩ in Billions</t>
        </is>
      </c>
      <c r="C1" s="2" t="inlineStr">
        <is>
          <t>12 Months Ended</t>
        </is>
      </c>
    </row>
    <row r="2">
      <c r="B2" s="2" t="inlineStr">
        <is>
          <t>Apr. 26, 2023 KRW (₩)</t>
        </is>
      </c>
      <c r="C2" s="2" t="inlineStr">
        <is>
          <t>Dec. 31, 2023 USD ($) shares</t>
        </is>
      </c>
      <c r="D2" s="2" t="inlineStr">
        <is>
          <t>Mar. 22, 2023 KRW (₩)</t>
        </is>
      </c>
      <c r="E2" s="2" t="inlineStr">
        <is>
          <t>Dec. 31, 2022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ank Borrowings</t>
        </is>
      </c>
      <c r="B4" s="4" t="inlineStr">
        <is>
          <t xml:space="preserve"> </t>
        </is>
      </c>
      <c r="C4" s="5" t="n">
        <v>44509000</v>
      </c>
      <c r="D4" s="4" t="inlineStr">
        <is>
          <t xml:space="preserve"> </t>
        </is>
      </c>
      <c r="E4" s="5" t="n">
        <v>38356000</v>
      </c>
    </row>
    <row r="5">
      <c r="A5" s="4" t="inlineStr">
        <is>
          <t>KEB Hana Bank | Related party</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Bank Borrowings</t>
        </is>
      </c>
      <c r="B7" s="4" t="inlineStr">
        <is>
          <t xml:space="preserve"> </t>
        </is>
      </c>
      <c r="C7" s="6" t="n">
        <v>6980000</v>
      </c>
      <c r="D7" s="4" t="inlineStr">
        <is>
          <t xml:space="preserve"> </t>
        </is>
      </c>
      <c r="E7" s="4" t="inlineStr">
        <is>
          <t xml:space="preserve"> </t>
        </is>
      </c>
    </row>
    <row r="8">
      <c r="A8" s="4" t="inlineStr">
        <is>
          <t>IBK Industrial Bank | Related party</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Bank Borrowings</t>
        </is>
      </c>
      <c r="B10" s="4" t="inlineStr">
        <is>
          <t xml:space="preserve"> </t>
        </is>
      </c>
      <c r="C10" s="5" t="n">
        <v>7135000</v>
      </c>
      <c r="D10" s="4" t="inlineStr">
        <is>
          <t xml:space="preserve"> </t>
        </is>
      </c>
      <c r="E10" s="4" t="inlineStr">
        <is>
          <t xml:space="preserve"> </t>
        </is>
      </c>
    </row>
    <row r="11">
      <c r="A11" s="4" t="inlineStr">
        <is>
          <t>M-Venture Investment, Inc. | Kyeongho Lee</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Collateral, number of shares | shares</t>
        </is>
      </c>
      <c r="B13" s="4" t="inlineStr">
        <is>
          <t xml:space="preserve"> </t>
        </is>
      </c>
      <c r="C13" s="6" t="n">
        <v>170000</v>
      </c>
      <c r="D13" s="4" t="inlineStr">
        <is>
          <t xml:space="preserve"> </t>
        </is>
      </c>
      <c r="E13" s="4" t="inlineStr">
        <is>
          <t xml:space="preserve"> </t>
        </is>
      </c>
    </row>
    <row r="14">
      <c r="A14" s="4" t="inlineStr">
        <is>
          <t>i Best Investment Co., Ltd.</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Limit for borrowings | ₩</t>
        </is>
      </c>
      <c r="B16" s="4" t="inlineStr">
        <is>
          <t xml:space="preserve"> </t>
        </is>
      </c>
      <c r="C16" s="4" t="inlineStr">
        <is>
          <t xml:space="preserve"> </t>
        </is>
      </c>
      <c r="D16" s="15" t="n">
        <v>1</v>
      </c>
      <c r="E16" s="4" t="inlineStr">
        <is>
          <t xml:space="preserve"> </t>
        </is>
      </c>
    </row>
    <row r="17">
      <c r="A17" s="4" t="inlineStr">
        <is>
          <t>i Best Investment Co., Ltd. | Kyeongho Lee</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Collateral, number of shares | shares</t>
        </is>
      </c>
      <c r="B19" s="4" t="inlineStr">
        <is>
          <t xml:space="preserve"> </t>
        </is>
      </c>
      <c r="C19" s="6" t="n">
        <v>40000</v>
      </c>
      <c r="D19" s="4" t="inlineStr">
        <is>
          <t xml:space="preserve"> </t>
        </is>
      </c>
      <c r="E19" s="4" t="inlineStr">
        <is>
          <t xml:space="preserve"> </t>
        </is>
      </c>
    </row>
    <row r="20">
      <c r="A20" s="4" t="inlineStr">
        <is>
          <t>Korean won borrowing maturity July 12, 2024 | KEB Hana Bank</t>
        </is>
      </c>
      <c r="B20" s="4" t="inlineStr">
        <is>
          <t xml:space="preserve"> </t>
        </is>
      </c>
      <c r="C20" s="4" t="inlineStr">
        <is>
          <t xml:space="preserve"> </t>
        </is>
      </c>
      <c r="D20" s="4" t="inlineStr">
        <is>
          <t xml:space="preserve"> </t>
        </is>
      </c>
      <c r="E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row>
    <row r="22">
      <c r="A22" s="4" t="inlineStr">
        <is>
          <t>Annual interest rate</t>
        </is>
      </c>
      <c r="B22" s="4" t="inlineStr">
        <is>
          <t xml:space="preserve"> </t>
        </is>
      </c>
      <c r="C22" s="11" t="n">
        <v>0.0523</v>
      </c>
      <c r="D22" s="4" t="inlineStr">
        <is>
          <t xml:space="preserve"> </t>
        </is>
      </c>
      <c r="E22" s="4" t="inlineStr">
        <is>
          <t xml:space="preserve"> </t>
        </is>
      </c>
    </row>
    <row r="23">
      <c r="A23" s="4" t="inlineStr">
        <is>
          <t>Bank Borrowings</t>
        </is>
      </c>
      <c r="B23" s="4" t="inlineStr">
        <is>
          <t xml:space="preserve"> </t>
        </is>
      </c>
      <c r="C23" s="5" t="n">
        <v>6980000</v>
      </c>
      <c r="D23" s="4" t="inlineStr">
        <is>
          <t xml:space="preserve"> </t>
        </is>
      </c>
      <c r="E23" s="6" t="n">
        <v>7102000</v>
      </c>
    </row>
    <row r="24">
      <c r="A24" s="4" t="inlineStr">
        <is>
          <t>Korean won borrowing maturity November 20, 2024 | IBK Industrial Bank</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Annual interest rate</t>
        </is>
      </c>
      <c r="B26" s="4" t="inlineStr">
        <is>
          <t xml:space="preserve"> </t>
        </is>
      </c>
      <c r="C26" s="11" t="n">
        <v>0.0489</v>
      </c>
      <c r="D26" s="4" t="inlineStr">
        <is>
          <t xml:space="preserve"> </t>
        </is>
      </c>
      <c r="E26" s="4" t="inlineStr">
        <is>
          <t xml:space="preserve"> </t>
        </is>
      </c>
    </row>
    <row r="27">
      <c r="A27" s="4" t="inlineStr">
        <is>
          <t>Bank Borrowings</t>
        </is>
      </c>
      <c r="B27" s="4" t="inlineStr">
        <is>
          <t xml:space="preserve"> </t>
        </is>
      </c>
      <c r="C27" s="5" t="n">
        <v>7135000</v>
      </c>
      <c r="D27" s="4" t="inlineStr">
        <is>
          <t xml:space="preserve"> </t>
        </is>
      </c>
      <c r="E27" s="6" t="n">
        <v>7260000</v>
      </c>
    </row>
    <row r="28">
      <c r="A28" s="4" t="inlineStr">
        <is>
          <t>Korean won borrowing maturity July 25, 2024 | Anapass, Inc.</t>
        </is>
      </c>
      <c r="B28" s="4" t="inlineStr">
        <is>
          <t xml:space="preserve"> </t>
        </is>
      </c>
      <c r="C28" s="4" t="inlineStr">
        <is>
          <t xml:space="preserve"> </t>
        </is>
      </c>
      <c r="D28" s="4" t="inlineStr">
        <is>
          <t xml:space="preserve"> </t>
        </is>
      </c>
      <c r="E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row>
    <row r="30">
      <c r="A30" s="4" t="inlineStr">
        <is>
          <t>Annual interest rate</t>
        </is>
      </c>
      <c r="B30" s="4" t="inlineStr">
        <is>
          <t xml:space="preserve"> </t>
        </is>
      </c>
      <c r="C30" s="11" t="n">
        <v>0.055</v>
      </c>
      <c r="D30" s="4" t="inlineStr">
        <is>
          <t xml:space="preserve"> </t>
        </is>
      </c>
      <c r="E30" s="4" t="inlineStr">
        <is>
          <t xml:space="preserve"> </t>
        </is>
      </c>
    </row>
    <row r="31">
      <c r="A31" s="4" t="inlineStr">
        <is>
          <t>Bank Borrowings</t>
        </is>
      </c>
      <c r="B31" s="4" t="inlineStr">
        <is>
          <t xml:space="preserve"> </t>
        </is>
      </c>
      <c r="C31" s="5" t="n">
        <v>4653000</v>
      </c>
      <c r="D31" s="4" t="inlineStr">
        <is>
          <t xml:space="preserve"> </t>
        </is>
      </c>
      <c r="E31" s="6" t="n">
        <v>4735000</v>
      </c>
    </row>
    <row r="32">
      <c r="A32" s="4" t="inlineStr">
        <is>
          <t>Korean won borrowing maturity May 10, 2024 | Anapass, Inc.</t>
        </is>
      </c>
      <c r="B32" s="4" t="inlineStr">
        <is>
          <t xml:space="preserve"> </t>
        </is>
      </c>
      <c r="C32" s="4" t="inlineStr">
        <is>
          <t xml:space="preserve"> </t>
        </is>
      </c>
      <c r="D32" s="4" t="inlineStr">
        <is>
          <t xml:space="preserve"> </t>
        </is>
      </c>
      <c r="E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row>
    <row r="34">
      <c r="A34" s="4" t="inlineStr">
        <is>
          <t>Annual interest rate</t>
        </is>
      </c>
      <c r="B34" s="4" t="inlineStr">
        <is>
          <t xml:space="preserve"> </t>
        </is>
      </c>
      <c r="C34" s="11" t="n">
        <v>0.055</v>
      </c>
      <c r="D34" s="4" t="inlineStr">
        <is>
          <t xml:space="preserve"> </t>
        </is>
      </c>
      <c r="E34" s="4" t="inlineStr">
        <is>
          <t xml:space="preserve"> </t>
        </is>
      </c>
    </row>
    <row r="35">
      <c r="A35" s="4" t="inlineStr">
        <is>
          <t>Bank Borrowings</t>
        </is>
      </c>
      <c r="B35" s="4" t="inlineStr">
        <is>
          <t xml:space="preserve"> </t>
        </is>
      </c>
      <c r="C35" s="5" t="n">
        <v>2327000</v>
      </c>
      <c r="D35" s="4" t="inlineStr">
        <is>
          <t xml:space="preserve"> </t>
        </is>
      </c>
      <c r="E35" s="6" t="n">
        <v>2367000</v>
      </c>
    </row>
    <row r="36">
      <c r="A36" s="4" t="inlineStr">
        <is>
          <t>Korean won borrowing maturity September 15, 2024 | Anapass, Inc.</t>
        </is>
      </c>
      <c r="B36" s="4" t="inlineStr">
        <is>
          <t xml:space="preserve"> </t>
        </is>
      </c>
      <c r="C36" s="4" t="inlineStr">
        <is>
          <t xml:space="preserve"> </t>
        </is>
      </c>
      <c r="D36" s="4" t="inlineStr">
        <is>
          <t xml:space="preserve"> </t>
        </is>
      </c>
      <c r="E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row>
    <row r="38">
      <c r="A38" s="4" t="inlineStr">
        <is>
          <t>Annual interest rate</t>
        </is>
      </c>
      <c r="B38" s="4" t="inlineStr">
        <is>
          <t xml:space="preserve"> </t>
        </is>
      </c>
      <c r="C38" s="11" t="n">
        <v>0.055</v>
      </c>
      <c r="D38" s="4" t="inlineStr">
        <is>
          <t xml:space="preserve"> </t>
        </is>
      </c>
      <c r="E38" s="4" t="inlineStr">
        <is>
          <t xml:space="preserve"> </t>
        </is>
      </c>
    </row>
    <row r="39">
      <c r="A39" s="4" t="inlineStr">
        <is>
          <t>Bank Borrowings</t>
        </is>
      </c>
      <c r="B39" s="4" t="inlineStr">
        <is>
          <t xml:space="preserve"> </t>
        </is>
      </c>
      <c r="C39" s="5" t="n">
        <v>3102000</v>
      </c>
      <c r="D39" s="4" t="inlineStr">
        <is>
          <t xml:space="preserve"> </t>
        </is>
      </c>
      <c r="E39" s="6" t="n">
        <v>3156000</v>
      </c>
    </row>
    <row r="40">
      <c r="A40" s="4" t="inlineStr">
        <is>
          <t>Korean won borrowing maturity November 19, 2024 | Kyeongho Lee</t>
        </is>
      </c>
      <c r="B40" s="4" t="inlineStr">
        <is>
          <t xml:space="preserve"> </t>
        </is>
      </c>
      <c r="C40" s="4" t="inlineStr">
        <is>
          <t xml:space="preserve"> </t>
        </is>
      </c>
      <c r="D40" s="4" t="inlineStr">
        <is>
          <t xml:space="preserve"> </t>
        </is>
      </c>
      <c r="E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row>
    <row r="42">
      <c r="A42" s="4" t="inlineStr">
        <is>
          <t>Annual interest rate</t>
        </is>
      </c>
      <c r="B42" s="4" t="inlineStr">
        <is>
          <t xml:space="preserve"> </t>
        </is>
      </c>
      <c r="C42" s="10" t="n">
        <v>0.09</v>
      </c>
      <c r="D42" s="4" t="inlineStr">
        <is>
          <t xml:space="preserve"> </t>
        </is>
      </c>
      <c r="E42" s="4" t="inlineStr">
        <is>
          <t xml:space="preserve"> </t>
        </is>
      </c>
    </row>
    <row r="43">
      <c r="A43" s="4" t="inlineStr">
        <is>
          <t>Bank Borrowings</t>
        </is>
      </c>
      <c r="B43" s="4" t="inlineStr">
        <is>
          <t xml:space="preserve"> </t>
        </is>
      </c>
      <c r="C43" s="5" t="n">
        <v>388000</v>
      </c>
      <c r="D43" s="4" t="inlineStr">
        <is>
          <t xml:space="preserve"> </t>
        </is>
      </c>
      <c r="E43" s="6" t="n">
        <v>395000</v>
      </c>
    </row>
    <row r="44">
      <c r="A44" s="4" t="inlineStr">
        <is>
          <t>Korean won borrowing maturity May 27, 2024 | Kyeongho Lee</t>
        </is>
      </c>
      <c r="B44" s="4" t="inlineStr">
        <is>
          <t xml:space="preserve"> </t>
        </is>
      </c>
      <c r="C44" s="4" t="inlineStr">
        <is>
          <t xml:space="preserve"> </t>
        </is>
      </c>
      <c r="D44" s="4" t="inlineStr">
        <is>
          <t xml:space="preserve"> </t>
        </is>
      </c>
      <c r="E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row>
    <row r="46">
      <c r="A46" s="4" t="inlineStr">
        <is>
          <t>Annual interest rate</t>
        </is>
      </c>
      <c r="B46" s="4" t="inlineStr">
        <is>
          <t xml:space="preserve"> </t>
        </is>
      </c>
      <c r="C46" s="10" t="n">
        <v>0</v>
      </c>
      <c r="D46" s="4" t="inlineStr">
        <is>
          <t xml:space="preserve"> </t>
        </is>
      </c>
      <c r="E46" s="4" t="inlineStr">
        <is>
          <t xml:space="preserve"> </t>
        </is>
      </c>
    </row>
    <row r="47">
      <c r="A47" s="4" t="inlineStr">
        <is>
          <t>Bank Borrowings</t>
        </is>
      </c>
      <c r="B47" s="4" t="inlineStr">
        <is>
          <t xml:space="preserve"> </t>
        </is>
      </c>
      <c r="C47" s="5" t="n">
        <v>85000</v>
      </c>
      <c r="D47" s="4" t="inlineStr">
        <is>
          <t xml:space="preserve"> </t>
        </is>
      </c>
      <c r="E47" s="6" t="n">
        <v>87000</v>
      </c>
    </row>
    <row r="48">
      <c r="A48" s="4" t="inlineStr">
        <is>
          <t>Korean won borrowing maturity November 24, 2023 | Kyeongho Lee</t>
        </is>
      </c>
      <c r="B48" s="4" t="inlineStr">
        <is>
          <t xml:space="preserve"> </t>
        </is>
      </c>
      <c r="C48" s="4" t="inlineStr">
        <is>
          <t xml:space="preserve"> </t>
        </is>
      </c>
      <c r="D48" s="4" t="inlineStr">
        <is>
          <t xml:space="preserve"> </t>
        </is>
      </c>
      <c r="E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row>
    <row r="50">
      <c r="A50" s="4" t="inlineStr">
        <is>
          <t>Annual interest rate</t>
        </is>
      </c>
      <c r="B50" s="4" t="inlineStr">
        <is>
          <t xml:space="preserve"> </t>
        </is>
      </c>
      <c r="C50" s="11" t="n">
        <v>0.068</v>
      </c>
      <c r="D50" s="4" t="inlineStr">
        <is>
          <t xml:space="preserve"> </t>
        </is>
      </c>
      <c r="E50" s="4" t="inlineStr">
        <is>
          <t xml:space="preserve"> </t>
        </is>
      </c>
    </row>
    <row r="51">
      <c r="A51" s="4" t="inlineStr">
        <is>
          <t>Bank Borrowings</t>
        </is>
      </c>
      <c r="B51" s="4" t="inlineStr">
        <is>
          <t xml:space="preserve"> </t>
        </is>
      </c>
      <c r="C51" s="4" t="inlineStr">
        <is>
          <t xml:space="preserve"> </t>
        </is>
      </c>
      <c r="D51" s="4" t="inlineStr">
        <is>
          <t xml:space="preserve"> </t>
        </is>
      </c>
      <c r="E51" s="6" t="n">
        <v>24000</v>
      </c>
    </row>
    <row r="52">
      <c r="A52" s="4" t="inlineStr">
        <is>
          <t>Korean won borrowing maturity November 30, 2024 | Kyeongho Lee</t>
        </is>
      </c>
      <c r="B52" s="4" t="inlineStr">
        <is>
          <t xml:space="preserve"> </t>
        </is>
      </c>
      <c r="C52" s="4" t="inlineStr">
        <is>
          <t xml:space="preserve"> </t>
        </is>
      </c>
      <c r="D52" s="4" t="inlineStr">
        <is>
          <t xml:space="preserve"> </t>
        </is>
      </c>
      <c r="E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row>
    <row r="54">
      <c r="A54" s="4" t="inlineStr">
        <is>
          <t>Annual interest rate</t>
        </is>
      </c>
      <c r="B54" s="4" t="inlineStr">
        <is>
          <t xml:space="preserve"> </t>
        </is>
      </c>
      <c r="C54" s="11" t="n">
        <v>0.075</v>
      </c>
      <c r="D54" s="4" t="inlineStr">
        <is>
          <t xml:space="preserve"> </t>
        </is>
      </c>
      <c r="E54" s="4" t="inlineStr">
        <is>
          <t xml:space="preserve"> </t>
        </is>
      </c>
    </row>
    <row r="55">
      <c r="A55" s="4" t="inlineStr">
        <is>
          <t>Bank Borrowings</t>
        </is>
      </c>
      <c r="B55" s="4" t="inlineStr">
        <is>
          <t xml:space="preserve"> </t>
        </is>
      </c>
      <c r="C55" s="5" t="n">
        <v>388000</v>
      </c>
      <c r="D55" s="4" t="inlineStr">
        <is>
          <t xml:space="preserve"> </t>
        </is>
      </c>
      <c r="E55" s="6" t="n">
        <v>395000</v>
      </c>
    </row>
    <row r="56">
      <c r="A56" s="4" t="inlineStr">
        <is>
          <t>Korean won borrowing maturity December 2, 2024 | Kyeongho Lee</t>
        </is>
      </c>
      <c r="B56" s="4" t="inlineStr">
        <is>
          <t xml:space="preserve"> </t>
        </is>
      </c>
      <c r="C56" s="4" t="inlineStr">
        <is>
          <t xml:space="preserve"> </t>
        </is>
      </c>
      <c r="D56" s="4" t="inlineStr">
        <is>
          <t xml:space="preserve"> </t>
        </is>
      </c>
      <c r="E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row>
    <row r="58">
      <c r="A58" s="4" t="inlineStr">
        <is>
          <t>Annual interest rate</t>
        </is>
      </c>
      <c r="B58" s="4" t="inlineStr">
        <is>
          <t xml:space="preserve"> </t>
        </is>
      </c>
      <c r="C58" s="11" t="n">
        <v>0.075</v>
      </c>
      <c r="D58" s="4" t="inlineStr">
        <is>
          <t xml:space="preserve"> </t>
        </is>
      </c>
      <c r="E58" s="4" t="inlineStr">
        <is>
          <t xml:space="preserve"> </t>
        </is>
      </c>
    </row>
    <row r="59">
      <c r="A59" s="4" t="inlineStr">
        <is>
          <t>Bank Borrowings</t>
        </is>
      </c>
      <c r="B59" s="4" t="inlineStr">
        <is>
          <t xml:space="preserve"> </t>
        </is>
      </c>
      <c r="C59" s="5" t="n">
        <v>613000</v>
      </c>
      <c r="D59" s="4" t="inlineStr">
        <is>
          <t xml:space="preserve"> </t>
        </is>
      </c>
      <c r="E59" s="6" t="n">
        <v>789000</v>
      </c>
    </row>
    <row r="60">
      <c r="A60" s="4" t="inlineStr">
        <is>
          <t>Korean won borrowing maturity October 29, 2024 | M-Venture Investment, Inc.</t>
        </is>
      </c>
      <c r="B60" s="4" t="inlineStr">
        <is>
          <t xml:space="preserve"> </t>
        </is>
      </c>
      <c r="C60" s="4" t="inlineStr">
        <is>
          <t xml:space="preserve"> </t>
        </is>
      </c>
      <c r="D60" s="4" t="inlineStr">
        <is>
          <t xml:space="preserve"> </t>
        </is>
      </c>
      <c r="E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row>
    <row r="62">
      <c r="A62" s="4" t="inlineStr">
        <is>
          <t>Annual interest rate</t>
        </is>
      </c>
      <c r="B62" s="4" t="inlineStr">
        <is>
          <t xml:space="preserve"> </t>
        </is>
      </c>
      <c r="C62" s="11" t="n">
        <v>0.065</v>
      </c>
      <c r="D62" s="4" t="inlineStr">
        <is>
          <t xml:space="preserve"> </t>
        </is>
      </c>
      <c r="E62" s="4" t="inlineStr">
        <is>
          <t xml:space="preserve"> </t>
        </is>
      </c>
    </row>
    <row r="63">
      <c r="A63" s="4" t="inlineStr">
        <is>
          <t>Bank Borrowings</t>
        </is>
      </c>
      <c r="B63" s="4" t="inlineStr">
        <is>
          <t xml:space="preserve"> </t>
        </is>
      </c>
      <c r="C63" s="5" t="n">
        <v>3102000</v>
      </c>
      <c r="D63" s="4" t="inlineStr">
        <is>
          <t xml:space="preserve"> </t>
        </is>
      </c>
      <c r="E63" s="6" t="n">
        <v>3156000</v>
      </c>
    </row>
    <row r="64">
      <c r="A64" s="4" t="inlineStr">
        <is>
          <t>Korean won borrowing maturity April 26, 2024 | M-Venture Investment, Inc.</t>
        </is>
      </c>
      <c r="B64" s="4" t="inlineStr">
        <is>
          <t xml:space="preserve"> </t>
        </is>
      </c>
      <c r="C64" s="4" t="inlineStr">
        <is>
          <t xml:space="preserve"> </t>
        </is>
      </c>
      <c r="D64" s="4" t="inlineStr">
        <is>
          <t xml:space="preserve"> </t>
        </is>
      </c>
      <c r="E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row>
    <row r="66">
      <c r="A66" s="4" t="inlineStr">
        <is>
          <t>Bank Borrowings</t>
        </is>
      </c>
      <c r="B66" s="4" t="inlineStr">
        <is>
          <t xml:space="preserve"> </t>
        </is>
      </c>
      <c r="C66" s="5" t="n">
        <v>4653000</v>
      </c>
      <c r="D66" s="4" t="inlineStr">
        <is>
          <t xml:space="preserve"> </t>
        </is>
      </c>
      <c r="E66" s="6" t="n">
        <v>4734000</v>
      </c>
    </row>
    <row r="67">
      <c r="A67" s="4" t="inlineStr">
        <is>
          <t>Korean won borrowing, 1.0 billion, maturity April 26, 2024</t>
        </is>
      </c>
      <c r="B67" s="4" t="inlineStr">
        <is>
          <t xml:space="preserve"> </t>
        </is>
      </c>
      <c r="C67" s="4" t="inlineStr">
        <is>
          <t xml:space="preserve"> </t>
        </is>
      </c>
      <c r="D67" s="4" t="inlineStr">
        <is>
          <t xml:space="preserve"> </t>
        </is>
      </c>
      <c r="E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row>
    <row r="69">
      <c r="A69" s="4" t="inlineStr">
        <is>
          <t>Annual interest rate</t>
        </is>
      </c>
      <c r="B69" s="11" t="n">
        <v>0.065</v>
      </c>
      <c r="C69" s="4" t="inlineStr">
        <is>
          <t xml:space="preserve"> </t>
        </is>
      </c>
      <c r="D69" s="4" t="inlineStr">
        <is>
          <t xml:space="preserve"> </t>
        </is>
      </c>
      <c r="E69" s="4" t="inlineStr">
        <is>
          <t xml:space="preserve"> </t>
        </is>
      </c>
    </row>
    <row r="70">
      <c r="A70" s="4" t="inlineStr">
        <is>
          <t>Principal amount | ₩</t>
        </is>
      </c>
      <c r="B70" s="15" t="n">
        <v>1</v>
      </c>
      <c r="C70" s="4" t="inlineStr">
        <is>
          <t xml:space="preserve"> </t>
        </is>
      </c>
      <c r="D70" s="4" t="inlineStr">
        <is>
          <t xml:space="preserve"> </t>
        </is>
      </c>
      <c r="E70" s="4" t="inlineStr">
        <is>
          <t xml:space="preserve"> </t>
        </is>
      </c>
    </row>
    <row r="71">
      <c r="A71" s="4" t="inlineStr">
        <is>
          <t>Korean won borrowing, 1.0 billion, maturity April 26, 2024 | M-Venture Investment, Inc.</t>
        </is>
      </c>
      <c r="B71" s="4" t="inlineStr">
        <is>
          <t xml:space="preserve"> </t>
        </is>
      </c>
      <c r="C71" s="4" t="inlineStr">
        <is>
          <t xml:space="preserve"> </t>
        </is>
      </c>
      <c r="D71" s="4" t="inlineStr">
        <is>
          <t xml:space="preserve"> </t>
        </is>
      </c>
      <c r="E71" s="4" t="inlineStr">
        <is>
          <t xml:space="preserve"> </t>
        </is>
      </c>
    </row>
    <row r="72">
      <c r="A72" s="3" t="inlineStr">
        <is>
          <t>Borrowings</t>
        </is>
      </c>
      <c r="B72" s="4" t="inlineStr">
        <is>
          <t xml:space="preserve"> </t>
        </is>
      </c>
      <c r="C72" s="4" t="inlineStr">
        <is>
          <t xml:space="preserve"> </t>
        </is>
      </c>
      <c r="D72" s="4" t="inlineStr">
        <is>
          <t xml:space="preserve"> </t>
        </is>
      </c>
      <c r="E72" s="4" t="inlineStr">
        <is>
          <t xml:space="preserve"> </t>
        </is>
      </c>
    </row>
    <row r="73">
      <c r="A73" s="4" t="inlineStr">
        <is>
          <t>Annual interest rate</t>
        </is>
      </c>
      <c r="B73" s="4" t="inlineStr">
        <is>
          <t xml:space="preserve"> </t>
        </is>
      </c>
      <c r="C73" s="11" t="n">
        <v>0.065</v>
      </c>
      <c r="D73" s="4" t="inlineStr">
        <is>
          <t xml:space="preserve"> </t>
        </is>
      </c>
      <c r="E73" s="4" t="inlineStr">
        <is>
          <t xml:space="preserve"> </t>
        </is>
      </c>
    </row>
    <row r="74">
      <c r="A74" s="4" t="inlineStr">
        <is>
          <t>Korean won borrowing, 5.0 billion, maturity April 26, 2024</t>
        </is>
      </c>
      <c r="B74" s="4" t="inlineStr">
        <is>
          <t xml:space="preserve"> </t>
        </is>
      </c>
      <c r="C74" s="4" t="inlineStr">
        <is>
          <t xml:space="preserve"> </t>
        </is>
      </c>
      <c r="D74" s="4" t="inlineStr">
        <is>
          <t xml:space="preserve"> </t>
        </is>
      </c>
      <c r="E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row>
    <row r="76">
      <c r="A76" s="4" t="inlineStr">
        <is>
          <t>Annual interest rate</t>
        </is>
      </c>
      <c r="B76" s="11" t="n">
        <v>0.08649999999999999</v>
      </c>
      <c r="C76" s="4" t="inlineStr">
        <is>
          <t xml:space="preserve"> </t>
        </is>
      </c>
      <c r="D76" s="4" t="inlineStr">
        <is>
          <t xml:space="preserve"> </t>
        </is>
      </c>
      <c r="E76" s="4" t="inlineStr">
        <is>
          <t xml:space="preserve"> </t>
        </is>
      </c>
    </row>
    <row r="77">
      <c r="A77" s="4" t="inlineStr">
        <is>
          <t>Principal amount | ₩</t>
        </is>
      </c>
      <c r="B77" s="15" t="n">
        <v>5</v>
      </c>
      <c r="C77" s="4" t="inlineStr">
        <is>
          <t xml:space="preserve"> </t>
        </is>
      </c>
      <c r="D77" s="4" t="inlineStr">
        <is>
          <t xml:space="preserve"> </t>
        </is>
      </c>
      <c r="E77" s="4" t="inlineStr">
        <is>
          <t xml:space="preserve"> </t>
        </is>
      </c>
    </row>
    <row r="78">
      <c r="A78" s="4" t="inlineStr">
        <is>
          <t>Korean won borrowing, 5.0 billion, maturity April 26, 2024 | M-Venture Investment, Inc.</t>
        </is>
      </c>
      <c r="B78" s="4" t="inlineStr">
        <is>
          <t xml:space="preserve"> </t>
        </is>
      </c>
      <c r="C78" s="4" t="inlineStr">
        <is>
          <t xml:space="preserve"> </t>
        </is>
      </c>
      <c r="D78" s="4" t="inlineStr">
        <is>
          <t xml:space="preserve"> </t>
        </is>
      </c>
      <c r="E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row>
    <row r="80">
      <c r="A80" s="4" t="inlineStr">
        <is>
          <t>Annual interest rate</t>
        </is>
      </c>
      <c r="B80" s="4" t="inlineStr">
        <is>
          <t xml:space="preserve"> </t>
        </is>
      </c>
      <c r="C80" s="11" t="n">
        <v>0.08649999999999999</v>
      </c>
      <c r="D80" s="4" t="inlineStr">
        <is>
          <t xml:space="preserve"> </t>
        </is>
      </c>
      <c r="E80" s="4" t="inlineStr">
        <is>
          <t xml:space="preserve"> </t>
        </is>
      </c>
    </row>
    <row r="81">
      <c r="A81" s="4" t="inlineStr">
        <is>
          <t>Korean won borrowing maturity December 22, 2023 | i Best Investment Co., Ltd.</t>
        </is>
      </c>
      <c r="B81" s="4" t="inlineStr">
        <is>
          <t xml:space="preserve"> </t>
        </is>
      </c>
      <c r="C81" s="4" t="inlineStr">
        <is>
          <t xml:space="preserve"> </t>
        </is>
      </c>
      <c r="D81" s="4" t="inlineStr">
        <is>
          <t xml:space="preserve"> </t>
        </is>
      </c>
      <c r="E81" s="4" t="inlineStr">
        <is>
          <t xml:space="preserve"> </t>
        </is>
      </c>
    </row>
    <row r="82">
      <c r="A82" s="3" t="inlineStr">
        <is>
          <t>Borrowings</t>
        </is>
      </c>
      <c r="B82" s="4" t="inlineStr">
        <is>
          <t xml:space="preserve"> </t>
        </is>
      </c>
      <c r="C82" s="4" t="inlineStr">
        <is>
          <t xml:space="preserve"> </t>
        </is>
      </c>
      <c r="D82" s="4" t="inlineStr">
        <is>
          <t xml:space="preserve"> </t>
        </is>
      </c>
      <c r="E82" s="4" t="inlineStr">
        <is>
          <t xml:space="preserve"> </t>
        </is>
      </c>
    </row>
    <row r="83">
      <c r="A83" s="4" t="inlineStr">
        <is>
          <t>Annual interest rate</t>
        </is>
      </c>
      <c r="B83" s="4" t="inlineStr">
        <is>
          <t xml:space="preserve"> </t>
        </is>
      </c>
      <c r="C83" s="11" t="n">
        <v>0.065</v>
      </c>
      <c r="D83" s="4" t="inlineStr">
        <is>
          <t xml:space="preserve"> </t>
        </is>
      </c>
      <c r="E83" s="4" t="inlineStr">
        <is>
          <t xml:space="preserve"> </t>
        </is>
      </c>
    </row>
    <row r="84">
      <c r="A84" s="4" t="inlineStr">
        <is>
          <t>Korean won borrowing maturity March 12, 2024</t>
        </is>
      </c>
      <c r="B84" s="4" t="inlineStr">
        <is>
          <t xml:space="preserve"> </t>
        </is>
      </c>
      <c r="C84" s="4" t="inlineStr">
        <is>
          <t xml:space="preserve"> </t>
        </is>
      </c>
      <c r="D84" s="4" t="inlineStr">
        <is>
          <t xml:space="preserve"> </t>
        </is>
      </c>
      <c r="E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row>
    <row r="86">
      <c r="A86" s="4" t="inlineStr">
        <is>
          <t>Maturity term extension</t>
        </is>
      </c>
      <c r="B86" s="4" t="inlineStr">
        <is>
          <t xml:space="preserve"> </t>
        </is>
      </c>
      <c r="C86" s="4" t="inlineStr">
        <is>
          <t>3 months</t>
        </is>
      </c>
      <c r="D86" s="4" t="inlineStr">
        <is>
          <t xml:space="preserve"> </t>
        </is>
      </c>
      <c r="E86" s="4" t="inlineStr">
        <is>
          <t xml:space="preserve"> </t>
        </is>
      </c>
    </row>
    <row r="87">
      <c r="A87" s="4" t="inlineStr">
        <is>
          <t>Korean won borrowing maturity March 12, 2024 | i Best Investment Co., Ltd.</t>
        </is>
      </c>
      <c r="B87" s="4" t="inlineStr">
        <is>
          <t xml:space="preserve"> </t>
        </is>
      </c>
      <c r="C87" s="4" t="inlineStr">
        <is>
          <t xml:space="preserve"> </t>
        </is>
      </c>
      <c r="D87" s="4" t="inlineStr">
        <is>
          <t xml:space="preserve"> </t>
        </is>
      </c>
      <c r="E87" s="4" t="inlineStr">
        <is>
          <t xml:space="preserve"> </t>
        </is>
      </c>
    </row>
    <row r="88">
      <c r="A88" s="3" t="inlineStr">
        <is>
          <t>Borrowings</t>
        </is>
      </c>
      <c r="B88" s="4" t="inlineStr">
        <is>
          <t xml:space="preserve"> </t>
        </is>
      </c>
      <c r="C88" s="4" t="inlineStr">
        <is>
          <t xml:space="preserve"> </t>
        </is>
      </c>
      <c r="D88" s="4" t="inlineStr">
        <is>
          <t xml:space="preserve"> </t>
        </is>
      </c>
      <c r="E88" s="4" t="inlineStr">
        <is>
          <t xml:space="preserve"> </t>
        </is>
      </c>
    </row>
    <row r="89">
      <c r="A89" s="4" t="inlineStr">
        <is>
          <t>Annual interest rate</t>
        </is>
      </c>
      <c r="B89" s="4" t="inlineStr">
        <is>
          <t xml:space="preserve"> </t>
        </is>
      </c>
      <c r="C89" s="11" t="n">
        <v>0.065</v>
      </c>
      <c r="D89" s="4" t="inlineStr">
        <is>
          <t xml:space="preserve"> </t>
        </is>
      </c>
      <c r="E89" s="4" t="inlineStr">
        <is>
          <t xml:space="preserve"> </t>
        </is>
      </c>
    </row>
    <row r="90">
      <c r="A90" s="4" t="inlineStr">
        <is>
          <t>Bank Borrowings</t>
        </is>
      </c>
      <c r="B90" s="4" t="inlineStr">
        <is>
          <t xml:space="preserve"> </t>
        </is>
      </c>
      <c r="C90" s="5" t="n">
        <v>1551000</v>
      </c>
      <c r="D90" s="4" t="inlineStr">
        <is>
          <t xml:space="preserve"> </t>
        </is>
      </c>
      <c r="E90" s="4" t="inlineStr">
        <is>
          <t xml:space="preserve"> </t>
        </is>
      </c>
    </row>
    <row r="91">
      <c r="A91" s="4" t="inlineStr">
        <is>
          <t>Korean won borrowing maturity January 12, 2024 | i Best Investment Co., Ltd.</t>
        </is>
      </c>
      <c r="B91" s="4" t="inlineStr">
        <is>
          <t xml:space="preserve"> </t>
        </is>
      </c>
      <c r="C91" s="4" t="inlineStr">
        <is>
          <t xml:space="preserve"> </t>
        </is>
      </c>
      <c r="D91" s="4" t="inlineStr">
        <is>
          <t xml:space="preserve"> </t>
        </is>
      </c>
      <c r="E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row>
    <row r="93">
      <c r="A93" s="4" t="inlineStr">
        <is>
          <t>Annual interest rate</t>
        </is>
      </c>
      <c r="B93" s="4" t="inlineStr">
        <is>
          <t xml:space="preserve"> </t>
        </is>
      </c>
      <c r="C93" s="11" t="n">
        <v>0.065</v>
      </c>
      <c r="D93" s="4" t="inlineStr">
        <is>
          <t xml:space="preserve"> </t>
        </is>
      </c>
      <c r="E93" s="4" t="inlineStr">
        <is>
          <t xml:space="preserve"> </t>
        </is>
      </c>
    </row>
    <row r="94">
      <c r="A94" s="4" t="inlineStr">
        <is>
          <t>Bank Borrowings</t>
        </is>
      </c>
      <c r="B94" s="4" t="inlineStr">
        <is>
          <t xml:space="preserve"> </t>
        </is>
      </c>
      <c r="C94" s="5" t="n">
        <v>2327000</v>
      </c>
      <c r="D94" s="4" t="inlineStr">
        <is>
          <t xml:space="preserve"> </t>
        </is>
      </c>
      <c r="E94" s="4" t="inlineStr">
        <is>
          <t xml:space="preserve"> </t>
        </is>
      </c>
    </row>
    <row r="95">
      <c r="A95" s="4" t="inlineStr">
        <is>
          <t>Korean won borrowing maturity March 14, 2024 | i Best Investment Co., Ltd.</t>
        </is>
      </c>
      <c r="B95" s="4" t="inlineStr">
        <is>
          <t xml:space="preserve"> </t>
        </is>
      </c>
      <c r="C95" s="4" t="inlineStr">
        <is>
          <t xml:space="preserve"> </t>
        </is>
      </c>
      <c r="D95" s="4" t="inlineStr">
        <is>
          <t xml:space="preserve"> </t>
        </is>
      </c>
      <c r="E95" s="4" t="inlineStr">
        <is>
          <t xml:space="preserve"> </t>
        </is>
      </c>
    </row>
    <row r="96">
      <c r="A96" s="3" t="inlineStr">
        <is>
          <t>Borrowings</t>
        </is>
      </c>
      <c r="B96" s="4" t="inlineStr">
        <is>
          <t xml:space="preserve"> </t>
        </is>
      </c>
      <c r="C96" s="4" t="inlineStr">
        <is>
          <t xml:space="preserve"> </t>
        </is>
      </c>
      <c r="D96" s="4" t="inlineStr">
        <is>
          <t xml:space="preserve"> </t>
        </is>
      </c>
      <c r="E96" s="4" t="inlineStr">
        <is>
          <t xml:space="preserve"> </t>
        </is>
      </c>
    </row>
    <row r="97">
      <c r="A97" s="4" t="inlineStr">
        <is>
          <t>Annual interest rate</t>
        </is>
      </c>
      <c r="B97" s="4" t="inlineStr">
        <is>
          <t xml:space="preserve"> </t>
        </is>
      </c>
      <c r="C97" s="11" t="n">
        <v>0.065</v>
      </c>
      <c r="D97" s="4" t="inlineStr">
        <is>
          <t xml:space="preserve"> </t>
        </is>
      </c>
      <c r="E97" s="4" t="inlineStr">
        <is>
          <t xml:space="preserve"> </t>
        </is>
      </c>
    </row>
    <row r="98">
      <c r="A98" s="4" t="inlineStr">
        <is>
          <t>Bank Borrowings</t>
        </is>
      </c>
      <c r="B98" s="4" t="inlineStr">
        <is>
          <t xml:space="preserve"> </t>
        </is>
      </c>
      <c r="C98" s="5" t="n">
        <v>3102000</v>
      </c>
      <c r="D98" s="4" t="inlineStr">
        <is>
          <t xml:space="preserve"> </t>
        </is>
      </c>
      <c r="E98" s="6" t="n">
        <v>3156000</v>
      </c>
    </row>
    <row r="99">
      <c r="A99" s="4" t="inlineStr">
        <is>
          <t>Korean won borrowing maturity March 14, 2024 | i Best Investment Co., Ltd.</t>
        </is>
      </c>
      <c r="B99" s="4" t="inlineStr">
        <is>
          <t xml:space="preserve"> </t>
        </is>
      </c>
      <c r="C99" s="4" t="inlineStr">
        <is>
          <t xml:space="preserve"> </t>
        </is>
      </c>
      <c r="D99" s="4" t="inlineStr">
        <is>
          <t xml:space="preserve"> </t>
        </is>
      </c>
      <c r="E99" s="4" t="inlineStr">
        <is>
          <t xml:space="preserve"> </t>
        </is>
      </c>
    </row>
    <row r="100">
      <c r="A100" s="3" t="inlineStr">
        <is>
          <t>Borrowings</t>
        </is>
      </c>
      <c r="B100" s="4" t="inlineStr">
        <is>
          <t xml:space="preserve"> </t>
        </is>
      </c>
      <c r="C100" s="4" t="inlineStr">
        <is>
          <t xml:space="preserve"> </t>
        </is>
      </c>
      <c r="D100" s="4" t="inlineStr">
        <is>
          <t xml:space="preserve"> </t>
        </is>
      </c>
      <c r="E100" s="4" t="inlineStr">
        <is>
          <t xml:space="preserve"> </t>
        </is>
      </c>
    </row>
    <row r="101">
      <c r="A101" s="4" t="inlineStr">
        <is>
          <t>Bank Borrowings</t>
        </is>
      </c>
      <c r="B101" s="4" t="inlineStr">
        <is>
          <t xml:space="preserve"> </t>
        </is>
      </c>
      <c r="C101" s="5" t="n">
        <v>2327000</v>
      </c>
      <c r="D101" s="4" t="inlineStr">
        <is>
          <t xml:space="preserve"> </t>
        </is>
      </c>
      <c r="E101" s="4" t="inlineStr">
        <is>
          <t xml:space="preserve"> </t>
        </is>
      </c>
    </row>
    <row r="102">
      <c r="A102" s="4" t="inlineStr">
        <is>
          <t>Korean won borrowing maturity January 26, 2024</t>
        </is>
      </c>
      <c r="B102" s="4" t="inlineStr">
        <is>
          <t xml:space="preserve"> </t>
        </is>
      </c>
      <c r="C102" s="4" t="inlineStr">
        <is>
          <t xml:space="preserve"> </t>
        </is>
      </c>
      <c r="D102" s="4" t="inlineStr">
        <is>
          <t xml:space="preserve"> </t>
        </is>
      </c>
      <c r="E102" s="4" t="inlineStr">
        <is>
          <t xml:space="preserve"> </t>
        </is>
      </c>
    </row>
    <row r="103">
      <c r="A103" s="3" t="inlineStr">
        <is>
          <t>Borrowings</t>
        </is>
      </c>
      <c r="B103" s="4" t="inlineStr">
        <is>
          <t xml:space="preserve"> </t>
        </is>
      </c>
      <c r="C103" s="4" t="inlineStr">
        <is>
          <t xml:space="preserve"> </t>
        </is>
      </c>
      <c r="D103" s="4" t="inlineStr">
        <is>
          <t xml:space="preserve"> </t>
        </is>
      </c>
      <c r="E103" s="4" t="inlineStr">
        <is>
          <t xml:space="preserve"> </t>
        </is>
      </c>
    </row>
    <row r="104">
      <c r="A104" s="4" t="inlineStr">
        <is>
          <t>Maturity term extension</t>
        </is>
      </c>
      <c r="B104" s="4" t="inlineStr">
        <is>
          <t xml:space="preserve"> </t>
        </is>
      </c>
      <c r="C104" s="4" t="inlineStr">
        <is>
          <t>5 months</t>
        </is>
      </c>
      <c r="D104" s="4" t="inlineStr">
        <is>
          <t xml:space="preserve"> </t>
        </is>
      </c>
      <c r="E104" s="4" t="inlineStr">
        <is>
          <t xml:space="preserve"> </t>
        </is>
      </c>
    </row>
    <row r="105">
      <c r="A105" s="4" t="inlineStr">
        <is>
          <t>Korean won borrowing maturity January 26, 2024 | i Best Investment Co., Ltd.</t>
        </is>
      </c>
      <c r="B105" s="4" t="inlineStr">
        <is>
          <t xml:space="preserve"> </t>
        </is>
      </c>
      <c r="C105" s="4" t="inlineStr">
        <is>
          <t xml:space="preserve"> </t>
        </is>
      </c>
      <c r="D105" s="4" t="inlineStr">
        <is>
          <t xml:space="preserve"> </t>
        </is>
      </c>
      <c r="E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row>
    <row r="107">
      <c r="A107" s="4" t="inlineStr">
        <is>
          <t>Annual interest rate</t>
        </is>
      </c>
      <c r="B107" s="4" t="inlineStr">
        <is>
          <t xml:space="preserve"> </t>
        </is>
      </c>
      <c r="C107" s="11" t="n">
        <v>0.065</v>
      </c>
      <c r="D107" s="4" t="inlineStr">
        <is>
          <t xml:space="preserve"> </t>
        </is>
      </c>
      <c r="E107" s="4" t="inlineStr">
        <is>
          <t xml:space="preserve"> </t>
        </is>
      </c>
    </row>
    <row r="108">
      <c r="A108" s="4" t="inlineStr">
        <is>
          <t>Bank Borrowings</t>
        </is>
      </c>
      <c r="B108" s="4" t="inlineStr">
        <is>
          <t xml:space="preserve"> </t>
        </is>
      </c>
      <c r="C108" s="5" t="n">
        <v>776000</v>
      </c>
      <c r="D108" s="4" t="inlineStr">
        <is>
          <t xml:space="preserve"> </t>
        </is>
      </c>
      <c r="E108" s="4" t="inlineStr">
        <is>
          <t xml:space="preserve"> </t>
        </is>
      </c>
    </row>
    <row r="109">
      <c r="A109" s="4" t="inlineStr">
        <is>
          <t>Promissory note maturity June 30, 2024 | Individual investor</t>
        </is>
      </c>
      <c r="B109" s="4" t="inlineStr">
        <is>
          <t xml:space="preserve"> </t>
        </is>
      </c>
      <c r="C109" s="4" t="inlineStr">
        <is>
          <t xml:space="preserve"> </t>
        </is>
      </c>
      <c r="D109" s="4" t="inlineStr">
        <is>
          <t xml:space="preserve"> </t>
        </is>
      </c>
      <c r="E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row>
    <row r="111">
      <c r="A111" s="4" t="inlineStr">
        <is>
          <t>Annual interest rate</t>
        </is>
      </c>
      <c r="B111" s="4" t="inlineStr">
        <is>
          <t xml:space="preserve"> </t>
        </is>
      </c>
      <c r="C111" s="10" t="n">
        <v>0.04</v>
      </c>
      <c r="D111" s="4" t="inlineStr">
        <is>
          <t xml:space="preserve"> </t>
        </is>
      </c>
      <c r="E111" s="4" t="inlineStr">
        <is>
          <t xml:space="preserve"> </t>
        </is>
      </c>
    </row>
    <row r="112">
      <c r="A112" s="4" t="inlineStr">
        <is>
          <t>Bank Borrowings</t>
        </is>
      </c>
      <c r="B112" s="4" t="inlineStr">
        <is>
          <t xml:space="preserve"> </t>
        </is>
      </c>
      <c r="C112" s="5" t="n">
        <v>1000000</v>
      </c>
      <c r="D112" s="4" t="inlineStr">
        <is>
          <t xml:space="preserve"> </t>
        </is>
      </c>
      <c r="E112" s="5" t="n">
        <v>1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Maturities of borrowings (Details) - Notes and loans payable $ in Thousands</t>
        </is>
      </c>
      <c r="B1" s="2" t="inlineStr">
        <is>
          <t>Dec. 31, 2023 USD ($)</t>
        </is>
      </c>
    </row>
    <row r="2">
      <c r="A2" s="3" t="inlineStr">
        <is>
          <t>Maturities of borrowings</t>
        </is>
      </c>
      <c r="B2" s="4" t="inlineStr">
        <is>
          <t xml:space="preserve"> </t>
        </is>
      </c>
    </row>
    <row r="3">
      <c r="A3" s="4" t="inlineStr">
        <is>
          <t>December 31, 2024</t>
        </is>
      </c>
      <c r="B3" s="5" t="n">
        <v>44509</v>
      </c>
    </row>
    <row r="4">
      <c r="A4" s="4" t="inlineStr">
        <is>
          <t>Total</t>
        </is>
      </c>
      <c r="B4" s="5" t="n">
        <v>44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34" customWidth="1" min="7" max="7"/>
    <col width="22" customWidth="1" min="8" max="8"/>
    <col width="22" customWidth="1" min="9" max="9"/>
  </cols>
  <sheetData>
    <row r="1">
      <c r="A1" s="1" t="inlineStr">
        <is>
          <t>Debt - Schedule of convertible notes (Details)</t>
        </is>
      </c>
      <c r="F1" s="2" t="inlineStr">
        <is>
          <t>12 Months Ended</t>
        </is>
      </c>
    </row>
    <row r="2">
      <c r="B2" s="2" t="inlineStr">
        <is>
          <t>Dec. 31, 2023 USD ($)</t>
        </is>
      </c>
      <c r="C2" s="2" t="inlineStr">
        <is>
          <t>Dec. 30, 2023 USD ($)</t>
        </is>
      </c>
      <c r="D2" s="2" t="inlineStr">
        <is>
          <t>Sep. 30, 2023 USD ($)</t>
        </is>
      </c>
      <c r="E2" s="2" t="inlineStr">
        <is>
          <t>Jun. 30, 2023 USD ($)</t>
        </is>
      </c>
      <c r="F2" s="2" t="inlineStr">
        <is>
          <t>Dec. 31, 2023 USD ($) shares</t>
        </is>
      </c>
      <c r="G2" s="2" t="inlineStr">
        <is>
          <t>Dec. 31, 2022 USD ($) item shares</t>
        </is>
      </c>
      <c r="H2" s="2" t="inlineStr">
        <is>
          <t>Mar. 29, 2024 USD ($)</t>
        </is>
      </c>
      <c r="I2" s="2" t="inlineStr">
        <is>
          <t>Jan. 31, 2024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current</t>
        </is>
      </c>
      <c r="B4" s="5" t="n">
        <v>27794000</v>
      </c>
      <c r="C4" s="4" t="inlineStr">
        <is>
          <t xml:space="preserve"> </t>
        </is>
      </c>
      <c r="D4" s="4" t="inlineStr">
        <is>
          <t xml:space="preserve"> </t>
        </is>
      </c>
      <c r="E4" s="4" t="inlineStr">
        <is>
          <t xml:space="preserve"> </t>
        </is>
      </c>
      <c r="F4" s="5" t="n">
        <v>27794000</v>
      </c>
      <c r="G4" s="5" t="n">
        <v>31166000</v>
      </c>
      <c r="H4" s="4" t="inlineStr">
        <is>
          <t xml:space="preserve"> </t>
        </is>
      </c>
      <c r="I4" s="4" t="inlineStr">
        <is>
          <t xml:space="preserve"> </t>
        </is>
      </c>
    </row>
    <row r="5">
      <c r="A5" s="4" t="inlineStr">
        <is>
          <t>Convertible notes, non-current</t>
        </is>
      </c>
      <c r="B5" s="6" t="n">
        <v>6239000</v>
      </c>
      <c r="C5" s="4" t="inlineStr">
        <is>
          <t xml:space="preserve"> </t>
        </is>
      </c>
      <c r="D5" s="4" t="inlineStr">
        <is>
          <t xml:space="preserve"> </t>
        </is>
      </c>
      <c r="E5" s="4" t="inlineStr">
        <is>
          <t xml:space="preserve"> </t>
        </is>
      </c>
      <c r="F5" s="6" t="n">
        <v>6239000</v>
      </c>
      <c r="G5" s="4" t="inlineStr">
        <is>
          <t xml:space="preserve"> </t>
        </is>
      </c>
      <c r="H5" s="4" t="inlineStr">
        <is>
          <t xml:space="preserve"> </t>
        </is>
      </c>
      <c r="I5" s="4" t="inlineStr">
        <is>
          <t xml:space="preserve"> </t>
        </is>
      </c>
    </row>
    <row r="6">
      <c r="A6" s="4" t="inlineStr">
        <is>
          <t>Convertible notes</t>
        </is>
      </c>
      <c r="B6" s="6" t="n">
        <v>34033000</v>
      </c>
      <c r="C6" s="4" t="inlineStr">
        <is>
          <t xml:space="preserve"> </t>
        </is>
      </c>
      <c r="D6" s="4" t="inlineStr">
        <is>
          <t xml:space="preserve"> </t>
        </is>
      </c>
      <c r="E6" s="4" t="inlineStr">
        <is>
          <t xml:space="preserve"> </t>
        </is>
      </c>
      <c r="F6" s="5" t="n">
        <v>34033000</v>
      </c>
      <c r="G6" s="6" t="n">
        <v>31166000</v>
      </c>
      <c r="H6" s="4" t="inlineStr">
        <is>
          <t xml:space="preserve"> </t>
        </is>
      </c>
      <c r="I6" s="4" t="inlineStr">
        <is>
          <t xml:space="preserve"> </t>
        </is>
      </c>
    </row>
    <row r="7">
      <c r="A7" s="4" t="inlineStr">
        <is>
          <t>Amount of debt converted</t>
        </is>
      </c>
      <c r="B7" s="4" t="inlineStr">
        <is>
          <t xml:space="preserve"> </t>
        </is>
      </c>
      <c r="C7" s="4" t="inlineStr">
        <is>
          <t xml:space="preserve"> </t>
        </is>
      </c>
      <c r="D7" s="4" t="inlineStr">
        <is>
          <t xml:space="preserve"> </t>
        </is>
      </c>
      <c r="E7" s="4" t="inlineStr">
        <is>
          <t xml:space="preserve"> </t>
        </is>
      </c>
      <c r="F7" s="4" t="inlineStr">
        <is>
          <t xml:space="preserve"> </t>
        </is>
      </c>
      <c r="G7" s="6" t="n">
        <v>32500000</v>
      </c>
      <c r="H7" s="4" t="inlineStr">
        <is>
          <t xml:space="preserve"> </t>
        </is>
      </c>
      <c r="I7" s="4" t="inlineStr">
        <is>
          <t xml:space="preserve"> </t>
        </is>
      </c>
    </row>
    <row r="8">
      <c r="A8" s="4" t="inlineStr">
        <is>
          <t>Amount of unpaid interest converted</t>
        </is>
      </c>
      <c r="B8" s="4" t="inlineStr">
        <is>
          <t xml:space="preserve"> </t>
        </is>
      </c>
      <c r="C8" s="4" t="inlineStr">
        <is>
          <t xml:space="preserve"> </t>
        </is>
      </c>
      <c r="D8" s="4" t="inlineStr">
        <is>
          <t xml:space="preserve"> </t>
        </is>
      </c>
      <c r="E8" s="4" t="inlineStr">
        <is>
          <t xml:space="preserve"> </t>
        </is>
      </c>
      <c r="F8" s="4" t="inlineStr">
        <is>
          <t xml:space="preserve"> </t>
        </is>
      </c>
      <c r="G8" s="5" t="n">
        <v>2600000</v>
      </c>
      <c r="H8" s="4" t="inlineStr">
        <is>
          <t xml:space="preserve"> </t>
        </is>
      </c>
      <c r="I8" s="4" t="inlineStr">
        <is>
          <t xml:space="preserve"> </t>
        </is>
      </c>
    </row>
    <row r="9">
      <c r="A9" s="4" t="inlineStr">
        <is>
          <t>Number of shares issued on conversion of debt | shares</t>
        </is>
      </c>
      <c r="B9" s="4" t="inlineStr">
        <is>
          <t xml:space="preserve"> </t>
        </is>
      </c>
      <c r="C9" s="4" t="inlineStr">
        <is>
          <t xml:space="preserve"> </t>
        </is>
      </c>
      <c r="D9" s="4" t="inlineStr">
        <is>
          <t xml:space="preserve"> </t>
        </is>
      </c>
      <c r="E9" s="4" t="inlineStr">
        <is>
          <t xml:space="preserve"> </t>
        </is>
      </c>
      <c r="F9" s="4" t="inlineStr">
        <is>
          <t xml:space="preserve"> </t>
        </is>
      </c>
      <c r="G9" s="6" t="n">
        <v>10026354</v>
      </c>
      <c r="H9" s="4" t="inlineStr">
        <is>
          <t xml:space="preserve"> </t>
        </is>
      </c>
      <c r="I9" s="4" t="inlineStr">
        <is>
          <t xml:space="preserve"> </t>
        </is>
      </c>
    </row>
    <row r="10">
      <c r="A10" s="4" t="inlineStr">
        <is>
          <t>SG Ac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allments</t>
        </is>
      </c>
      <c r="B12" s="6" t="n">
        <v>4000000</v>
      </c>
      <c r="C12" s="5" t="n">
        <v>4000000</v>
      </c>
      <c r="D12" s="5" t="n">
        <v>3000000</v>
      </c>
      <c r="E12" s="5" t="n">
        <v>2000000</v>
      </c>
      <c r="F12" s="4" t="inlineStr">
        <is>
          <t xml:space="preserve"> </t>
        </is>
      </c>
      <c r="G12" s="4" t="inlineStr">
        <is>
          <t xml:space="preserve"> </t>
        </is>
      </c>
      <c r="H12" s="4" t="inlineStr">
        <is>
          <t xml:space="preserve"> </t>
        </is>
      </c>
      <c r="I12" s="4" t="inlineStr">
        <is>
          <t xml:space="preserve"> </t>
        </is>
      </c>
    </row>
    <row r="13">
      <c r="A13" s="4" t="inlineStr">
        <is>
          <t>Interest rate (as a percent)</t>
        </is>
      </c>
      <c r="B13" s="4" t="inlineStr">
        <is>
          <t xml:space="preserve"> </t>
        </is>
      </c>
      <c r="C13" s="11" t="n">
        <v>0.075</v>
      </c>
      <c r="D13" s="11" t="n">
        <v>0.065</v>
      </c>
      <c r="E13" s="11" t="n">
        <v>0.055</v>
      </c>
      <c r="F13" s="4" t="inlineStr">
        <is>
          <t xml:space="preserve"> </t>
        </is>
      </c>
      <c r="G13" s="4" t="inlineStr">
        <is>
          <t xml:space="preserve"> </t>
        </is>
      </c>
      <c r="H13" s="4" t="inlineStr">
        <is>
          <t xml:space="preserve"> </t>
        </is>
      </c>
      <c r="I13" s="4" t="inlineStr">
        <is>
          <t xml:space="preserve"> </t>
        </is>
      </c>
    </row>
    <row r="14">
      <c r="A14" s="4" t="inlineStr">
        <is>
          <t>Default interest rate (as a percent)</t>
        </is>
      </c>
      <c r="B14" s="4" t="inlineStr">
        <is>
          <t xml:space="preserve"> </t>
        </is>
      </c>
      <c r="C14" s="4" t="inlineStr">
        <is>
          <t xml:space="preserve"> </t>
        </is>
      </c>
      <c r="D14" s="4" t="inlineStr">
        <is>
          <t xml:space="preserve"> </t>
        </is>
      </c>
      <c r="E14" s="4" t="inlineStr">
        <is>
          <t xml:space="preserve"> </t>
        </is>
      </c>
      <c r="F14" s="10" t="n">
        <v>0.12</v>
      </c>
      <c r="G14" s="4" t="inlineStr">
        <is>
          <t xml:space="preserve"> </t>
        </is>
      </c>
      <c r="H14" s="4" t="inlineStr">
        <is>
          <t xml:space="preserve"> </t>
        </is>
      </c>
      <c r="I14" s="4" t="inlineStr">
        <is>
          <t xml:space="preserve"> </t>
        </is>
      </c>
    </row>
    <row r="15">
      <c r="A15" s="4" t="inlineStr">
        <is>
          <t>SG Ace Inc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0</v>
      </c>
      <c r="I17" s="4" t="inlineStr">
        <is>
          <t xml:space="preserve"> </t>
        </is>
      </c>
    </row>
    <row r="18">
      <c r="A18" s="4" t="inlineStr">
        <is>
          <t>NA Korea Trans Fund No.4, one (1) institution and eight(8) individual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t>
        </is>
      </c>
      <c r="B20" s="6" t="n">
        <v>61000</v>
      </c>
      <c r="C20" s="4" t="inlineStr">
        <is>
          <t xml:space="preserve"> </t>
        </is>
      </c>
      <c r="D20" s="4" t="inlineStr">
        <is>
          <t xml:space="preserve"> </t>
        </is>
      </c>
      <c r="E20" s="4" t="inlineStr">
        <is>
          <t xml:space="preserve"> </t>
        </is>
      </c>
      <c r="F20" s="5" t="n">
        <v>61000</v>
      </c>
      <c r="G20" s="4" t="inlineStr">
        <is>
          <t xml:space="preserve"> </t>
        </is>
      </c>
      <c r="H20" s="4" t="inlineStr">
        <is>
          <t xml:space="preserve"> </t>
        </is>
      </c>
      <c r="I20" s="4" t="inlineStr">
        <is>
          <t xml:space="preserve"> </t>
        </is>
      </c>
    </row>
    <row r="21">
      <c r="A21" s="4" t="inlineStr">
        <is>
          <t>Amount of unpaid interest converted</t>
        </is>
      </c>
      <c r="B21" s="4" t="inlineStr">
        <is>
          <t xml:space="preserve"> </t>
        </is>
      </c>
      <c r="C21" s="4" t="inlineStr">
        <is>
          <t xml:space="preserve"> </t>
        </is>
      </c>
      <c r="D21" s="4" t="inlineStr">
        <is>
          <t xml:space="preserve"> </t>
        </is>
      </c>
      <c r="E21" s="4" t="inlineStr">
        <is>
          <t xml:space="preserve"> </t>
        </is>
      </c>
      <c r="F21" s="5" t="n">
        <v>11000</v>
      </c>
      <c r="G21" s="4" t="inlineStr">
        <is>
          <t xml:space="preserve"> </t>
        </is>
      </c>
      <c r="H21" s="4" t="inlineStr">
        <is>
          <t xml:space="preserve"> </t>
        </is>
      </c>
      <c r="I21" s="4" t="inlineStr">
        <is>
          <t xml:space="preserve"> </t>
        </is>
      </c>
    </row>
    <row r="22">
      <c r="A22" s="4" t="inlineStr">
        <is>
          <t>Number of shares issued on conversion of debt | shares</t>
        </is>
      </c>
      <c r="B22" s="4" t="inlineStr">
        <is>
          <t xml:space="preserve"> </t>
        </is>
      </c>
      <c r="C22" s="4" t="inlineStr">
        <is>
          <t xml:space="preserve"> </t>
        </is>
      </c>
      <c r="D22" s="4" t="inlineStr">
        <is>
          <t xml:space="preserve"> </t>
        </is>
      </c>
      <c r="E22" s="4" t="inlineStr">
        <is>
          <t xml:space="preserve"> </t>
        </is>
      </c>
      <c r="F22" s="6" t="n">
        <v>20681</v>
      </c>
      <c r="G22" s="4" t="inlineStr">
        <is>
          <t xml:space="preserve"> </t>
        </is>
      </c>
      <c r="H22" s="4" t="inlineStr">
        <is>
          <t xml:space="preserve"> </t>
        </is>
      </c>
      <c r="I22" s="4" t="inlineStr">
        <is>
          <t xml:space="preserve"> </t>
        </is>
      </c>
    </row>
    <row r="23">
      <c r="A23" s="4" t="inlineStr">
        <is>
          <t>i Best Investment Co., Ltd.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76000</v>
      </c>
    </row>
    <row r="26">
      <c r="A26" s="4" t="inlineStr">
        <is>
          <t>M-Venture Investment,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debt transferred</t>
        </is>
      </c>
      <c r="B28" s="4" t="inlineStr">
        <is>
          <t xml:space="preserve"> </t>
        </is>
      </c>
      <c r="C28" s="4" t="inlineStr">
        <is>
          <t xml:space="preserve"> </t>
        </is>
      </c>
      <c r="D28" s="4" t="inlineStr">
        <is>
          <t xml:space="preserve"> </t>
        </is>
      </c>
      <c r="E28" s="4" t="inlineStr">
        <is>
          <t xml:space="preserve"> </t>
        </is>
      </c>
      <c r="F28" s="5" t="n">
        <v>500000</v>
      </c>
      <c r="G28" s="4" t="inlineStr">
        <is>
          <t xml:space="preserve"> </t>
        </is>
      </c>
      <c r="H28" s="4" t="inlineStr">
        <is>
          <t xml:space="preserve"> </t>
        </is>
      </c>
      <c r="I28" s="4" t="inlineStr">
        <is>
          <t xml:space="preserve"> </t>
        </is>
      </c>
    </row>
    <row r="29">
      <c r="A29" s="4" t="inlineStr">
        <is>
          <t>GNI Partners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5" t="n">
        <v>708000</v>
      </c>
      <c r="H31" s="4" t="inlineStr">
        <is>
          <t xml:space="preserve"> </t>
        </is>
      </c>
      <c r="I31" s="4" t="inlineStr">
        <is>
          <t xml:space="preserve"> </t>
        </is>
      </c>
    </row>
    <row r="32">
      <c r="A32" s="4" t="inlineStr">
        <is>
          <t>Number of shares issued on conversion of debt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2168</v>
      </c>
      <c r="H32" s="4" t="inlineStr">
        <is>
          <t xml:space="preserve"> </t>
        </is>
      </c>
      <c r="I32" s="4" t="inlineStr">
        <is>
          <t xml:space="preserve"> </t>
        </is>
      </c>
    </row>
    <row r="33">
      <c r="A33" s="4" t="inlineStr">
        <is>
          <t>1st convertible note | SG Ac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s, current</t>
        </is>
      </c>
      <c r="B35" s="6" t="n">
        <v>7620000</v>
      </c>
      <c r="C35" s="4" t="inlineStr">
        <is>
          <t xml:space="preserve"> </t>
        </is>
      </c>
      <c r="D35" s="4" t="inlineStr">
        <is>
          <t xml:space="preserve"> </t>
        </is>
      </c>
      <c r="E35" s="4" t="inlineStr">
        <is>
          <t xml:space="preserve"> </t>
        </is>
      </c>
      <c r="F35" s="6" t="n">
        <v>7620000</v>
      </c>
      <c r="G35" s="5" t="n">
        <v>8461000</v>
      </c>
      <c r="H35" s="4" t="inlineStr">
        <is>
          <t xml:space="preserve"> </t>
        </is>
      </c>
      <c r="I35" s="4" t="inlineStr">
        <is>
          <t xml:space="preserve"> </t>
        </is>
      </c>
    </row>
    <row r="36">
      <c r="A36" s="4" t="inlineStr">
        <is>
          <t>2nd convertible note | M-Venture Investment, Inc. and one (1) instit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 current</t>
        </is>
      </c>
      <c r="B38" s="6" t="n">
        <v>7620000</v>
      </c>
      <c r="C38" s="4" t="inlineStr">
        <is>
          <t xml:space="preserve"> </t>
        </is>
      </c>
      <c r="D38" s="4" t="inlineStr">
        <is>
          <t xml:space="preserve"> </t>
        </is>
      </c>
      <c r="E38" s="4" t="inlineStr">
        <is>
          <t xml:space="preserve"> </t>
        </is>
      </c>
      <c r="F38" s="6" t="n">
        <v>7620000</v>
      </c>
      <c r="G38" s="6" t="n">
        <v>8461000</v>
      </c>
      <c r="H38" s="4" t="inlineStr">
        <is>
          <t xml:space="preserve"> </t>
        </is>
      </c>
      <c r="I38" s="4" t="inlineStr">
        <is>
          <t xml:space="preserve"> </t>
        </is>
      </c>
    </row>
    <row r="39">
      <c r="A39" s="4" t="inlineStr">
        <is>
          <t>7th convertible note | NA Korea Trans Fund No.4, one (1) institution and eight(8) individual inves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notes, current</t>
        </is>
      </c>
      <c r="B41" s="6" t="n">
        <v>2198000</v>
      </c>
      <c r="C41" s="4" t="inlineStr">
        <is>
          <t xml:space="preserve"> </t>
        </is>
      </c>
      <c r="D41" s="4" t="inlineStr">
        <is>
          <t xml:space="preserve"> </t>
        </is>
      </c>
      <c r="E41" s="4" t="inlineStr">
        <is>
          <t xml:space="preserve"> </t>
        </is>
      </c>
      <c r="F41" s="6" t="n">
        <v>2198000</v>
      </c>
      <c r="G41" s="6" t="n">
        <v>1932000</v>
      </c>
      <c r="H41" s="4" t="inlineStr">
        <is>
          <t xml:space="preserve"> </t>
        </is>
      </c>
      <c r="I41" s="4" t="inlineStr">
        <is>
          <t xml:space="preserve"> </t>
        </is>
      </c>
    </row>
    <row r="42">
      <c r="A42" s="4" t="inlineStr">
        <is>
          <t>16th convertible note | NA Korea Trans Fund No.4 and two (2) individual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notes, current</t>
        </is>
      </c>
      <c r="B44" s="6" t="n">
        <v>387000</v>
      </c>
      <c r="C44" s="4" t="inlineStr">
        <is>
          <t xml:space="preserve"> </t>
        </is>
      </c>
      <c r="D44" s="4" t="inlineStr">
        <is>
          <t xml:space="preserve"> </t>
        </is>
      </c>
      <c r="E44" s="4" t="inlineStr">
        <is>
          <t xml:space="preserve"> </t>
        </is>
      </c>
      <c r="F44" s="6" t="n">
        <v>387000</v>
      </c>
      <c r="G44" s="6" t="n">
        <v>330000</v>
      </c>
      <c r="H44" s="4" t="inlineStr">
        <is>
          <t xml:space="preserve"> </t>
        </is>
      </c>
      <c r="I44" s="4" t="inlineStr">
        <is>
          <t xml:space="preserve"> </t>
        </is>
      </c>
    </row>
    <row r="45">
      <c r="A45" s="4" t="inlineStr">
        <is>
          <t>22nd convertible note | i Best Investment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notes, current</t>
        </is>
      </c>
      <c r="B47" s="6" t="n">
        <v>3233000</v>
      </c>
      <c r="C47" s="4" t="inlineStr">
        <is>
          <t xml:space="preserve"> </t>
        </is>
      </c>
      <c r="D47" s="4" t="inlineStr">
        <is>
          <t xml:space="preserve"> </t>
        </is>
      </c>
      <c r="E47" s="4" t="inlineStr">
        <is>
          <t xml:space="preserve"> </t>
        </is>
      </c>
      <c r="F47" s="6" t="n">
        <v>3233000</v>
      </c>
      <c r="G47" s="6" t="n">
        <v>2746000</v>
      </c>
      <c r="H47" s="4" t="inlineStr">
        <is>
          <t xml:space="preserve"> </t>
        </is>
      </c>
      <c r="I47" s="4" t="inlineStr">
        <is>
          <t xml:space="preserve"> </t>
        </is>
      </c>
    </row>
    <row r="48">
      <c r="A48" s="4" t="inlineStr">
        <is>
          <t>23rd convertible note | Jeju Semiconductor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current</t>
        </is>
      </c>
      <c r="B50" s="6" t="n">
        <v>908000</v>
      </c>
      <c r="C50" s="4" t="inlineStr">
        <is>
          <t xml:space="preserve"> </t>
        </is>
      </c>
      <c r="D50" s="4" t="inlineStr">
        <is>
          <t xml:space="preserve"> </t>
        </is>
      </c>
      <c r="E50" s="4" t="inlineStr">
        <is>
          <t xml:space="preserve"> </t>
        </is>
      </c>
      <c r="F50" s="6" t="n">
        <v>908000</v>
      </c>
      <c r="G50" s="6" t="n">
        <v>771000</v>
      </c>
      <c r="H50" s="4" t="inlineStr">
        <is>
          <t xml:space="preserve"> </t>
        </is>
      </c>
      <c r="I50" s="4" t="inlineStr">
        <is>
          <t xml:space="preserve"> </t>
        </is>
      </c>
    </row>
    <row r="51">
      <c r="A51" s="4" t="inlineStr">
        <is>
          <t>24th convertible note | Individual inves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notes, current</t>
        </is>
      </c>
      <c r="B53" s="6" t="n">
        <v>665000</v>
      </c>
      <c r="C53" s="4" t="inlineStr">
        <is>
          <t xml:space="preserve"> </t>
        </is>
      </c>
      <c r="D53" s="4" t="inlineStr">
        <is>
          <t xml:space="preserve"> </t>
        </is>
      </c>
      <c r="E53" s="4" t="inlineStr">
        <is>
          <t xml:space="preserve"> </t>
        </is>
      </c>
      <c r="F53" s="6" t="n">
        <v>665000</v>
      </c>
      <c r="G53" s="6" t="n">
        <v>565000</v>
      </c>
      <c r="H53" s="4" t="inlineStr">
        <is>
          <t xml:space="preserve"> </t>
        </is>
      </c>
      <c r="I53" s="4" t="inlineStr">
        <is>
          <t xml:space="preserve"> </t>
        </is>
      </c>
    </row>
    <row r="54">
      <c r="A54" s="4" t="inlineStr">
        <is>
          <t>25th convertible note | M-Venture Investment,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notes, current</t>
        </is>
      </c>
      <c r="B56" s="4" t="inlineStr">
        <is>
          <t xml:space="preserve"> </t>
        </is>
      </c>
      <c r="C56" s="4" t="inlineStr">
        <is>
          <t xml:space="preserve"> </t>
        </is>
      </c>
      <c r="D56" s="4" t="inlineStr">
        <is>
          <t xml:space="preserve"> </t>
        </is>
      </c>
      <c r="E56" s="4" t="inlineStr">
        <is>
          <t xml:space="preserve"> </t>
        </is>
      </c>
      <c r="F56" s="4" t="inlineStr">
        <is>
          <t xml:space="preserve"> </t>
        </is>
      </c>
      <c r="G56" s="6" t="n">
        <v>3511000</v>
      </c>
      <c r="H56" s="4" t="inlineStr">
        <is>
          <t xml:space="preserve"> </t>
        </is>
      </c>
      <c r="I56" s="4" t="inlineStr">
        <is>
          <t xml:space="preserve"> </t>
        </is>
      </c>
    </row>
    <row r="57">
      <c r="A57" s="4" t="inlineStr">
        <is>
          <t>Convertible notes, non-current</t>
        </is>
      </c>
      <c r="B57" s="6" t="n">
        <v>3614000</v>
      </c>
      <c r="C57" s="4" t="inlineStr">
        <is>
          <t xml:space="preserve"> </t>
        </is>
      </c>
      <c r="D57" s="4" t="inlineStr">
        <is>
          <t xml:space="preserve"> </t>
        </is>
      </c>
      <c r="E57" s="4" t="inlineStr">
        <is>
          <t xml:space="preserve"> </t>
        </is>
      </c>
      <c r="F57" s="6" t="n">
        <v>3614000</v>
      </c>
      <c r="G57" s="4" t="inlineStr">
        <is>
          <t xml:space="preserve"> </t>
        </is>
      </c>
      <c r="H57" s="4" t="inlineStr">
        <is>
          <t xml:space="preserve"> </t>
        </is>
      </c>
      <c r="I57" s="4" t="inlineStr">
        <is>
          <t xml:space="preserve"> </t>
        </is>
      </c>
    </row>
    <row r="58">
      <c r="A58" s="4" t="inlineStr">
        <is>
          <t>26th convertible note | Access Bio,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notes, current</t>
        </is>
      </c>
      <c r="B60" s="6" t="n">
        <v>5163000</v>
      </c>
      <c r="C60" s="4" t="inlineStr">
        <is>
          <t xml:space="preserve"> </t>
        </is>
      </c>
      <c r="D60" s="4" t="inlineStr">
        <is>
          <t xml:space="preserve"> </t>
        </is>
      </c>
      <c r="E60" s="4" t="inlineStr">
        <is>
          <t xml:space="preserve"> </t>
        </is>
      </c>
      <c r="F60" s="6" t="n">
        <v>5163000</v>
      </c>
      <c r="G60" s="6" t="n">
        <v>4389000</v>
      </c>
      <c r="H60" s="4" t="inlineStr">
        <is>
          <t xml:space="preserve"> </t>
        </is>
      </c>
      <c r="I60" s="4" t="inlineStr">
        <is>
          <t xml:space="preserve"> </t>
        </is>
      </c>
    </row>
    <row r="61">
      <c r="A61" s="4" t="inlineStr">
        <is>
          <t>27th convertible note | Blacktree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notes, non-current</t>
        </is>
      </c>
      <c r="B63" s="5" t="n">
        <v>2625000</v>
      </c>
      <c r="C63" s="4" t="inlineStr">
        <is>
          <t xml:space="preserve"> </t>
        </is>
      </c>
      <c r="D63" s="4" t="inlineStr">
        <is>
          <t xml:space="preserve"> </t>
        </is>
      </c>
      <c r="E63" s="4" t="inlineStr">
        <is>
          <t xml:space="preserve"> </t>
        </is>
      </c>
      <c r="F63" s="5" t="n">
        <v>2625000</v>
      </c>
      <c r="G63" s="4" t="inlineStr">
        <is>
          <t xml:space="preserve"> </t>
        </is>
      </c>
      <c r="H63" s="4" t="inlineStr">
        <is>
          <t xml:space="preserve"> </t>
        </is>
      </c>
      <c r="I63" s="4" t="inlineStr">
        <is>
          <t xml:space="preserve"> </t>
        </is>
      </c>
    </row>
    <row r="64">
      <c r="A64" s="4" t="inlineStr">
        <is>
          <t>8th convertible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6" t="n">
        <v>740000</v>
      </c>
      <c r="H66" s="4" t="inlineStr">
        <is>
          <t xml:space="preserve"> </t>
        </is>
      </c>
      <c r="I66" s="4" t="inlineStr">
        <is>
          <t xml:space="preserve"> </t>
        </is>
      </c>
    </row>
    <row r="67">
      <c r="A67" s="4" t="inlineStr">
        <is>
          <t>9th convertible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6" t="n">
        <v>100000</v>
      </c>
      <c r="H69" s="4" t="inlineStr">
        <is>
          <t xml:space="preserve"> </t>
        </is>
      </c>
      <c r="I69" s="4" t="inlineStr">
        <is>
          <t xml:space="preserve"> </t>
        </is>
      </c>
    </row>
    <row r="70">
      <c r="A70" s="4" t="inlineStr">
        <is>
          <t>12th convertible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6" t="n">
        <v>340000</v>
      </c>
      <c r="H72" s="4" t="inlineStr">
        <is>
          <t xml:space="preserve"> </t>
        </is>
      </c>
      <c r="I72" s="4" t="inlineStr">
        <is>
          <t xml:space="preserve"> </t>
        </is>
      </c>
    </row>
    <row r="73">
      <c r="A73" s="4" t="inlineStr">
        <is>
          <t>21st 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5" t="n">
        <v>1000000</v>
      </c>
      <c r="H75" s="4" t="inlineStr">
        <is>
          <t xml:space="preserve"> </t>
        </is>
      </c>
      <c r="I75" s="4" t="inlineStr">
        <is>
          <t xml:space="preserve"> </t>
        </is>
      </c>
    </row>
    <row r="76">
      <c r="A76" s="4" t="inlineStr">
        <is>
          <t>Number of individual investors exercised early redemption | item</t>
        </is>
      </c>
      <c r="B76" s="4" t="inlineStr">
        <is>
          <t xml:space="preserve"> </t>
        </is>
      </c>
      <c r="C76" s="4" t="inlineStr">
        <is>
          <t xml:space="preserve"> </t>
        </is>
      </c>
      <c r="D76" s="4" t="inlineStr">
        <is>
          <t xml:space="preserve"> </t>
        </is>
      </c>
      <c r="E76" s="4" t="inlineStr">
        <is>
          <t xml:space="preserve"> </t>
        </is>
      </c>
      <c r="F76" s="4" t="inlineStr">
        <is>
          <t xml:space="preserve"> </t>
        </is>
      </c>
      <c r="G76" s="6" t="n">
        <v>1</v>
      </c>
      <c r="H76" s="4" t="inlineStr">
        <is>
          <t xml:space="preserve"> </t>
        </is>
      </c>
      <c r="I76"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Maturities of convertible notes (Details) - Convertible debt $ in Thousands</t>
        </is>
      </c>
      <c r="B1" s="2" t="inlineStr">
        <is>
          <t>Dec. 31, 2023 USD ($)</t>
        </is>
      </c>
    </row>
    <row r="2">
      <c r="A2" s="3" t="inlineStr">
        <is>
          <t>Maturities of convertible notes</t>
        </is>
      </c>
      <c r="B2" s="4" t="inlineStr">
        <is>
          <t xml:space="preserve"> </t>
        </is>
      </c>
    </row>
    <row r="3">
      <c r="A3" s="4" t="inlineStr">
        <is>
          <t>December 31, 2024</t>
        </is>
      </c>
      <c r="B3" s="5" t="n">
        <v>27794</v>
      </c>
    </row>
    <row r="4">
      <c r="A4" s="4" t="inlineStr">
        <is>
          <t>December 31, 2025</t>
        </is>
      </c>
      <c r="B4" s="6" t="n">
        <v>3614</v>
      </c>
    </row>
    <row r="5">
      <c r="A5" s="4" t="inlineStr">
        <is>
          <t>December 31, 2026</t>
        </is>
      </c>
      <c r="B5" s="6" t="n">
        <v>2625</v>
      </c>
    </row>
    <row r="6">
      <c r="A6" s="4" t="inlineStr">
        <is>
          <t>Total</t>
        </is>
      </c>
      <c r="B6" s="5" t="n">
        <v>340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63" customWidth="1" min="2" max="2"/>
    <col width="45" customWidth="1" min="3" max="3"/>
    <col width="45" customWidth="1" min="4" max="4"/>
    <col width="37" customWidth="1" min="5" max="5"/>
    <col width="37" customWidth="1" min="6" max="6"/>
    <col width="55" customWidth="1" min="7" max="7"/>
  </cols>
  <sheetData>
    <row r="1">
      <c r="A1" s="1" t="inlineStr">
        <is>
          <t>Debt - Key terms of issuance of convertible notes (Details)</t>
        </is>
      </c>
      <c r="B1" s="2" t="inlineStr">
        <is>
          <t>12 Months Ended</t>
        </is>
      </c>
    </row>
    <row r="2">
      <c r="B2" s="2" t="inlineStr">
        <is>
          <t>Dec. 31, 2023 USD ($) EquityInstruments item $ / shares shares</t>
        </is>
      </c>
      <c r="C2" s="2" t="inlineStr">
        <is>
          <t>Dec. 31, 2022 USD ($) item EquityInstruments</t>
        </is>
      </c>
      <c r="D2" s="2" t="inlineStr">
        <is>
          <t>Dec. 31, 2021 USD ($) item EquityInstruments</t>
        </is>
      </c>
      <c r="E2" s="2" t="inlineStr">
        <is>
          <t>Dec. 31, 2020 item EquityInstruments</t>
        </is>
      </c>
      <c r="F2" s="2" t="inlineStr">
        <is>
          <t>Dec. 31, 2019 item EquityInstruments</t>
        </is>
      </c>
      <c r="G2" s="2" t="inlineStr">
        <is>
          <t>Dec. 31, 2017 EquityInstruments item $ / shares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 $ / shares</t>
        </is>
      </c>
      <c r="B4" s="9" t="n">
        <v>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price adjustment occurrence period</t>
        </is>
      </c>
      <c r="B5" s="4" t="inlineStr">
        <is>
          <t>3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price adjustment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adjustment as percent of threshold price</t>
        </is>
      </c>
      <c r="B7" s="10" t="n">
        <v>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fair value adjustment of convertible note financial liabilities | $</t>
        </is>
      </c>
      <c r="B8" s="5" t="n">
        <v>2619000000</v>
      </c>
      <c r="C8" s="5" t="n">
        <v>2673000000</v>
      </c>
      <c r="D8" s="4" t="inlineStr">
        <is>
          <t xml:space="preserve"> </t>
        </is>
      </c>
      <c r="E8" s="4" t="inlineStr">
        <is>
          <t xml:space="preserve"> </t>
        </is>
      </c>
      <c r="F8" s="4" t="inlineStr">
        <is>
          <t xml:space="preserve"> </t>
        </is>
      </c>
      <c r="G8" s="4" t="inlineStr">
        <is>
          <t xml:space="preserve"> </t>
        </is>
      </c>
    </row>
    <row r="9">
      <c r="A9" s="4" t="inlineStr">
        <is>
          <t>Loss on fair value adjustment of convertible note financial liabilities | $</t>
        </is>
      </c>
      <c r="B9" s="5" t="n">
        <v>4047000000</v>
      </c>
      <c r="C9" s="5" t="n">
        <v>3123000000</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 $ / shares</t>
        </is>
      </c>
      <c r="B12" s="9" t="n">
        <v>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adjustment as percent of threshold price</t>
        </is>
      </c>
      <c r="B13" s="10" t="n">
        <v>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conversion price | $ / shares</t>
        </is>
      </c>
      <c r="B16" s="9" t="n">
        <v>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 Best Investment Co., Ltd. | Kyeongho L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teral, number of shares | shares</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Venture Investment, Inc. | Kyeongho L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 number of shares | shares</t>
        </is>
      </c>
      <c r="B22" s="6" t="n">
        <v>17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1st convertible note | SG Ac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ly repayment exercise, number of times | item</t>
        </is>
      </c>
      <c r="B25" s="4" t="inlineStr">
        <is>
          <t xml:space="preserve"> </t>
        </is>
      </c>
      <c r="C25" s="4" t="inlineStr">
        <is>
          <t xml:space="preserve"> </t>
        </is>
      </c>
      <c r="D25" s="4" t="inlineStr">
        <is>
          <t xml:space="preserve"> </t>
        </is>
      </c>
      <c r="E25" s="4" t="inlineStr">
        <is>
          <t xml:space="preserve"> </t>
        </is>
      </c>
      <c r="F25" s="4" t="inlineStr">
        <is>
          <t xml:space="preserve"> </t>
        </is>
      </c>
      <c r="G25" s="6" t="n">
        <v>4</v>
      </c>
    </row>
    <row r="26">
      <c r="A26" s="4" t="inlineStr">
        <is>
          <t>Early repayment exercis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days</t>
        </is>
      </c>
    </row>
    <row r="27">
      <c r="A27" s="4" t="inlineStr">
        <is>
          <t>Early repayment commencement after issue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row>
    <row r="28">
      <c r="A28" s="4" t="inlineStr">
        <is>
          <t>Early repayment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row>
    <row r="29">
      <c r="A29" s="4" t="inlineStr">
        <is>
          <t>Debt maturity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4</v>
      </c>
    </row>
    <row r="31">
      <c r="A31" s="4" t="inlineStr">
        <is>
          <t>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3.5</v>
      </c>
    </row>
    <row r="32">
      <c r="A32" s="4" t="inlineStr">
        <is>
          <t>Debt instrument conversion price prior to issuance of equity instruments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3.5</v>
      </c>
    </row>
    <row r="33">
      <c r="A33" s="4" t="inlineStr">
        <is>
          <t>Debt conversion, period prior to issuance of equity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days</t>
        </is>
      </c>
    </row>
    <row r="34">
      <c r="A34" s="4" t="inlineStr">
        <is>
          <t>Number of convertible shares | EquityInstruments</t>
        </is>
      </c>
      <c r="B34" s="4" t="inlineStr">
        <is>
          <t xml:space="preserve"> </t>
        </is>
      </c>
      <c r="C34" s="4" t="inlineStr">
        <is>
          <t xml:space="preserve"> </t>
        </is>
      </c>
      <c r="D34" s="4" t="inlineStr">
        <is>
          <t xml:space="preserve"> </t>
        </is>
      </c>
      <c r="E34" s="4" t="inlineStr">
        <is>
          <t xml:space="preserve"> </t>
        </is>
      </c>
      <c r="F34" s="4" t="inlineStr">
        <is>
          <t xml:space="preserve"> </t>
        </is>
      </c>
      <c r="G34" s="6" t="n">
        <v>5142858</v>
      </c>
    </row>
    <row r="35">
      <c r="A35" s="4" t="inlineStr">
        <is>
          <t>1st convertible note | SG Ace Inc | Kyeongho Le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ateral, number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885867</v>
      </c>
    </row>
    <row r="38">
      <c r="A38" s="4" t="inlineStr">
        <is>
          <t>2nd convertible note | M-Venture Investment, Inc. and one (1) instit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ly repayment exercise, number of times | item</t>
        </is>
      </c>
      <c r="B40" s="4" t="inlineStr">
        <is>
          <t xml:space="preserve"> </t>
        </is>
      </c>
      <c r="C40" s="4" t="inlineStr">
        <is>
          <t xml:space="preserve"> </t>
        </is>
      </c>
      <c r="D40" s="4" t="inlineStr">
        <is>
          <t xml:space="preserve"> </t>
        </is>
      </c>
      <c r="E40" s="4" t="inlineStr">
        <is>
          <t xml:space="preserve"> </t>
        </is>
      </c>
      <c r="F40" s="4" t="inlineStr">
        <is>
          <t xml:space="preserve"> </t>
        </is>
      </c>
      <c r="G40" s="6" t="n">
        <v>4</v>
      </c>
    </row>
    <row r="41">
      <c r="A41" s="4" t="inlineStr">
        <is>
          <t>Early repayment exercis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7 days</t>
        </is>
      </c>
    </row>
    <row r="42">
      <c r="A42" s="4" t="inlineStr">
        <is>
          <t>Early repayment commencement after issue of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row>
    <row r="43">
      <c r="A43" s="4" t="inlineStr">
        <is>
          <t>Early repayment exercisabl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row>
    <row r="44">
      <c r="A44" s="4" t="inlineStr">
        <is>
          <t>Debt maturity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4</v>
      </c>
    </row>
    <row r="46">
      <c r="A46" s="4" t="inlineStr">
        <is>
          <t>Debt instrument conversion price prior to issuance of equity instruments | $ / shares</t>
        </is>
      </c>
      <c r="B46" s="4" t="inlineStr">
        <is>
          <t xml:space="preserve"> </t>
        </is>
      </c>
      <c r="C46" s="4" t="inlineStr">
        <is>
          <t xml:space="preserve"> </t>
        </is>
      </c>
      <c r="D46" s="4" t="inlineStr">
        <is>
          <t xml:space="preserve"> </t>
        </is>
      </c>
      <c r="E46" s="4" t="inlineStr">
        <is>
          <t xml:space="preserve"> </t>
        </is>
      </c>
      <c r="F46" s="4" t="inlineStr">
        <is>
          <t xml:space="preserve"> </t>
        </is>
      </c>
      <c r="G46" s="9" t="n">
        <v>3.5</v>
      </c>
    </row>
    <row r="47">
      <c r="A47" s="4" t="inlineStr">
        <is>
          <t>Debt conversion, period prior to issuance of equity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7 days</t>
        </is>
      </c>
    </row>
    <row r="48">
      <c r="A48" s="4" t="inlineStr">
        <is>
          <t>Number of convertible shares | EquityInstruments</t>
        </is>
      </c>
      <c r="B48" s="4" t="inlineStr">
        <is>
          <t xml:space="preserve"> </t>
        </is>
      </c>
      <c r="C48" s="4" t="inlineStr">
        <is>
          <t xml:space="preserve"> </t>
        </is>
      </c>
      <c r="D48" s="4" t="inlineStr">
        <is>
          <t xml:space="preserve"> </t>
        </is>
      </c>
      <c r="E48" s="4" t="inlineStr">
        <is>
          <t xml:space="preserve"> </t>
        </is>
      </c>
      <c r="F48" s="4" t="inlineStr">
        <is>
          <t xml:space="preserve"> </t>
        </is>
      </c>
      <c r="G48" s="6" t="n">
        <v>5142858</v>
      </c>
    </row>
    <row r="49">
      <c r="A49" s="4" t="inlineStr">
        <is>
          <t>2nd convertible note | M-Venture Investment, Inc. and one (1) institution | Kyeongho Le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ateral, number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885867</v>
      </c>
    </row>
    <row r="52">
      <c r="A52" s="4" t="inlineStr">
        <is>
          <t>7th convertible note | NA Korea Trans Fund No.4, one (1) institution and eight(8) individual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ly repayment exercise, number of times | item</t>
        </is>
      </c>
      <c r="B54" s="4" t="inlineStr">
        <is>
          <t xml:space="preserve"> </t>
        </is>
      </c>
      <c r="C54" s="4" t="inlineStr">
        <is>
          <t xml:space="preserve"> </t>
        </is>
      </c>
      <c r="D54" s="4" t="inlineStr">
        <is>
          <t xml:space="preserve"> </t>
        </is>
      </c>
      <c r="E54" s="4" t="inlineStr">
        <is>
          <t xml:space="preserve"> </t>
        </is>
      </c>
      <c r="F54" s="6" t="n">
        <v>4</v>
      </c>
      <c r="G54" s="4" t="inlineStr">
        <is>
          <t xml:space="preserve"> </t>
        </is>
      </c>
    </row>
    <row r="55">
      <c r="A55" s="4" t="inlineStr">
        <is>
          <t>Early repayment exercise period</t>
        </is>
      </c>
      <c r="B55" s="4" t="inlineStr">
        <is>
          <t xml:space="preserve"> </t>
        </is>
      </c>
      <c r="C55" s="4" t="inlineStr">
        <is>
          <t xml:space="preserve"> </t>
        </is>
      </c>
      <c r="D55" s="4" t="inlineStr">
        <is>
          <t xml:space="preserve"> </t>
        </is>
      </c>
      <c r="E55" s="4" t="inlineStr">
        <is>
          <t xml:space="preserve"> </t>
        </is>
      </c>
      <c r="F55" s="4" t="inlineStr">
        <is>
          <t>7 days</t>
        </is>
      </c>
      <c r="G55" s="4" t="inlineStr">
        <is>
          <t xml:space="preserve"> </t>
        </is>
      </c>
    </row>
    <row r="56">
      <c r="A56" s="4" t="inlineStr">
        <is>
          <t>Early repayment commencement after issue of convertible notes</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row>
    <row r="57">
      <c r="A57" s="4" t="inlineStr">
        <is>
          <t>Early repayment exercisable period</t>
        </is>
      </c>
      <c r="B57" s="4" t="inlineStr">
        <is>
          <t xml:space="preserve"> </t>
        </is>
      </c>
      <c r="C57" s="4" t="inlineStr">
        <is>
          <t xml:space="preserve"> </t>
        </is>
      </c>
      <c r="D57" s="4" t="inlineStr">
        <is>
          <t xml:space="preserve"> </t>
        </is>
      </c>
      <c r="E57" s="4" t="inlineStr">
        <is>
          <t xml:space="preserve"> </t>
        </is>
      </c>
      <c r="F57" s="4" t="inlineStr">
        <is>
          <t>2 years</t>
        </is>
      </c>
      <c r="G57" s="4" t="inlineStr">
        <is>
          <t xml:space="preserve"> </t>
        </is>
      </c>
    </row>
    <row r="58">
      <c r="A58" s="4" t="inlineStr">
        <is>
          <t>Debt maturity term</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row>
    <row r="59">
      <c r="A59" s="4" t="inlineStr">
        <is>
          <t>Annual interest rate</t>
        </is>
      </c>
      <c r="B59" s="4" t="inlineStr">
        <is>
          <t xml:space="preserve"> </t>
        </is>
      </c>
      <c r="C59" s="4" t="inlineStr">
        <is>
          <t xml:space="preserve"> </t>
        </is>
      </c>
      <c r="D59" s="4" t="inlineStr">
        <is>
          <t xml:space="preserve"> </t>
        </is>
      </c>
      <c r="E59" s="4" t="inlineStr">
        <is>
          <t xml:space="preserve"> </t>
        </is>
      </c>
      <c r="F59" s="10" t="n">
        <v>0.04</v>
      </c>
      <c r="G59" s="4" t="inlineStr">
        <is>
          <t xml:space="preserve"> </t>
        </is>
      </c>
    </row>
    <row r="60">
      <c r="A60" s="4" t="inlineStr">
        <is>
          <t>Number of convertible shares | EquityInstruments</t>
        </is>
      </c>
      <c r="B60" s="4" t="inlineStr">
        <is>
          <t xml:space="preserve"> </t>
        </is>
      </c>
      <c r="C60" s="4" t="inlineStr">
        <is>
          <t xml:space="preserve"> </t>
        </is>
      </c>
      <c r="D60" s="4" t="inlineStr">
        <is>
          <t xml:space="preserve"> </t>
        </is>
      </c>
      <c r="E60" s="4" t="inlineStr">
        <is>
          <t xml:space="preserve"> </t>
        </is>
      </c>
      <c r="F60" s="6" t="n">
        <v>553790</v>
      </c>
      <c r="G60" s="4" t="inlineStr">
        <is>
          <t xml:space="preserve"> </t>
        </is>
      </c>
    </row>
    <row r="61">
      <c r="A61" s="4" t="inlineStr">
        <is>
          <t>16th convertible note | NA Korea Trans Fund No.4 and two (2) individual inves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arly repayment exercise, number of times | item</t>
        </is>
      </c>
      <c r="B63" s="4" t="inlineStr">
        <is>
          <t xml:space="preserve"> </t>
        </is>
      </c>
      <c r="C63" s="4" t="inlineStr">
        <is>
          <t xml:space="preserve"> </t>
        </is>
      </c>
      <c r="D63" s="4" t="inlineStr">
        <is>
          <t xml:space="preserve"> </t>
        </is>
      </c>
      <c r="E63" s="6" t="n">
        <v>4</v>
      </c>
      <c r="F63" s="4" t="inlineStr">
        <is>
          <t xml:space="preserve"> </t>
        </is>
      </c>
      <c r="G63" s="4" t="inlineStr">
        <is>
          <t xml:space="preserve"> </t>
        </is>
      </c>
    </row>
    <row r="64">
      <c r="A64" s="4" t="inlineStr">
        <is>
          <t>Early repayment exercise period</t>
        </is>
      </c>
      <c r="B64" s="4" t="inlineStr">
        <is>
          <t xml:space="preserve"> </t>
        </is>
      </c>
      <c r="C64" s="4" t="inlineStr">
        <is>
          <t xml:space="preserve"> </t>
        </is>
      </c>
      <c r="D64" s="4" t="inlineStr">
        <is>
          <t xml:space="preserve"> </t>
        </is>
      </c>
      <c r="E64" s="4" t="inlineStr">
        <is>
          <t>7 days</t>
        </is>
      </c>
      <c r="F64" s="4" t="inlineStr">
        <is>
          <t xml:space="preserve"> </t>
        </is>
      </c>
      <c r="G64" s="4" t="inlineStr">
        <is>
          <t xml:space="preserve"> </t>
        </is>
      </c>
    </row>
    <row r="65">
      <c r="A65" s="4" t="inlineStr">
        <is>
          <t>Early repayment commencement after issue of convertible notes</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row>
    <row r="66">
      <c r="A66" s="4" t="inlineStr">
        <is>
          <t>Early repayment exercisable period</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row>
    <row r="67">
      <c r="A67" s="4" t="inlineStr">
        <is>
          <t>Debt maturity term</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row>
    <row r="68">
      <c r="A68" s="4" t="inlineStr">
        <is>
          <t>Annual interest rate</t>
        </is>
      </c>
      <c r="B68" s="4" t="inlineStr">
        <is>
          <t xml:space="preserve"> </t>
        </is>
      </c>
      <c r="C68" s="4" t="inlineStr">
        <is>
          <t xml:space="preserve"> </t>
        </is>
      </c>
      <c r="D68" s="4" t="inlineStr">
        <is>
          <t xml:space="preserve"> </t>
        </is>
      </c>
      <c r="E68" s="10" t="n">
        <v>0.04</v>
      </c>
      <c r="F68" s="4" t="inlineStr">
        <is>
          <t xml:space="preserve"> </t>
        </is>
      </c>
      <c r="G68" s="4" t="inlineStr">
        <is>
          <t xml:space="preserve"> </t>
        </is>
      </c>
    </row>
    <row r="69">
      <c r="A69" s="4" t="inlineStr">
        <is>
          <t>Number of convertible shares | EquityInstruments</t>
        </is>
      </c>
      <c r="B69" s="4" t="inlineStr">
        <is>
          <t xml:space="preserve"> </t>
        </is>
      </c>
      <c r="C69" s="4" t="inlineStr">
        <is>
          <t xml:space="preserve"> </t>
        </is>
      </c>
      <c r="D69" s="4" t="inlineStr">
        <is>
          <t xml:space="preserve"> </t>
        </is>
      </c>
      <c r="E69" s="6" t="n">
        <v>102597</v>
      </c>
      <c r="F69" s="4" t="inlineStr">
        <is>
          <t xml:space="preserve"> </t>
        </is>
      </c>
      <c r="G69" s="4" t="inlineStr">
        <is>
          <t xml:space="preserve"> </t>
        </is>
      </c>
    </row>
    <row r="70">
      <c r="A70" s="4" t="inlineStr">
        <is>
          <t>22nd convertible note | i Best Investment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arly repayment exercise, number of times | item</t>
        </is>
      </c>
      <c r="B72" s="4" t="inlineStr">
        <is>
          <t xml:space="preserve"> </t>
        </is>
      </c>
      <c r="C72" s="4" t="inlineStr">
        <is>
          <t xml:space="preserve"> </t>
        </is>
      </c>
      <c r="D72" s="6" t="n">
        <v>4</v>
      </c>
      <c r="E72" s="4" t="inlineStr">
        <is>
          <t xml:space="preserve"> </t>
        </is>
      </c>
      <c r="F72" s="4" t="inlineStr">
        <is>
          <t xml:space="preserve"> </t>
        </is>
      </c>
      <c r="G72" s="4" t="inlineStr">
        <is>
          <t xml:space="preserve"> </t>
        </is>
      </c>
    </row>
    <row r="73">
      <c r="A73" s="4" t="inlineStr">
        <is>
          <t>Early repayment exercise period</t>
        </is>
      </c>
      <c r="B73" s="4" t="inlineStr">
        <is>
          <t xml:space="preserve"> </t>
        </is>
      </c>
      <c r="C73" s="4" t="inlineStr">
        <is>
          <t xml:space="preserve"> </t>
        </is>
      </c>
      <c r="D73" s="4" t="inlineStr">
        <is>
          <t>7 days</t>
        </is>
      </c>
      <c r="E73" s="4" t="inlineStr">
        <is>
          <t xml:space="preserve"> </t>
        </is>
      </c>
      <c r="F73" s="4" t="inlineStr">
        <is>
          <t xml:space="preserve"> </t>
        </is>
      </c>
      <c r="G73" s="4" t="inlineStr">
        <is>
          <t xml:space="preserve"> </t>
        </is>
      </c>
    </row>
    <row r="74">
      <c r="A74" s="4" t="inlineStr">
        <is>
          <t>Early repayment commencement after issue of convertible notes</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row>
    <row r="75">
      <c r="A75" s="4" t="inlineStr">
        <is>
          <t>Early repayment exercisable period</t>
        </is>
      </c>
      <c r="B75" s="4" t="inlineStr">
        <is>
          <t xml:space="preserve"> </t>
        </is>
      </c>
      <c r="C75" s="4" t="inlineStr">
        <is>
          <t xml:space="preserve"> </t>
        </is>
      </c>
      <c r="D75" s="4" t="inlineStr">
        <is>
          <t>3 years</t>
        </is>
      </c>
      <c r="E75" s="4" t="inlineStr">
        <is>
          <t xml:space="preserve"> </t>
        </is>
      </c>
      <c r="F75" s="4" t="inlineStr">
        <is>
          <t xml:space="preserve"> </t>
        </is>
      </c>
      <c r="G75" s="4" t="inlineStr">
        <is>
          <t xml:space="preserve"> </t>
        </is>
      </c>
    </row>
    <row r="76">
      <c r="A76" s="4" t="inlineStr">
        <is>
          <t>Debt maturity term</t>
        </is>
      </c>
      <c r="B76" s="4" t="inlineStr">
        <is>
          <t xml:space="preserve"> </t>
        </is>
      </c>
      <c r="C76" s="4" t="inlineStr">
        <is>
          <t xml:space="preserve"> </t>
        </is>
      </c>
      <c r="D76" s="4" t="inlineStr">
        <is>
          <t>3 years</t>
        </is>
      </c>
      <c r="E76" s="4" t="inlineStr">
        <is>
          <t xml:space="preserve"> </t>
        </is>
      </c>
      <c r="F76" s="4" t="inlineStr">
        <is>
          <t xml:space="preserve"> </t>
        </is>
      </c>
      <c r="G76" s="4" t="inlineStr">
        <is>
          <t xml:space="preserve"> </t>
        </is>
      </c>
    </row>
    <row r="77">
      <c r="A77" s="4" t="inlineStr">
        <is>
          <t>Annual interest rate</t>
        </is>
      </c>
      <c r="B77" s="4" t="inlineStr">
        <is>
          <t xml:space="preserve"> </t>
        </is>
      </c>
      <c r="C77" s="4" t="inlineStr">
        <is>
          <t xml:space="preserve"> </t>
        </is>
      </c>
      <c r="D77" s="10" t="n">
        <v>0.04</v>
      </c>
      <c r="E77" s="4" t="inlineStr">
        <is>
          <t xml:space="preserve"> </t>
        </is>
      </c>
      <c r="F77" s="4" t="inlineStr">
        <is>
          <t xml:space="preserve"> </t>
        </is>
      </c>
      <c r="G77" s="4" t="inlineStr">
        <is>
          <t xml:space="preserve"> </t>
        </is>
      </c>
    </row>
    <row r="78">
      <c r="A78" s="4" t="inlineStr">
        <is>
          <t>Number of convertible shares | EquityInstruments</t>
        </is>
      </c>
      <c r="B78" s="4" t="inlineStr">
        <is>
          <t xml:space="preserve"> </t>
        </is>
      </c>
      <c r="C78" s="4" t="inlineStr">
        <is>
          <t xml:space="preserve"> </t>
        </is>
      </c>
      <c r="D78" s="6" t="n">
        <v>874286</v>
      </c>
      <c r="E78" s="4" t="inlineStr">
        <is>
          <t xml:space="preserve"> </t>
        </is>
      </c>
      <c r="F78" s="4" t="inlineStr">
        <is>
          <t xml:space="preserve"> </t>
        </is>
      </c>
      <c r="G78" s="4" t="inlineStr">
        <is>
          <t xml:space="preserve"> </t>
        </is>
      </c>
    </row>
    <row r="79">
      <c r="A79" s="4" t="inlineStr">
        <is>
          <t>22nd convertible note | i Best Investment Co., Ltd. | Kyeongho Lee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llateral, number of shares | shares</t>
        </is>
      </c>
      <c r="B81" s="6" t="n">
        <v>175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3rd convertible note | Jeju Semiconductor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arly repayment exercise, number of times | item</t>
        </is>
      </c>
      <c r="B84" s="4" t="inlineStr">
        <is>
          <t xml:space="preserve"> </t>
        </is>
      </c>
      <c r="C84" s="4" t="inlineStr">
        <is>
          <t xml:space="preserve"> </t>
        </is>
      </c>
      <c r="D84" s="6" t="n">
        <v>4</v>
      </c>
      <c r="E84" s="4" t="inlineStr">
        <is>
          <t xml:space="preserve"> </t>
        </is>
      </c>
      <c r="F84" s="4" t="inlineStr">
        <is>
          <t xml:space="preserve"> </t>
        </is>
      </c>
      <c r="G84" s="4" t="inlineStr">
        <is>
          <t xml:space="preserve"> </t>
        </is>
      </c>
    </row>
    <row r="85">
      <c r="A85" s="4" t="inlineStr">
        <is>
          <t>Early repayment exercise period</t>
        </is>
      </c>
      <c r="B85" s="4" t="inlineStr">
        <is>
          <t xml:space="preserve"> </t>
        </is>
      </c>
      <c r="C85" s="4" t="inlineStr">
        <is>
          <t xml:space="preserve"> </t>
        </is>
      </c>
      <c r="D85" s="4" t="inlineStr">
        <is>
          <t>7 days</t>
        </is>
      </c>
      <c r="E85" s="4" t="inlineStr">
        <is>
          <t xml:space="preserve"> </t>
        </is>
      </c>
      <c r="F85" s="4" t="inlineStr">
        <is>
          <t xml:space="preserve"> </t>
        </is>
      </c>
      <c r="G85" s="4" t="inlineStr">
        <is>
          <t xml:space="preserve"> </t>
        </is>
      </c>
    </row>
    <row r="86">
      <c r="A86" s="4" t="inlineStr">
        <is>
          <t>Early repayment commencement after issue of convertible notes</t>
        </is>
      </c>
      <c r="B86" s="4" t="inlineStr">
        <is>
          <t xml:space="preserve"> </t>
        </is>
      </c>
      <c r="C86" s="4" t="inlineStr">
        <is>
          <t xml:space="preserve"> </t>
        </is>
      </c>
      <c r="D86" s="4" t="inlineStr">
        <is>
          <t>2 years</t>
        </is>
      </c>
      <c r="E86" s="4" t="inlineStr">
        <is>
          <t xml:space="preserve"> </t>
        </is>
      </c>
      <c r="F86" s="4" t="inlineStr">
        <is>
          <t xml:space="preserve"> </t>
        </is>
      </c>
      <c r="G86" s="4" t="inlineStr">
        <is>
          <t xml:space="preserve"> </t>
        </is>
      </c>
    </row>
    <row r="87">
      <c r="A87" s="4" t="inlineStr">
        <is>
          <t>Early repayment exercisable period</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row>
    <row r="88">
      <c r="A88" s="4" t="inlineStr">
        <is>
          <t>Debt maturity term</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row>
    <row r="89">
      <c r="A89" s="4" t="inlineStr">
        <is>
          <t>Annual interest rate</t>
        </is>
      </c>
      <c r="B89" s="4" t="inlineStr">
        <is>
          <t xml:space="preserve"> </t>
        </is>
      </c>
      <c r="C89" s="4" t="inlineStr">
        <is>
          <t xml:space="preserve"> </t>
        </is>
      </c>
      <c r="D89" s="10" t="n">
        <v>0.04</v>
      </c>
      <c r="E89" s="4" t="inlineStr">
        <is>
          <t xml:space="preserve"> </t>
        </is>
      </c>
      <c r="F89" s="4" t="inlineStr">
        <is>
          <t xml:space="preserve"> </t>
        </is>
      </c>
      <c r="G89" s="4" t="inlineStr">
        <is>
          <t xml:space="preserve"> </t>
        </is>
      </c>
    </row>
    <row r="90">
      <c r="A90" s="4" t="inlineStr">
        <is>
          <t>Number of convertible shares | EquityInstruments</t>
        </is>
      </c>
      <c r="B90" s="4" t="inlineStr">
        <is>
          <t xml:space="preserve"> </t>
        </is>
      </c>
      <c r="C90" s="4" t="inlineStr">
        <is>
          <t xml:space="preserve"> </t>
        </is>
      </c>
      <c r="D90" s="6" t="n">
        <v>245714</v>
      </c>
      <c r="E90" s="4" t="inlineStr">
        <is>
          <t xml:space="preserve"> </t>
        </is>
      </c>
      <c r="F90" s="4" t="inlineStr">
        <is>
          <t xml:space="preserve"> </t>
        </is>
      </c>
      <c r="G90" s="4" t="inlineStr">
        <is>
          <t xml:space="preserve"> </t>
        </is>
      </c>
    </row>
    <row r="91">
      <c r="A91" s="4" t="inlineStr">
        <is>
          <t>24th convertible note | Individual inves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arly repayment exercise, number of times | item</t>
        </is>
      </c>
      <c r="B93" s="4" t="inlineStr">
        <is>
          <t xml:space="preserve"> </t>
        </is>
      </c>
      <c r="C93" s="4" t="inlineStr">
        <is>
          <t xml:space="preserve"> </t>
        </is>
      </c>
      <c r="D93" s="6" t="n">
        <v>4</v>
      </c>
      <c r="E93" s="4" t="inlineStr">
        <is>
          <t xml:space="preserve"> </t>
        </is>
      </c>
      <c r="F93" s="4" t="inlineStr">
        <is>
          <t xml:space="preserve"> </t>
        </is>
      </c>
      <c r="G93" s="4" t="inlineStr">
        <is>
          <t xml:space="preserve"> </t>
        </is>
      </c>
    </row>
    <row r="94">
      <c r="A94" s="4" t="inlineStr">
        <is>
          <t>Early repayment exercise period</t>
        </is>
      </c>
      <c r="B94" s="4" t="inlineStr">
        <is>
          <t xml:space="preserve"> </t>
        </is>
      </c>
      <c r="C94" s="4" t="inlineStr">
        <is>
          <t xml:space="preserve"> </t>
        </is>
      </c>
      <c r="D94" s="4" t="inlineStr">
        <is>
          <t>7 days</t>
        </is>
      </c>
      <c r="E94" s="4" t="inlineStr">
        <is>
          <t xml:space="preserve"> </t>
        </is>
      </c>
      <c r="F94" s="4" t="inlineStr">
        <is>
          <t xml:space="preserve"> </t>
        </is>
      </c>
      <c r="G94" s="4" t="inlineStr">
        <is>
          <t xml:space="preserve"> </t>
        </is>
      </c>
    </row>
    <row r="95">
      <c r="A95" s="4" t="inlineStr">
        <is>
          <t>Early repayment commencement after issue of convertible notes</t>
        </is>
      </c>
      <c r="B95" s="4" t="inlineStr">
        <is>
          <t xml:space="preserve"> </t>
        </is>
      </c>
      <c r="C95" s="4" t="inlineStr">
        <is>
          <t xml:space="preserve"> </t>
        </is>
      </c>
      <c r="D95" s="4" t="inlineStr">
        <is>
          <t>2 years</t>
        </is>
      </c>
      <c r="E95" s="4" t="inlineStr">
        <is>
          <t xml:space="preserve"> </t>
        </is>
      </c>
      <c r="F95" s="4" t="inlineStr">
        <is>
          <t xml:space="preserve"> </t>
        </is>
      </c>
      <c r="G95" s="4" t="inlineStr">
        <is>
          <t xml:space="preserve"> </t>
        </is>
      </c>
    </row>
    <row r="96">
      <c r="A96" s="4" t="inlineStr">
        <is>
          <t>Early repayment exercisable period</t>
        </is>
      </c>
      <c r="B96" s="4" t="inlineStr">
        <is>
          <t xml:space="preserve"> </t>
        </is>
      </c>
      <c r="C96" s="4" t="inlineStr">
        <is>
          <t xml:space="preserve"> </t>
        </is>
      </c>
      <c r="D96" s="4" t="inlineStr">
        <is>
          <t>3 years</t>
        </is>
      </c>
      <c r="E96" s="4" t="inlineStr">
        <is>
          <t xml:space="preserve"> </t>
        </is>
      </c>
      <c r="F96" s="4" t="inlineStr">
        <is>
          <t xml:space="preserve"> </t>
        </is>
      </c>
      <c r="G96" s="4" t="inlineStr">
        <is>
          <t xml:space="preserve"> </t>
        </is>
      </c>
    </row>
    <row r="97">
      <c r="A97" s="4" t="inlineStr">
        <is>
          <t>Debt maturity term</t>
        </is>
      </c>
      <c r="B97" s="4" t="inlineStr">
        <is>
          <t xml:space="preserve"> </t>
        </is>
      </c>
      <c r="C97" s="4" t="inlineStr">
        <is>
          <t xml:space="preserve"> </t>
        </is>
      </c>
      <c r="D97" s="4" t="inlineStr">
        <is>
          <t>3 years</t>
        </is>
      </c>
      <c r="E97" s="4" t="inlineStr">
        <is>
          <t xml:space="preserve"> </t>
        </is>
      </c>
      <c r="F97" s="4" t="inlineStr">
        <is>
          <t xml:space="preserve"> </t>
        </is>
      </c>
      <c r="G97" s="4" t="inlineStr">
        <is>
          <t xml:space="preserve"> </t>
        </is>
      </c>
    </row>
    <row r="98">
      <c r="A98" s="4" t="inlineStr">
        <is>
          <t>Annual interest rate</t>
        </is>
      </c>
      <c r="B98" s="4" t="inlineStr">
        <is>
          <t xml:space="preserve"> </t>
        </is>
      </c>
      <c r="C98" s="4" t="inlineStr">
        <is>
          <t xml:space="preserve"> </t>
        </is>
      </c>
      <c r="D98" s="10" t="n">
        <v>0.07000000000000001</v>
      </c>
      <c r="E98" s="4" t="inlineStr">
        <is>
          <t xml:space="preserve"> </t>
        </is>
      </c>
      <c r="F98" s="4" t="inlineStr">
        <is>
          <t xml:space="preserve"> </t>
        </is>
      </c>
      <c r="G98" s="4" t="inlineStr">
        <is>
          <t xml:space="preserve"> </t>
        </is>
      </c>
    </row>
    <row r="99">
      <c r="A99" s="4" t="inlineStr">
        <is>
          <t>Number of convertible shares | EquityInstruments</t>
        </is>
      </c>
      <c r="B99" s="4" t="inlineStr">
        <is>
          <t xml:space="preserve"> </t>
        </is>
      </c>
      <c r="C99" s="4" t="inlineStr">
        <is>
          <t xml:space="preserve"> </t>
        </is>
      </c>
      <c r="D99" s="6" t="n">
        <v>180000</v>
      </c>
      <c r="E99" s="4" t="inlineStr">
        <is>
          <t xml:space="preserve"> </t>
        </is>
      </c>
      <c r="F99" s="4" t="inlineStr">
        <is>
          <t xml:space="preserve"> </t>
        </is>
      </c>
      <c r="G99" s="4" t="inlineStr">
        <is>
          <t xml:space="preserve"> </t>
        </is>
      </c>
    </row>
    <row r="100">
      <c r="A100" s="4" t="inlineStr">
        <is>
          <t>25th convertible note | M-Venture Investment,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arly repayment exercise, number of times | item</t>
        </is>
      </c>
      <c r="B102" s="4" t="inlineStr">
        <is>
          <t xml:space="preserve"> </t>
        </is>
      </c>
      <c r="C102" s="6" t="n">
        <v>4</v>
      </c>
      <c r="D102" s="4" t="inlineStr">
        <is>
          <t xml:space="preserve"> </t>
        </is>
      </c>
      <c r="E102" s="4" t="inlineStr">
        <is>
          <t xml:space="preserve"> </t>
        </is>
      </c>
      <c r="F102" s="4" t="inlineStr">
        <is>
          <t xml:space="preserve"> </t>
        </is>
      </c>
      <c r="G102" s="4" t="inlineStr">
        <is>
          <t xml:space="preserve"> </t>
        </is>
      </c>
    </row>
    <row r="103">
      <c r="A103" s="4" t="inlineStr">
        <is>
          <t>Early repayment exercise period</t>
        </is>
      </c>
      <c r="B103" s="4" t="inlineStr">
        <is>
          <t xml:space="preserve"> </t>
        </is>
      </c>
      <c r="C103" s="4" t="inlineStr">
        <is>
          <t>7 years</t>
        </is>
      </c>
      <c r="D103" s="4" t="inlineStr">
        <is>
          <t xml:space="preserve"> </t>
        </is>
      </c>
      <c r="E103" s="4" t="inlineStr">
        <is>
          <t xml:space="preserve"> </t>
        </is>
      </c>
      <c r="F103" s="4" t="inlineStr">
        <is>
          <t xml:space="preserve"> </t>
        </is>
      </c>
      <c r="G103" s="4" t="inlineStr">
        <is>
          <t xml:space="preserve"> </t>
        </is>
      </c>
    </row>
    <row r="104">
      <c r="A104" s="4" t="inlineStr">
        <is>
          <t>Early repayment commencement after issue of convertible notes</t>
        </is>
      </c>
      <c r="B104" s="4" t="inlineStr">
        <is>
          <t xml:space="preserve"> </t>
        </is>
      </c>
      <c r="C104" s="4" t="inlineStr">
        <is>
          <t>1 year</t>
        </is>
      </c>
      <c r="D104" s="4" t="inlineStr">
        <is>
          <t xml:space="preserve"> </t>
        </is>
      </c>
      <c r="E104" s="4" t="inlineStr">
        <is>
          <t xml:space="preserve"> </t>
        </is>
      </c>
      <c r="F104" s="4" t="inlineStr">
        <is>
          <t xml:space="preserve"> </t>
        </is>
      </c>
      <c r="G104" s="4" t="inlineStr">
        <is>
          <t xml:space="preserve"> </t>
        </is>
      </c>
    </row>
    <row r="105">
      <c r="A105" s="4" t="inlineStr">
        <is>
          <t>Early repayment exercisable period</t>
        </is>
      </c>
      <c r="B105" s="4" t="inlineStr">
        <is>
          <t xml:space="preserve"> </t>
        </is>
      </c>
      <c r="C105" s="4" t="inlineStr">
        <is>
          <t>2 years</t>
        </is>
      </c>
      <c r="D105" s="4" t="inlineStr">
        <is>
          <t xml:space="preserve"> </t>
        </is>
      </c>
      <c r="E105" s="4" t="inlineStr">
        <is>
          <t xml:space="preserve"> </t>
        </is>
      </c>
      <c r="F105" s="4" t="inlineStr">
        <is>
          <t xml:space="preserve"> </t>
        </is>
      </c>
      <c r="G105" s="4" t="inlineStr">
        <is>
          <t xml:space="preserve"> </t>
        </is>
      </c>
    </row>
    <row r="106">
      <c r="A106" s="4" t="inlineStr">
        <is>
          <t>Debt maturity term</t>
        </is>
      </c>
      <c r="B106" s="4" t="inlineStr">
        <is>
          <t xml:space="preserve"> </t>
        </is>
      </c>
      <c r="C106" s="4" t="inlineStr">
        <is>
          <t>3 years</t>
        </is>
      </c>
      <c r="D106" s="4" t="inlineStr">
        <is>
          <t xml:space="preserve"> </t>
        </is>
      </c>
      <c r="E106" s="4" t="inlineStr">
        <is>
          <t xml:space="preserve"> </t>
        </is>
      </c>
      <c r="F106" s="4" t="inlineStr">
        <is>
          <t xml:space="preserve"> </t>
        </is>
      </c>
      <c r="G106" s="4" t="inlineStr">
        <is>
          <t xml:space="preserve"> </t>
        </is>
      </c>
    </row>
    <row r="107">
      <c r="A107" s="4" t="inlineStr">
        <is>
          <t>Annual interest rate</t>
        </is>
      </c>
      <c r="B107" s="4" t="inlineStr">
        <is>
          <t xml:space="preserve"> </t>
        </is>
      </c>
      <c r="C107" s="10" t="n">
        <v>0.05</v>
      </c>
      <c r="D107" s="4" t="inlineStr">
        <is>
          <t xml:space="preserve"> </t>
        </is>
      </c>
      <c r="E107" s="4" t="inlineStr">
        <is>
          <t xml:space="preserve"> </t>
        </is>
      </c>
      <c r="F107" s="4" t="inlineStr">
        <is>
          <t xml:space="preserve"> </t>
        </is>
      </c>
      <c r="G107" s="4" t="inlineStr">
        <is>
          <t xml:space="preserve"> </t>
        </is>
      </c>
    </row>
    <row r="108">
      <c r="A108" s="4" t="inlineStr">
        <is>
          <t>Number of convertible shares | EquityInstruments</t>
        </is>
      </c>
      <c r="B108" s="4" t="inlineStr">
        <is>
          <t xml:space="preserve"> </t>
        </is>
      </c>
      <c r="C108" s="6" t="n">
        <v>1000000</v>
      </c>
      <c r="D108" s="4" t="inlineStr">
        <is>
          <t xml:space="preserve"> </t>
        </is>
      </c>
      <c r="E108" s="4" t="inlineStr">
        <is>
          <t xml:space="preserve"> </t>
        </is>
      </c>
      <c r="F108" s="4" t="inlineStr">
        <is>
          <t xml:space="preserve"> </t>
        </is>
      </c>
      <c r="G108" s="4" t="inlineStr">
        <is>
          <t xml:space="preserve"> </t>
        </is>
      </c>
    </row>
    <row r="109">
      <c r="A109" s="4" t="inlineStr">
        <is>
          <t>26th convertible note | Access Bio,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arly repayment exercise, number of times | item</t>
        </is>
      </c>
      <c r="B111" s="4" t="inlineStr">
        <is>
          <t xml:space="preserve"> </t>
        </is>
      </c>
      <c r="C111" s="6" t="n">
        <v>8</v>
      </c>
      <c r="D111" s="4" t="inlineStr">
        <is>
          <t xml:space="preserve"> </t>
        </is>
      </c>
      <c r="E111" s="4" t="inlineStr">
        <is>
          <t xml:space="preserve"> </t>
        </is>
      </c>
      <c r="F111" s="4" t="inlineStr">
        <is>
          <t xml:space="preserve"> </t>
        </is>
      </c>
      <c r="G111" s="4" t="inlineStr">
        <is>
          <t xml:space="preserve"> </t>
        </is>
      </c>
    </row>
    <row r="112">
      <c r="A112" s="4" t="inlineStr">
        <is>
          <t>Early repayment exercise period</t>
        </is>
      </c>
      <c r="B112" s="4" t="inlineStr">
        <is>
          <t xml:space="preserve"> </t>
        </is>
      </c>
      <c r="C112" s="4" t="inlineStr">
        <is>
          <t>7 days</t>
        </is>
      </c>
      <c r="D112" s="4" t="inlineStr">
        <is>
          <t xml:space="preserve"> </t>
        </is>
      </c>
      <c r="E112" s="4" t="inlineStr">
        <is>
          <t xml:space="preserve"> </t>
        </is>
      </c>
      <c r="F112" s="4" t="inlineStr">
        <is>
          <t xml:space="preserve"> </t>
        </is>
      </c>
      <c r="G112" s="4" t="inlineStr">
        <is>
          <t xml:space="preserve"> </t>
        </is>
      </c>
    </row>
    <row r="113">
      <c r="A113" s="4" t="inlineStr">
        <is>
          <t>Early repayment commencement after issue of convertible notes</t>
        </is>
      </c>
      <c r="B113" s="4" t="inlineStr">
        <is>
          <t xml:space="preserve"> </t>
        </is>
      </c>
      <c r="C113" s="4" t="inlineStr">
        <is>
          <t>1 year</t>
        </is>
      </c>
      <c r="D113" s="4" t="inlineStr">
        <is>
          <t xml:space="preserve"> </t>
        </is>
      </c>
      <c r="E113" s="4" t="inlineStr">
        <is>
          <t xml:space="preserve"> </t>
        </is>
      </c>
      <c r="F113" s="4" t="inlineStr">
        <is>
          <t xml:space="preserve"> </t>
        </is>
      </c>
      <c r="G113" s="4" t="inlineStr">
        <is>
          <t xml:space="preserve"> </t>
        </is>
      </c>
    </row>
    <row r="114">
      <c r="A114" s="4" t="inlineStr">
        <is>
          <t>Early repayment exercisable period</t>
        </is>
      </c>
      <c r="B114" s="4" t="inlineStr">
        <is>
          <t xml:space="preserve"> </t>
        </is>
      </c>
      <c r="C114" s="4" t="inlineStr">
        <is>
          <t>3 years</t>
        </is>
      </c>
      <c r="D114" s="4" t="inlineStr">
        <is>
          <t xml:space="preserve"> </t>
        </is>
      </c>
      <c r="E114" s="4" t="inlineStr">
        <is>
          <t xml:space="preserve"> </t>
        </is>
      </c>
      <c r="F114" s="4" t="inlineStr">
        <is>
          <t xml:space="preserve"> </t>
        </is>
      </c>
      <c r="G114" s="4" t="inlineStr">
        <is>
          <t xml:space="preserve"> </t>
        </is>
      </c>
    </row>
    <row r="115">
      <c r="A115" s="4" t="inlineStr">
        <is>
          <t>Debt maturity term</t>
        </is>
      </c>
      <c r="B115" s="4" t="inlineStr">
        <is>
          <t xml:space="preserve"> </t>
        </is>
      </c>
      <c r="C115" s="4" t="inlineStr">
        <is>
          <t>3 years</t>
        </is>
      </c>
      <c r="D115" s="4" t="inlineStr">
        <is>
          <t xml:space="preserve"> </t>
        </is>
      </c>
      <c r="E115" s="4" t="inlineStr">
        <is>
          <t xml:space="preserve"> </t>
        </is>
      </c>
      <c r="F115" s="4" t="inlineStr">
        <is>
          <t xml:space="preserve"> </t>
        </is>
      </c>
      <c r="G115" s="4" t="inlineStr">
        <is>
          <t xml:space="preserve"> </t>
        </is>
      </c>
    </row>
    <row r="116">
      <c r="A116" s="4" t="inlineStr">
        <is>
          <t>Annual interest rate</t>
        </is>
      </c>
      <c r="B116" s="4" t="inlineStr">
        <is>
          <t xml:space="preserve"> </t>
        </is>
      </c>
      <c r="C116" s="10" t="n">
        <v>0.04</v>
      </c>
      <c r="D116" s="4" t="inlineStr">
        <is>
          <t xml:space="preserve"> </t>
        </is>
      </c>
      <c r="E116" s="4" t="inlineStr">
        <is>
          <t xml:space="preserve"> </t>
        </is>
      </c>
      <c r="F116" s="4" t="inlineStr">
        <is>
          <t xml:space="preserve"> </t>
        </is>
      </c>
      <c r="G116" s="4" t="inlineStr">
        <is>
          <t xml:space="preserve"> </t>
        </is>
      </c>
    </row>
    <row r="117">
      <c r="A117" s="4" t="inlineStr">
        <is>
          <t>Number of convertible shares | EquityInstruments</t>
        </is>
      </c>
      <c r="B117" s="4" t="inlineStr">
        <is>
          <t xml:space="preserve"> </t>
        </is>
      </c>
      <c r="C117" s="6" t="n">
        <v>1428571</v>
      </c>
      <c r="D117" s="4" t="inlineStr">
        <is>
          <t xml:space="preserve"> </t>
        </is>
      </c>
      <c r="E117" s="4" t="inlineStr">
        <is>
          <t xml:space="preserve"> </t>
        </is>
      </c>
      <c r="F117" s="4" t="inlineStr">
        <is>
          <t xml:space="preserve"> </t>
        </is>
      </c>
      <c r="G117" s="4" t="inlineStr">
        <is>
          <t xml:space="preserve"> </t>
        </is>
      </c>
    </row>
    <row r="118">
      <c r="A118" s="4" t="inlineStr">
        <is>
          <t>27th convertible note | Blacktree Co., Lt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arly repayment exercise, number of times | item</t>
        </is>
      </c>
      <c r="B120" s="6" t="n">
        <v>4</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arly repayment exercise period</t>
        </is>
      </c>
      <c r="B121" s="4" t="inlineStr">
        <is>
          <t>7 day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arly repayment commencement after issue of convertible notes</t>
        </is>
      </c>
      <c r="B122" s="4" t="inlineStr">
        <is>
          <t>2 year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arly repayment exercisable period</t>
        </is>
      </c>
      <c r="B123" s="4" t="inlineStr">
        <is>
          <t>3 year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maturity term</t>
        </is>
      </c>
      <c r="B124" s="4" t="inlineStr">
        <is>
          <t>3 year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nnual interest rate</t>
        </is>
      </c>
      <c r="B125" s="10" t="n">
        <v>0.05</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nversion price | $ / shares</t>
        </is>
      </c>
      <c r="B126" s="9" t="n">
        <v>6.67</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strument conversion price prior to issuance of equity instruments | $ / shares</t>
        </is>
      </c>
      <c r="B127" s="9" t="n">
        <v>3.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bt conversion, period prior to issuance of equity instruments</t>
        </is>
      </c>
      <c r="B128" s="4" t="inlineStr">
        <is>
          <t>7 day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umber of convertible shares | EquityInstruments</t>
        </is>
      </c>
      <c r="B129" s="6" t="n">
        <v>29985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5th convertible note | Amber International Lt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rincipal amount | $</t>
        </is>
      </c>
      <c r="B132" s="4" t="inlineStr">
        <is>
          <t xml:space="preserve"> </t>
        </is>
      </c>
      <c r="C132" s="4" t="inlineStr">
        <is>
          <t xml:space="preserve"> </t>
        </is>
      </c>
      <c r="D132" s="5" t="n">
        <v>708000</v>
      </c>
      <c r="E132" s="4" t="inlineStr">
        <is>
          <t xml:space="preserve"> </t>
        </is>
      </c>
      <c r="F132" s="4" t="inlineStr">
        <is>
          <t xml:space="preserve"> </t>
        </is>
      </c>
      <c r="G132"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urchase Commitment (Details) - USD ($) $ in Thousands</t>
        </is>
      </c>
      <c r="B1" s="2" t="inlineStr">
        <is>
          <t>12 Months Ended</t>
        </is>
      </c>
    </row>
    <row r="2">
      <c r="B2" s="2" t="inlineStr">
        <is>
          <t>Dec. 31, 2023</t>
        </is>
      </c>
      <c r="C2" s="2" t="inlineStr">
        <is>
          <t>Dec. 31, 2022</t>
        </is>
      </c>
    </row>
    <row r="3">
      <c r="A3" s="3" t="inlineStr">
        <is>
          <t>Purchase Commitment</t>
        </is>
      </c>
      <c r="B3" s="4" t="inlineStr">
        <is>
          <t xml:space="preserve"> </t>
        </is>
      </c>
      <c r="C3" s="4" t="inlineStr">
        <is>
          <t xml:space="preserve"> </t>
        </is>
      </c>
    </row>
    <row r="4">
      <c r="A4" s="4" t="inlineStr">
        <is>
          <t>Research and development expense</t>
        </is>
      </c>
      <c r="B4" s="5" t="n">
        <v>10712</v>
      </c>
      <c r="C4" s="5" t="n">
        <v>17385</v>
      </c>
    </row>
    <row r="5">
      <c r="A5" s="4" t="inlineStr">
        <is>
          <t>Unpaid recorded expenses included in accounts payable</t>
        </is>
      </c>
      <c r="B5" s="6" t="n">
        <v>17814</v>
      </c>
      <c r="C5" s="6" t="n">
        <v>19017</v>
      </c>
    </row>
    <row r="6">
      <c r="A6" s="4" t="inlineStr">
        <is>
          <t>Research and development agreement with Samsung</t>
        </is>
      </c>
      <c r="B6" s="4" t="inlineStr">
        <is>
          <t xml:space="preserve"> </t>
        </is>
      </c>
      <c r="C6" s="4" t="inlineStr">
        <is>
          <t xml:space="preserve"> </t>
        </is>
      </c>
    </row>
    <row r="7">
      <c r="A7" s="3" t="inlineStr">
        <is>
          <t>Purchase Commitment</t>
        </is>
      </c>
      <c r="B7" s="4" t="inlineStr">
        <is>
          <t xml:space="preserve"> </t>
        </is>
      </c>
      <c r="C7" s="4" t="inlineStr">
        <is>
          <t xml:space="preserve"> </t>
        </is>
      </c>
    </row>
    <row r="8">
      <c r="A8" s="4" t="inlineStr">
        <is>
          <t>Outstanding purchase commitments</t>
        </is>
      </c>
      <c r="B8" s="6" t="n">
        <v>0</v>
      </c>
      <c r="C8" s="6" t="n">
        <v>500</v>
      </c>
    </row>
    <row r="9">
      <c r="A9" s="4" t="inlineStr">
        <is>
          <t>Total fee amount</t>
        </is>
      </c>
      <c r="B9" s="6" t="n">
        <v>21100</v>
      </c>
      <c r="C9" s="4" t="inlineStr">
        <is>
          <t xml:space="preserve"> </t>
        </is>
      </c>
    </row>
    <row r="10">
      <c r="A10" s="4" t="inlineStr">
        <is>
          <t>Fee amount to be paid over development milestones</t>
        </is>
      </c>
      <c r="B10" s="6" t="n">
        <v>11700</v>
      </c>
      <c r="C10" s="4" t="inlineStr">
        <is>
          <t xml:space="preserve"> </t>
        </is>
      </c>
    </row>
    <row r="11">
      <c r="A11" s="4" t="inlineStr">
        <is>
          <t>Additional NRE to be paid as fee amount</t>
        </is>
      </c>
      <c r="B11" s="5" t="n">
        <v>9400</v>
      </c>
      <c r="C11" s="4" t="inlineStr">
        <is>
          <t xml:space="preserve"> </t>
        </is>
      </c>
    </row>
    <row r="12">
      <c r="A12" s="4" t="inlineStr">
        <is>
          <t>Period for payment of additional NRE</t>
        </is>
      </c>
      <c r="B12" s="4" t="inlineStr">
        <is>
          <t>4 years</t>
        </is>
      </c>
      <c r="C12" s="4" t="inlineStr">
        <is>
          <t xml:space="preserve"> </t>
        </is>
      </c>
    </row>
    <row r="13">
      <c r="A13" s="4" t="inlineStr">
        <is>
          <t>Research and development expense</t>
        </is>
      </c>
      <c r="B13" s="5" t="n">
        <v>400</v>
      </c>
      <c r="C13" s="6" t="n">
        <v>7100</v>
      </c>
    </row>
    <row r="14">
      <c r="A14" s="4" t="inlineStr">
        <is>
          <t>Unpaid recorded expenses included in accounts payable</t>
        </is>
      </c>
      <c r="B14" s="6" t="n">
        <v>15800</v>
      </c>
      <c r="C14" s="5" t="n">
        <v>15400</v>
      </c>
    </row>
    <row r="15">
      <c r="A15" s="4" t="inlineStr">
        <is>
          <t>Aggregated unpaid amount</t>
        </is>
      </c>
      <c r="B15" s="5" t="n">
        <v>17100</v>
      </c>
      <c r="C1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Cash and cash equivalents</t>
        </is>
      </c>
      <c r="B3" s="5" t="n">
        <v>258</v>
      </c>
      <c r="C3" s="5" t="n">
        <v>1398</v>
      </c>
    </row>
    <row r="4">
      <c r="A4" s="4" t="inlineStr">
        <is>
          <t>Accounts receivable</t>
        </is>
      </c>
      <c r="B4" s="6" t="n">
        <v>4920</v>
      </c>
      <c r="C4" s="6" t="n">
        <v>4453</v>
      </c>
    </row>
    <row r="5">
      <c r="A5" s="4" t="inlineStr">
        <is>
          <t>Inventory</t>
        </is>
      </c>
      <c r="B5" s="6" t="n">
        <v>1486</v>
      </c>
      <c r="C5" s="6" t="n">
        <v>3480</v>
      </c>
    </row>
    <row r="6">
      <c r="A6" s="4" t="inlineStr">
        <is>
          <t>Property and equipment</t>
        </is>
      </c>
      <c r="B6" s="6" t="n">
        <v>772</v>
      </c>
      <c r="C6" s="6" t="n">
        <v>1111</v>
      </c>
    </row>
    <row r="7">
      <c r="A7" s="4" t="inlineStr">
        <is>
          <t>KEB Hana Bank | Related party | Assets pledged as collateral | Borrowing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Borrowings</t>
        </is>
      </c>
      <c r="B9" s="6" t="n">
        <v>7000</v>
      </c>
      <c r="C9" s="6" t="n">
        <v>7100</v>
      </c>
    </row>
    <row r="10">
      <c r="A10" s="4" t="inlineStr">
        <is>
          <t>IBK Industrial Bank | Related party | Assets pledged as collateral |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Borrowings</t>
        </is>
      </c>
      <c r="B12" s="6" t="n">
        <v>7100</v>
      </c>
      <c r="C12" s="6" t="n">
        <v>7300</v>
      </c>
    </row>
    <row r="13">
      <c r="A13" s="4" t="inlineStr">
        <is>
          <t>Anapass, Inc. | Related party | Assets pledged as collateral | Borrowing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Borrowings</t>
        </is>
      </c>
      <c r="B15" s="6" t="n">
        <v>10100</v>
      </c>
      <c r="C15" s="6" t="n">
        <v>10300</v>
      </c>
    </row>
    <row r="16">
      <c r="A16" s="4" t="inlineStr">
        <is>
          <t>Cash and cash equivalents</t>
        </is>
      </c>
      <c r="B16" s="6" t="n">
        <v>254</v>
      </c>
      <c r="C16" s="6" t="n">
        <v>1363</v>
      </c>
    </row>
    <row r="17">
      <c r="A17" s="4" t="inlineStr">
        <is>
          <t>Accounts receivable</t>
        </is>
      </c>
      <c r="B17" s="6" t="n">
        <v>4920</v>
      </c>
      <c r="C17" s="6" t="n">
        <v>4453</v>
      </c>
    </row>
    <row r="18">
      <c r="A18" s="4" t="inlineStr">
        <is>
          <t>Inventory</t>
        </is>
      </c>
      <c r="B18" s="6" t="n">
        <v>1486</v>
      </c>
      <c r="C18" s="6" t="n">
        <v>3480</v>
      </c>
    </row>
    <row r="19">
      <c r="A19" s="4" t="inlineStr">
        <is>
          <t>Property and equipment</t>
        </is>
      </c>
      <c r="B19" s="6" t="n">
        <v>352</v>
      </c>
      <c r="C19" s="6" t="n">
        <v>485</v>
      </c>
    </row>
    <row r="20">
      <c r="A20" s="4" t="inlineStr">
        <is>
          <t>Intangible assets and others</t>
        </is>
      </c>
      <c r="B20" s="5" t="n">
        <v>199</v>
      </c>
      <c r="C20" s="5" t="n">
        <v>5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Common stock, shares authorized</t>
        </is>
      </c>
      <c r="B3" s="6" t="n">
        <v>200000000</v>
      </c>
      <c r="C3" s="6" t="n">
        <v>200000000</v>
      </c>
    </row>
    <row r="4">
      <c r="A4" s="4" t="inlineStr">
        <is>
          <t>Common stock, shares issued</t>
        </is>
      </c>
      <c r="B4" s="6" t="n">
        <v>129395774</v>
      </c>
      <c r="C4" s="6" t="n">
        <v>127760265</v>
      </c>
    </row>
    <row r="5">
      <c r="A5" s="4" t="inlineStr">
        <is>
          <t>Common stock, par value per share</t>
        </is>
      </c>
      <c r="B5" s="7" t="n">
        <v>0.001</v>
      </c>
      <c r="C5"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2:49:23Z</dcterms:created>
  <dcterms:modified xmlns:dcterms="http://purl.org/dc/terms/" xmlns:xsi="http://www.w3.org/2001/XMLSchema-instance" xsi:type="dcterms:W3CDTF">2024-04-18T22:49:23Z</dcterms:modified>
</cp:coreProperties>
</file>